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BASIS OF PRESENTATION AND ACCOU" sheetId="9" state="visible" r:id="rId9"/>
    <sheet xmlns:r="http://schemas.openxmlformats.org/officeDocument/2006/relationships" name="INVESTMENT IN US PREMIUM FINANC"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ASSETS ACQUIRED IN FDIC-ASSISTE" sheetId="13" state="visible" r:id="rId13"/>
    <sheet xmlns:r="http://schemas.openxmlformats.org/officeDocument/2006/relationships" name="OTHER REAL ESTATE OWNED" sheetId="14" state="visible" r:id="rId14"/>
    <sheet xmlns:r="http://schemas.openxmlformats.org/officeDocument/2006/relationships" name="SECURITIES SOLD UNDER AGREEMENT" sheetId="15" state="visible" r:id="rId15"/>
    <sheet xmlns:r="http://schemas.openxmlformats.org/officeDocument/2006/relationships" name="OTHER BORROWINGS" sheetId="16" state="visible" r:id="rId16"/>
    <sheet xmlns:r="http://schemas.openxmlformats.org/officeDocument/2006/relationships" name="COMMITMENTS AND CONTINGENCIES" sheetId="17" state="visible" r:id="rId17"/>
    <sheet xmlns:r="http://schemas.openxmlformats.org/officeDocument/2006/relationships" name="SHAREHOLDERS' EQUITY" sheetId="18" state="visible" r:id="rId18"/>
    <sheet xmlns:r="http://schemas.openxmlformats.org/officeDocument/2006/relationships" name="ACCUMULATED OTHER COMPREHENSIVE" sheetId="19" state="visible" r:id="rId19"/>
    <sheet xmlns:r="http://schemas.openxmlformats.org/officeDocument/2006/relationships" name="WEIGHTED AVERAGE SHARES OUTSTAN" sheetId="20" state="visible" r:id="rId20"/>
    <sheet xmlns:r="http://schemas.openxmlformats.org/officeDocument/2006/relationships" name="FAIR VALUE MEASURES" sheetId="21" state="visible" r:id="rId21"/>
    <sheet xmlns:r="http://schemas.openxmlformats.org/officeDocument/2006/relationships" name="SEGMENT REPORTING" sheetId="22" state="visible" r:id="rId22"/>
    <sheet xmlns:r="http://schemas.openxmlformats.org/officeDocument/2006/relationships" name="REGULATORY MATTERS" sheetId="23" state="visible" r:id="rId23"/>
    <sheet xmlns:r="http://schemas.openxmlformats.org/officeDocument/2006/relationships" name="BASIS OF PRESENTATION AND ACC24" sheetId="24" state="visible" r:id="rId24"/>
    <sheet xmlns:r="http://schemas.openxmlformats.org/officeDocument/2006/relationships" name="INVESTMENT IN US PREMIUM FINA25" sheetId="25" state="visible" r:id="rId25"/>
    <sheet xmlns:r="http://schemas.openxmlformats.org/officeDocument/2006/relationships" name="INVESTMENT SECURITIES (Tables)" sheetId="26" state="visible" r:id="rId26"/>
    <sheet xmlns:r="http://schemas.openxmlformats.org/officeDocument/2006/relationships" name="LOANS (Tables)" sheetId="27" state="visible" r:id="rId27"/>
    <sheet xmlns:r="http://schemas.openxmlformats.org/officeDocument/2006/relationships" name="ASSETS ACQUIRED IN FDIC-ASSIS28" sheetId="28" state="visible" r:id="rId28"/>
    <sheet xmlns:r="http://schemas.openxmlformats.org/officeDocument/2006/relationships" name="OTHER REAL ESTATE OWNED (Tables" sheetId="29" state="visible" r:id="rId29"/>
    <sheet xmlns:r="http://schemas.openxmlformats.org/officeDocument/2006/relationships" name="SECURITIES SOLD UNDER AGREEME30" sheetId="30" state="visible" r:id="rId30"/>
    <sheet xmlns:r="http://schemas.openxmlformats.org/officeDocument/2006/relationships" name="OTHER BORROWINGS (Tables)" sheetId="31" state="visible" r:id="rId31"/>
    <sheet xmlns:r="http://schemas.openxmlformats.org/officeDocument/2006/relationships" name="COMMITMENTS AND CONTINGENCIES (" sheetId="32" state="visible" r:id="rId32"/>
    <sheet xmlns:r="http://schemas.openxmlformats.org/officeDocument/2006/relationships" name="ACCUMULATED OTHER COMPREHENSI33" sheetId="33" state="visible" r:id="rId33"/>
    <sheet xmlns:r="http://schemas.openxmlformats.org/officeDocument/2006/relationships" name="WEIGHTED AVERAGE SHARES OUTST34" sheetId="34" state="visible" r:id="rId34"/>
    <sheet xmlns:r="http://schemas.openxmlformats.org/officeDocument/2006/relationships" name="FAIR VALUE MEASURES (Tables)" sheetId="35" state="visible" r:id="rId35"/>
    <sheet xmlns:r="http://schemas.openxmlformats.org/officeDocument/2006/relationships" name="SEGMENT REPORTING (Tables)" sheetId="36" state="visible" r:id="rId36"/>
    <sheet xmlns:r="http://schemas.openxmlformats.org/officeDocument/2006/relationships" name="BASIS OF PRESENTATION AND ACC37" sheetId="37" state="visible" r:id="rId37"/>
    <sheet xmlns:r="http://schemas.openxmlformats.org/officeDocument/2006/relationships" name="INVESTMENT IN US PREMIUM FINA38" sheetId="38" state="visible" r:id="rId38"/>
    <sheet xmlns:r="http://schemas.openxmlformats.org/officeDocument/2006/relationships" name="INVESTMENT IN US PREMIUM FINA39" sheetId="39" state="visible" r:id="rId39"/>
    <sheet xmlns:r="http://schemas.openxmlformats.org/officeDocument/2006/relationships" name="INVESTMENT SECURITIES  - Amorti" sheetId="40" state="visible" r:id="rId40"/>
    <sheet xmlns:r="http://schemas.openxmlformats.org/officeDocument/2006/relationships" name="INVESTMENT SECURITIES - Amortiz" sheetId="41" state="visible" r:id="rId41"/>
    <sheet xmlns:r="http://schemas.openxmlformats.org/officeDocument/2006/relationships" name="INVESTMENT SECURITIES - Narrati" sheetId="42" state="visible" r:id="rId42"/>
    <sheet xmlns:r="http://schemas.openxmlformats.org/officeDocument/2006/relationships" name="INVESTMENT SECURITIES - Schedul" sheetId="43" state="visible" r:id="rId43"/>
    <sheet xmlns:r="http://schemas.openxmlformats.org/officeDocument/2006/relationships" name="INVESTMENT SECURITIES - Gross R" sheetId="44" state="visible" r:id="rId44"/>
    <sheet xmlns:r="http://schemas.openxmlformats.org/officeDocument/2006/relationships" name="LOANS - Narrative (Details)" sheetId="45" state="visible" r:id="rId45"/>
    <sheet xmlns:r="http://schemas.openxmlformats.org/officeDocument/2006/relationships" name="LOANS - Loans Receivable, Exclu" sheetId="46" state="visible" r:id="rId46"/>
    <sheet xmlns:r="http://schemas.openxmlformats.org/officeDocument/2006/relationships" name="LOANS - Purchased Loans (Detail" sheetId="47" state="visible" r:id="rId47"/>
    <sheet xmlns:r="http://schemas.openxmlformats.org/officeDocument/2006/relationships" name="LOANS - Rollforward of Purchase" sheetId="48" state="visible" r:id="rId48"/>
    <sheet xmlns:r="http://schemas.openxmlformats.org/officeDocument/2006/relationships" name="LOANS - Rollforward of Accretab" sheetId="49" state="visible" r:id="rId49"/>
    <sheet xmlns:r="http://schemas.openxmlformats.org/officeDocument/2006/relationships" name="LOANS - Loans Accounted for on " sheetId="50" state="visible" r:id="rId50"/>
    <sheet xmlns:r="http://schemas.openxmlformats.org/officeDocument/2006/relationships" name="LOANS - Analysis of Past-Due Lo" sheetId="51" state="visible" r:id="rId51"/>
    <sheet xmlns:r="http://schemas.openxmlformats.org/officeDocument/2006/relationships" name="LOANS - Summary of Information " sheetId="52" state="visible" r:id="rId52"/>
    <sheet xmlns:r="http://schemas.openxmlformats.org/officeDocument/2006/relationships" name="LOANS - Analysis of Impaired Lo" sheetId="53" state="visible" r:id="rId53"/>
    <sheet xmlns:r="http://schemas.openxmlformats.org/officeDocument/2006/relationships" name="LOANS - Loans by Risk Grade (De" sheetId="54" state="visible" r:id="rId54"/>
    <sheet xmlns:r="http://schemas.openxmlformats.org/officeDocument/2006/relationships" name="LOANS - Loans by Class Modified" sheetId="55" state="visible" r:id="rId55"/>
    <sheet xmlns:r="http://schemas.openxmlformats.org/officeDocument/2006/relationships" name="LOANS - Allowance for Loan Loss" sheetId="56" state="visible" r:id="rId56"/>
    <sheet xmlns:r="http://schemas.openxmlformats.org/officeDocument/2006/relationships" name="ASSETS ACQUIRED IN FDIC-ASSIS57" sheetId="57" state="visible" r:id="rId57"/>
    <sheet xmlns:r="http://schemas.openxmlformats.org/officeDocument/2006/relationships" name="ASSETS ACQUIRED IN FDIC-ASSIS58" sheetId="58" state="visible" r:id="rId58"/>
    <sheet xmlns:r="http://schemas.openxmlformats.org/officeDocument/2006/relationships" name="ASSETS ACQUIRED IN FDIC-ASSIS59" sheetId="59" state="visible" r:id="rId59"/>
    <sheet xmlns:r="http://schemas.openxmlformats.org/officeDocument/2006/relationships" name="ASSETS ACQUIRED IN FDIC-ASSIS60" sheetId="60" state="visible" r:id="rId60"/>
    <sheet xmlns:r="http://schemas.openxmlformats.org/officeDocument/2006/relationships" name="OTHER REAL ESTATE OWNED - Summa" sheetId="61" state="visible" r:id="rId61"/>
    <sheet xmlns:r="http://schemas.openxmlformats.org/officeDocument/2006/relationships" name="OTHER REAL ESTATE OWNED - Sum62" sheetId="62" state="visible" r:id="rId62"/>
    <sheet xmlns:r="http://schemas.openxmlformats.org/officeDocument/2006/relationships" name="SECURITIES SOLD UNDER AGREEME63" sheetId="63" state="visible" r:id="rId63"/>
    <sheet xmlns:r="http://schemas.openxmlformats.org/officeDocument/2006/relationships" name="OTHER BORROWINGS - Narrative (D" sheetId="64" state="visible" r:id="rId64"/>
    <sheet xmlns:r="http://schemas.openxmlformats.org/officeDocument/2006/relationships" name="OTHER BORROWINGS - Schedule of " sheetId="65" state="visible" r:id="rId65"/>
    <sheet xmlns:r="http://schemas.openxmlformats.org/officeDocument/2006/relationships" name="COMMITMENTS AND CONTINGENCIES -" sheetId="66" state="visible" r:id="rId66"/>
    <sheet xmlns:r="http://schemas.openxmlformats.org/officeDocument/2006/relationships" name="COMMITMENTS AND CONTINGENCIES67" sheetId="67" state="visible" r:id="rId67"/>
    <sheet xmlns:r="http://schemas.openxmlformats.org/officeDocument/2006/relationships" name="SHAREHOLDERS' EQUITY - Narrativ" sheetId="68" state="visible" r:id="rId68"/>
    <sheet xmlns:r="http://schemas.openxmlformats.org/officeDocument/2006/relationships" name="ACCUMULATED OTHER COMPREHENSI69" sheetId="69" state="visible" r:id="rId69"/>
    <sheet xmlns:r="http://schemas.openxmlformats.org/officeDocument/2006/relationships" name="WEIGHTED AVERAGE SHARES OUTST70" sheetId="70" state="visible" r:id="rId70"/>
    <sheet xmlns:r="http://schemas.openxmlformats.org/officeDocument/2006/relationships" name="FAIR VALUE MEASURES - Loans Hel" sheetId="71" state="visible" r:id="rId71"/>
    <sheet xmlns:r="http://schemas.openxmlformats.org/officeDocument/2006/relationships" name="FAIR VALUE MEASURES - Narrative" sheetId="72" state="visible" r:id="rId72"/>
    <sheet xmlns:r="http://schemas.openxmlformats.org/officeDocument/2006/relationships" name="FAIR VALUE MEASURES - Differenc" sheetId="73" state="visible" r:id="rId73"/>
    <sheet xmlns:r="http://schemas.openxmlformats.org/officeDocument/2006/relationships" name="FAIR VALUE MEASURES - Fair Valu" sheetId="74" state="visible" r:id="rId74"/>
    <sheet xmlns:r="http://schemas.openxmlformats.org/officeDocument/2006/relationships" name="FAIR VALUE MEASURES - Fair Va75" sheetId="75" state="visible" r:id="rId75"/>
    <sheet xmlns:r="http://schemas.openxmlformats.org/officeDocument/2006/relationships" name="FAIR VALUE MEASURES - Significa" sheetId="76" state="visible" r:id="rId76"/>
    <sheet xmlns:r="http://schemas.openxmlformats.org/officeDocument/2006/relationships" name="FAIR VALUE MEASURES - Carrying " sheetId="77" state="visible" r:id="rId77"/>
    <sheet xmlns:r="http://schemas.openxmlformats.org/officeDocument/2006/relationships" name="SEGMENT REPORTING - Narrative (" sheetId="78" state="visible" r:id="rId78"/>
    <sheet xmlns:r="http://schemas.openxmlformats.org/officeDocument/2006/relationships" name="SEGMENT REPORTING - Schedule of" sheetId="79" state="visible" r:id="rId79"/>
  </sheets>
  <definedNames/>
  <calcPr calcId="124519" fullCalcOnLoad="1"/>
</workbook>
</file>

<file path=xl/sharedStrings.xml><?xml version="1.0" encoding="utf-8"?>
<sst xmlns="http://schemas.openxmlformats.org/spreadsheetml/2006/main" uniqueCount="1004">
  <si>
    <t>Document And Entity Information - shares</t>
  </si>
  <si>
    <t>9 Months Ended</t>
  </si>
  <si>
    <t>Sep. 30, 2017</t>
  </si>
  <si>
    <t>Nov. 03, 2017</t>
  </si>
  <si>
    <t>Document And Entity Information [Abstract]</t>
  </si>
  <si>
    <t>Document Type</t>
  </si>
  <si>
    <t>10-Q</t>
  </si>
  <si>
    <t>Amendment Flag</t>
  </si>
  <si>
    <t>false</t>
  </si>
  <si>
    <t>Document Period End Date</t>
  </si>
  <si>
    <t>Sep. 30,
		2017</t>
  </si>
  <si>
    <t>Document Fiscal Year Focus</t>
  </si>
  <si>
    <t>Document Fiscal Period Focus</t>
  </si>
  <si>
    <t>Q3</t>
  </si>
  <si>
    <t>Entity Registrant Name</t>
  </si>
  <si>
    <t>Ameris Bancorp</t>
  </si>
  <si>
    <t>Entity Central Index Key</t>
  </si>
  <si>
    <t>Current Fiscal Year End Date</t>
  </si>
  <si>
    <t>--12-31</t>
  </si>
  <si>
    <t>Entity Filer Category</t>
  </si>
  <si>
    <t>Large Accelerated Filer</t>
  </si>
  <si>
    <t>Trading Symbol</t>
  </si>
  <si>
    <t>ABCB</t>
  </si>
  <si>
    <t>Entity Common Stock, Shares Outstanding</t>
  </si>
  <si>
    <t>Consolidated Balance Sheets (Unaudited) - USD ($) $ in Thousands</t>
  </si>
  <si>
    <t>Dec. 31, 2016</t>
  </si>
  <si>
    <t>Assets</t>
  </si>
  <si>
    <t>Cash and due from banks</t>
  </si>
  <si>
    <t>Federal funds sold and interest-bearing deposits in banks</t>
  </si>
  <si>
    <t>Investment securities available for sale, at fair value</t>
  </si>
  <si>
    <t>Other investments</t>
  </si>
  <si>
    <t>Loans held for sale, at fair value</t>
  </si>
  <si>
    <t>Loans</t>
  </si>
  <si>
    <t>Purchased loans</t>
  </si>
  <si>
    <t>Purchased loan pools</t>
  </si>
  <si>
    <t>Loans, net of unearned income</t>
  </si>
  <si>
    <t>Allowance for loan losses</t>
  </si>
  <si>
    <t>Loans, net</t>
  </si>
  <si>
    <t>Other real estate owned, net</t>
  </si>
  <si>
    <t>Purchased other real estate owned, net</t>
  </si>
  <si>
    <t>Total other real estate owned, net</t>
  </si>
  <si>
    <t>Premises and equipment, net</t>
  </si>
  <si>
    <t>Goodwill</t>
  </si>
  <si>
    <t>Other intangible assets, net</t>
  </si>
  <si>
    <t>Deferred income taxes, net</t>
  </si>
  <si>
    <t>Cash value of bank owned life insurance</t>
  </si>
  <si>
    <t>Other assets</t>
  </si>
  <si>
    <t>Total assets</t>
  </si>
  <si>
    <t>Deposits:</t>
  </si>
  <si>
    <t>Noninterest-bearing</t>
  </si>
  <si>
    <t>Interest-bearing</t>
  </si>
  <si>
    <t>Total deposits</t>
  </si>
  <si>
    <t>Securities sold under agreements to repurchase</t>
  </si>
  <si>
    <t>Other borrowings</t>
  </si>
  <si>
    <t>Subordinated deferrable interest debentures</t>
  </si>
  <si>
    <t>Other liabilities</t>
  </si>
  <si>
    <t>Total liabilities</t>
  </si>
  <si>
    <t>Commitments and Contingencies (Note 9)</t>
  </si>
  <si>
    <t xml:space="preserve"> </t>
  </si>
  <si>
    <t>Shareholders’ Equity</t>
  </si>
  <si>
    <t>Preferred stock, stated value $1,000 (5,000,000 shares authorized; 0 shares issued and outstanding at September 30, 2017 and December 31, 2016)</t>
  </si>
  <si>
    <t>Common stock, par value $1 (100,000,000 shares authorized; 38,705,910 and 36,377,807 shares issued at September 30, 2017 and December 31, 2016, respectively)</t>
  </si>
  <si>
    <t>Capital surplus</t>
  </si>
  <si>
    <t>Retained earnings</t>
  </si>
  <si>
    <t>Accumulated other comprehensive income (loss), net of tax</t>
  </si>
  <si>
    <t>Treasury stock, at cost (1,474,861 shares and 1,456,333 shares at September 30, 2017 and December 31, 2016, respectively)</t>
  </si>
  <si>
    <t>Total shareholders’ equity</t>
  </si>
  <si>
    <t>Total liabilities and shareholders’ equity</t>
  </si>
  <si>
    <t>Consolidated Balance Sheets (Unaudited) (Parenthetical) - $ / shares</t>
  </si>
  <si>
    <t>Statement of Financial Position [Abstract]</t>
  </si>
  <si>
    <t>Preferred stock, stated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shares (in shares)</t>
  </si>
  <si>
    <t>Consolidated Statements of Income and Comprehensive Income (Unaudited) - USD ($) shares in Thousands, $ in Thousands</t>
  </si>
  <si>
    <t>3 Months Ended</t>
  </si>
  <si>
    <t>Sep. 30, 2016</t>
  </si>
  <si>
    <t>Interest income</t>
  </si>
  <si>
    <t>Interest and fees on loans</t>
  </si>
  <si>
    <t>Interest on taxable securities</t>
  </si>
  <si>
    <t>Interest on nontaxable securities</t>
  </si>
  <si>
    <t>Interest on deposits in other banks and federal funds sold</t>
  </si>
  <si>
    <t>Total interest income</t>
  </si>
  <si>
    <t>Interest expense</t>
  </si>
  <si>
    <t>Interest on deposits</t>
  </si>
  <si>
    <t>Interest on other borrowings</t>
  </si>
  <si>
    <t>Total interest expense</t>
  </si>
  <si>
    <t>Net interest income</t>
  </si>
  <si>
    <t>Provision for loan losses</t>
  </si>
  <si>
    <t>Net interest income after provision for loan losses</t>
  </si>
  <si>
    <t>Noninterest income</t>
  </si>
  <si>
    <t>Service charges on deposit accounts</t>
  </si>
  <si>
    <t>Mortgage banking activity</t>
  </si>
  <si>
    <t>Other service charges, commissions and fees</t>
  </si>
  <si>
    <t>Gain on sale of securities</t>
  </si>
  <si>
    <t>Other noninterest income</t>
  </si>
  <si>
    <t>Total noninterest income</t>
  </si>
  <si>
    <t>Noninterest expense</t>
  </si>
  <si>
    <t>Salaries and employee benefits</t>
  </si>
  <si>
    <t>Occupancy and equipment expense</t>
  </si>
  <si>
    <t>Data processing and communications costs</t>
  </si>
  <si>
    <t>Credit resolution-related expenses</t>
  </si>
  <si>
    <t>Advertising and marketing expense</t>
  </si>
  <si>
    <t>Amortization of intangible assets</t>
  </si>
  <si>
    <t>Merger and conversion charges</t>
  </si>
  <si>
    <t>Other noninterest expenses</t>
  </si>
  <si>
    <t>Total noninterest expense</t>
  </si>
  <si>
    <t>Income before income tax expense</t>
  </si>
  <si>
    <t>Income tax expense</t>
  </si>
  <si>
    <t>Net income</t>
  </si>
  <si>
    <t>Other comprehensive income</t>
  </si>
  <si>
    <t>Net unrealized holding gains (losses) arising during period on investment securities available for sale, net of tax expense (benefit) of $966, ($1,481), $2,348 and $4,160</t>
  </si>
  <si>
    <t>Reclassification adjustment for gains on investment securities included in earnings, net of tax of $0, $0, $13 and $33</t>
  </si>
  <si>
    <t>Unrealized gains (losses) on cash flow hedges arising during period, net of tax expense (benefit) of $14, $130, ($21) and ($306)</t>
  </si>
  <si>
    <t>Total comprehensive income</t>
  </si>
  <si>
    <t>Basic earnings per common share (in dollars per share)</t>
  </si>
  <si>
    <t>Diluted earnings per common share (in dollars per share)</t>
  </si>
  <si>
    <t>Dividends declared per common share (in dollars per share)</t>
  </si>
  <si>
    <t>Weighted average common shares outstanding (in thousands)</t>
  </si>
  <si>
    <t>Basic (in shares)</t>
  </si>
  <si>
    <t>Diluted (in shares)</t>
  </si>
  <si>
    <t>Consolidated Statements of Income and Comprehensive Income (Unaudited) (Parenthetical) - USD ($) $ in Thousands</t>
  </si>
  <si>
    <t>Income Statement [Abstract]</t>
  </si>
  <si>
    <t>Tax expense (benefit) from unrealized holding gain (loss) on securities arising during period</t>
  </si>
  <si>
    <t>Tax expense (benefit) from reclassification adjustment from AOCI for sale of securities arising during period</t>
  </si>
  <si>
    <t>Tax expense (benefit) from unrealized gain (loss) on cash flow hedges arising during period</t>
  </si>
  <si>
    <t>Consolidated Statements of Shareholders’ Equity (Unaudited) - USD ($) $ in Thousands</t>
  </si>
  <si>
    <t>Total</t>
  </si>
  <si>
    <t>Common Stock</t>
  </si>
  <si>
    <t>Capital Surplus</t>
  </si>
  <si>
    <t>Retained Earnings</t>
  </si>
  <si>
    <t>Accumulated Other Comprehensive Income, Net of Tax</t>
  </si>
  <si>
    <t>Treasury Stock</t>
  </si>
  <si>
    <t>Balance at beginning of period (in shares) at Dec. 31, 2015</t>
  </si>
  <si>
    <t>Balance at beginning of period at Dec. 31, 2015</t>
  </si>
  <si>
    <t>Increase (Decrease) in Stockholders' Equity [Roll Forward]</t>
  </si>
  <si>
    <t>Issuance of common stock (in shares)</t>
  </si>
  <si>
    <t>Issuance of common stock</t>
  </si>
  <si>
    <t>Issuance of restricted shares (in shares)</t>
  </si>
  <si>
    <t>Issuance of restricted shares</t>
  </si>
  <si>
    <t>Cancellation of restricted shares (in shares)</t>
  </si>
  <si>
    <t>Cancellation of restricted shares</t>
  </si>
  <si>
    <t>Exercise of stock options (in shares)</t>
  </si>
  <si>
    <t>Proceeds from exercise of stock options</t>
  </si>
  <si>
    <t>Share-based compensation</t>
  </si>
  <si>
    <t>Dividends on common shares</t>
  </si>
  <si>
    <t>Other comprehensive income during the period</t>
  </si>
  <si>
    <t>Purchase of treasury shares (in shares)</t>
  </si>
  <si>
    <t>Purchase of treasury shares</t>
  </si>
  <si>
    <t>Balance at end of period (in shares) at Sep. 30, 2016</t>
  </si>
  <si>
    <t>Balance at end of period at Sep. 30, 2016</t>
  </si>
  <si>
    <t>Balance at beginning of period (in shares) at Dec. 31, 2016</t>
  </si>
  <si>
    <t>Balance at beginning of period at Dec. 31, 2016</t>
  </si>
  <si>
    <t>Balance at end of period (in shares) at Sep. 30, 2017</t>
  </si>
  <si>
    <t>Balance at end of period at Sep. 30, 2017</t>
  </si>
  <si>
    <t>Consolidated Statements of Shareholders’ Equity (Unaudited) (Parenthetical) - USD ($) $ in Thousands</t>
  </si>
  <si>
    <t>Statement of Stockholders' Equity [Abstract]</t>
  </si>
  <si>
    <t>Net issuance cost</t>
  </si>
  <si>
    <t>Consolidated Statements of Cash Flows (Unaudited) - USD ($) $ in Thousands</t>
  </si>
  <si>
    <t>12 Months Ended</t>
  </si>
  <si>
    <t>Operating Activities</t>
  </si>
  <si>
    <t>Adjustments reconciling net income to net cash provided by operating activities:</t>
  </si>
  <si>
    <t>Depreciation</t>
  </si>
  <si>
    <t>Net losses on sale or disposal of premises and equipment</t>
  </si>
  <si>
    <t>Net losses on sale of other real estate owned including write-downs</t>
  </si>
  <si>
    <t>Share-based compensation expense</t>
  </si>
  <si>
    <t>Provision for deferred taxes</t>
  </si>
  <si>
    <t>Net amortization of investment securities available for sale</t>
  </si>
  <si>
    <t>Net gains on securities available for sale</t>
  </si>
  <si>
    <t>Accretion of discount on purchased loans</t>
  </si>
  <si>
    <t>Amortization of premium on purchased loan pools</t>
  </si>
  <si>
    <t>Net accretion (amortization) on other borrowings</t>
  </si>
  <si>
    <t>Amortization of subordinated deferrable interest debentures</t>
  </si>
  <si>
    <t>Originations of mortgage loans held for sale</t>
  </si>
  <si>
    <t>Payments received on mortgage loans held for sale</t>
  </si>
  <si>
    <t>Proceeds from sales of mortgage loans held for sale</t>
  </si>
  <si>
    <t>Net gains on sale of mortgage loans held for sale</t>
  </si>
  <si>
    <t>Originations of SBA loans</t>
  </si>
  <si>
    <t>Proceeds from sales of SBA loans</t>
  </si>
  <si>
    <t>Net gains on sale of SBA loans</t>
  </si>
  <si>
    <t>Increase in cash surrender value of BOLI</t>
  </si>
  <si>
    <t>Changes in FDIC loss-share receivable/payable, net of cash payments received</t>
  </si>
  <si>
    <t>Change attributable to other operating activities</t>
  </si>
  <si>
    <t>Net cash used in operating activities</t>
  </si>
  <si>
    <t>Investing Activities, net of effects of business combinations</t>
  </si>
  <si>
    <t>Purchase of securities available for sale</t>
  </si>
  <si>
    <t>Proceeds from prepayments and maturities of securities available for sale</t>
  </si>
  <si>
    <t>Proceeds from sales of securities available for sale</t>
  </si>
  <si>
    <t>Net increase in other investments</t>
  </si>
  <si>
    <t>Net increase in loans, excluding purchased loans</t>
  </si>
  <si>
    <t>Payments received on purchased loans</t>
  </si>
  <si>
    <t>Purchases of loan pools</t>
  </si>
  <si>
    <t>Payments received on purchased loan pools</t>
  </si>
  <si>
    <t>Purchases of premises and equipment</t>
  </si>
  <si>
    <t>Proceeds from sales of premises and equipment</t>
  </si>
  <si>
    <t>Proceeds from sales of other real estate owned</t>
  </si>
  <si>
    <t>Payments received from (payments to) FDIC under loss-share agreements</t>
  </si>
  <si>
    <t>Net cash proceeds paid in acquisitions</t>
  </si>
  <si>
    <t>Net cash used in investing activities</t>
  </si>
  <si>
    <t>Financing Activities, net of effects of business combinations</t>
  </si>
  <si>
    <t>Net increase in deposits</t>
  </si>
  <si>
    <t>Net decrease in securities sold under agreements to repurchase</t>
  </si>
  <si>
    <t>Proceeds from other borrowings</t>
  </si>
  <si>
    <t>Repayment of other borrowings</t>
  </si>
  <si>
    <t>Dividends paid - common stock</t>
  </si>
  <si>
    <t>Net cash provided by financing activities</t>
  </si>
  <si>
    <t>Net increase (decrease) in cash and cash equivalents</t>
  </si>
  <si>
    <t>Cash and cash equivalents at beginning of period</t>
  </si>
  <si>
    <t>Cash and cash equivalents at end of period</t>
  </si>
  <si>
    <t>Cash paid during the period for:</t>
  </si>
  <si>
    <t>Interest</t>
  </si>
  <si>
    <t>Income taxes</t>
  </si>
  <si>
    <t>Loans (excluding purchased loans) transferred to other real estate owned</t>
  </si>
  <si>
    <t>Purchased loans transferred to other real estate owned</t>
  </si>
  <si>
    <t>Loans transferred from loans held for sale to loans held for investment</t>
  </si>
  <si>
    <t>Loans provided for the sales of other real estate owned</t>
  </si>
  <si>
    <t>Assets acquired in business acquisitions</t>
  </si>
  <si>
    <t>Liabilities assumed in business acquisitions</t>
  </si>
  <si>
    <t>Issuance of common stock in acquisitions</t>
  </si>
  <si>
    <t>Issuance of common stock in exchange for equity investment in US Premium Finance Holding Company</t>
  </si>
  <si>
    <t>Change in unrealized gain (loss) on securities available for sale, net of tax</t>
  </si>
  <si>
    <t>Change in unrealized gain (loss) on cash flow hedge, net of tax</t>
  </si>
  <si>
    <t>BASIS OF PRESENTATION AND ACCOUNTING POLICIES</t>
  </si>
  <si>
    <t>Organization, Consolidation and Presentation of Financial Statements [Abstract]</t>
  </si>
  <si>
    <t>BASIS OF PRESENTATION AND ACCOUNTING POLICIES Nature of Business Ameris Bancorp (the “Company” or “Ameris”) is a financial holding company headquartered in Moultrie, Georgia. Ameris conducts substantially all of its operations through its wholly owned banking subsidiary, Ameris Bank (the “Bank”). At September 30, 2017 , the Bank operated 97 branches in select markets in Georgia, Alabama, Florida and South Carolina. Our business model capitalizes on the efficiencies of a large financial services company while still providing the community with the personalized banking service expected by our customers. We manage our Bank through a balance of decentralized management responsibilities and efficient centralized operating systems, products and loan underwriting standards. The Company’s Board of Directors and senior managers establish corporate policy, strategy and administrative policies. Within our established guidelines and policies, the banker closest to the customer responds to the differing needs and demands of his or her unique market. Basis of Presentation The accompanying unaudited consolidated financial statements for Ameris have been prepared in accordance with accounting principles generally accepted in the United States of America for interim financial information and Regulation S-X. Accordingly, the financial statements do not include all of the information and footnotes required by accounting principles generally accepted in the United States of America for complete financial statement presentation. The interim consolidated financial statements included herein are unaudited but reflect all adjustments (consisting of normal recurring accruals) which, in the opinion of management, are necessary for a fair presentation of the consolidated financial position and results of operations for the interim periods presented. All significant intercompany accounts and transactions have been eliminated in consolidation. The results of operations for the period ended September 30, 2017 are not necessarily indicative of the results to be expected for the full year. These financial statements should be read in conjunction with the financial statements and notes thereto and the report of our registered independent public accounting firm included in the Company’s Annual Report on Form 10-K for the year ended December 31, 2016 . Accounting Policy Update Other Investments – Other investments include Federal Home Loan Bank (“FHLB”) stock, Federal Reserve Bank stock and a minority equity investment in US Premium Finance Holding Company, a Florida corporation (“USPF”). These investments do not have readily determinable fair values and are carried at cost. They are periodically reviewed for impairment based on ultimate recovery of par value or cost basis. Both stock and cash dividends are reported as income. For additional information regarding the Company’s minority equity investment in USPF, see Note 2. Reclassifications Certain reclassifications of prior year amounts have been made to conform with the current year presentations. Accounting Standards Adopted in 2017 ASU 2016-09 – Improvements to Employee Share-Based Payment Accounting (“ASU 2016-09”). ASU 2016-09 simplifies various aspects of how share-based payments are accounted for and presented in the financial statements. Under ASU 2016-09, companies will record all excess tax benefits and tax deficiencies as income tax expense or benefit in the income statement and will no longer record excess tax benefits and certain tax deficiencies in additional paid-in capital. The standard eliminates the requirement that excess tax benefits be realized before companies can recognize them. The excess tax benefits will be reported as an operating activity on the statement of cash flows, and the cash paid to a tax authority when shares are withheld to satisfy a company’s statutory income tax withholding obligation will be reported as a financing activity on its statement of cash. In addition, the standard increases the amount an employer can withhold to cover income taxes on awards and still qualify for the exception to liability classification for shares used to satisfy the employer’s statutory income tax withholding obligation. ASU 2016-09 permits companies to make an accounting policy election for the impact of forfeitures on the recognition of expense for share-based payment awards. Forfeitures can be estimated, as required today, or recognized when they occur. The Company has elected to recognize forfeitures as they occur. ASU 2016-09 became effective on January 1, 2017 and did not have a material impact on the consolidated financial statements. Accounting Standards Pending Adoption ASU 2017-12 – "Derivatives and Hedging (Topic 815): Targeted Improvements to Accounting for Hedging Activities ("ASU 2017-12"). The purposes of ASU 2017-12 are to (1) improve the transparency and understandability of information conveyed in financial statements about an entity’s risk management activities by better aligning the entity’s financial reporting for hedging relationships with the economic objectives of those risk management activities and (2) reduce the complexity of and simplify the application of hedge accounting by preparers. ASU 2017-12 is effective for interim and annual reporting periods beginning after December 15, 2018 with early adoption in an interim period permitted. ASU 2017-12 requires a modified retrospective transition method in which the Company will recognize the cumulative effect of the change on the opening balance of each affected component of equity in the statement of financial position as of the beginning of the fiscal year of adoption. The Company is currently evaluating the provisions of ASU 2017-12 to determine the potential impact the new standard will have on the Company’s results of operations, financial position and disclosures, but it is not expected to have a material impact. ASU 2017-09 – “Compensation – Stock Compensation (Topic 718): Scope of Modification Accounting (“ASU 2017-09”). ASU 2017-09 clarifies when changes to the terms of a share-based award must be accounted for as a modification. Companies must apply the modification accounting guidance if any of the following change: the shard-based award’s fair value, vesting provisions or classification as an equity instrument or a liability instrument. The new guidance should reduce diversity in practice and result in fewer changes to the terms of share-based awards being accounted for as modifications, as the guidance will allow companies to make certain non-substantive changes to share-based awards without accounting for them as modifications. ASU 2017-09 is effective for interim and annual reporting periods beginning after December 15, 2017 with early adoption permitted. ASU 2017-09 is not expected to have a material impact on the Company’s results of operations, financial position or disclosures. ASU 2017-08 – “Receivables – Nonrefundable Fees and Other Costs (Subtopic 310-20): Premium Amortization on Purchased Callable Debt Securities (“ASU 2017-08”). ASU 2017-08 shortens the amortization period for certain purchased callable debt securities held at a premium, shortening such period to the earliest call date. Under the current guidance, entities generally amortize the premium on a callable debt security as an adjustment of yield over the contractual life (to maturity date) of the instrument. This ASU does not require any accounting change in the accounting for debt securities held at a discount; the discount continues to be amortized as an adjustment of yield over the contractual life (to maturity) of the instrument. ASU 2017-08 is effective for interim and annual reporting periods beginning after December 15, 2018. Early adoption is permitted. Upon adoption, ASU 2017-08 provides for a modified retrospective transition by means of a cumulative-effect adjustment to equity as of the beginning of the period in which the guidance is adopted. The Company is currently evaluating the provisions of ASU 2017-08 to determine the potential impact the new standard will have on the Company’s results of operations, financial position and disclosures, but it is not expected to have a material impact. ASU 2017-04 – Intangibles: Goodwill and Other: Simplifying the Test for Goodwill Impairment (“ASU 2017-04”). ASU 2017-04 eliminates Step 2 from the goodwill impairment test to simplify the subsequent measurement of goodwill.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the income tax effects of tax deductible goodwill on the carrying amount of the reporting unit should be considered when measuring the goodwill impairment loss, if applicable. ASU 2017-04 also eliminates the requirements for any reporting unit with a zero or negative carrying amount to perform Step 2 of the goodwill impairment test. An entity still has the option to perform the qualitative assessment for a reporting unit to determine if the qualitative impairment test is necessary. The standard must be adopted using a prospective basis and the nature and reason for the change in accounting principle should be disclosed upon transition. ASU 2017-04 is effective for annual or any interim goodwill impairment tests in reporting periods beginning after December 15, 2019. Early adoption is permitted on testing dates after January 1, 2017. The Company is currently evaluating the impact this standard will have on the Company’s results of operations, financial position and disclosures, but it is not expected to have a material impact. ASU 2017-01 – Business Combinations (Topic 805): Clarifying the Definition of a Business (“ASU 2017-01”). ASU 2017-01 provides a framework to use in determining when a set of assets and activities is a business. The standard provides more consistency in applying the business combination guidance, reduces the costs of application, and makes the definition of a business more operable. ASU 2017-01 is effective for interim and annual periods within those annual periods beginning after December 15, 2017. The Company is currently evaluating the impact this standard will have on the Company’s results of operations, financial position and disclosures, but it is not expected to have a material impact. ASU 2016-13 - Financial Instruments—Credit Losses (Topic 326): Measurement of Credit Losses on Financial Instruments (“ASU 2016-13”). ASU 2016-13 significantly changes how entities will measure credit losses for most financial assets and certain other instruments that are not measured at fair value through net income. The standard will replace the current incurred loss approach with an expected loss model, referred to as the current expected credit loss (“CECL”) model. The new standard will apply to financial assets subject to credit losses and measured at amortized cost and certain off-balance-sheet credit exposures, which include, but are not limited to, loans, leases, held-to-maturity securities, loan commitments and financial guarantees. ASU 2016-13 simplifies the accounting for purchased credit-impaired debt securities and loans and expands the disclosure requirements regarding an entity’s assumptions, models and methods for estimating the allowance for loan and lease losses. In addition, entities will need to disclose the amortized cost balance for each class of financial asset by credit quality indicator, disaggregated by the year of origination. ASU 2016-13 is effective for interim and annual reporting periods beginning after December 15, 2019. Early adoption is permitted for interim and annual reporting periods beginning after December 15, 2018. Upon adoption, ASU 2016-13 provides for a modified retrospective transition by means of a cumulative-effect adjustment to equity as of the beginning of the period in which the guidance is effective. While the Company is currently evaluating the impact this standard will have on the results of operations, financial position and disclosures, the Company expects to recognize a one-time cumulative effect adjustment to the allowance for loan losses as of the beginning of the first reporting period in which the new standard is effective. The Company has established a steering committee which includes the appropriate members of management to evaluate the impact this ASU will have on Company’s financial position, results of operations and financial statement disclosures and determine the most appropriate method of implementing the amendments in this ASU as well as any resources needed to implement the amendments. This committee has identified the software vendor of choice for implementation, established an implementation timeline and continues to stay current on implementation issues and concerns. ASU 2016-02 – Leases (Topic 842) (“ASU 2016-02”). ASU 2016-02 amends the existing standards for lease accounting effectively requiring most leases be carried on the balance sheets of the related lessees by requiring them to recognize a right-of-use asset and a corresponding lease liability. ASU 2016-02 includes qualitative and quantitative disclosure requirements intended to provide greater insight into the nature of an entity’s leasing activities. The standard must be adopted using a modified retrospective transition with a cumulative-effect adjustment to equity as of the beginning of the period in which it is adopted. ASU 2016-02 is effective for annual reporting periods beginning after December 15, 2018, and interim periods within those annual periods with early adoption permitted. The Company has several leased facilities, which are currently treated as operating leases, and are not currently shown on the Company’s consolidated balance sheet. After ASU 2016-02 is implemented, the Company expects to begin reporting these lease agreements on the balance sheet as a right-of-use asset and a corresponding liability. The Company is currently evaluating the impact this standard will have on the Company’s consolidated statement of income and comprehensive income, consolidated statement of stockholders’ equity and consolidated statement of cash flows, but it is not expected to have a material impact. ASU 2014-09 – Revenue from Contracts with Customers (“ASU 2014-09”). ASU 2014-09 provides guidance that an entity should recognize revenue to depict the transfer of promised goods or services to customers in an amount that reflects the consideration to which the entity expects to be entitled in exchange for those goods or services. ASU 2014-09 is effective prospectively, for annual and interim periods, beginning after December 15, 2017. Management has substantially completed its evaluation of the impact ASU 2014-09 will have on the Company’s consolidated financial statements. Based on this evaluation to date, management has determined that for the revenue streams of the Company within the scope of ASU 2014-09, the new accounting guidance will not change the timing or amount of revenue recognized. The adoption of ASU 2014-09 is not expected to have a material impact on the Company's consolidated financial statements.</t>
  </si>
  <si>
    <t>INVESTMENT IN US PREMIUM FINANCE HOLDING COMPANY</t>
  </si>
  <si>
    <t>Investments, All Other Investments [Abstract]</t>
  </si>
  <si>
    <t>INVESTMENT IN US PREMIUM FINANCE HOLDING COMPANY On December 15, 2016, the Bank entered into a Management and License Agreement with William J. Villari and USPF pursuant to which Mr. Villari will manage a division of the Bank to be operated under the name “US Premium Finance” and which is to be engaged in the business of soliciting, originating, servicing, administering and collecting loans made for purposes of funding insurance premiums and other loans made to persons engaged in the insurance business. Also on December 15, 2016, the Company entered into a Stock Purchase Agreement with Mr. Villari pursuant to which the Company agreed to purchase from Mr. Villari 4.99% of the outstanding shares of common stock of USPF. As consideration for such shares, the Company agreed to issue to Mr. Villari 128,572 unregistered shares of its common stock in a private placement transaction pursuant to the exemptions from registration provided in Section 4(a)(2) of the Securities Act of 1933, as amended, and Rule 506 of Regulation D promulgated thereunder. Those transactions closed on January 18, 2017, and a registration statement was filed with the Securities and Exchange Commission on February 13, 2017 to register the resale or other disposition of the shares of common stock that were issued to Mr. Villari. The Company’s 4.99% investment in USPF was valued at $5.8 million , based upon the closing price of the Company’s common stock immediately prior to the parties’ execution of the Stock Purchase Agreement, as follows: (dollars in thousands, except per share amount) Ameris common shares issued 128,572 Price per share of the Company's common stock $ 45.45 Fair value of consideration transferred $ 5,844 Because USPF does not have a readily determinable fair value and Ameris does not exercise significant influence over USPF, the investment is carried at cost and is included in other investments in the Company’s consolidated balance sheet. The net carrying value of the Company’s investment in USPF was $5.8 million as of September 30, 2017 .</t>
  </si>
  <si>
    <t>INVESTMENT SECURITIES</t>
  </si>
  <si>
    <t>Investments, Debt and Equity Securities [Abstract]</t>
  </si>
  <si>
    <t>INVESTMENT SECURITIES The Company’s investment policy blends the Company’s liquidity needs and interest rate risk management with its desire to increase income and provide funds for expected growth in loans. The investment securities portfolio consists primarily of U.S. government-sponsored mortgage-backed securities and state, county and municipal securities. The Company’s portfolio and investing philosophy concentrate activities in obligations where the credit risk is limited. For the small portion of the Company’s portfolio found to present credit risk, the Company has reviewed the investments and financial performance of the obligors and believes the credit risk to be acceptable. The amortized cost and estimated fair value of investment securities available for sale, along with unrealized gains and losses, are summarized as follows: (dollars in thousands) Amortized Cost Gross Unrealized Gains Gross Unrealized Losses Estimated Fair Value September 30, 2017 U.S. government sponsored agencies $ 1,000 $ 4 $ — $ 1,004 State, county and municipal securities 140,190 3,271 (74 ) 143,387 Corporate debt securities 46,704 661 (116 ) 47,249 Mortgage-backed securities 626,927 3,774 (2,748 ) 627,953 Total debt securities $ 814,821 $ 7,710 $ (2,938 ) $ 819,593 December 31, 2016 U.S. government sponsored agencies $ 999 $ 21 $ — $ 1,020 State, county and municipal securities 149,899 2,605 (469 ) 152,035 Corporate debt securities 32,375 167 (370 ) 32,172 Mortgage-backed securities 641,362 2,700 (6,554 ) 637,508 Total debt securities $ 824,635 $ 5,493 $ (7,393 ) $ 822,735 The amortized cost and fair value of available-for-sale securities at September 30, 2017 by contractual maturity are summarized in the table below. Expected maturities for mortgage-backed securities may differ from contractual maturities because in certain cases borrowers can prepay obligations without prepayment penalties. Therefore, these securities are not included in the following maturity summary. ( dollars in thousands) Amortized Cost Estimated Fair Value Due in one year or less $ 14,094 $ 14,205 Due from one year to five years 57,385 58,204 Due from five to ten years 77,194 79,093 Due after ten years 39,221 40,138 Mortgage-backed securities 626,927 627,953 $ 814,821 $ 819,593 Securities with a carrying value of approximately $238.6 million serve as collateral to secure public deposits, securities sold under agreements to repurchase and for other purposes required or permitted by law at September 30, 2017 , compared with $618.2 million at December 31, 2016 . The following table details the gross unrealized losses and fair value of securities aggregated by category and duration of continuous unrealized loss position at September 30, 2017 and December 31, 2016 . Less Than 12 Months 12 Months or More Total (dollars in thousands) Estimated Fair Value Unrealized Losses Estimated Fair Value Unrealized Losses Estimated Fair Value Unrealized Losses September 30, 2017 U.S. government sponsored agencies $ — $ — $ — $ — $ — $ — State, county and municipal securities 11,333 (18 ) 4,240 (56 ) 15,573 (74 ) Corporate debt securities 8,131 (35 ) 10,854 (81 ) 18,985 (116 ) Mortgage-backed securities 225,258 (1,685 ) 54,465 (1,063 ) 279,723 (2,748 ) Total debt securities $ 244,722 $ (1,738 ) $ 69,559 $ (1,200 ) $ 314,281 $ (2,938 ) December 31, 2016 U.S. government sponsored agencies $ — $ — $ — $ — $ — $ — State, county and municipal securities 47,647 (469 ) — — 47,647 (469 ) Corporate debt securities 18,377 (363 ) 493 (7 ) 18,870 (370 ) Mortgage-backed securities 414,300 (6,177 ) 11,791 (377 ) 426,091 (6,554 ) Total debt securities $ 480,324 $ (7,009 ) $ 12,284 $ (384 ) $ 492,608 $ (7,393 ) As of September 30, 2017 , the Company’s securities portfolio consisted of 421 securities, 119 of which were in an unrealized loss position. The majority of unrealized losses are related to the Company’s mortgage-backed securities, as discussed below. At September 30, 2017 , the Company held 101 mortgage-backed securities that were in an unrealized loss position, all of which were issued by U.S. government-sponsored entities and agencies. Because the decline in fair value is attributable to changes in interest rates and illiquidity, and not credit quality, and because the Company does not have the intent to sell these mortgage-backed securities and it is likely that it will not be required to sell the securities before their anticipated recovery, the Company does not consider these securities to be other-than-temporarily impaired at September 30, 2017 . At September 30, 2017 , the Company held nine state, county and municipal securities and nine corporate debt securities that were in an unrealized loss position. Because the decline in fair value is attributable to changes in interest rates and illiquidity, and not credit quality, and because the Company does not have the intent to sell these securities and it is likely that it will not be required to sell the securities before their anticipated recovery, the Company does not consider these securities to be other-than-temporarily impaired at September 30, 2017 . The Company’s investments in corporate debt include investments in regional and super-regional banks on which the Company prepares regular analysis through review of financial information and credit ratings. Investments in preferred securities are also concentrated in the preferred obligations of regional and super-regional banks through non-pooled investment structures. The Company did not have investments in “pooled” trust preferred securities at September 30, 2017 or December 31, 2016 . Management and the Company’s Asset and Liability Committee (the “ALCO Committee”) evaluate securities for other-than-temporary impairment at least on a quarterly basis, and more frequently when economic or market conditions warrant such evaluation. While the majority of the unrealized losses on debt securities relate to changes in interest rates, corporate debt securities have also been affected by reduced levels of liquidity and higher risk premiums. Occasionally, management engages independent third parties to evaluate the Company’s position in certain corporate debt securities to aid management and the ALCO Committee in its determination regarding the status of impairment. The Company believes that each investment poses minimal credit risk and further, that the Company does not intend to sell these investment securities at an unrealized loss position at September 30, 2017 , and it is more likely than not that the Company will not be required to sell these securities prior to recovery or maturity. Therefore, at September 30, 2017 , these investments are not considered impaired on an other-than-temporary basis. At September 30, 2017 and December 31, 2016 , all of the Company’s mortgage-backed securities were obligations of government-sponsored agencies. The following table is a summary of sales activities in the Company’s investment securities available for sale for the nine months ended September 30, 2017 and 2016 : (dollars in thousands) September 30, September 30, Gross gains on sales of securities $ 38 $ 312 Gross losses on sales of securities (1 ) (218 ) Net realized gains on sales of securities available for sale $ 37 $ 94 Sales proceeds $ 3,090 $ 53,026</t>
  </si>
  <si>
    <t>LOANS</t>
  </si>
  <si>
    <t>Receivables [Abstract]</t>
  </si>
  <si>
    <t>LOANS The Bank engages in a full complement of lending activities, including real estate-related loans, agriculture-related loans, commercial and financial loans and consumer installment loans within select markets in Georgia, Alabama, Florida and South Carolina. The Bank purchased residential mortgage loan pools during 2015 and 2016 collateralized by properties located outside our Southeast markets, specifically in California, Washington and Illinois. During the third quarter of 2016, the Bank began purchasing from an unrelated third party consumer installment home improvement loans made to borrowers throughout the United States. As of September 30, 2017 and December 31, 2016 , the net carrying value of these consumer installment home improvement loans was approximately $148.0 million and $60.8 million , respectively. During the fourth quarter of 2016, the Bank purchased a pool of commercial insurance premium finance loans made to borrowers throughout the United States and began to originate, administer and service these types of loans. As of September 30, 2017 and December 31, 2016 , the net carrying value of commercial insurance premium loans was approximately $487.9 million and $353.9 million , respectively, and such loans are reported in the commercial, financial and agricultural loan category. The Bank concentrates the majority of its lending activities in real estate loans. While risk of loss in the Company’s portfolio is primarily tied to the credit quality of the various borrowers, risk of loss may increase due to factors beyond the Company’s control, such as local, regional and/or national economic downturns. General conditions in the real estate market may also impact the relative risk in the real estate portfolio. A substantial portion of the Bank’s loans are secured by real estate in the Bank’s primary market area. In addition, a substantial portion of the OREO is located in those same markets. Accordingly, the ultimate collectability of a substantial portion of the Bank’s loan portfolio and the recovery of a substantial portion of the carrying amount of OREO are susceptible to changes in real estate conditions in the Bank’s primary market area. Commercial, financial and agricultural loans include both secured and unsecured loans for working capital, expansion, crop production, commercial insurance premium finance, and other business purposes. Commercial, financial and agricultural loans also include SBA loans and municipal loans. Short-term working capital loans are secured by non-real estate collateral such as accounts receivable, crops, inventory and equipment. The Bank evaluates the financial strength, cash flow, management, credit history of the borrower and the quality of the collateral securing the loan. The Bank often requires personal guarantees and secondary sources of repayment on commercial, financial and agricultural loans. Real estate loans include construction and development loans, commercial and farmland loans and residential loans. Construction and development loans include loans for the development of residential neighborhoods, one-to-four family home residential construction loans to builders and consumers, and commercial real estate construction loans, primarily for owner-occupied properties. The Company limits its construction lending risk through adherence to established underwriting procedures. Commercial real estate loans include loans secured by owner-occupied commercial buildings for office, storage, retail, farmland and warehouse space. They also include non-owner occupied commercial buildings such as leased retail and office space. Commercial real estate loans may be larger in size and may involve a greater degree of risk than one-to-four family residential mortgage loans. Payments on such loans are often dependent on successful operation or management of the properties. The Company’s residential loans represent permanent mortgage financing and are secured by residential properties located within the Bank's market areas, along with warehouse lines of credit secured by residential mortgages. Consumer installment loans and other loans include home improvement loans, automobile loans, boat and recreational vehicle financing, and secured and unsecured personal loans. Consumer loans carry greater risks than other loans, as the collateral can consist of rapidly depreciating assets such as automobiles and equipment that may not provide an adequate source of repayment of the loan in the case of default. Loans are stated at unpaid balances, net of unearned income and deferred loan fees. Balances within the major loans receivable categories are presented in the following table, excluding purchased loans: (dollars in thousands) September 30, December 31, Commercial, financial and agricultural $ 1,307,209 $ 967,138 Real estate – construction and development 550,189 363,045 Real estate – commercial and farmland 1,558,882 1,406,219 Real estate – residential 969,289 781,018 Consumer installment 183,314 96,915 Other 5,795 12,486 $ 4,574,678 $ 3,626,821 Purchased loans are defined as loans that were acquired in bank acquisitions including those that are covered by a loss-sharing agreement with the Federal Deposit Insurance Corporation (the “FDIC”). Purchased loans totaling $ 917.1 million and $1.07 billion at September 30, 2017 and December 31, 2016 , respectively, are not included in the above schedule. Purchased loans are shown below according to major loan type as of the end of the periods shown: (dollars in thousands) September 30, December 31, Commercial, financial and agricultural $ 80,895 $ 96,537 Real estate – construction and development 68,583 81,368 Real estate – commercial and farmland 500,169 576,355 Real estate – residential 264,312 310,277 Consumer installment 3,167 4,654 $ 917,126 $ 1,069,191 A rollforward of purchased loans for the nine months ended September 30, 2017 and 2016 is shown below: (dollars in thousands) September 30, September 30, Balance, January 1 $ 1,069,191 $ 909,083 Charge-offs, net of recoveries (1,761 ) (3,122 ) Additions due to acquisitions — 402,942 Accretion 9,023 12,926 Transfers to purchased other real estate owned (4,294 ) (6,262 ) Payments received (155,033 ) (186,276 ) Other — 90 Ending balance $ 917,126 $ 1,129,381 The following is a summary of changes in the accretable discounts of purchased loans during the nine months ended September 30, 2017 and 2016 : (dollars in thousands) September 30, September 30, Balance, January 1 $ 30,624 $ 33,848 Additions due to acquisitions — 9,991 Accretion (9,023 ) (12,926 ) Accretable discounts removed due to charge-offs (15 ) (161 ) Transfers between non-accretable and accretable discounts, net 923 2,544 Ending balance $ 22,509 $ 33,296 Purchased loan pools are defined as groups of residential mortgage loans that were not acquired in bank acquisitions or FDIC-assisted transactions. As of September 30, 2017 , purchased loan pools totaled $465.2 million and consisted of whole-loan, adjustable rate residential mortgages on properties outside the Company’s markets, with principal balances totaling $459.1 million and $6.1 million of remaining purchase premium paid at acquisition. As of December 31, 2016 , purchased loan pools totaled $568.3 million with principal balances totaling $559.4 million and $8.9 million of remaining purchase premium paid at acquisition. At September 30, 2017 and December 31, 2016 , one loan in the purchased loan pools with a principal balance of $915,000 and $925,000 , respectively, was classified as a troubled debt restructuring and risk-rated grade 40, while all other loans included in the purchased loan pools were performing current loans risk-rated grade 20. During the second quarter of 2017, this troubled debt restructuring defaulted on its restructured terms and was placed on nonaccrual status. At September 30, 2017 and December 31, 2016 , the Company had allocated $1.5 million and $1.8 million , respectively, of allowance for loan losses for the purchased loan pools. As part of the due diligence process prior to purchasing an individual mortgage pool, a complete re-underwrite of the individual loan files was conducted. The underwriting process included a review of all income, asset, credit and property related documentation that was used to originate the loan. Underwriters utilized the originating lender’s program guidelines, as well as general prudent mortgage lending standards, to assess each individual loan file. Additional research was conducted to assess the real estate market conditions and market expectations in the geographic areas where a collateral concentration existed. As part of this review, an automated valuation model was employed to provide current collateral valuations and to support individual loan-to-value ratios. Additionally, a sample of site inspections was completed to provide further assurance. The results of the due diligence review were evaluated by officers of the Company in order to determine overall conformance to the Bank’s credit and lending policies. Nonaccrual and Past-Due Loans A loan is placed on nonaccrual status when, in management’s judgment, the collection of the interest income appears doubtful. Interest receivable that has been accrued and is subsequently determined to have doubtful collectability is charged against interest income. Interest on loans that are classified as nonaccrual is subsequently applied to principal until the loans are returned to accrual status. Loans are returned to accrual status when all the principal and interest amounts contractually due are brought current and future payments are reasonably assured. Past-due loans are loans whose principal or interest is past due 30 days or more. In some cases, where borrowers are experiencing financial difficulties, loans may be restructured to provide terms significantly different from the original contractual terms. The following table presents an analysis of loans accounted for on a nonaccrual basis, excluding purchased loans: (dollars in thousands) September 30, December 31, Commercial, financial and agricultural $ 2,409 $ 1,814 Real estate – construction and development 735 547 Real estate – commercial and farmland 5,705 8,757 Real estate – residential 5,984 6,401 Consumer installment 492 595 $ 15,325 $ 18,114 The following table presents an analysis of purchased loans accounted for on a nonaccrual basis: (dollars in thousands) September 30, December 31, Commercial, financial and agricultural $ 2,086 $ 692 Real estate – construction and development 3,255 2,611 Real estate – commercial and farmland 6,974 10,174 Real estate – residential 6,646 9,476 Consumer installment 88 13 $ 19,049 $ 22,966 The following table presents an analysis of past-due loans, excluding purchased past-due loans as of September 30, 2017 and December 31, 2016 : (dollars in thousands) Loans 30-59 Days Past Due Loans 60-89 Days Past Due Loans 90 or More Days Past Due Total Loans Past Due Current Loans Total Loans Loans 90 Days or More Past Due and Still Accruing September 30, 2017 Commercial, financial and agricultural $ 5,388 $ 2,488 $ 5,025 $ 12,901 $ 1,294,308 $ 1,307,209 $ 2,941 Real estate – construction and development 341 52 517 910 549,279 550,189 — Real estate – commercial and farmland 2,369 1,097 5,203 8,669 1,550,213 1,558,882 — Real estate – residential 3,293 1,938 4,165 9,396 959,893 969,289 — Consumer installment loans 1,034 408 338 1,780 181,534 183,314 — Other — — — — 5,795 5,795 — Total $ 12,425 $ 5,983 $ 15,248 $ 33,656 $ 4,541,022 $ 4,574,678 $ 2,941 December 31, 2016 Commercial, financial and agricultural $ 565 $ 82 $ 1,293 $ 1,940 $ 965,198 $ 967,138 $ — Real estate – construction and development 908 446 439 1,793 361,252 363,045 — Real estate – commercial and farmland 6,329 1,711 6,945 14,985 1,391,234 1,406,219 — Real estate – residential 6,354 1,282 5,302 12,938 768,080 781,018 — Consumer installment loans 624 263 350 1,237 95,678 96,915 — Other — — — — 12,486 12,486 — Total $ 14,780 $ 3,784 $ 14,329 $ 32,893 $ 3,593,928 $ 3,626,821 $ — The following table presents an analysis of purchased past-due loans as of September 30, 2017 and December 31, 2016 : (dollars in thousands) Loans 30-59 Days Past Due Loans 60-89 Days Past Due Loans 90 or More Days Past Due Total Loans Past Due Current Loans Total Loans Loans 90 Days or More Past Due and Still Accruing September 30, 2017 Commercial, financial and agricultural $ 2,674 $ 2 $ 288 $ 2,964 $ 77,931 $ 80,895 $ — Real estate – construction and development 1,221 935 1,713 3,869 64,714 68,583 — Real estate – commercial and farmland 2,842 1,318 1,823 5,983 494,186 500,169 — Real estate – residential 3,308 440 3,435 7,183 257,129 264,312 — Consumer installment loans 1 4 43 48 3,119 3,167 — Total $ 10,046 $ 2,699 $ 7,302 $ 20,047 $ 897,079 $ 917,126 $ — December 31, 2016 Commercial, financial and agricultural $ 113 $ 18 $ 593 $ 724 $ 95,813 $ 96,537 $ — Real estate – construction and development 161 11 2,518 2,690 78,678 81,368 — Real estate – commercial and farmland 2,034 326 7,152 9,512 566,843 576,355 — Real estate – residential 4,566 698 6,835 12,099 298,178 310,277 — Consumer installment loans 22 — 13 35 4,619 4,654 — Total $ 6,896 $ 1,053 $ 17,111 $ 25,060 $ 1,044,131 $ 1,069,191 $ — Impaired Loans Loans are considered impaired when, based on current information and events, it is probable the Company will be unable to collect all amounts due in accordance with the original contractual terms of the loan agreements. Impaired loans include loans on nonaccrual status and accruing troubled debt restructurings. When determining if the Company will be unable to collect all principal and interest payments due in accordance with the contractual terms of the loan agreement, the Company considers the borrower’s capacity to pay, which includes such factors as the borrower’s current financial statements, an analysis of global cash flow sufficient to pay all debt obligations and an evaluation of secondary sources of repayment, such as guarantor support and collateral value. The Company individually assesses for impairment all nonaccrual loans greater than $100,000 and all troubled debt restructurings greater than $100,000 (including all troubled debt restructurings, whether or not currently classified as such). The tables below include all loans deemed impaired, whether or not individually assessed for impairment. If a loan is deemed impaired, a specific valuation allowance is allocated, if necessary, so that the loan is reported net, at the present value of estimated future cash flows using the loan’s existing rate or at the fair value of collateral if repayment is expected solely from the collateral. Interest payments on impaired loans are typically applied to principal unless collectability of the principal amount is reasonably assured, in which case interest is recognized on a cash basis. The following is a summary of information pertaining to impaired loans, excluding purchased loans: As of and for the Period Ended (dollars in thousands) September 30, December 31, September 30, Nonaccrual loans $ 15,325 $ 18,114 $ 16,570 Troubled debt restructurings not included above 12,452 14,209 14,013 Total impaired loans $ 27,777 $ 32,323 $ 30,583 Quarter-to-date interest income recognized on impaired loans $ 297 $ 225 $ 252 Year-to-date interest income recognized on impaired loans $ 857 $ 1,033 $ 808 Quarter-to-date foregone interest income on impaired loans $ 233 $ 267 $ 239 Year-to-date foregone interest income on impaired loans $ 753 $ 977 $ 710 The following table presents an analysis of information pertaining to impaired loans, excluding purchased loans as of September 30, 2017 , December 31, 2016 and September 30, 2016 : (dollars in thousands) Unpaid Contractual Principal Balance Recorded Investment With No Allowance Recorded Investment With Allowance Total Recorded Investment Related Allowance Three Month Average Recorded Investment Nine September 30, 2017 Commercial, financial and agricultural $ 2,924 $ 1,121 $ 1,331 $ 2,452 $ 379 $ 2,478 $ 2,380 Real estate – construction and development 1,655 532 627 1,159 81 1,179 1,160 Real estate – commercial and farmland 11,451 536 9,938 10,474 806 10,669 11,416 Real estate – residential 15,211 4,558 8,636 13,194 1,058 13,683 14,814 Consumer installment loans 538 498 — 498 — 507 554 Total $ 31,779 $ 7,245 $ 20,532 $ 27,777 $ 2,324 $ 28,516 $ 30,324 (dollars in thousands) Unpaid Contractual Principal Balance Recorded Investment With No Allowance Recorded Investment With Allowance Total Recorded Investment Related Allowance Three Month Average Recorded Investment Twelve Month Average Recorded Investment December 31, 2016 Commercial, financial and agricultural $ 3,068 $ 204 $ 1,656 $ 1,860 $ 134 $ 1,613 $ 1,684 Real estate – construction and development 2,047 — 1,233 1,233 273 1,590 2,018 Real estate – commercial and farmland 13,906 6,811 6,065 12,876 1,503 12,948 12,845 Real estate – residential 15,482 2,238 13,503 15,741 3,080 15,525 14,453 Consumer installment loans 671 — 613 613 5 576 506 Total $ 35,174 $ 9,253 $ 23,070 $ 32,323 $ 4,995 $ 32,252 $ 31,506 (dollars in thousands) Unpaid Contractual Principal Balance Recorded Investment With No Allowance Recorded Investment With Allowance Total Recorded Investment Related Allowance Three Month Average Recorded Investment Nine September 30, 2016 Commercial, financial and agricultural $ 2,568 $ 252 $ 1,114 $ 1,366 $ 118 $ 1,736 $ 1,640 Real estate – construction and development 2,972 — 1,946 1,946 537 2,001 2,214 Real estate – commercial and farmland 14,015 5,499 7,520 13,019 873 12,776 12,837 Real estate – residential 14,350 2,046 11,667 13,713 2,648 13,686 13,516 Consumer installment loans 586 — 539 539 6 492 479 Total $ 34,491 $ 7,797 $ 22,786 $ 30,583 $ 4,182 $ 30,691 $ 30,686 The following is a summary of information pertaining to purchased impaired loans: As of and for the Period Ended (dollars in thousands) September 30, December 31, September 30, Nonaccrual loans $ 19,049 $ 22,966 $ 23,827 Troubled debt restructurings not included above 20,205 23,543 21,117 Total impaired loans $ 39,254 $ 46,509 $ 44,944 Quarter-to-date interest income recognized on impaired loans $ 493 $ 377 $ 1,493 Year-to-date interest income recognized on impaired loans $ 1,246 $ 2,755 $ 2,378 Quarter-to-date foregone interest income on impaired loans $ 356 $ 354 $ 346 Year-to-date foregone interest income on impaired loans $ 958 $ 1,637 $ 1,283 The following table presents an analysis of information pertaining to purchased impaired loans as of September 30, 2017 , December 31, 2016 and September 30, 2016 : (dollars in thousands) Unpaid Contractual Principal Balance Recorded Investment With No Allowance Recorded Investment With Allowance Total Recorded Investment Related Allowance Three Month Average Recorded Investment Nine September 30, 2017 Commercial, financial and agricultural $ 5,333 $ 345 $ 1,741 $ 2,086 $ 800 $ 1,128 $ 831 Real estate – construction and development 9,268 1,189 3,088 4,277 537 3,885 3,807 Real estate – commercial and farmland 16,492 1,516 11,766 13,282 1,140 13,658 16,063 Real estate – residential 22,462 7,224 12,297 19,521 762 20,088 21,308 Consumer installment loans 97 88 — 88 — 58 40 Total $ 53,652 $ 10,362 $ 28,892 $ 39,254 $ 3,239 $ 38,817 $ 42,049 (dollars in thousands) Unpaid Contractual Principal Balance Recorded Investment With No Allowance Recorded Investment With Allowance Total Recorded Investment Related Allowance Three Month Average Recorded Investment Twelve Month Average Recorded Investment December 31, 2016 Commercial, financial and agricultural $ 5,031 $ 370 $ 322 $ 692 $ — $ 783 $ 2,206 Real estate – construction and development 24,566 493 3,477 3,970 153 3,888 4,279 Real estate – commercial and farmland 36,174 3,598 15,036 18,634 385 17,806 19,872 Real estate – residential 27,022 7,883 15,306 23,189 1,088 23,201 23,163 Consumer installment loans 37 24 — 24 — 51 96 Total $ 92,830 $ 12,368 $ 34,141 $ 46,509 $ 1,626 $ 45,729 $ 49,616 (dollars in thousands) Unpaid Contractual Principal Balance Recorded Investment With No Allowance Recorded Investment With Allowance Total Recorded Investment Related Allowance Three Month Average Recorded Investment Nine September 30, 2016 Commercial, financial and agricultural $ 5,097 $ 648 $ 225 $ 873 $ — $ 838 $ 2,251 Real estate – construction and development 24,253 296 3,509 3,805 184 3,946 4,075 Real estate – commercial and farmland 41,098 1,861 15,116 16,977 402 18,196 19,569 Real estate – residential 26,908 7,473 15,740 23,213 935 23,103 22,893 Consumer installment loans 98 76 — 76 — 80 105 Total $ 97,454 $ 10,354 $ 34,590 $ 44,944 $ 1,521 $ 46,163 $ 48,893 Credit Quality Indicators The Company uses a nine category risk grading system to assign a risk grade to each loan in the portfolio. The following is a description of the general characteristics of the grades: Grade 10 – Prime Credit – This grade represents loans to the Company’s most creditworthy borrowers or loans that are secured by cash or cash equivalents. Grade 15 – Good Credit – This grade includes loans that exhibit one or more characteristics better than that of a Satisfactory Credit. Generally, the debt service coverage and borrower’s liquidity is materially better than required by the Company’s loan policy. Grade 20 – Satisfactory Credit – This grade is assigned to loans to borrowers who exhibit satisfactory credit histories, contain acceptable loan structures and demonstrate ability to repay. Grade 23 – Performing, Under-Collateralized Credit – This grade is assigned to loans that are currently performing and supported by adequate financial information that reflects repayment capacity but exhibits a loan-to-value ratio greater than 110% , based on a documented collateral valuation. Grade 25 – Minimum Acceptable Credit – This grade includes loans which exhibit all the characteristics of a Satisfactory Credit, but warrant more than normal level of banker supervision due to (i) circumstances which elevate the risks of performance (such as start-up operations, untested management, heavy leverage and interim losses); (ii) adverse, extraordinary events that have affected, or could affect, the borrower’s cash flow, financial condition, ability to continue operating profitability or refinancing (such as death of principal, fire and divorce); (iii) loans that require more than the normal servicing requirements (such as any type of construction financing, acquisition and development loans, accounts receivable or inventory loans and floor plan loans); (iv) existing technical exceptions which raise some doubts about the Bank’s perfection in its collateral position or the continued financial capacity of the borrower; or (v) improvements in formerly criticized borrowers, which may warrant banker supervision. Grade 30 – Other Asset Especially Mentioned – This grade includes loans that exhibit potential weaknesses that deserve management’s close attention. If left uncorrected, these weaknesses may result in deterioration of the repayment prospects for the asset or in the Company’s credit position at some future date. Grade 40 – Substandard – This grade represents loans which are inadequately protected by the current credit worthiness and paying capacity of the borrower or of the collateral pledged, if any. These assets exhibit a well-defined weakness or are characterized by the distinct possibility that the Bank will sustain some loss if the deficiencies are not corrected. These weaknesses may be characterized by past due performance, operating losses or questionable collateral values. Grade 50 – Doubtful – This grade includes loans which exhibit all of the characteristics of a substandard loan with the added provision that the weaknesses make collection or liquidation in full, on the basis of currently existing facts, conditions and values, highly questionable or improbable. Grade 60 – Loss – This grade is assigned to loans which are considered uncollectible and of such little value that their continuance as active assets of the Bank is not warranted. This classification does not mean that the loan has absolutely no recovery or salvage value, but rather it is not practical or desirable to defer writing it off. The following table presents the loan portfolio, excluding purchased loans, by risk grade as of September 30, 2017 and December 31, 2016 (in thousands): Risk Commercial, Real Estate - Real Estate - Real Estate - Consumer Other Total September 30, 2017 10 $ 495,116 $ — $ 6,029 $ 49 $ 9,068 $ — $ 510,262 15 559,781 959 75,462 55,759 256 — 692,217 20 117,904 48,640 1,005,945 800,557 24,332 5,795 2,003,173 23 343 4,403 4,242 5,986 3 — 14,977 25 121,558 488,956 431,862 86,702 148,891 — 1,277,969 30 8,350 4,458 17,568 5,674 93 — 36,143 40 4,150 2,773 17,774 14,562 671 — 39,930 50 7 — — — — — 7 60 — — — — — — — Total $ 1,307,209 $ 550,189 $ 1,558,882 $ 969,289 $ 183,314 $ 5,795 $ 4,574,678 December 31, 2016 10 $ 397,093 $ — $ 8,814 $ 125 $ 8,532 $ — $ 414,564 15 376,323 5,390 102,893 54,136 405 — 539,147 20 97,057 36,307 889,539 609,583 25,026 12,486 1,669,998 23 366 6,803 8,533 7,470 14 — 23,186 25 92,066 307,903 357,151 88,370 62,098 — 907,588 30 144 719 22,986 5,197 126 — 29,172 40 4,089 5,923 16,303 16,038 714 — 43,067 50 — — — 99 — — 99 60 — — — — — — — Total $ 967,138 $ 363,045 $ 1,406,219 $ 781,018 $ 96,915 $ 12,486 $ 3,626,821 The following table presents the purchased loan portfolio by risk grade as of September 30, 2017 and December 31, 2016 (in thousands): Risk Grade Commercial, Financial and Agricultural Real Estate - Construction and Development Real Estate - Commercial and Farmland Real Estate - Residential Consumer Installment Loans Other Total September 30, 2017 10 $ 3,377 $ — $ — $ — $ 662 $ — $ 4,039 15 4,969 — 5,327 96,570 231 — 107,097 20 9,497 13,548 198,960 52,646 1,204 — 275,855 23 — 2,302 6,936 10,621 — — 19,859 25 47,822 40,500 243,216 79,374 864 — 411,776 30 12,817 7,617 22,829 7,378 55 — 50,696 40 2,413 4,616 22,901 17,723 151 — 47,804 50 — — — — — — — 60 — — — — — — — Total $ 80,895 $ 68,583 $ 500,169 $ 264,312 $ 3,167 $ — $ 917,126 December 31, 2016 10 $ 5,722 $ — $ — $ — $ 814 $ — $ 6,536 15 1,266 — 7,619 31,331 570 — 40,786 20 16,204 10,686 194,168 111,712 1,583 — 334,353 23 22 3,643 9,019 14,791 — — 27,475 25 67,123 56,006 323,242 121,379 1,276 — 569,026 30 5,072 7,271 15,039 7,605 45 — 35,032 40 1,128 3,762 27,268 23,459 366 — 55,983 50 — — — — — — — 60 — — — — — — — Total $ 96,537 $ 81,368 $ 576,355 $ 310,277 $ 4,654 $ — $ 1,069,191 Troubled Debt Restructurings The restructuring of a loan is considered a “troubled debt restructuring” if both (i) the borrower is experiencing financial difficulties and (ii) the Company has granted a concession. Concessions may include interest rate reductions to below market interest rates, principal forgiveness, restructuring amortization schedules and other actions intended to minimize potential losses. The Company has exhibited the greatest success for rehabilitation of the loan by a reduction in the rate alone (maintaining the amortization of the debt) or a combination of a rate reduction and the forbearance of previously past due interest or principal. This has most typically been evidenced in certain commercial real estate loans whereby a disruption in the borrower’s cash flow resulted in an extended past due status, of which the borrower was unable to catch up completely as the cash flow of the property ultimately stabilized at a level lower than its original level. A reduction in rate, coupled with a forbearance of unpaid principal and/or interest, allowed the net cash flows to service the debt under the modified terms. The Company’s policy requires a restructure request to be supported by a current, well-documented credit evaluation of the borrower’s financial condition and a collateral evaluation that is no older than six months from the date of the restructure. Key factors of that evaluation include the documentation of current, recurring cash flows, support provided by the guarantor(s) and the current valuation of the collateral. If the appraisal in the file is older than six months, an evaluation must be made as to the continued reasonableness of the valuation. For certain income-producing properties, current rent rolls and/or other income information can be utilized to support the appraisal valuation, when coupled with documented cap rates within our markets and a physical inspection of the collateral to validate the current condition. The Company’s policy states that in the event a loan has been identified as a troubled debt restructuring, it should be assigned a grade of substandard and placed on nonaccrual status until such time the borrower has demonstrated the ability to service the loan payments based on the restructured terms – generally defined as six months of satisfactory payment history. Missed payments under the original loan terms are not considered under the new structure; however, subsequent missed payments are considered non-performance and are not considered toward the six month required term of satisfactory payment history. The Company’s loan policy states that a nonaccrual loan may be returned to accrual status when (i) none of its principal and interest is due and unpaid, and the Company expects repayment of the remaining contractual principal and interest or (ii) it otherwise becomes well secured and in the process of collection. Restoration to accrual status on any given loan must be supported by a well-documented credit evaluation of the borrower’s financial condition and the prospects for full repayment and approved by the Company’s Chief Credit Officer. In the normal course of business, the Company renews loans with a modification of the interest rate or terms that are not deemed as troubled debt restructurings because the borrower is not experiencing financial difficulty. The Company modified loans in the first nine months of 2017 and 2016 totaling $36.6 million and $58.2 million , respectively, under such parameters. As of September 30, 2017 and December 31, 2016 , the Company had a balance of $14.2 million and $18.2 million , respectively, in troubled debt restructurings, excluding purchased loans. The Company has recorded $2.8 million and $1.2 million in previous charge-offs on such loans at September 30, 2017 and December 31, 2016 , respectively. The Company’s balance in the allowance for loan losses allocated to such troubled debt restructurings was $1.2 million and $3.1 million at September 30, 2017 and December 31, 2016 , respectively. At September 30, 2017 , the Company did not have any commitments to lend additional funds to debtors whose terms have been modified in troubled restructurings. During the nine months ended September 30, 2017 and 2016 , the Company modified loans as troubled debt restructurings, excluding purchased loans, with principal balances of $783,000 and $2.9 million , respectively, and these modifications did not have a material impact on the Company’s allowance for loan loss. The following table presents the loans by class modified as troubled debt restructurings, excluding purchased loans, which occurred during the nine months ended September 30, 2017 and 2016 : September 30, 2017 September 30, 2016 Loan Class # Balance (in thousands) # Balance (in thousands) Commercial, financial and agricultural 1 $ 4 5 $ 59 Real estate – construction and development — — 2 251 Real estate – commercial and farmland 2 226 4 1,658 Real estate – residential 10 526 7 887 Consumer installment 6 27 9 44 Total 19 $ 783 27 $ 2,899 Troubled debt restructurings, excluding purchased loans, with an outstanding balance of $1.2 million and $793,000 defaulted during the nine months ended September 30, 2017 and 2016 , respectively, and these defaults did not have a material impact on the Company’s allowance for loan loss. The following table presents for loans, excluding purchased loans, the troubled debt restructurings by class that defaulted (defined as 30 days past due) during the nine months ended September 30, 2017 and 2016 : September 30, 2017 September 30, 2016 Loan Class # Balance (in thousands) # Balance (in thousands) Commercial, financial and agricultural 4 $ 58 5 $ 51 Real estate – construction and development 1 25 — — Real estate – commercial and farmland 4 200 5 517 Real estate – residential 12 878 3 219 Consumer installment 7 25 2 6 Total 28 $ 1,186 15 $ 793 The following table presents the amount of troubled debt restructurings by loan class, excluding purchased loans, classified separately as accrual and nonaccrual at September 30, 2017 and December 31, 201</t>
  </si>
  <si>
    <t>ASSETS ACQUIRED IN FDIC-ASSISTED ACQUISITIONS</t>
  </si>
  <si>
    <t>Banking and Thrift [Abstract]</t>
  </si>
  <si>
    <t>ASSETS ACQUIRED IN FDIC-ASSISTED ACQUISITIONS From October 2009 through July 2012, the Company participated in ten FDIC-assisted acquisitions whereby the Company purchased certain failed institutions out of the FDIC’s receivership. These institutions include the following: Bank Acquired Location Branches Date Acquired American United Bank (“AUB”) Lawrenceville, Ga. 1 October 23, 2009 United Security Bank (“USB”) Sparta, Ga. 2 November 6, 2009 Satilla Community Bank (“SCB”) St. Marys, Ga. 1 May 14, 2010 First Bank of Jacksonville (“FBJ”) Jacksonville, Fl. 2 October 22, 2010 Tifton Banking Company (“TBC”) Tifton, Ga. 1 November 12, 2010 Darby Bank &amp; Trust (“DBT”) Vidalia, Ga. 7 November 12, 2010 High Trust Bank (“HTB”) Stockbridge, Ga. 2 July 15, 2011 One Georgia Bank (“OGB”) Midtown Atlanta, Ga. 1 July 15, 2011 Central Bank of Georgia (“CBG”) Ellaville, Ga. 5 February 24, 2012 Montgomery Bank &amp; Trust (“MBT”) Ailey, Ga. 2 July 6, 2012 The determination of the initial fair values of loans at the acquisition date and the initial fair values of the related FDIC indemnification assets involves a high degree of judgment and complexity. The carrying values of the acquired loans and the FDIC indemnification assets reflect management’s best estimate of the fair value of each of these assets as of the date of acquisition. However, the amount that the Company realizes on these assets could differ materially from the carrying values reflected in the financial statements included in this report, based upon the timing and amount of collections on the acquired loans in future periods. Because of the loss-sharing agreements with the FDIC on these assets, the Company does not expect to incur any significant losses. To the extent the actual values realized for the acquired loans are different from the estimates, the indemnification assets will generally be affected in an offsetting manner due to the loss-sharing support from the FDIC. FASB ASC 310-30, Loans and Debt Securities Acquired with Deteriorated Credit Quality (“ASC 310-30”), applies to a loan with evidence of deterioration of credit quality since origination, acquired by completion of a transfer for which it is probable, at acquisition, that the investor will be unable to collect all contractually required payments receivable. ASC 310-30 prohibits carrying over or creating an allowance for loan losses upon initial recognition for loans which fall under the scope of this statement. At the acquisition dates, a majority of these loans were valued based on the liquidation value of the underlying collateral because the future cash flows are primarily based on the liquidation of underlying collateral. There was no allowance for credit losses established related to these ASC 310-30 loans at the acquisition dates, based on the provisions of this statement. Over the life of the acquired loans, the Company continues to estimate cash flows expected to be collected. If the expected cash flows expected to be collected increases, then the Company adjusts the amount of accretable discount recognized on a prospective basis over the loan’s remaining life. If the expected cash flows expected to be collected decreases, then the Company records a provision for loan loss in its consolidated statements of income and comprehensive income. Each acquisition with loss-sharing agreements has separate agreements for the single family residential assets (“SFR”) and the non-single family assets (“NSF”). The SFR agreements cover losses and recoveries for ten years. The NSF agreements are for eight years. During the first five years, losses and recoveries are covered. During the final three years, only recoveries, net of expenses, are covered. The AUB SFR agreement was terminated during 2012 and Ameris received a payment of $87,000 . The AUB and USB NSF agreements passed their five -year anniversaries during the fourth quarter of 2014, the SCB NSF agreement passed its five -year anniversary during the second quarter of 2015, the FBJ, TBC and DBT NSF agreements passed their five -year anniversaries during the fourth quarter of 2015, the HTB and OGB NSF agreements passed their five -year anniversaries during the third quarter of 2016, and the CBG NSF passed its five -year anniversary during the first quarter of 2017. Losses will no longer be reimbursed on these agreements. MBT did not have a loss-sharing agreement. At September 30, 2017 , the Company’s FDIC loss-sharing payable totaled $8.2 million , which is comprised of an accrued clawback liability of $9.6 million , less $419,000 in current activity incurred but not yet received from the FDIC (net charge-offs offset by reimbursable expenses) and remaining indemnification of $1.0 million (for reimbursements associated with anticipated losses in future quarters). The following table summarizes components of all covered assets at September 30, 2017 and December 31, 2016 and their origin: (dollars in thousands) Covered Loans Less: Fair Value Adjustments Total Covered Loans OREO Less: Fair Value Adjustments Total Covered OREO Total Covered Assets FDIC Loss- Share Receivable (Payable) September 30, 2017 AUB $ — $ — $ — $ — $ — $ — $ — $ — USB 2,763 12 2,751 — — — 2,751 (1,752 ) SCB 2,541 27 2,514 — — — 2,514 (169 ) FBJ 3,647 394 3,253 — — — 3,253 (312 ) DBT 9,663 356 9,307 81 — 81 9,388 (4,442 ) TBC 1,667 — 1,667 — — — 1,667 (8 ) HTB 1,856 28 1,828 — — — 1,828 27 OGB 930 31 899 — — — 899 (1,032 ) CBG 10,329 678 9,651 161 — 161 9,812 (502 ) Total $ 33,396 $ 1,526 $ 31,870 $ 242 $ — $ 242 $ 32,112 $ (8,190 ) December 31, 2016 AUB $ — $ — $ — $ — $ — $ — $ — $ (27 ) USB 3,199 13 3,186 51 — 51 3,237 (1,642 ) SCB 4,019 51 3,968 — — — 3,968 (32 ) FBJ 3,767 452 3,315 — — — 3,315 (234 ) DBT 12,166 565 11,601 — — — 11,601 (4,591 ) TBC 1,679 — 1,679 — — — 1,679 (33 ) HTB 1,913 33 1,880 — — — 1,880 734 OGB 1,077 32 1,045 — — — 1,045 (993 ) CBG 33,449 1,963 31,486 1,161 4 1,157 32,643 505 Total $ 61,269 $ 3,109 $ 58,160 $ 1,212 $ 4 $ 1,208 $ 59,368 $ (6,313 ) The shared-loss agreements are subject to the servicing procedures as specified in the agreement with the FDIC. The expected reimbursements under the shared-loss agreements were recorded as an indemnification asset at their estimated fair values on the acquisition dates. As of September 30, 2017 and December 31, 2016 , the Company has recorded a clawback liability of $9.6 million and $9.3 million , respectively, which represents the obligation of the Company to reimburse the FDIC should actual losses be less than certain thresholds established in each loss-share agreement. Changes in the FDIC shared-loss payable for the nine months ended September 30, 2017 and 2016 are as follows: (dollars in thousands) September 30, September 30, Beginning balance, January 1 $ (6,313 ) $ 6,301 Payments to (received from) FDIC 97 (4,770 ) Amortization (747 ) (3,351 ) Changes in clawback liability (326 ) (682 ) Increase in receivable due to: Net recoveries on covered loans (1,097 ) (4,118 ) Loss (gain) on covered other real estate owned (76 ) 203 Reimbursable expenses on covered assets 401 604 Other activity, net (129 ) (1,962 ) Ending balance $ (8,190 ) $ (7,775 ) The FDIC loss-sharing payable is included in other liabilities in the consolidated balance sheets. The FDIC loss-sharing receivable is included in other assets in the consolidated balance sheets.</t>
  </si>
  <si>
    <t>OTHER REAL ESTATE OWNED</t>
  </si>
  <si>
    <t>Real Estate Owned, Disclosure of Detailed Components [Abstract]</t>
  </si>
  <si>
    <t>OTHER REAL ESTATE OWNED The following is a summary of the activity in other real estate owned during the nine months ended September 30, 2017 and 2016 : (dollars in thousands) September 30, September 30, Beginning balance, January 1 $ 10,874 $ 16,147 Loans transferred to other real estate owned 4,043 2,101 Net gains (losses) on sale and write-downs recorded in statement of income (766 ) (1,276 ) Sales proceeds (4,760 ) (6,580 ) Ending balance $ 9,391 $ 10,392 The following is a summary of the activity in purchased other real estate owned during the nine months ended September 30, 2017 and 2016 : (dollars in thousands) September 30, September 30, Beginning balance, January 1 $ 12,540 $ 19,344 Loans transferred to other real estate owned 4,294 6,262 Acquired in acquisitions — 1,838 Portion of gains (losses) on sale and write-downs payable to (receivable from) the FDIC under loss-sharing agreements 76 — Net gains (losses) on sale and write-downs recorded in statement of income 265 (568 ) Sales proceeds (7,229 ) (11,750 ) Ending balance $ 9,946 $ 15,126</t>
  </si>
  <si>
    <t>SECURITIES SOLD UNDER AGREEMENTS TO REPURCHASE</t>
  </si>
  <si>
    <t>SECURITIES SOLD UNDER AGREEMENTS TO REPURCHASE The Company classifies the sales of securities under agreements to repurchase as short-term borrowings. The amounts received under these agreements are reflected as a liability in the Company’s consolidated balance sheets and the securities underlying these agreements are included in investment securities in the Company’s consolidated balance sheets. At September 30, 2017 and December 31, 2016 , all securities sold under agreements to repurchase mature on a daily basis. The market value of the securities fluctuate on a daily basis due to market conditions. The Company monitors the market value of the securities underlying these agreements on a daily basis and is required to transfer additional securities if the market value of the securities fall below the repurchase agreement price. The Company maintains an unpledged securities portfolio that it believes is sufficient to protect against a decline in the market value of the securities sold under agreements to repurchase. The following is a summary of the Company’s securities sold under agreements to repurchase at September 30, 2017 and December 31, 2016 . (dollars in thousands) September 30, December 31, 2016 Securities sold under agreements to repurchase $ 14,156 $ 53,505 At September 30, 2017 and December 31, 2016 , the investment securities underlying these agreements were comprised of state, county and municipal securities and mortgage-backed securities.</t>
  </si>
  <si>
    <t>OTHER BORROWINGS</t>
  </si>
  <si>
    <t>Debt Disclosure [Abstract]</t>
  </si>
  <si>
    <t>OTHER BORROWINGS The Company has, from time to time, utilized certain borrowing arrangements to fund growth in earning assets or provide additional liquidity when appropriate spreads can be realized. At September 30, 2017 and December 31, 2016 , there were $808.6 million and $492.3 million , respectively, in outstanding other borrowings. Other borrowings consist of the following: (dollars in thousands) September 30, December 31, FHLB borrowings: Daily Rate Credit from FHLB with a variable interest rate (1.32% at September 30, 2017 and 0.80% at December 31, 2016) $ 168,000 $ 150,000 Advance from FHLB due October 6, 2017; fixed interest rate of 1.16% 565,000 — Advance from FHLB due January 6, 2017; fixed interest rate of 0.56% — 292,500 Advance from FHLB due January 9, 2017; fixed interest rate of 1.40% — 4,002 Advance from FHLB due May 30, 2017; fixed interest rate of 1.23% — 5,006 Subordinated notes payable: Subordinated notes payable due March 15, 2027 net of unamortized debt issuance cost of $1,238; fixed interest rate of 5.75% through March 14, 2022; variable interest rate thereafter at three-month LIBOR plus 3.616% 73,762 — Other debt: Advance from correspondent bank due October 5, 2019; secured by a loan receivable; fixed interest rate of 4.25% 56 77 Advance from correspondent bank due September 5, 2026; secured by a loan receivable; fixed interest rate of 2.09% 1,754 1,886 Advances under revolving credit agreement with a regional bank due September 26, 2020; secured by subsidiary bank stock; variable interest rate at 90-day LIBOR plus 3.50% (4.43% at December 31, 2016) — 38,000 Advances under revolving credit agreement with a regional bank due January 7, 2017; fixed interest rate of 8.00% — 850 Total $ 808,572 $ 492,321 The advances from the FHLB are collateralized by a blanket lien on all first mortgage loans and other specific loans in addition to FHLB stock. At September 30, 2017 , $347.4 million was available for borrowing on lines with the FHLB. At September 30, 2017 , $30.0 million was available for borrowing under the revolving credit agreement with a regional bank, secured by subsidiary bank stock. As of September 30, 2017 , the Company maintained credit arrangements with various financial institutions to purchase federal funds up to $82.0 million . The Company also participates in the Federal Reserve discount window borrowings program. At September 30, 2017 , the Company had $1.04 billion of loans pledged at the Federal Reserve discount window and had $678.1 million available for borrowing. Subordinated Notes Payable On March 13, 2017, the Company completed the public offering and sale of $75.0 million in aggregate principal amount of its 5.75% Fixed-To-Floating Rate Subordinated Notes due 2027 (the “subordinated notes”). The subordinated notes were sold to the public at par pursuant to an underwriting agreement and were issued pursuant to an indenture and a supplemental indenture. The subordinated notes will mature on March 15, 2027 and through March 14, 2022 will bear a fixed rate of interest of 5.75% per annum, payable semi-annually in arrears on September 15 and March 15 of each year. Beginning March 15, 2022, the interest rate on the subordinated notes resets quarterly to a floating rate per annum equal to the then-current three-month LIBOR plus 3.616% , payable quarterly in arrears on June 15, September 15, December 15, and March 15 of each year to the maturity date or earlier redemption. On any scheduled interest payment date beginning March 15, 2022, the Company may, at its option, redeem the subordinated notes, in whole or in part, at a redemption price equal to 100% of the principal amount plus accrued and unpaid interest. The subordinated notes are unsecured and rank equally with all other unsecured subordinated indebtedness of the Company, including any subordinated indebtedness issued in the future under the indenture governing the subordinated notes. The subordinated notes are subordinated in right of payment to all senior indebtedness of the Company. The subordinated notes are obligations of the Company only and are not guaranteed by any subsidiaries, including the Bank. Additionally, the subordinated notes are structurally subordinated to all existing and future indebtedness and other liabilities of the Company’s subsidiaries, meaning that creditors of the Company’s subsidiaries (including, in the case of the Bank, its depositors) generally will be paid from those subsidiaries’ assets before holders of the subordinated notes have any claim to those assets. For regulatory capital adequacy purposes, the subordinated notes qualify as Tier 2 capital for the Company. If in the future the subordinated notes no longer qualify as Tier 2 capital, the subordinated notes may be redeemed by the Company at a redemption price equal to 100% of the principal amount plus accrued and unpaid interest, subject to prior approval by the Board of Governors of the Federal Reserve System.</t>
  </si>
  <si>
    <t>COMMITMENTS AND CONTINGENCIES</t>
  </si>
  <si>
    <t>Commitments and Contingencies Disclosure [Abstract]</t>
  </si>
  <si>
    <t>COMMITMENTS AND CONTINGENCIES Loan Commitments The Company is a party to financial instruments with off-balance-sheet risk in the normal course of business to meet the financing needs of its customers. These financial instruments include commitments to extend credit and standby letters of credit. They involve, to varying degrees, elements of credit risk and interest rate risk in excess of the amount recognized in the Company’s balance sheets. The Company’s exposure to credit loss is represented by the contractual amount of those instruments. The Company uses the same credit policies in making commitments and conditional obligations as it does for on-balance-sheet instruments. A summary of the Company’s commitments is as follows: (dollars in thousands) September 30, December 31, Commitments to extend credit $ 1,096,702 $ 1,101,257 Unused home equity lines of credit 63,951 62,586 Financial standby letters of credit 13,192 14,257 Mortgage interest rate lock commitments 113,056 91,426 Mortgage forward contracts with positive fair value — 150,000 Commitments to extend credit are agreements to lend to a customer as long as there is no violation of any condition established in the contract. These commitments, predominantly at variable interest rates, generally have fixed expiration dates of one year or less or other termination clauses and may require payment of a fee. Since many of the commitments are expected to expire without being drawn upon, the total commitment amounts do not necessarily represent future cash requirements. The amount of collateral obtained, if deemed necessary by the Company upon extension of credit, is based on management’s credit evaluation of the customer. Standby letters of credit are conditional commitments issued by the Company to guarantee the performance of a customer to a third party. Those guarantees are primarily issued to support public and private borrowing arrangements. The credit risk involved in issuing letters of credit is essentially the same as that involved in extending loans to customers. Collateral is required in instances which the Company deems necessary. Other Commitments As of September 30, 2017 , a $75.0 million letter of credit issued by the FHLB was used to guarantee the Bank’s performance related to public fund deposit balances. Contingencies Certain conditions may exist as of the date the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A former borrower of the Company has filed a claim related to a loan previously made by the Company asserting lender liability. The case was tried without a jury and a judgment was issued by the court against the Company awarding the borrower approximately $2.9 million on August 8, 2013. The judgment was appealed to the South Carolina Court of Appeals. On May 24, 2017, the Court of Appeals filed its decision and unanimously found in favor of the Company and reversed the trial court judgment. The plaintiff has a filed a petition for rehearing with the Court of Appeals, which has been denied. The plaintiff has filed a writ of certiorari asking the Supreme Court of South Carolina to hear the case. The Company believes the likelihood the Supreme Court will hear the case is not probable, and, accordingly the Company does not expect to incur any loss as a result of this case. Accordingly, the Company has not established any reserves related to this legal matter. In the event that the Company's assumptions used to evaluate this matter as neither probable nor estimable change in future periods, it may be required to record a liability for an adverse outcome.</t>
  </si>
  <si>
    <t>SHAREHOLDERS' EQUITY</t>
  </si>
  <si>
    <t>Stockholders' Equity Note [Abstract]</t>
  </si>
  <si>
    <t>SHAREHOLDERS’ EQUITY On January 18, 2017, the Company issued 128,572 unregistered shares of its common stock to William J. Villari in exchange for 4.99% of the outstanding shares of common stock of USPF. A registration statement was filed with the Securities and Exchange Commission on February 13, 2017 to register the resale or other disposition of these shares. The issuance of the 128,572 common shares was valued at $45.45 per share, resulting in an increase in shareholders’ equity of $5.8 million . For additional information regarding the investment in USPF, see Note 2. On March 6, 2017, the Company completed an underwritten public offering of 2,012,500 shares of the Company’s common stock at a price to the public of $46.50 per share. The Company received net proceeds from the issuance of approximately $88.7 million , after deducting $4.9 million in underwriting discounts and commissions and other issuance costs. In March 2017, the Company made a capital contribution to the Bank in the amount of $110.0 million , using the net proceeds of the March 6, 2017 issuance of common stock as well as a portion of the net proceeds of the March 13, 2017 issuance of the Company’s 5.75% Fixed-To-Floating Rate Subordinated Notes due 2027 discussed in Note 8.</t>
  </si>
  <si>
    <t>ACCUMULATED OTHER COMPREHENSIVE INCOME</t>
  </si>
  <si>
    <t>Equity [Abstract]</t>
  </si>
  <si>
    <t>ACCUMULATED OTHER COMPREHENSIVE INCOME Accumulated other comprehensive income for the Company consists of changes in net unrealized gains and losses on investment securities available for sale and an interest rate swap derivative designated as a cash flow hedge. The following tables present a summary of the accumulated other comprehensive income balances, net of tax, as of September 30, 2017 and 2016 : (dollars in thousands) Unrealized Gain (Loss) on Derivatives Unrealized Gain (Loss) on Securities Accumulated Other Comprehensive Income (Loss) Balance, January 1, 2017 $ 176 $ (1,234 ) $ (1,058 ) Reclassification for gains included in net income, net of tax — (24 ) (24 ) Current year changes, net of tax (38 ) 4,361 4,323 Balance, September 30, 2017 $ 138 $ 3,103 $ 3,241 (dollars in thousands) Unrealized Gain (Loss) on Derivatives Unrealized Gain (Loss) on Securities Accumulated Other Comprehensive Income (Loss) Balance, January 1, 2016 $ 152 $ 3,201 $ 3,353 Reclassification for gains included in net income, net of tax — (61 ) (61 ) Current year changes, net of tax (567 ) 7,724 7,157 Balance, September 30, 2016 $ (415 ) $ 10,864 $ 10,449</t>
  </si>
  <si>
    <t>WEIGHTED AVERAGE SHARES OUTSTANDING</t>
  </si>
  <si>
    <t>Earnings Per Share [Abstract]</t>
  </si>
  <si>
    <t>WEIGHTED AVERAGE SHARES OUTSTANDING Earnings per share have been computed based on the following weighted average number of common shares outstanding: Three Months Ended Nine Months Ended (share data in thousands) 2017 2016 2017 2016 Average common shares outstanding 37,225 34,870 36,690 34,156 Common share equivalents: Stock options 70 108 70 100 Nonvested restricted share grants 258 217 257 214 Average common shares outstanding, assuming dilution 37,553 35,195 37,017 34,470 For the three and nine -month periods ended September 30, 2017 and 2016 , there were no potential common shares with strike prices that would cause them to be anti-dilutive.</t>
  </si>
  <si>
    <t>FAIR VALUE MEASURES</t>
  </si>
  <si>
    <t>Fair Value Disclosures [Abstract]</t>
  </si>
  <si>
    <t>FAIR VALUE MEASURES The fair value of an asset or liability is the current amount that would be exchanged between willing parties, other than in a forced liquidation. Fair value is best determined based upon quoted market prices. However, in many instances, there are no quoted market prices for the Company’s various assets and liabilities. In cases where quoted market prices are not available, fair value is based on discounted cash flows or other valuation techniques. These techniques are significantly affected by the assumptions used, including the discount rate and estimates of future cash flows. Accordingly, the fair value estimates may not be realized in an immediate settlement of the asset or liability. The accounting standard for disclosures about the fair value measures excludes certain financial instruments and all nonfinancial instruments from its disclosure requirements. Accordingly, the aggregate fair value amounts presented may not necessarily represent the underlying fair value of the Company. The Company’s loans held for sale are carried at fair value and are comprised of the following: (dollars in thousands) September 30, December 31, Mortgage loans held for sale $ 132,201 $ 105,924 SBA loans held for sale 5,191 — Total loans held for sale $ 137,392 $ 105,924 The Company has elected to record mortgage loans held for sale at fair value in order to eliminate the complexities and inherent difficulties of achieving hedge accounting and to better align reported results with the underlying economic changes in value of the loans and related hedge instruments. This election impacts the timing and recognition of origination fees and costs, as well as servicing value, which are now recognized in earnings at the time of origination. Interest income on mortgage loans held for sale is recorded on an accrual basis in the consolidated statements of income and comprehensive income under the heading interest income – interest and fees on loans. The servicing value is included in the fair value of the interest rate lock commitments (“IRLCs”) with borrowers. The mark to market adjustments related to mortgage loans held for sale and the associated economic hedges are captured in mortgage banking activities. Net gains of $5.7 million and $4.9 million resulting from fair value changes of these mortgage loans were recorded in income during the nine months ended September 30, 2017 and 2016 , respectively. The amount does not reflect changes in fair values of related derivative instruments used to hedge exposure to market-related risks associated with these mortgage loans. The change in fair value of both mortgage loans held for sale and the related derivative instruments are recorded in mortgage banking activity in the consolidated statements of income and comprehensive income. The Company’s valuation of mortgage loans held for sale incorporates an assumption for credit risk; however, given the short-term period that the Company holds these loans, valuation adjustments attributable to instrument-specific credit risk is nominal. The following table summarizes the difference between the fair value and the principal balance for mortgage loans held for sale measured at fair value as of September 30, 2017 and December 31, 2016 : (dollars in thousands) September 30, December 31, Aggregate fair value of mortgage loans held for sale $ 132,201 $ 105,924 Aggregate unpaid principal balance 126,503 103,691 Past-due loans of 90 days or more — — Nonaccrual loans — — The Company utilizes fair value measurements to record fair value adjustments to certain assets and liabilities and to determine fair value disclosures. Securities available for sale, mortgage loans held for sale and derivatives are recorded at fair value on a recurring basis. From time to time, the Company may be required to record at fair value other assets on a nonrecurring basis, such as impaired loans and OREO. Additionally, the Company is required to disclose, but not record, the fair value of other financial instruments. Fair Value Hierarchy The Company groups assets and liabilities at fair value in three levels, based on the markets in which the assets and liabilities are traded and the reliability of the assumptions used to determine fair value. These levels ar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ollowing methods and assumptions were used by the Company in estimating the fair value of its assets and liabilities recorded at fair value and for estimating the fair value of its financial instruments: Cash, Due From Banks, Federal Funds Sold and Interest-Bearing Accounts: The carrying amount of cash, due from banks, federal funds sold and interest-bearing deposits in banks approximates fair value. Investment Securities Available for Sale: The fair value of securities available for sale is determined by various valuation methodologies. Where quoted market prices are available in an active market, securities are classified within Level 1 of the valuation hierarchy. If quoted market prices are not available, then fair values are estimated by using pricing models, quoted prices of securities with similar characteristics, or discounted cash flows. Level 2 securities include certain U.S. agency bonds, mortgage-backed securities, collateralized mortgage and debt obligations, and municipal securities. The Level 2 fair value pricing is provided by an independent third party and is based upon similar securities in an active market. In certain cases where Level 1 or Level 2 inputs are not available, securities are classified within Level 3 of the hierarchy and include certain residual municipal securities and other less liquid securities. Other Investments: FHLB stock, Federal Reserve Bank stock and the Company’s minority equity investment in USPF are included in other investment securities at original cost basis. These investments do not have readily determinable fair values and are carried at original cost basis. It is not practical to determine the fair value of these investments due to restrictions placed on transferability. These investments are periodically evaluated for impairment based on ultimate recovery of par value or cost basis. Cost basis approximates fair value for these investments. Loans Held for Sale: The Company records loans held for sale at fair value. The fair value of loans held for sale is determined on outstanding commitments from third party investors in the secondary markets and is classified within Level 2 of the valuation hierarchy. Loans: The carrying amount of variable-rate loans that reprice frequently and have no significant change in credit risk approximates fair value. The fair value of fixed-rate loans is estimated based on discounted contractual cash flows, using interest rates currently being offered for loans with similar terms to borrowers with similar credit quality. The fair value of impaired loans is estimated based on discounted contractual cash flows or underlying collateral values, where applicable. A loan is determined to be impaired if the Company believes it is probable that all principal and interest amounts due according to the terms of the note will not be collected as scheduled. The fair value of impaired loans is determined in accordance with ASC 310-10, Accounting by Creditors for Impairment of a Loan , and generally results in a specific reserve established through a charge to the provision for loan losses. Losses on impaired loans are charged to the allowance when management believes the uncollectability of a loan is confirmed. Management has determined that the majority of impaired loans are Level 3 assets due to the extensive use of market appraisals. Other Real Estate Owned: The fair value of other real estate owned (“OREO”) is determined using certified appraisals and internal evaluations that value the property at its highest and best uses by applying traditional valuation methods common to the industry. The Company does not hold any OREO for profit purposes and all other real estate is actively marketed for sale. In most cases, management has determined that additional write-downs are required beyond what is calculable from the appraisal to carry the property at levels that would attract buyers. Because this additional write-down is not based on observable inputs, management has determined that other real estate owned should be classified as Level 3. Intangible Assets: Intangible assets consist of core deposit premiums acquired in connection with business combinations and are based on the established value of acquired customer deposits. The core deposit premium is initially recognized based on a valuation performed as of the consummation date and is amortized over an estimated useful life of seven to ten years. FDIC Loss-Share Receivable/Payable: Because the FDIC will reimburse the Company for certain acquired loans should the Company experience a loss, an indemnification asset is recorded at fair value at the acquisition date. The indemnification asset is recognized at the same time as the indemnified loans, and measured on the same basis, subject to collectability or contractual limitations. The shared loss agreements on the acquisition date reflect the reimbursements expected to be received from the FDIC, using an appropriate discount rate, which reflects counterparty credit risk and other uncertainties. The shared loss agreements continue to be measured on the same basis as the related indemnified loans, and the loss-share receivable/payable is impacted by changes in estimated cash flows associated with these loans. Accrued Interest Receivable/Payable: The carrying amount of accrued interest receivable and accrued interest payable approximates fair value. Cash Value of Bank Owned Life Insurance: The carrying value of cash value of bank owned life insurance approximates fair value. Deposits: The carrying amount of demand deposits, savings deposits and variable-rate certificates of deposit approximates fair value. The fair value of fixed-rate certificates of deposit is estimated based on discounted contractual cash flows using interest rates currently being offered for certificates of similar maturities. Securities Sold under Agreements to Repurchase and Other Borrowings: The carrying amount of variable rate borrowings and securities sold under repurchase agreements approximates fair value and are classified as Level 1. The fair value of fixed rate other borrowings is estimated based on discounted contractual cash flows using the current incremental borrowing rates for similar borrowing arrangements and are classified as Level 2. Subordinated Deferrable Interest Debentures: The fair value of the Company’s trust preferred securities is based primarily upon discounted cash flows using rates for securities with similar terms and remaining maturities and are classified as Level 2. Off-Balance-Sheet Instruments: Because commitments to extend credit and standby letters of credit are typically made using variable rates and have short maturities, the carrying value and fair value are immaterial for disclosure. Derivatives: The Company has entered into derivative financial instruments to manage interest rate risk. The valuation of these instruments is determined using widely accepted valuation techniques including discounted cash flow analysis on the expected cash flows of the derivatives. This analysis reflects the contractual terms of the derivative, including the period to maturity, and uses observable market-based inputs, including interest rate curves and implied volatilities. The fair value of the derivatives is determined using the market standard methodology of netting the discounted future fixed cash receipts and the discounted expected variable cash payments. The variable cash payments are based on an expectation of future interest rates (forward curves derived from observable market interest rate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y applicable credit enhancements such as collateral postings, thresholds, mutual puts and guarantees. Although the Company has determined that the majority of the inputs used to value its derivative fall within Level 2 of the fair value hierarchy, the credit valuation adjustments associated with its derivatives utilize Level 3 inputs, such as estimates of current credit spreads to evaluate the likelihood of default by itself or the counterparty. However, as of September 30, 2017 and December 31, 2016 , the Company has assessed the significance of the impact of the credit valuation adjustments on the overall valuation of its derivative positions and has determined that the credit valuation adjustment is not significant to the overall valuation of its derivatives. As a result, the Company has determined that its derivative valuation in its entirety is classified in Level 2 of the fair value hierarchy. The following table presents the fair value measurements of assets and liabilities measured at fair value on a recurring basis and the level within the fair value hierarchy in which the fair value measurements fall as of September 30, 2017 and December 31, 2016 : Recurring Basis Fair Value Measurements September 30, 2017 (dollars in thousands) Fair Value Level 1 Level 2 Level 3 Financial assets: U.S. government sponsored agencies $ 1,004 $ — $ 1,004 $ — State, county and municipal securities 143,387 — 143,387 — Corporate debt securities 47,249 — 45,749 1,500 Mortgage-backed securities 627,953 — 627,953 — Loans held for sale 137,392 — 137,392 — Mortgage banking derivative instruments 3,836 — 3,836 — Total recurring assets at fair value $ 960,821 $ — $ 959,321 $ 1,500 Financial liabilities: Derivative financial instruments $ 723 $ — $ 723 $ — Mortgage banking derivative instruments 237 — 237 — Total recurring liabilities at fair value $ 960 $ — $ 960 $ — Recurring Basis December 31, 2016 (dollars in thousands) Fair Value Level 1 Level 2 Level 3 Financial assets: U.S. government sponsored agencies $ 1,020 $ — $ 1,020 $ — State, county and municipal securities 152,035 — 152,035 — Corporate debt securities 32,172 — 30,672 1,500 Mortgage-backed securities 637,508 — 637,508 — Loans held for sale 105,924 — 105,924 — Mortgage banking derivative instruments 4,314 — 4,314 — Total recurring assets at fair value $ 932,973 $ — $ 931,473 $ 1,500 Financial liabilities: Derivative financial instruments $ 978 $ — $ 978 $ — Total recurring liabilities at fair value $ 978 $ — $ 978 $ — The following table presents the fair value measurements of assets measured at fair value on a non-recurring basis, as well as the general classification of such instruments pursuant to the valuation hierarchy as of September 30, 2017 and December 31, 2016 : Nonrecurring Basis Fair Value Measurements (dollars in thousands) Fair Value Level 1 Level 2 Level 3 September 30, 2017 Impaired loans carried at fair value $ 28,790 $ — $ — $ 28,790 Other real estate owned 435 — — 435 Purchased other real estate owned 9,946 — — 9,946 Total nonrecurring assets at fair value $ 39,171 $ — $ — $ 39,171 December 31, 2016 Impaired loans carried at fair value $ 28,253 $ — $ — $ 28,253 Other real estate owned 1,172 — — 1,172 Purchased other real estate owned 12,540 — — 12,540 Total nonrecurring assets at fair value $ 41,965 $ — $ — $ 41,965 The inputs used to determine estimated fair value of impaired loans include market conditions, loan terms, underlying collateral characteristics and discount rates. The inputs used to determine fair value of other real estate owned include market conditions, estimated marketing period or holding period, underlying collateral characteristics and discount rates. For the nine months ended September 30, 2017 and the year ended December 31, 2016 , there was not a change in the methods and significant assumptions used to estimate fair value. The following table shows significant unobservable inputs used in the fair value measurement of Level 3 assets and liabilities: (dollars in thousands) Fair Value Valuation Technique Unobservable Inputs Range of Discounts Weighted Average Discount September 30, 2017 Recurring: Investment securities available for sale $ 1,500 Discounted par values Credit quality of underlying issuer 0% 0% Nonrecurring: Impaired loans $ 28,790 Third-party appraisals and discounted cash flows Collateral discounts and 10% - 100% 25% Other real estate owned $ 435 Third-party appraisals and sales contracts Collateral discounts and estimated 15% - 20% 13% Purchased other real estate owned $ 9,946 Third-party appraisals Collateral discounts and estimated 10% - 74% 16% December 31, 2016 Recurring: Investment securities available for sale $ 1,500 Discounted par values Credit quality of underlying issuer 0% 0% Nonrecurring: Impaired loans $ 28,253 Third-party appraisals and discounted cash flows Collateral discounts and 15% - 100% 28% Other real estate owned $ 1,172 Third-party appraisals and sales contracts Collateral discounts and estimated 15% - 74% 22% Purchased other real estate owned $ 12,540 Third-party appraisals Collateral discounts and estimated 10% - 74% 15% The carrying amount and estimated fair value of the Company’s financial instruments, not shown elsewhere in these financial statements, were as follows: Fair Value Measurements September 30, 2017 (dollars in thousands) Carrying Amount Level 1 Level 2 Level 3 Total Financial assets: Cash and due from banks $ 131,071 $ 131,071 $ — $ — $ 131,071 Federal funds sold and interest-bearing accounts 112,844 112,844 — — 112,844 Loans, net 5,902,267 — — 5,871,518 5,871,518 Accrued interest receivable 25,068 25,068 — — 25,068 Financial liabilities: Deposits $ 5,895,504 $ — $ 5,896,989 $ — $ 5,896,989 Securities sold under agreements to repurchase 14,156 14,156 — — 14,156 Other borrowings 808,572 — 809,810 — 809,810 Subordinated deferrable interest debentures 85,220 — 70,984 — 70,984 FDIC loss-share payable 8,190 — — 9,077 9,077 Accrued interest payable 2,313 2,313 — — 2,313 Fair Value Measurements December 31, 2016 (dollars in thousands) Carrying Amount Level 1 Level 2 Level 3 Total Financial assets: Cash and due from banks $ 127,164 $ 127,164 $ — $ — $ 127,164 Federal funds sold and interest-bearing accounts 71,221 71,221 — — 71,221 Loans, net 5,212,153 — — 5,236,034 5,236,034 Accrued interest receivable 22,278 22,278 — — 22,278 Financial liabilities: Deposits $ 5,575,163 $ — $ 5,575,288 $ — $ 5,575,288 Securities sold under agreements to repurchase 53,505 53,505 — — 53,505 Other borrowings 492,321 — 492,321 — 492,321 Subordinated deferrable interest debentures 84,228 — 67,321 — 67,321 FDIC loss-share payable 6,313 — — 8,243 8,243 Accrued interest payable 1,501 1,501 — — 1,501</t>
  </si>
  <si>
    <t>SEGMENT REPORTING</t>
  </si>
  <si>
    <t>Segment Reporting [Abstract]</t>
  </si>
  <si>
    <t>SEGMENT REPORTING The Company has the following five reportable segments: Banking Division, Retail Mortgage Division, Warehouse Lending Division, SBA Division and Premium Finance Division. The Banking Division derives its revenues from the delivery of full-service financial services, including commercial loans, consumer loans and deposit accounts. The Retail Mortgage Division derives its revenues from the origination, sales and servicing of one-to-four family residential mortgage loans. The Warehouse Lending Division derives its revenues from the origination and servicing of warehouse lines to other businesses that are secured by underlying one-to-four family residential mortgage loans. The SBA Division derives its revenues from the origination, sales and servicing of SBA loans. The Premium Finance Division derives its revenues from the origination and servicing of commercial insurance premium finance loans. The Banking, Retail Mortgage, Warehouse Lending, SBA and Premium Finance Divisions are managed as separate business units because of the different products and services they provide. The Company evaluates performance and allocates resources based on profit or loss from operations. There are no material intersegment sales or transfers. The following tables present selected financial information with respect to the Company’s reportable business segments for the three months ended September 30, 2017 and 2016 : Three Months Ended (dollars in thousands) Banking Retail Warehouse SBA Premium Total Interest income $ 59,130 $ 5,862 $ 2,022 $ 1,413 $ 7,895 $ 76,322 Interest expense 5,530 1,597 487 432 1,421 9,467 Net interest income 53,600 4,265 1,535 981 6,474 66,855 Provision for loan losses 1,037 262 215 (1 ) 274 1,787 Noninterest income 13,007 12,257 583 1,130 22 26,999 Noninterest expense Salaries and employee benefits 20,554 9,792 129 858 1,250 32,583 Equipment and occupancy expenses 5,384 555 1 54 42 6,036 Data processing and telecommunications expenses 6,357 425 28 9 231 7,050 Other expenses 14,905 1,001 51 63 2,078 18,098 Total noninterest expense 47,200 11,773 209 984 3,601 63,767 Income before income tax expense 18,370 4,487 1,694 1,128 2,621 28,300 Income tax expense 4,850 1,475 580 394 843 8,142 Net income $ 13,520 $ 3,012 $ 1,114 $ 734 $ 1,778 $ 20,158 Total assets $ 6,296,159 $ 531,897 $ 236,024 $ 94,531 $ 491,209 $ 7,649,820 Goodwill 125,532 — — — — 125,532 Other intangible assets, net 14,437 — — — — 14,437 Three Months Ended (dollars in thousands) Banking Division Retail Mortgage Division Warehouse Lending Division SBA Division Premium Finance Division Total Interest income $ 55,369 $ 3,679 $ 2,073 $ 1,089 $ — $ 62,210 Interest expense 3,716 1,054 225 148 — 5,143 Net interest income 51,653 2,625 1,848 941 — 57,067 Provision for loan losses 57 447 94 213 — 811 Noninterest income 13,949 13,198 555 1,162 — 28,864 Noninterest expense Salaries and employee benefits 18,323 8,940 103 616 — 27,982 Equipment and occupancy expenses 5,490 433 1 65 — 5,989 Data processing and telecommunications expenses 5,794 364 26 1 — 6,185 Other expenses 11,533 1,303 26 181 — 13,043 Total noninterest expense 41,140 11,040 156 863 — 53,199 Income before income tax expense 24,405 4,336 2,153 1,027 — 31,921 Income tax expense 7,733 1,518 754 359 — 10,364 Net income $ 16,672 $ 2,818 $ 1,399 $ 668 $ — $ 21,557 Total assets $ 5,841,207 $ 356,755 $ 203,334 $ 92,199 $ — $ 6,493,495 Goodwill 122,545 — — — — 122,545 Other intangible assets, net 18,472 — — — — 18,472 The following tables present selected financial information with respect to the Company’s reportable business segments for the nine months ended September 30, 2017 and 2016 : Nine Months Ended (dollars in thousands) Banking Division Retail Mortgage Division Warehouse Lending Division SBA Division Premium Finance Division Total Interest income $ 170,036 $ 14,890 $ 4,968 $ 3,884 $ 21,005 $ 214,783 Interest expense 14,510 4,179 1,074 1,111 3,307 24,181 Net interest income 155,526 10,711 3,894 2,773 17,698 190,602 Provision for loan losses 4,510 617 159 98 444 5,828 Noninterest income 38,974 35,823 1,340 4,663 94 80,894 Noninterest expense Salaries and employee benefits 58,757 24,771 403 2,339 3,239 89,509 Equipment and occupancy expenses 16,068 1,684 3 159 145 18,059 Data processing and telecommunications expenses 18,778 1,182 80 12 598 20,650 Other expenses 34,355 3,030 137 533 6,326 44,381 Total noninterest expense 127,958 30,667 623 3,043 10,308 172,599 Income before income tax expense 62,032 15,250 4,452 4,295 7,040 93,069 Income tax expense 17,801 5,337 1,559 1,503 2,471 28,671 Net income $ 44,231 $ 9,913 $ 2,893 $ 2,792 $ 4,569 $ 64,398 Nine Months Ended (dollars in thousands) Banking Division Retail Mortgage Division Warehouse Lending Division SBA Division Premium Finance Division Total Interest income $ 158,682 $ 9,992 $ 4,714 $ 2,721 $ — $ 176,109 Interest expense 10,726 2,383 458 450 — 14,017 Net interest income 147,956 7,609 4,256 2,271 — 162,092 Provision for loan losses 1,471 540 94 276 — 2,381 Noninterest income 39,702 36,126 1,328 4,373 — 81,529 Noninterest expense Salaries and employee benefits 55,740 23,591 399 1,970 — 81,700 Equipment and occupancy expenses 16,541 1,326 3 190 — 18,060 Data processing and telecommunications expenses 17,299 974 71 3 — 18,347 Other expenses 39,040 3,392 77 542 — 43,051 Total noninterest expense 128,620 29,283 550 2,705 — 161,158 Income before income tax expense 57,567 13,912 4,940 3,663 — 80,082 Income tax expense 18,278 4,870 1,729 1,282 — 26,159 Net income $ 39,289 $ 9,042 $ 3,211 $ 2,381 $ — $ 53,923</t>
  </si>
  <si>
    <t>REGULATORY MATTERS</t>
  </si>
  <si>
    <t>REGULATORY MATTERS On December 16, 2016, the Bank entered into a Stipulation to the Issuance of a Consent Order with its bank regulatory agencies, the FDIC and the Georgia Department of Banking and Finance (the “GDBF”), consenting to the issuance of a consent order (the “Order”) relating to the Bank’s Bank Secrecy Act (together with its implementing regulations, the “BSA”) compliance program. In consenting to the issuance of the Order, the Bank did not admit or deny any charges of unsafe or unsound banking practices related to its BSA compliance program. Under the terms of the Order, the Bank or its board of directors is required to take certain affirmative actions to comply with the Bank’s obligations under the BSA. These include, but are not limited to, the following: strengthening the board of directors’ oversight of BSA activities; enhancing and adopting a revised BSA compliance program; completing a BSA risk assessment; developing a revised system of internal controls designed to ensure full compliance with the BSA; reviewing and revising customer due diligence and risk assessment processes, policies and procedures; developing, adopting and implementing effective BSA training programs; assessing BSA staffing needs and resources and appointing a qualified BSA officer; establishing an independent BSA testing program; ensuring that all reports required by the BSA are accurately and properly filed; and engaging an independent firm to review past account activity to determine whether suspicious activity was properly identified and reported. Prior to implementation, certain of the actions required by the Order were subject to review by, and approval or non-objection from, the FDIC and the GDBF. The Order will remain in effect and be enforceable until it is modified, terminated, suspended or set aside by the FDIC and the GDBF. The Bank expects that it will continue to meet the required actions within the time periods specified in the Order based upon ongoing communications with its regulators.</t>
  </si>
  <si>
    <t>BASIS OF PRESENTATION AND ACCOUNTING POLICIES (Policies)</t>
  </si>
  <si>
    <t>Nature of Business</t>
  </si>
  <si>
    <t>Nature of Business Ameris Bancorp (the “Company” or “Ameris”) is a financial holding company headquartered in Moultrie, Georgia. Ameris conducts substantially all of its operations through its wholly owned banking subsidiary, Ameris Bank (the “Bank”). At September 30, 2017 , the Bank operated 97 branches in select markets in Georgia, Alabama, Florida and South Carolina. Our business model capitalizes on the efficiencies of a large financial services company while still providing the community with the personalized banking service expected by our customers. We manage our Bank through a balance of decentralized management responsibilities and efficient centralized operating systems, products and loan underwriting standards. The Company’s Board of Directors and senior managers establish corporate policy, strategy and administrative policies. Within our established guidelines and policies, the banker closest to the customer responds to the differing needs and demands of his or her unique market.</t>
  </si>
  <si>
    <t>Basis of Presentation and Accounting Estimates</t>
  </si>
  <si>
    <t>Basis of Presentation The accompanying unaudited consolidated financial statements for Ameris have been prepared in accordance with accounting principles generally accepted in the United States of America for interim financial information and Regulation S-X. Accordingly, the financial statements do not include all of the information and footnotes required by accounting principles generally accepted in the United States of America for complete financial statement presentation. The interim consolidated financial statements included herein are unaudited but reflect all adjustments (consisting of normal recurring accruals) which, in the opinion of management, are necessary for a fair presentation of the consolidated financial position and results of operations for the interim periods presented. All significant intercompany accounts and transactions have been eliminated in consolidation. The results of operations for the period ended September 30, 2017 are not necessarily indicative of the results to be expected for the full year. These financial statements should be read in conjunction with the financial statements and notes thereto and the report of our registered independent public accounting firm included in the Company’s Annual Report on Form 10-K for the year ended December 31, 2016 .</t>
  </si>
  <si>
    <t>Other Investments</t>
  </si>
  <si>
    <t>Other Investments – Other investments include Federal Home Loan Bank (“FHLB”) stock, Federal Reserve Bank stock and a minority equity investment in US Premium Finance Holding Company, a Florida corporation (“USPF”). These investments do not have readily determinable fair values and are carried at cost. They are periodically reviewed for impairment based on ultimate recovery of par value or cost basis. Both stock and cash dividends are reported as income.</t>
  </si>
  <si>
    <t>Reclassifications</t>
  </si>
  <si>
    <t>Reclassifications Certain reclassifications of prior year amounts have been made to conform with the current year presentations.</t>
  </si>
  <si>
    <t>Accounting Standards Adopted and Pending Adoption</t>
  </si>
  <si>
    <t>Accounting Standards Adopted in 2017 ASU 2016-09 – Improvements to Employee Share-Based Payment Accounting (“ASU 2016-09”). ASU 2016-09 simplifies various aspects of how share-based payments are accounted for and presented in the financial statements. Under ASU 2016-09, companies will record all excess tax benefits and tax deficiencies as income tax expense or benefit in the income statement and will no longer record excess tax benefits and certain tax deficiencies in additional paid-in capital. The standard eliminates the requirement that excess tax benefits be realized before companies can recognize them. The excess tax benefits will be reported as an operating activity on the statement of cash flows, and the cash paid to a tax authority when shares are withheld to satisfy a company’s statutory income tax withholding obligation will be reported as a financing activity on its statement of cash. In addition, the standard increases the amount an employer can withhold to cover income taxes on awards and still qualify for the exception to liability classification for shares used to satisfy the employer’s statutory income tax withholding obligation. ASU 2016-09 permits companies to make an accounting policy election for the impact of forfeitures on the recognition of expense for share-based payment awards. Forfeitures can be estimated, as required today, or recognized when they occur. The Company has elected to recognize forfeitures as they occur. ASU 2016-09 became effective on January 1, 2017 and did not have a material impact on the consolidated financial statements. Accounting Standards Pending Adoption ASU 2017-12 – "Derivatives and Hedging (Topic 815): Targeted Improvements to Accounting for Hedging Activities ("ASU 2017-12"). The purposes of ASU 2017-12 are to (1) improve the transparency and understandability of information conveyed in financial statements about an entity’s risk management activities by better aligning the entity’s financial reporting for hedging relationships with the economic objectives of those risk management activities and (2) reduce the complexity of and simplify the application of hedge accounting by preparers. ASU 2017-12 is effective for interim and annual reporting periods beginning after December 15, 2018 with early adoption in an interim period permitted. ASU 2017-12 requires a modified retrospective transition method in which the Company will recognize the cumulative effect of the change on the opening balance of each affected component of equity in the statement of financial position as of the beginning of the fiscal year of adoption. The Company is currently evaluating the provisions of ASU 2017-12 to determine the potential impact the new standard will have on the Company’s results of operations, financial position and disclosures, but it is not expected to have a material impact. ASU 2017-09 – “Compensation – Stock Compensation (Topic 718): Scope of Modification Accounting (“ASU 2017-09”). ASU 2017-09 clarifies when changes to the terms of a share-based award must be accounted for as a modification. Companies must apply the modification accounting guidance if any of the following change: the shard-based award’s fair value, vesting provisions or classification as an equity instrument or a liability instrument. The new guidance should reduce diversity in practice and result in fewer changes to the terms of share-based awards being accounted for as modifications, as the guidance will allow companies to make certain non-substantive changes to share-based awards without accounting for them as modifications. ASU 2017-09 is effective for interim and annual reporting periods beginning after December 15, 2017 with early adoption permitted. ASU 2017-09 is not expected to have a material impact on the Company’s results of operations, financial position or disclosures. ASU 2017-08 – “Receivables – Nonrefundable Fees and Other Costs (Subtopic 310-20): Premium Amortization on Purchased Callable Debt Securities (“ASU 2017-08”). ASU 2017-08 shortens the amortization period for certain purchased callable debt securities held at a premium, shortening such period to the earliest call date. Under the current guidance, entities generally amortize the premium on a callable debt security as an adjustment of yield over the contractual life (to maturity date) of the instrument. This ASU does not require any accounting change in the accounting for debt securities held at a discount; the discount continues to be amortized as an adjustment of yield over the contractual life (to maturity) of the instrument. ASU 2017-08 is effective for interim and annual reporting periods beginning after December 15, 2018. Early adoption is permitted. Upon adoption, ASU 2017-08 provides for a modified retrospective transition by means of a cumulative-effect adjustment to equity as of the beginning of the period in which the guidance is adopted. The Company is currently evaluating the provisions of ASU 2017-08 to determine the potential impact the new standard will have on the Company’s results of operations, financial position and disclosures, but it is not expected to have a material impact. ASU 2017-04 – Intangibles: Goodwill and Other: Simplifying the Test for Goodwill Impairment (“ASU 2017-04”). ASU 2017-04 eliminates Step 2 from the goodwill impairment test to simplify the subsequent measurement of goodwill.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the income tax effects of tax deductible goodwill on the carrying amount of the reporting unit should be considered when measuring the goodwill impairment loss, if applicable. ASU 2017-04 also eliminates the requirements for any reporting unit with a zero or negative carrying amount to perform Step 2 of the goodwill impairment test. An entity still has the option to perform the qualitative assessment for a reporting unit to determine if the qualitative impairment test is necessary. The standard must be adopted using a prospective basis and the nature and reason for the change in accounting principle should be disclosed upon transition. ASU 2017-04 is effective for annual or any interim goodwill impairment tests in reporting periods beginning after December 15, 2019. Early adoption is permitted on testing dates after January 1, 2017. The Company is currently evaluating the impact this standard will have on the Company’s results of operations, financial position and disclosures, but it is not expected to have a material impact. ASU 2017-01 – Business Combinations (Topic 805): Clarifying the Definition of a Business (“ASU 2017-01”). ASU 2017-01 provides a framework to use in determining when a set of assets and activities is a business. The standard provides more consistency in applying the business combination guidance, reduces the costs of application, and makes the definition of a business more operable. ASU 2017-01 is effective for interim and annual periods within those annual periods beginning after December 15, 2017. The Company is currently evaluating the impact this standard will have on the Company’s results of operations, financial position and disclosures, but it is not expected to have a material impact. ASU 2016-13 - Financial Instruments—Credit Losses (Topic 326): Measurement of Credit Losses on Financial Instruments (“ASU 2016-13”). ASU 2016-13 significantly changes how entities will measure credit losses for most financial assets and certain other instruments that are not measured at fair value through net income. The standard will replace the current incurred loss approach with an expected loss model, referred to as the current expected credit loss (“CECL”) model. The new standard will apply to financial assets subject to credit losses and measured at amortized cost and certain off-balance-sheet credit exposures, which include, but are not limited to, loans, leases, held-to-maturity securities, loan commitments and financial guarantees. ASU 2016-13 simplifies the accounting for purchased credit-impaired debt securities and loans and expands the disclosure requirements regarding an entity’s assumptions, models and methods for estimating the allowance for loan and lease losses. In addition, entities will need to disclose the amortized cost balance for each class of financial asset by credit quality indicator, disaggregated by the year of origination. ASU 2016-13 is effective for interim and annual reporting periods beginning after December 15, 2019. Early adoption is permitted for interim and annual reporting periods beginning after December 15, 2018. Upon adoption, ASU 2016-13 provides for a modified retrospective transition by means of a cumulative-effect adjustment to equity as of the beginning of the period in which the guidance is effective. While the Company is currently evaluating the impact this standard will have on the results of operations, financial position and disclosures, the Company expects to recognize a one-time cumulative effect adjustment to the allowance for loan losses as of the beginning of the first reporting period in which the new standard is effective. The Company has established a steering committee which includes the appropriate members of management to evaluate the impact this ASU will have on Company’s financial position, results of operations and financial statement disclosures and determine the most appropriate method of implementing the amendments in this ASU as well as any resources needed to implement the amendments. This committee has identified the software vendor of choice for implementation, established an implementation timeline and continues to stay current on implementation issues and concerns. ASU 2016-02 – Leases (Topic 842) (“ASU 2016-02”). ASU 2016-02 amends the existing standards for lease accounting effectively requiring most leases be carried on the balance sheets of the related lessees by requiring them to recognize a right-of-use asset and a corresponding lease liability. ASU 2016-02 includes qualitative and quantitative disclosure requirements intended to provide greater insight into the nature of an entity’s leasing activities. The standard must be adopted using a modified retrospective transition with a cumulative-effect adjustment to equity as of the beginning of the period in which it is adopted. ASU 2016-02 is effective for annual reporting periods beginning after December 15, 2018, and interim periods within those annual periods with early adoption permitted. The Company has several leased facilities, which are currently treated as operating leases, and are not currently shown on the Company’s consolidated balance sheet. After ASU 2016-02 is implemented, the Company expects to begin reporting these lease agreements on the balance sheet as a right-of-use asset and a corresponding liability. The Company is currently evaluating the impact this standard will have on the Company’s consolidated statement of income and comprehensive income, consolidated statement of stockholders’ equity and consolidated statement of cash flows, but it is not expected to have a material impact. ASU 2014-09 – Revenue from Contracts with Customers (“ASU 2014-09”). ASU 2014-09 provides guidance that an entity should recognize revenue to depict the transfer of promised goods or services to customers in an amount that reflects the consideration to which the entity expects to be entitled in exchange for those goods or services. ASU 2014-09 is effective prospectively, for annual and interim periods, beginning after December 15, 2017. Management has substantially completed its evaluation of the impact ASU 2014-09 will have on the Company’s consolidated financial statements. Based on this evaluation to date, management has determined that for the revenue streams of the Company within the scope of ASU 2014-09, the new accounting guidance will not change the timing or amount of revenue recognized. The adoption of ASU 2014-09 is not expected to have a material impact on the Company's consolidated financial statements.</t>
  </si>
  <si>
    <t>INVESTMENT IN US PREMIUM FINANCE HOLDING COMPANY (Tables)</t>
  </si>
  <si>
    <t>Cost Method Investment Summary</t>
  </si>
  <si>
    <t>The Company’s 4.99% investment in USPF was valued at $5.8 million , based upon the closing price of the Company’s common stock immediately prior to the parties’ execution of the Stock Purchase Agreement, as follows: (dollars in thousands, except per share amount) Ameris common shares issued 128,572 Price per share of the Company's common stock $ 45.45 Fair value of consideration transferred $ 5,844</t>
  </si>
  <si>
    <t>INVESTMENT SECURITIES (Tables)</t>
  </si>
  <si>
    <t>Amortized Cost and Estimated Fair Value of Investment Securities Available for Sale</t>
  </si>
  <si>
    <t>The amortized cost and estimated fair value of investment securities available for sale, along with unrealized gains and losses, are summarized as follows: (dollars in thousands) Amortized Cost Gross Unrealized Gains Gross Unrealized Losses Estimated Fair Value September 30, 2017 U.S. government sponsored agencies $ 1,000 $ 4 $ — $ 1,004 State, county and municipal securities 140,190 3,271 (74 ) 143,387 Corporate debt securities 46,704 661 (116 ) 47,249 Mortgage-backed securities 626,927 3,774 (2,748 ) 627,953 Total debt securities $ 814,821 $ 7,710 $ (2,938 ) $ 819,593 December 31, 2016 U.S. government sponsored agencies $ 999 $ 21 $ — $ 1,020 State, county and municipal securities 149,899 2,605 (469 ) 152,035 Corporate debt securities 32,375 167 (370 ) 32,172 Mortgage-backed securities 641,362 2,700 (6,554 ) 637,508 Total debt securities $ 824,635 $ 5,493 $ (7,393 ) $ 822,735</t>
  </si>
  <si>
    <t>Amortized Cost and Fair Value of Available for Sale Securities by Contractual Maturity</t>
  </si>
  <si>
    <t>The amortized cost and fair value of available-for-sale securities at September 30, 2017 by contractual maturity are summarized in the table below. Expected maturities for mortgage-backed securities may differ from contractual maturities because in certain cases borrowers can prepay obligations without prepayment penalties. Therefore, these securities are not included in the following maturity summary. ( dollars in thousands) Amortized Cost Estimated Fair Value Due in one year or less $ 14,094 $ 14,205 Due from one year to five years 57,385 58,204 Due from five to ten years 77,194 79,093 Due after ten years 39,221 40,138 Mortgage-backed securities 626,927 627,953 $ 814,821 $ 819,593</t>
  </si>
  <si>
    <t>Schedule of Gross Unrealized Losses and Fair Value of Securities</t>
  </si>
  <si>
    <t>The following table details the gross unrealized losses and fair value of securities aggregated by category and duration of continuous unrealized loss position at September 30, 2017 and December 31, 2016 . Less Than 12 Months 12 Months or More Total (dollars in thousands) Estimated Fair Value Unrealized Losses Estimated Fair Value Unrealized Losses Estimated Fair Value Unrealized Losses September 30, 2017 U.S. government sponsored agencies $ — $ — $ — $ — $ — $ — State, county and municipal securities 11,333 (18 ) 4,240 (56 ) 15,573 (74 ) Corporate debt securities 8,131 (35 ) 10,854 (81 ) 18,985 (116 ) Mortgage-backed securities 225,258 (1,685 ) 54,465 (1,063 ) 279,723 (2,748 ) Total debt securities $ 244,722 $ (1,738 ) $ 69,559 $ (1,200 ) $ 314,281 $ (2,938 ) December 31, 2016 U.S. government sponsored agencies $ — $ — $ — $ — $ — $ — State, county and municipal securities 47,647 (469 ) — — 47,647 (469 ) Corporate debt securities 18,377 (363 ) 493 (7 ) 18,870 (370 ) Mortgage-backed securities 414,300 (6,177 ) 11,791 (377 ) 426,091 (6,554 ) Total debt securities $ 480,324 $ (7,009 ) $ 12,284 $ (384 ) $ 492,608 $ (7,393 )</t>
  </si>
  <si>
    <t>Gross Realized Gains And Losses On Sales Of Available For Sale Securities</t>
  </si>
  <si>
    <t>The following table is a summary of sales activities in the Company’s investment securities available for sale for the nine months ended September 30, 2017 and 2016 : (dollars in thousands) September 30, September 30, Gross gains on sales of securities $ 38 $ 312 Gross losses on sales of securities (1 ) (218 ) Net realized gains on sales of securities available for sale $ 37 $ 94 Sales proceeds $ 3,090 $ 53,026</t>
  </si>
  <si>
    <t>LOANS (Tables)</t>
  </si>
  <si>
    <t>Schedule of Accounts Notes Loans and Financial Receivables</t>
  </si>
  <si>
    <t>Loans are stated at unpaid balances, net of unearned income and deferred loan fees. Balances within the major loans receivable categories are presented in the following table, excluding purchased loans: (dollars in thousands) September 30, December 31, Commercial, financial and agricultural $ 1,307,209 $ 967,138 Real estate – construction and development 550,189 363,045 Real estate – commercial and farmland 1,558,882 1,406,219 Real estate – residential 969,289 781,018 Consumer installment 183,314 96,915 Other 5,795 12,486 $ 4,574,678 $ 3,626,821</t>
  </si>
  <si>
    <t>Summary of Purchased Loans And Major Loan Categories</t>
  </si>
  <si>
    <t>Purchased loans are shown below according to major loan type as of the end of the periods shown: (dollars in thousands) September 30, December 31, Commercial, financial and agricultural $ 80,895 $ 96,537 Real estate – construction and development 68,583 81,368 Real estate – commercial and farmland 500,169 576,355 Real estate – residential 264,312 310,277 Consumer installment 3,167 4,654 $ 917,126 $ 1,069,191</t>
  </si>
  <si>
    <t>Rollforward of Acquired Loans</t>
  </si>
  <si>
    <t>A rollforward of purchased loans for the nine months ended September 30, 2017 and 2016 is shown below: (dollars in thousands) September 30, September 30, Balance, January 1 $ 1,069,191 $ 909,083 Charge-offs, net of recoveries (1,761 ) (3,122 ) Additions due to acquisitions — 402,942 Accretion 9,023 12,926 Transfers to purchased other real estate owned (4,294 ) (6,262 ) Payments received (155,033 ) (186,276 ) Other — 90 Ending balance $ 917,126 $ 1,129,381</t>
  </si>
  <si>
    <t>Schedule of Changes in Accretable Discounts Related Acquired Loans</t>
  </si>
  <si>
    <t>The following is a summary of changes in the accretable discounts of purchased loans during the nine months ended September 30, 2017 and 2016 : (dollars in thousands) September 30, September 30, Balance, January 1 $ 30,624 $ 33,848 Additions due to acquisitions — 9,991 Accretion (9,023 ) (12,926 ) Accretable discounts removed due to charge-offs (15 ) (161 ) Transfers between non-accretable and accretable discounts, net 923 2,544 Ending balance $ 22,509 $ 33,296</t>
  </si>
  <si>
    <t>Summary of Financial Receivable Nonaccrual Basis</t>
  </si>
  <si>
    <t>The following table presents an analysis of purchased loans accounted for on a nonaccrual basis: (dollars in thousands) September 30, December 31, Commercial, financial and agricultural $ 2,086 $ 692 Real estate – construction and development 3,255 2,611 Real estate – commercial and farmland 6,974 10,174 Real estate – residential 6,646 9,476 Consumer installment 88 13 $ 19,049 $ 22,966 The following table presents an analysis of loans accounted for on a nonaccrual basis, excluding purchased loans: (dollars in thousands) September 30, December 31, Commercial, financial and agricultural $ 2,409 $ 1,814 Real estate – construction and development 735 547 Real estate – commercial and farmland 5,705 8,757 Real estate – residential 5,984 6,401 Consumer installment 492 595 $ 15,325 $ 18,114</t>
  </si>
  <si>
    <t>Summary of Past Due Financial Receivables</t>
  </si>
  <si>
    <t>The following table presents an analysis of past-due loans, excluding purchased past-due loans as of September 30, 2017 and December 31, 2016 : (dollars in thousands) Loans 30-59 Days Past Due Loans 60-89 Days Past Due Loans 90 or More Days Past Due Total Loans Past Due Current Loans Total Loans Loans 90 Days or More Past Due and Still Accruing September 30, 2017 Commercial, financial and agricultural $ 5,388 $ 2,488 $ 5,025 $ 12,901 $ 1,294,308 $ 1,307,209 $ 2,941 Real estate – construction and development 341 52 517 910 549,279 550,189 — Real estate – commercial and farmland 2,369 1,097 5,203 8,669 1,550,213 1,558,882 — Real estate – residential 3,293 1,938 4,165 9,396 959,893 969,289 — Consumer installment loans 1,034 408 338 1,780 181,534 183,314 — Other — — — — 5,795 5,795 — Total $ 12,425 $ 5,983 $ 15,248 $ 33,656 $ 4,541,022 $ 4,574,678 $ 2,941 December 31, 2016 Commercial, financial and agricultural $ 565 $ 82 $ 1,293 $ 1,940 $ 965,198 $ 967,138 $ — Real estate – construction and development 908 446 439 1,793 361,252 363,045 — Real estate – commercial and farmland 6,329 1,711 6,945 14,985 1,391,234 1,406,219 — Real estate – residential 6,354 1,282 5,302 12,938 768,080 781,018 — Consumer installment loans 624 263 350 1,237 95,678 96,915 — Other — — — — 12,486 12,486 — Total $ 14,780 $ 3,784 $ 14,329 $ 32,893 $ 3,593,928 $ 3,626,821 $ — The following table presents an analysis of purchased past-due loans as of September 30, 2017 and December 31, 2016 : (dollars in thousands) Loans 30-59 Days Past Due Loans 60-89 Days Past Due Loans 90 or More Days Past Due Total Loans Past Due Current Loans Total Loans Loans 90 Days or More Past Due and Still Accruing September 30, 2017 Commercial, financial and agricultural $ 2,674 $ 2 $ 288 $ 2,964 $ 77,931 $ 80,895 $ — Real estate – construction and development 1,221 935 1,713 3,869 64,714 68,583 — Real estate – commercial and farmland 2,842 1,318 1,823 5,983 494,186 500,169 — Real estate – residential 3,308 440 3,435 7,183 257,129 264,312 — Consumer installment loans 1 4 43 48 3,119 3,167 — Total $ 10,046 $ 2,699 $ 7,302 $ 20,047 $ 897,079 $ 917,126 $ — December 31, 2016 Commercial, financial and agricultural $ 113 $ 18 $ 593 $ 724 $ 95,813 $ 96,537 $ — Real estate – construction and development 161 11 2,518 2,690 78,678 81,368 — Real estate – commercial and farmland 2,034 326 7,152 9,512 566,843 576,355 — Real estate – residential 4,566 698 6,835 12,099 298,178 310,277 — Consumer installment loans 22 — 13 35 4,619 4,654 — Total $ 6,896 $ 1,053 $ 17,111 $ 25,060 $ 1,044,131 $ 1,069,191 $ —</t>
  </si>
  <si>
    <t>Summary of Impaired Financial Receivables</t>
  </si>
  <si>
    <t>The following is a summary of information pertaining to purchased impaired loans: As of and for the Period Ended (dollars in thousands) September 30, December 31, September 30, Nonaccrual loans $ 19,049 $ 22,966 $ 23,827 Troubled debt restructurings not included above 20,205 23,543 21,117 Total impaired loans $ 39,254 $ 46,509 $ 44,944 Quarter-to-date interest income recognized on impaired loans $ 493 $ 377 $ 1,493 Year-to-date interest income recognized on impaired loans $ 1,246 $ 2,755 $ 2,378 Quarter-to-date foregone interest income on impaired loans $ 356 $ 354 $ 346 Year-to-date foregone interest income on impaired loans $ 958 $ 1,637 $ 1,283 The following table presents an analysis of information pertaining to purchased impaired loans as of September 30, 2017 , December 31, 2016 and September 30, 2016 : (dollars in thousands) Unpaid Contractual Principal Balance Recorded Investment With No Allowance Recorded Investment With Allowance Total Recorded Investment Related Allowance Three Month Average Recorded Investment Nine September 30, 2017 Commercial, financial and agricultural $ 5,333 $ 345 $ 1,741 $ 2,086 $ 800 $ 1,128 $ 831 Real estate – construction and development 9,268 1,189 3,088 4,277 537 3,885 3,807 Real estate – commercial and farmland 16,492 1,516 11,766 13,282 1,140 13,658 16,063 Real estate – residential 22,462 7,224 12,297 19,521 762 20,088 21,308 Consumer installment loans 97 88 — 88 — 58 40 Total $ 53,652 $ 10,362 $ 28,892 $ 39,254 $ 3,239 $ 38,817 $ 42,049 (dollars in thousands) Unpaid Contractual Principal Balance Recorded Investment With No Allowance Recorded Investment With Allowance Total Recorded Investment Related Allowance Three Month Average Recorded Investment Twelve Month Average Recorded Investment December 31, 2016 Commercial, financial and agricultural $ 5,031 $ 370 $ 322 $ 692 $ — $ 783 $ 2,206 Real estate – construction and development 24,566 493 3,477 3,970 153 3,888 4,279 Real estate – commercial and farmland 36,174 3,598 15,036 18,634 385 17,806 19,872 Real estate – residential 27,022 7,883 15,306 23,189 1,088 23,201 23,163 Consumer installment loans 37 24 — 24 — 51 96 Total $ 92,830 $ 12,368 $ 34,141 $ 46,509 $ 1,626 $ 45,729 $ 49,616 (dollars in thousands) Unpaid Contractual Principal Balance Recorded Investment With No Allowance Recorded Investment With Allowance Total Recorded Investment Related Allowance Three Month Average Recorded Investment Nine September 30, 2016 Commercial, financial and agricultural $ 5,097 $ 648 $ 225 $ 873 $ — $ 838 $ 2,251 Real estate – construction and development 24,253 296 3,509 3,805 184 3,946 4,075 Real estate – commercial and farmland 41,098 1,861 15,116 16,977 402 18,196 19,569 Real estate – residential 26,908 7,473 15,740 23,213 935 23,103 22,893 Consumer installment loans 98 76 — 76 — 80 105 Total $ 97,454 $ 10,354 $ 34,590 $ 44,944 $ 1,521 $ 46,163 $ 48,893 The following is a summary of information pertaining to impaired loans, excluding purchased loans: As of and for the Period Ended (dollars in thousands) September 30, December 31, September 30, Nonaccrual loans $ 15,325 $ 18,114 $ 16,570 Troubled debt restructurings not included above 12,452 14,209 14,013 Total impaired loans $ 27,777 $ 32,323 $ 30,583 Quarter-to-date interest income recognized on impaired loans $ 297 $ 225 $ 252 Year-to-date interest income recognized on impaired loans $ 857 $ 1,033 $ 808 Quarter-to-date foregone interest income on impaired loans $ 233 $ 267 $ 239 Year-to-date foregone interest income on impaired loans $ 753 $ 977 $ 710 The following table presents an analysis of information pertaining to impaired loans, excluding purchased loans as of September 30, 2017 , December 31, 2016 and September 30, 2016 : (dollars in thousands) Unpaid Contractual Principal Balance Recorded Investment With No Allowance Recorded Investment With Allowance Total Recorded Investment Related Allowance Three Month Average Recorded Investment Nine September 30, 2017 Commercial, financial and agricultural $ 2,924 $ 1,121 $ 1,331 $ 2,452 $ 379 $ 2,478 $ 2,380 Real estate – construction and development 1,655 532 627 1,159 81 1,179 1,160 Real estate – commercial and farmland 11,451 536 9,938 10,474 806 10,669 11,416 Real estate – residential 15,211 4,558 8,636 13,194 1,058 13,683 14,814 Consumer installment loans 538 498 — 498 — 507 554 Total $ 31,779 $ 7,245 $ 20,532 $ 27,777 $ 2,324 $ 28,516 $ 30,324 (dollars in thousands) Unpaid Contractual Principal Balance Recorded Investment With No Allowance Recorded Investment With Allowance Total Recorded Investment Related Allowance Three Month Average Recorded Investment Twelve Month Average Recorded Investment December 31, 2016 Commercial, financial and agricultural $ 3,068 $ 204 $ 1,656 $ 1,860 $ 134 $ 1,613 $ 1,684 Real estate – construction and development 2,047 — 1,233 1,233 273 1,590 2,018 Real estate – commercial and farmland 13,906 6,811 6,065 12,876 1,503 12,948 12,845 Real estate – residential 15,482 2,238 13,503 15,741 3,080 15,525 14,453 Consumer installment loans 671 — 613 613 5 576 506 Total $ 35,174 $ 9,253 $ 23,070 $ 32,323 $ 4,995 $ 32,252 $ 31,506 (dollars in thousands) Unpaid Contractual Principal Balance Recorded Investment With No Allowance Recorded Investment With Allowance Total Recorded Investment Related Allowance Three Month Average Recorded Investment Nine September 30, 2016 Commercial, financial and agricultural $ 2,568 $ 252 $ 1,114 $ 1,366 $ 118 $ 1,736 $ 1,640 Real estate – construction and development 2,972 — 1,946 1,946 537 2,001 2,214 Real estate – commercial and farmland 14,015 5,499 7,520 13,019 873 12,776 12,837 Real estate – residential 14,350 2,046 11,667 13,713 2,648 13,686 13,516 Consumer installment loans 586 — 539 539 6 492 479 Total $ 34,491 $ 7,797 $ 22,786 $ 30,583 $ 4,182 $ 30,691 $ 30,686</t>
  </si>
  <si>
    <t>Summary of Credit Quality Indicate Financial Receivable</t>
  </si>
  <si>
    <t>The following table presents the purchased loan portfolio by risk grade as of September 30, 2017 and December 31, 2016 (in thousands): Risk Grade Commercial, Financial and Agricultural Real Estate - Construction and Development Real Estate - Commercial and Farmland Real Estate - Residential Consumer Installment Loans Other Total September 30, 2017 10 $ 3,377 $ — $ — $ — $ 662 $ — $ 4,039 15 4,969 — 5,327 96,570 231 — 107,097 20 9,497 13,548 198,960 52,646 1,204 — 275,855 23 — 2,302 6,936 10,621 — — 19,859 25 47,822 40,500 243,216 79,374 864 — 411,776 30 12,817 7,617 22,829 7,378 55 — 50,696 40 2,413 4,616 22,901 17,723 151 — 47,804 50 — — — — — — — 60 — — — — — — — Total $ 80,895 $ 68,583 $ 500,169 $ 264,312 $ 3,167 $ — $ 917,126 December 31, 2016 10 $ 5,722 $ — $ — $ — $ 814 $ — $ 6,536 15 1,266 — 7,619 31,331 570 — 40,786 20 16,204 10,686 194,168 111,712 1,583 — 334,353 23 22 3,643 9,019 14,791 — — 27,475 25 67,123 56,006 323,242 121,379 1,276 — 569,026 30 5,072 7,271 15,039 7,605 45 — 35,032 40 1,128 3,762 27,268 23,459 366 — 55,983 50 — — — — — — — 60 — — — — — — — Total $ 96,537 $ 81,368 $ 576,355 $ 310,277 $ 4,654 $ — $ 1,069,191 The following table presents the loan portfolio, excluding purchased loans, by risk grade as of September 30, 2017 and December 31, 2016 (in thousands): Risk Commercial, Real Estate - Real Estate - Real Estate - Consumer Other Total September 30, 2017 10 $ 495,116 $ — $ 6,029 $ 49 $ 9,068 $ — $ 510,262 15 559,781 959 75,462 55,759 256 — 692,217 20 117,904 48,640 1,005,945 800,557 24,332 5,795 2,003,173 23 343 4,403 4,242 5,986 3 — 14,977 25 121,558 488,956 431,862 86,702 148,891 — 1,277,969 30 8,350 4,458 17,568 5,674 93 — 36,143 40 4,150 2,773 17,774 14,562 671 — 39,930 50 7 — — — — — 7 60 — — — — — — — Total $ 1,307,209 $ 550,189 $ 1,558,882 $ 969,289 $ 183,314 $ 5,795 $ 4,574,678 December 31, 2016 10 $ 397,093 $ — $ 8,814 $ 125 $ 8,532 $ — $ 414,564 15 376,323 5,390 102,893 54,136 405 — 539,147 20 97,057 36,307 889,539 609,583 25,026 12,486 1,669,998 23 366 6,803 8,533 7,470 14 — 23,186 25 92,066 307,903 357,151 88,370 62,098 — 907,588 30 144 719 22,986 5,197 126 — 29,172 40 4,089 5,923 16,303 16,038 714 — 43,067 50 — — — 99 — — 99 60 — — — — — — — Total $ 967,138 $ 363,045 $ 1,406,219 $ 781,018 $ 96,915 $ 12,486 $ 3,626,821</t>
  </si>
  <si>
    <t>Summary of Troubled Debt Restructurings by Loan Class</t>
  </si>
  <si>
    <t>The following table presents the purchased loans by class modified as troubled debt restructurings, which occurred during the nine months ended September 30, 2017 and 2016 : September 30, 2017 September 30, 2016 Loan Class # Balance (in thousands) # Balance (in thousands) Commercial, financial and agricultural — $ — 1 $ 76 Real estate – construction and development — — — — Real estate – commercial and farmland — — 3 708 Real estate – residential 8 1,005 8 1,130 Consumer installment — — — — Total 8 $ 1,005 12 $ 1,914 The following table presents the loans by class modified as troubled debt restructurings, excluding purchased loans, which occurred during the nine months ended September 30, 2017 and 2016 : September 30, 2017 September 30, 2016 Loan Class # Balance (in thousands) # Balance (in thousands) Commercial, financial and agricultural 1 $ 4 5 $ 59 Real estate – construction and development — — 2 251 Real estate – commercial and farmland 2 226 4 1,658 Real estate – residential 10 526 7 887 Consumer installment 6 27 9 44 Total 19 $ 783 27 $ 2,899</t>
  </si>
  <si>
    <t>Troubled Debt Restructurings on Financing Receivable Payment Default</t>
  </si>
  <si>
    <t>The following table presents for loans, excluding purchased loans, the troubled debt restructurings by class that defaulted (defined as 30 days past due) during the nine months ended September 30, 2017 and 2016 : September 30, 2017 September 30, 2016 Loan Class # Balance (in thousands) # Balance (in thousands) Commercial, financial and agricultural 4 $ 58 5 $ 51 Real estate – construction and development 1 25 — — Real estate – commercial and farmland 4 200 5 517 Real estate – residential 12 878 3 219 Consumer installment 7 25 2 6 Total 28 $ 1,186 15 $ 793 The following table presents purchased loan troubled debt restructurings by class that defaulted (defined as 30 days past due) during the nine months ended September 30, 2017 and 2016 : September 30, 2017 September 30, 2016 Loan Class # Balance (in thousands) # Balance (in thousands) Commercial, financial and agricultural 1 $ 5 2 $ 76 Real estate – construction and development — — 1 10 Real estate – commercial and farmland 5 1,945 1 207 Real estate – residential 7 333 11 440 Consumer installment 1 3 — — Total 14 $ 2,286 15 $ 733</t>
  </si>
  <si>
    <t>Summary of Troubled Debt Restructuring by Loan Class, Classified Separately under Restructured Terms</t>
  </si>
  <si>
    <t>The following table presents the amount of troubled debt restructurings by loan class of purchased loans, classified separately as accrual and nonaccrual at September 30, 2017 and December 31, 2016 . September 30, 2017 Accruing Loans Non-Accruing Loans Loan Class # Balance (in thousands) # Balance (in thousands) Commercial, financial and agricultural — $ — 3 $ 18 Real estate – construction and development 3 1,022 6 349 Real estate – commercial and farmland 15 6,308 11 3,834 Real estate – residential 119 12,875 25 1,627 Consumer installment — — 2 6 Total 137 $ 20,205 47 $ 5,834 December 31, 2016 Accruing Loans Non-Accruing Loans Loan Class # Balance (in thousands) # Balance (in thousands) Commercial, financial and agricultural 1 $ 1 4 $ 91 Real estate – construction and development 6 1,358 3 30 Real estate – commercial and farmland 20 8,460 5 2,402 Real estate – residential 123 13,713 33 2,077 Consumer installment 3 11 1 — Total 153 $ 23,543 46 $ 4,600 The following table presents the amount of troubled debt restructurings by loan class, excluding purchased loans, classified separately as accrual and nonaccrual at September 30, 2017 and December 31, 2016 : September 30, 2017 Accruing Loans Non-Accruing Loans Loan Class # Balance (in thousands) # Balance (in thousands) Commercial, financial and agricultural 4 $ 44 13 $ 129 Real estate – construction and development 7 424 2 34 Real estate – commercial and farmland 16 4,769 5 210 Real estate – residential 78 7,209 16 1,212 Consumer installment 4 6 36 130 Total 109 $ 12,452 72 $ 1,715 December 31, 2016 Accruing Loans Non-Accruing Loans Loan Class # Balance (in thousands) # Balance (in thousands) Commercial, financial and agricultural 4 $ 47 15 $ 114 Real estate – construction and development 8 686 2 34 Real estate – commercial and farmland 16 4,119 5 2,970 Real estate – residential 82 9,340 15 739 Consumer installment 7 17 32 130 Total 117 $ 14,209 69 $ 3,987</t>
  </si>
  <si>
    <t>Schedule of Allowances for Loan Losses by Portfolio Segment</t>
  </si>
  <si>
    <t>The following tables detail activity in the allowance for loan losses by portfolio segment for the three and nine -month periods ended September 30, 2017 , the year ended December 31, 2016 and the three and nine -month periods ended September 30, 2016 . Allocation of a portion of the allowance to one category of loans does not preclude its availability to absorb losses in other categories. (dollars in thousands) Commercial, Financial and Agricultural Real Estate – Construction and Development Real Estate – Commercial and Farmland Real Estate – Residential Consumer Installment Loans and Other Purchased Loans Purchased Loan Pools Total Three Months Ended Balance, June 30, 2017 $ 3,302 $ 3,756 $ 7,869 $ 5,605 $ 1,155 $ 1,791 $ 1,623 $ 25,101 Provision for loan losses 910 (587 ) 68 127 670 745 (146 ) 1,787 Loans charged off (1,091 ) (1 ) (18 ) (852 ) (320 ) (161 ) — (2,443 ) Recoveries of loans previously charged off 409 126 26 56 17 887 — 1,521 Balance, September 30, 2017 $ 3,530 $ 3,294 $ 7,945 $ 4,936 $ 1,522 $ 3,262 $ 1,477 $ 25,966 Nine Months Ended Balance, December 31, 2016 $ 2,192 $ 2,990 $ 7,662 $ 6,786 $ 827 $ 1,626 $ 1,837 $ 23,920 Provision for loan losses 2,535 155 540 (9 ) 1,539 1,428 (360 ) 5,828 Loans charged off (1,896 ) (95 ) (413 ) (2,031 ) (922 ) (1,472 ) — (6,829 ) Recoveries of loans previously charged off 699 244 156 190 78 1,680 — 3,047 Balance, September 30, 2017 $ 3,530 $ 3,294 $ 7,945 $ 4,936 $ 1,522 $ 3,262 $ 1,477 $ 25,966 Period-end allocation: Loans individually evaluated for impairment (1) $ 509 $ 81 $ 1,380 $ 1,058 $ — $ 3,262 $ 105 $ 6,395 Loans collectively evaluated for impairment 3,021 3,213 6,565 3,878 1,522 — 1,372 19,571 Ending balance $ 3,530 $ 3,294 $ 7,945 $ 4,936 $ 1,522 $ 3,262 $ 1,477 $ 25,966 Loans: Individually evaluated for impairment (1) $ 3,204 $ 627 $ 10,512 $ 8,636 $ — $ 32,032 $ 915 $ 55,926 Collectively evaluated for impairment 1,304,005 549,562 1,548,370 960,653 189,109 763,271 464,303 5,779,273 Acquired with deteriorated credit quality — — — — — 121,823 — 121,823 Ending balance $ 1,307,209 $ 550,189 $ 1,558,882 $ 969,289 $ 189,109 $ 917,126 $ 465,218 $ 5,957,022 (1) At September 30, 2017 , loans individually evaluated for impairment includes all nonaccrual loans greater than $100,000 and all troubled debt restructurings greater than $100,000 , including all troubled debt restructurings and not only those currently classified as troubled debt restructurings. (dollars in thousands) Commercial, Real Estate – Real Estate – Real Estate – Consumer Purchased Purchased Total Twelve Months Ended Balance, January 1, 2016 $ 1,144 $ 5,009 $ 7,994 $ 4,760 $ 1,574 $ — $ 581 $ 21,062 Provision for loan losses 2,647 (1,921 ) 107 2,757 (523 ) (232 ) 1,256 4,091 Loans charged off (1,999 ) (588 ) (708 ) (1,122 ) (351 ) (1,559 ) — (6,327 ) Recoveries of loans previously charged off 400 490 269 391 127 3,417 — 5,094 Balance, December 31, 2016 $ 2,192 $ 2,990 $ 7,662 $ 6,786 $ 827 $ 1,626 $ 1,837 $ 23,920 Period-end allocation: Loans individually evaluated for impairment (1) $ 120 $ 266 $ 1,502 $ 2,893 $ — $ 1,626 $ — $ 6,407 Loans collectively evaluated for impairment 2,072 2,724 6,160 3,893 827 — 1,837 17,513 Ending balance $ 2,192 $ 2,990 $ 7,662 $ 6,786 $ 827 $ 1,626 $ 1,837 $ 23,920 Loans: Individually evaluated for impairment (1) $ 501 $ 659 $ 12,423 $ 12,697 $ — $ 34,141 $ — $ 60,421 Collectively evaluated for impairment 966,637 362,386 1,393,796 768,321 109,401 886,516 568,314 5,055,371 Acquired with deteriorated credit quality — — — — — 148,534 — 148,534 Ending balance $ 967,138 $ 363,045 $ 1,406,219 $ 781,018 $ 109,401 $ 1,069,191 $ 568,314 $ 5,264,326 (1) At December 31, 2016 , loans individually evaluated for impairment includes all nonaccrual loans greater than $100,000 and all troubled debt restructurings greater than $100,000 , including all troubled debt restructurings and not only those currently classified as troubled debt restructurings. (dollars in thousands) Commercial, Real Estate – Real Estate – Real Estate – Consumer Purchased Purchased Total Three Months Ended Balance, June 30, 2016 $ 1,667 $ 3,599 $ 7,459 $ 4,263 $ 2,160 $ 1,387 $ 1,199 $ 21,734 Provision for loan losses 677 (521 ) (554 ) 2,649 (1,595 ) (654 ) 809 811 Loans charged off (326 ) (60 ) — (292 ) (74 ) (699 ) — (1,451 ) Recoveries of loans previously charged off 119 131 13 40 78 1,488 — 1,869 Balance, September 30, 2016 $ 2,137 $ 3,149 $ 6,918 $ 6,660 $ 569 $ 1,522 $ 2,008 $ 22,963 Nine Months Ended Balance, December 31, 2015 $ 1,144 $ 5,009 $ 7,994 $ 4,760 $ 1,574 $ — $ 581 $ 21,062 Provision for loan losses 1,987 (2,010 ) (559 ) 2,415 (932 ) 53 1,427 2,381 Loans charged off (1,273 ) (324 ) (708 ) (883 ) (192 ) (1,261 ) — (4,641 ) Recoveries of loans previously charged off 279 474 191 368 119 2,730 — 4,161 Balance, September 30, 2016 $ 2,137 $ 3,149 $ 6,918 $ 6,660 $ 569 $ 1,522 $ 2,008 $ 22,963 Period-end allocation: Loans individually evaluated for impairment (1) $ 107 $ 529 $ 883 $ 2,629 $ — $ 1,522 $ — $ 5,670 Loans collectively evaluated for impairment 2,030 2,620 6,035 4,031 569 — 2,008 17,293 Ending balance $ 2,137 $ 3,149 $ 6,918 $ 6,660 $ 569 $ 1,522 $ 2,008 $ 22,963 Loans: Individually evaluated for impairment (1) $ 424 $ 1,154 $ 11,699 $ 11,571 $ — $ 34,991 $ — $ 59,839 Collectively evaluated for impairment 625,523 327,154 1,285,883 755,362 72,269 939,243 624,886 4,630,320 Acquired with deteriorated credit quality — — — — — 155,147 — 155,147 Ending balance $ 625,947 $ 328,308 $ 1,297,582 $ 766,933 $ 72,269 $ 1,129,381 $ 624,886 $ 4,845,306 (1) At September 30, 2016 , loans individually evaluated for impairment includes all nonaccrual loans greater than $100,000 and all troubled debt restructurings greater than $100,000 , including all troubled debt restructurings and not only those currently classified as troubled debt restructurings.</t>
  </si>
  <si>
    <t>ASSETS ACQUIRED IN FDIC-ASSISTED ACQUISITIONS (Tables)</t>
  </si>
  <si>
    <t>Schedule of Acquisition Details</t>
  </si>
  <si>
    <t>From October 2009 through July 2012, the Company participated in ten FDIC-assisted acquisitions whereby the Company purchased certain failed institutions out of the FDIC’s receivership. These institutions include the following: Bank Acquired Location Branches Date Acquired American United Bank (“AUB”) Lawrenceville, Ga. 1 October 23, 2009 United Security Bank (“USB”) Sparta, Ga. 2 November 6, 2009 Satilla Community Bank (“SCB”) St. Marys, Ga. 1 May 14, 2010 First Bank of Jacksonville (“FBJ”) Jacksonville, Fl. 2 October 22, 2010 Tifton Banking Company (“TBC”) Tifton, Ga. 1 November 12, 2010 Darby Bank &amp; Trust (“DBT”) Vidalia, Ga. 7 November 12, 2010 High Trust Bank (“HTB”) Stockbridge, Ga. 2 July 15, 2011 One Georgia Bank (“OGB”) Midtown Atlanta, Ga. 1 July 15, 2011 Central Bank of Georgia (“CBG”) Ellaville, Ga. 5 February 24, 2012 Montgomery Bank &amp; Trust (“MBT”) Ailey, Ga. 2 July 6, 2012</t>
  </si>
  <si>
    <t>Components of Covered Assets</t>
  </si>
  <si>
    <t>The following table summarizes components of all covered assets at September 30, 2017 and December 31, 2016 and their origin: (dollars in thousands) Covered Loans Less: Fair Value Adjustments Total Covered Loans OREO Less: Fair Value Adjustments Total Covered OREO Total Covered Assets FDIC Loss- Share Receivable (Payable) September 30, 2017 AUB $ — $ — $ — $ — $ — $ — $ — $ — USB 2,763 12 2,751 — — — 2,751 (1,752 ) SCB 2,541 27 2,514 — — — 2,514 (169 ) FBJ 3,647 394 3,253 — — — 3,253 (312 ) DBT 9,663 356 9,307 81 — 81 9,388 (4,442 ) TBC 1,667 — 1,667 — — — 1,667 (8 ) HTB 1,856 28 1,828 — — — 1,828 27 OGB 930 31 899 — — — 899 (1,032 ) CBG 10,329 678 9,651 161 — 161 9,812 (502 ) Total $ 33,396 $ 1,526 $ 31,870 $ 242 $ — $ 242 $ 32,112 $ (8,190 ) December 31, 2016 AUB $ — $ — $ — $ — $ — $ — $ — $ (27 ) USB 3,199 13 3,186 51 — 51 3,237 (1,642 ) SCB 4,019 51 3,968 — — — 3,968 (32 ) FBJ 3,767 452 3,315 — — — 3,315 (234 ) DBT 12,166 565 11,601 — — — 11,601 (4,591 ) TBC 1,679 — 1,679 — — — 1,679 (33 ) HTB 1,913 33 1,880 — — — 1,880 734 OGB 1,077 32 1,045 — — — 1,045 (993 ) CBG 33,449 1,963 31,486 1,161 4 1,157 32,643 505 Total $ 61,269 $ 3,109 $ 58,160 $ 1,212 $ 4 $ 1,208 $ 59,368 $ (6,313 )</t>
  </si>
  <si>
    <t>Changes in FDIC Shared-Loss Receivable</t>
  </si>
  <si>
    <t>Changes in the FDIC shared-loss payable for the nine months ended September 30, 2017 and 2016 are as follows: (dollars in thousands) September 30, September 30, Beginning balance, January 1 $ (6,313 ) $ 6,301 Payments to (received from) FDIC 97 (4,770 ) Amortization (747 ) (3,351 ) Changes in clawback liability (326 ) (682 ) Increase in receivable due to: Net recoveries on covered loans (1,097 ) (4,118 ) Loss (gain) on covered other real estate owned (76 ) 203 Reimbursable expenses on covered assets 401 604 Other activity, net (129 ) (1,962 ) Ending balance $ (8,190 ) $ (7,775 )</t>
  </si>
  <si>
    <t>OTHER REAL ESTATE OWNED (Tables)</t>
  </si>
  <si>
    <t>Summary of Activity in Other Real Estate Owned</t>
  </si>
  <si>
    <t>The following is a summary of the activity in other real estate owned during the nine months ended September 30, 2017 and 2016 : (dollars in thousands) September 30, September 30, Beginning balance, January 1 $ 10,874 $ 16,147 Loans transferred to other real estate owned 4,043 2,101 Net gains (losses) on sale and write-downs recorded in statement of income (766 ) (1,276 ) Sales proceeds (4,760 ) (6,580 ) Ending balance $ 9,391 $ 10,392</t>
  </si>
  <si>
    <t>Summary of Activity in Purchased Other Real Estate Owned</t>
  </si>
  <si>
    <t>The following is a summary of the activity in purchased other real estate owned during the nine months ended September 30, 2017 and 2016 : (dollars in thousands) September 30, September 30, Beginning balance, January 1 $ 12,540 $ 19,344 Loans transferred to other real estate owned 4,294 6,262 Acquired in acquisitions — 1,838 Portion of gains (losses) on sale and write-downs payable to (receivable from) the FDIC under loss-sharing agreements 76 — Net gains (losses) on sale and write-downs recorded in statement of income 265 (568 ) Sales proceeds (7,229 ) (11,750 ) Ending balance $ 9,946 $ 15,126</t>
  </si>
  <si>
    <t>SECURITIES SOLD UNDER AGREEMENTS TO REPURCHASE (Tables)</t>
  </si>
  <si>
    <t>Summary of Securities Sold Under Repurchase Agreements</t>
  </si>
  <si>
    <t>The following is a summary of the Company’s securities sold under agreements to repurchase at September 30, 2017 and December 31, 2016 . (dollars in thousands) September 30, December 31, 2016 Securities sold under agreements to repurchase $ 14,156 $ 53,505</t>
  </si>
  <si>
    <t>OTHER BORROWINGS (Tables)</t>
  </si>
  <si>
    <t>Schedule of Other Borrowings</t>
  </si>
  <si>
    <t>Other borrowings consist of the following: (dollars in thousands) September 30, December 31, FHLB borrowings: Daily Rate Credit from FHLB with a variable interest rate (1.32% at September 30, 2017 and 0.80% at December 31, 2016) $ 168,000 $ 150,000 Advance from FHLB due October 6, 2017; fixed interest rate of 1.16% 565,000 — Advance from FHLB due January 6, 2017; fixed interest rate of 0.56% — 292,500 Advance from FHLB due January 9, 2017; fixed interest rate of 1.40% — 4,002 Advance from FHLB due May 30, 2017; fixed interest rate of 1.23% — 5,006 Subordinated notes payable: Subordinated notes payable due March 15, 2027 net of unamortized debt issuance cost of $1,238; fixed interest rate of 5.75% through March 14, 2022; variable interest rate thereafter at three-month LIBOR plus 3.616% 73,762 — Other debt: Advance from correspondent bank due October 5, 2019; secured by a loan receivable; fixed interest rate of 4.25% 56 77 Advance from correspondent bank due September 5, 2026; secured by a loan receivable; fixed interest rate of 2.09% 1,754 1,886 Advances under revolving credit agreement with a regional bank due September 26, 2020; secured by subsidiary bank stock; variable interest rate at 90-day LIBOR plus 3.50% (4.43% at December 31, 2016) — 38,000 Advances under revolving credit agreement with a regional bank due January 7, 2017; fixed interest rate of 8.00% — 850 Total $ 808,572 $ 492,321</t>
  </si>
  <si>
    <t>COMMITMENTS AND CONTINGENCIES (Tables)</t>
  </si>
  <si>
    <t>Schedule of Guarantor Obligations</t>
  </si>
  <si>
    <t>A summary of the Company’s commitments is as follows: (dollars in thousands) September 30, December 31, Commitments to extend credit $ 1,096,702 $ 1,101,257 Unused home equity lines of credit 63,951 62,586 Financial standby letters of credit 13,192 14,257 Mortgage interest rate lock commitments 113,056 91,426 Mortgage forward contracts with positive fair value — 150,000</t>
  </si>
  <si>
    <t>ACCUMULATED OTHER COMPREHENSIVE INCOME (Tables)</t>
  </si>
  <si>
    <t>Summary of Accumulated Other Comprehensive Income</t>
  </si>
  <si>
    <t>The following tables present a summary of the accumulated other comprehensive income balances, net of tax, as of September 30, 2017 and 2016 : (dollars in thousands) Unrealized Gain (Loss) on Derivatives Unrealized Gain (Loss) on Securities Accumulated Other Comprehensive Income (Loss) Balance, January 1, 2017 $ 176 $ (1,234 ) $ (1,058 ) Reclassification for gains included in net income, net of tax — (24 ) (24 ) Current year changes, net of tax (38 ) 4,361 4,323 Balance, September 30, 2017 $ 138 $ 3,103 $ 3,241 (dollars in thousands) Unrealized Gain (Loss) on Derivatives Unrealized Gain (Loss) on Securities Accumulated Other Comprehensive Income (Loss) Balance, January 1, 2016 $ 152 $ 3,201 $ 3,353 Reclassification for gains included in net income, net of tax — (61 ) (61 ) Current year changes, net of tax (567 ) 7,724 7,157 Balance, September 30, 2016 $ (415 ) $ 10,864 $ 10,449</t>
  </si>
  <si>
    <t>WEIGHTED AVERAGE SHARES OUTSTANDING (Tables)</t>
  </si>
  <si>
    <t>Summary of Weighted Average Number of Shares</t>
  </si>
  <si>
    <t>Earnings per share have been computed based on the following weighted average number of common shares outstanding: Three Months Ended Nine Months Ended (share data in thousands) 2017 2016 2017 2016 Average common shares outstanding 37,225 34,870 36,690 34,156 Common share equivalents: Stock options 70 108 70 100 Nonvested restricted share grants 258 217 257 214 Average common shares outstanding, assuming dilution 37,553 35,195 37,017 34,470</t>
  </si>
  <si>
    <t>FAIR VALUE MEASURES (Tables)</t>
  </si>
  <si>
    <t>Loans Held for Sale are Carried at Fair Value</t>
  </si>
  <si>
    <t>The Company’s loans held for sale are carried at fair value and are comprised of the following: (dollars in thousands) September 30, December 31, Mortgage loans held for sale $ 132,201 $ 105,924 SBA loans held for sale 5,191 — Total loans held for sale $ 137,392 $ 105,924</t>
  </si>
  <si>
    <t>Difference Between Fair Value and Principal Balance for Mortgage Loans Held for Sale Measured at Fair Value</t>
  </si>
  <si>
    <t>The following table summarizes the difference between the fair value and the principal balance for mortgage loans held for sale measured at fair value as of September 30, 2017 and December 31, 2016 : (dollars in thousands) September 30, December 31, Aggregate fair value of mortgage loans held for sale $ 132,201 $ 105,924 Aggregate unpaid principal balance 126,503 103,691 Past-due loans of 90 days or more — — Nonaccrual loans — —</t>
  </si>
  <si>
    <t>Fair Value Measurements of Assets and Liabilities Measured on Recurring Basis</t>
  </si>
  <si>
    <t>The following table presents the fair value measurements of assets and liabilities measured at fair value on a recurring basis and the level within the fair value hierarchy in which the fair value measurements fall as of September 30, 2017 and December 31, 2016 : Recurring Basis Fair Value Measurements September 30, 2017 (dollars in thousands) Fair Value Level 1 Level 2 Level 3 Financial assets: U.S. government sponsored agencies $ 1,004 $ — $ 1,004 $ — State, county and municipal securities 143,387 — 143,387 — Corporate debt securities 47,249 — 45,749 1,500 Mortgage-backed securities 627,953 — 627,953 — Loans held for sale 137,392 — 137,392 — Mortgage banking derivative instruments 3,836 — 3,836 — Total recurring assets at fair value $ 960,821 $ — $ 959,321 $ 1,500 Financial liabilities: Derivative financial instruments $ 723 $ — $ 723 $ — Mortgage banking derivative instruments 237 — 237 — Total recurring liabilities at fair value $ 960 $ — $ 960 $ — Recurring Basis December 31, 2016 (dollars in thousands) Fair Value Level 1 Level 2 Level 3 Financial assets: U.S. government sponsored agencies $ 1,020 $ — $ 1,020 $ — State, county and municipal securities 152,035 — 152,035 — Corporate debt securities 32,172 — 30,672 1,500 Mortgage-backed securities 637,508 — 637,508 — Loans held for sale 105,924 — 105,924 — Mortgage banking derivative instruments 4,314 — 4,314 — Total recurring assets at fair value $ 932,973 $ — $ 931,473 $ 1,500 Financial liabilities: Derivative financial instruments $ 978 $ — $ 978 $ — Total recurring liabilities at fair value $ 978 $ — $ 978 $ —</t>
  </si>
  <si>
    <t>Summary of Fair Value Measurements of Assets Measured at Fair Value on Non-Recurring Basis</t>
  </si>
  <si>
    <t>The following table presents the fair value measurements of assets measured at fair value on a non-recurring basis, as well as the general classification of such instruments pursuant to the valuation hierarchy as of September 30, 2017 and December 31, 2016 : Nonrecurring Basis Fair Value Measurements (dollars in thousands) Fair Value Level 1 Level 2 Level 3 September 30, 2017 Impaired loans carried at fair value $ 28,790 $ — $ — $ 28,790 Other real estate owned 435 — — 435 Purchased other real estate owned 9,946 — — 9,946 Total nonrecurring assets at fair value $ 39,171 $ — $ — $ 39,171 December 31, 2016 Impaired loans carried at fair value $ 28,253 $ — $ — $ 28,253 Other real estate owned 1,172 — — 1,172 Purchased other real estate owned 12,540 — — 12,540 Total nonrecurring assets at fair value $ 41,965 $ — $ — $ 41,965</t>
  </si>
  <si>
    <t>Summary of Significant Unobservable Inputs Used in Fair Value Measurement of Level 3 Assets and Liabilities</t>
  </si>
  <si>
    <t>The following table shows significant unobservable inputs used in the fair value measurement of Level 3 assets and liabilities: (dollars in thousands) Fair Value Valuation Technique Unobservable Inputs Range of Discounts Weighted Average Discount September 30, 2017 Recurring: Investment securities available for sale $ 1,500 Discounted par values Credit quality of underlying issuer 0% 0% Nonrecurring: Impaired loans $ 28,790 Third-party appraisals and discounted cash flows Collateral discounts and 10% - 100% 25% Other real estate owned $ 435 Third-party appraisals and sales contracts Collateral discounts and estimated 15% - 20% 13% Purchased other real estate owned $ 9,946 Third-party appraisals Collateral discounts and estimated 10% - 74% 16% December 31, 2016 Recurring: Investment securities available for sale $ 1,500 Discounted par values Credit quality of underlying issuer 0% 0% Nonrecurring: Impaired loans $ 28,253 Third-party appraisals and discounted cash flows Collateral discounts and 15% - 100% 28% Other real estate owned $ 1,172 Third-party appraisals and sales contracts Collateral discounts and estimated 15% - 74% 22% Purchased other real estate owned $ 12,540 Third-party appraisals Collateral discounts and estimated 10% - 74% 15%</t>
  </si>
  <si>
    <t>Carrying Amount and Estimated Fair Value of Financial Instruments</t>
  </si>
  <si>
    <t>The carrying amount and estimated fair value of the Company’s financial instruments, not shown elsewhere in these financial statements, were as follows: Fair Value Measurements September 30, 2017 (dollars in thousands) Carrying Amount Level 1 Level 2 Level 3 Total Financial assets: Cash and due from banks $ 131,071 $ 131,071 $ — $ — $ 131,071 Federal funds sold and interest-bearing accounts 112,844 112,844 — — 112,844 Loans, net 5,902,267 — — 5,871,518 5,871,518 Accrued interest receivable 25,068 25,068 — — 25,068 Financial liabilities: Deposits $ 5,895,504 $ — $ 5,896,989 $ — $ 5,896,989 Securities sold under agreements to repurchase 14,156 14,156 — — 14,156 Other borrowings 808,572 — 809,810 — 809,810 Subordinated deferrable interest debentures 85,220 — 70,984 — 70,984 FDIC loss-share payable 8,190 — — 9,077 9,077 Accrued interest payable 2,313 2,313 — — 2,313 Fair Value Measurements December 31, 2016 (dollars in thousands) Carrying Amount Level 1 Level 2 Level 3 Total Financial assets: Cash and due from banks $ 127,164 $ 127,164 $ — $ — $ 127,164 Federal funds sold and interest-bearing accounts 71,221 71,221 — — 71,221 Loans, net 5,212,153 — — 5,236,034 5,236,034 Accrued interest receivable 22,278 22,278 — — 22,278 Financial liabilities: Deposits $ 5,575,163 $ — $ 5,575,288 $ — $ 5,575,288 Securities sold under agreements to repurchase 53,505 53,505 — — 53,505 Other borrowings 492,321 — 492,321 — 492,321 Subordinated deferrable interest debentures 84,228 — 67,321 — 67,321 FDIC loss-share payable 6,313 — — 8,243 8,243 Accrued interest payable 1,501 1,501 — — 1,501</t>
  </si>
  <si>
    <t>SEGMENT REPORTING (Tables)</t>
  </si>
  <si>
    <t>Schedule of Segment Reporting, by Reportable Business Segments</t>
  </si>
  <si>
    <t>The following tables present selected financial information with respect to the Company’s reportable business segments for the three months ended September 30, 2017 and 2016 : Three Months Ended (dollars in thousands) Banking Retail Warehouse SBA Premium Total Interest income $ 59,130 $ 5,862 $ 2,022 $ 1,413 $ 7,895 $ 76,322 Interest expense 5,530 1,597 487 432 1,421 9,467 Net interest income 53,600 4,265 1,535 981 6,474 66,855 Provision for loan losses 1,037 262 215 (1 ) 274 1,787 Noninterest income 13,007 12,257 583 1,130 22 26,999 Noninterest expense Salaries and employee benefits 20,554 9,792 129 858 1,250 32,583 Equipment and occupancy expenses 5,384 555 1 54 42 6,036 Data processing and telecommunications expenses 6,357 425 28 9 231 7,050 Other expenses 14,905 1,001 51 63 2,078 18,098 Total noninterest expense 47,200 11,773 209 984 3,601 63,767 Income before income tax expense 18,370 4,487 1,694 1,128 2,621 28,300 Income tax expense 4,850 1,475 580 394 843 8,142 Net income $ 13,520 $ 3,012 $ 1,114 $ 734 $ 1,778 $ 20,158 Total assets $ 6,296,159 $ 531,897 $ 236,024 $ 94,531 $ 491,209 $ 7,649,820 Goodwill 125,532 — — — — 125,532 Other intangible assets, net 14,437 — — — — 14,437 Three Months Ended (dollars in thousands) Banking Division Retail Mortgage Division Warehouse Lending Division SBA Division Premium Finance Division Total Interest income $ 55,369 $ 3,679 $ 2,073 $ 1,089 $ — $ 62,210 Interest expense 3,716 1,054 225 148 — 5,143 Net interest income 51,653 2,625 1,848 941 — 57,067 Provision for loan losses 57 447 94 213 — 811 Noninterest income 13,949 13,198 555 1,162 — 28,864 Noninterest expense Salaries and employee benefits 18,323 8,940 103 616 — 27,982 Equipment and occupancy expenses 5,490 433 1 65 — 5,989 Data processing and telecommunications expenses 5,794 364 26 1 — 6,185 Other expenses 11,533 1,303 26 181 — 13,043 Total noninterest expense 41,140 11,040 156 863 — 53,199 Income before income tax expense 24,405 4,336 2,153 1,027 — 31,921 Income tax expense 7,733 1,518 754 359 — 10,364 Net income $ 16,672 $ 2,818 $ 1,399 $ 668 $ — $ 21,557 Total assets $ 5,841,207 $ 356,755 $ 203,334 $ 92,199 $ — $ 6,493,495 Goodwill 122,545 — — — — 122,545 Other intangible assets, net 18,472 — — — — 18,472 The following tables present selected financial information with respect to the Company’s reportable business segments for the nine months ended September 30, 2017 and 2016 : Nine Months Ended (dollars in thousands) Banking Division Retail Mortgage Division Warehouse Lending Division SBA Division Premium Finance Division Total Interest income $ 170,036 $ 14,890 $ 4,968 $ 3,884 $ 21,005 $ 214,783 Interest expense 14,510 4,179 1,074 1,111 3,307 24,181 Net interest income 155,526 10,711 3,894 2,773 17,698 190,602 Provision for loan losses 4,510 617 159 98 444 5,828 Noninterest income 38,974 35,823 1,340 4,663 94 80,894 Noninterest expense Salaries and employee benefits 58,757 24,771 403 2,339 3,239 89,509 Equipment and occupancy expenses 16,068 1,684 3 159 145 18,059 Data processing and telecommunications expenses 18,778 1,182 80 12 598 20,650 Other expenses 34,355 3,030 137 533 6,326 44,381 Total noninterest expense 127,958 30,667 623 3,043 10,308 172,599 Income before income tax expense 62,032 15,250 4,452 4,295 7,040 93,069 Income tax expense 17,801 5,337 1,559 1,503 2,471 28,671 Net income $ 44,231 $ 9,913 $ 2,893 $ 2,792 $ 4,569 $ 64,398 Nine Months Ended (dollars in thousands) Banking Division Retail Mortgage Division Warehouse Lending Division SBA Division Premium Finance Division Total Interest income $ 158,682 $ 9,992 $ 4,714 $ 2,721 $ — $ 176,109 Interest expense 10,726 2,383 458 450 — 14,017 Net interest income 147,956 7,609 4,256 2,271 — 162,092 Provision for loan losses 1,471 540 94 276 — 2,381 Noninterest income 39,702 36,126 1,328 4,373 — 81,529 Noninterest expense Salaries and employee benefits 55,740 23,591 399 1,970 — 81,700 Equipment and occupancy expenses 16,541 1,326 3 190 — 18,060 Data processing and telecommunications expenses 17,299 974 71 3 — 18,347 Other expenses 39,040 3,392 77 542 — 43,051 Total noninterest expense 128,620 29,283 550 2,705 — 161,158 Income before income tax expense 57,567 13,912 4,940 3,663 — 80,082 Income tax expense 18,278 4,870 1,729 1,282 — 26,159 Net income $ 39,289 $ 9,042 $ 3,211 $ 2,381 $ — $ 53,923</t>
  </si>
  <si>
    <t>BASIS OF PRESENTATION AND ACCOUNTING POLICIES - Narrative (Details)</t>
  </si>
  <si>
    <t>Sep. 30, 2017branch</t>
  </si>
  <si>
    <t>Number of branches operated</t>
  </si>
  <si>
    <t>INVESTMENT IN US PREMIUM FINANCE HOLDING COMPANY - Narrative (Details) - USD ($) $ in Millions</t>
  </si>
  <si>
    <t>Jan. 18, 2017</t>
  </si>
  <si>
    <t>US Premium Financing Holding Company</t>
  </si>
  <si>
    <t>Schedule of Cost-method Investments [Line Items]</t>
  </si>
  <si>
    <t>Cost method investment ownership percentage</t>
  </si>
  <si>
    <t>4.99%</t>
  </si>
  <si>
    <t>Ameris common shares issued (in shares)</t>
  </si>
  <si>
    <t>Cost method investment</t>
  </si>
  <si>
    <t>Mr. Villari</t>
  </si>
  <si>
    <t>INVESTMENT IN US PREMIUM FINANCE HOLDING COMPANY - Summary of Investment in USPF (Details) - US Premium Financing Holding Company $ / shares in Units, $ in Thousands</t>
  </si>
  <si>
    <t>Jan. 18, 2017USD ($)$ / sharesshares</t>
  </si>
  <si>
    <t>Ameris common shares issued (in shares) | shares</t>
  </si>
  <si>
    <t>Price per share of the Company's common stock (in dollars per share) | $ / shares</t>
  </si>
  <si>
    <t>Fair value of consideration transferred | $</t>
  </si>
  <si>
    <t>INVESTMENT SECURITIES  - Amortized Cost and Estimated Fair Value of Investment Securities Available for Sale (Details) - USD ($) $ in Thousands</t>
  </si>
  <si>
    <t>Schedule of Available-for-sale Securities [Line Items]</t>
  </si>
  <si>
    <t>Amortized Cost</t>
  </si>
  <si>
    <t>Gross Unrealized Gains</t>
  </si>
  <si>
    <t>Gross Unrealized Losses</t>
  </si>
  <si>
    <t>Estimated Fair Value</t>
  </si>
  <si>
    <t>U.S. government sponsored agencies</t>
  </si>
  <si>
    <t>State, county and municipal securities</t>
  </si>
  <si>
    <t>Corporate debt securities</t>
  </si>
  <si>
    <t>Mortgage-backed securities</t>
  </si>
  <si>
    <t>INVESTMENT SECURITIES - Amortized Cost and Fair Value of Available for Sale Securities by Contractual Maturity (Details) - USD ($) $ in Thousands</t>
  </si>
  <si>
    <t>Due in one year or less</t>
  </si>
  <si>
    <t>Due from one year to five years</t>
  </si>
  <si>
    <t>Due from five to ten years</t>
  </si>
  <si>
    <t>Due after ten years</t>
  </si>
  <si>
    <t>INVESTMENT SECURITIES - Narrative (Details) $ in Millions</t>
  </si>
  <si>
    <t>Sep. 30, 2017USD ($)securityposition</t>
  </si>
  <si>
    <t>Dec. 31, 2016USD ($)</t>
  </si>
  <si>
    <t>Pledged securities, carrying value | $</t>
  </si>
  <si>
    <t>Debt Securities</t>
  </si>
  <si>
    <t>Number of securities in security portfolio | security</t>
  </si>
  <si>
    <t>Number of securities in unrealized loss position</t>
  </si>
  <si>
    <t>Mortgage-backed Securities, Issued by US Government Sponsored Enterprises</t>
  </si>
  <si>
    <t>INVESTMENT SECURITIES - Schedule of Gross Unrealized Losses and Fair Value of Securities (Details) - USD ($) $ in Thousands</t>
  </si>
  <si>
    <t>Less Than 12 Months, Estimated Fair Value</t>
  </si>
  <si>
    <t>Less Than 12 Months, Unrealized Losses</t>
  </si>
  <si>
    <t>12 Months or More, Estimated Fair Value</t>
  </si>
  <si>
    <t>12 Months or More, Unrealized Losses</t>
  </si>
  <si>
    <t>Total Estimated Fair Value</t>
  </si>
  <si>
    <t>Total Unrealized Losses</t>
  </si>
  <si>
    <t>INVESTMENT SECURITIES - Gross Realized Gains and Losses On Sales of Available for Sale Securities (Details) - USD ($) $ in Thousands</t>
  </si>
  <si>
    <t>Gross gains on sales of securities</t>
  </si>
  <si>
    <t>Gross losses on sales of securities</t>
  </si>
  <si>
    <t>Net realized gains on sales of securities available for sale</t>
  </si>
  <si>
    <t>Sales proceeds</t>
  </si>
  <si>
    <t>LOANS - Narrative (Details) - USD ($)</t>
  </si>
  <si>
    <t>Accounts, Notes, Loans and Financing Receivable [Line Items]</t>
  </si>
  <si>
    <t>Purchased loan pools principal balance</t>
  </si>
  <si>
    <t>Purchased pool loans unamortized purchase premium</t>
  </si>
  <si>
    <t>Allowance for loan and lease losses, purchased loan pools</t>
  </si>
  <si>
    <t>Loans modified that are not troubled debt restructurings</t>
  </si>
  <si>
    <t>Troubled debt restructurings excluding purchased loans</t>
  </si>
  <si>
    <t>Troubled debt restructurings, previous charge-offs, excluding purchased loans</t>
  </si>
  <si>
    <t>Allowance for loan losses allocated to troubled debt restructurings, excluding purchased loans</t>
  </si>
  <si>
    <t>Consumer Installment Home Improvement Loans</t>
  </si>
  <si>
    <t>Loans and leases receivable, net amount</t>
  </si>
  <si>
    <t>Commercial Insurance Premium Loans</t>
  </si>
  <si>
    <t>Purchased Loans</t>
  </si>
  <si>
    <t>Purchased loans, carrying value</t>
  </si>
  <si>
    <t>Purchased loan pools, troubled debt restructuring amount</t>
  </si>
  <si>
    <t>Nonaccrual loans</t>
  </si>
  <si>
    <t>Troubled debt restructuring loans</t>
  </si>
  <si>
    <t>Troubled debt restructurings principal balances</t>
  </si>
  <si>
    <t>Financing receivable, modifications, subsequent default, recorded investment</t>
  </si>
  <si>
    <t>Troubled debt restructuring</t>
  </si>
  <si>
    <t>Loans Excluding Purchased Loan</t>
  </si>
  <si>
    <t>Minimum | Substandard</t>
  </si>
  <si>
    <t>Minimum | Independent Third Party Loan Review</t>
  </si>
  <si>
    <t>Amount of loan relationship subject to sampling for annual review</t>
  </si>
  <si>
    <t>LOANS - Loans Receivable, Excluding Purchased Loans (Details) - USD ($) $ in Thousands</t>
  </si>
  <si>
    <t>Loans receivable, excluding purchased loans</t>
  </si>
  <si>
    <t>Commercial, financial and agricultural | Loans Excluding Purchased Loan</t>
  </si>
  <si>
    <t>Real estate – construction and development | Loans Excluding Purchased Loan</t>
  </si>
  <si>
    <t>Real estate – commercial and farmland | Loans Excluding Purchased Loan</t>
  </si>
  <si>
    <t>Real estate – residential | Loans Excluding Purchased Loan</t>
  </si>
  <si>
    <t>Consumer installment | Loans Excluding Purchased Loan</t>
  </si>
  <si>
    <t>Other | Loans Excluding Purchased Loan</t>
  </si>
  <si>
    <t>LOANS - Purchased Loans (Details) - USD ($) $ in Thousands</t>
  </si>
  <si>
    <t>Purchased Loans | Commercial, financial and agricultural</t>
  </si>
  <si>
    <t>Purchased Loans | Real estate – construction and development</t>
  </si>
  <si>
    <t>Purchased Loans | Real estate – commercial and farmland</t>
  </si>
  <si>
    <t>Purchased Loans | Real estate – residential</t>
  </si>
  <si>
    <t>Purchased Loans | Consumer installment</t>
  </si>
  <si>
    <t>LOANS - Rollforward of Purchased Loans (Details) - USD ($) $ in Thousands</t>
  </si>
  <si>
    <t>Certain Loans Acquired in Transfer Not Accounted for as Debt Securities, Accretable Yield Movement Schedule [Roll Forward]</t>
  </si>
  <si>
    <t>Transfers to purchased other real estate owned</t>
  </si>
  <si>
    <t>Balance, January 1</t>
  </si>
  <si>
    <t>Charge-offs, net of recoveries</t>
  </si>
  <si>
    <t>Additions due to acquisitions</t>
  </si>
  <si>
    <t>Accretion</t>
  </si>
  <si>
    <t>Payments received</t>
  </si>
  <si>
    <t>Other</t>
  </si>
  <si>
    <t>Ending balance</t>
  </si>
  <si>
    <t>LOANS - Rollforward of Accretable Discounts of Purchased Loans (Details) - Purchased Loans - USD ($) $ in Thousands</t>
  </si>
  <si>
    <t>Discount Accretion</t>
  </si>
  <si>
    <t>Accretable discounts removed due to charge-offs</t>
  </si>
  <si>
    <t>Transfers between non-accretable and accretable discounts, net</t>
  </si>
  <si>
    <t>LOANS - Loans Accounted for on a Nonaccrual Basis (Details) - USD ($) $ in Thousands</t>
  </si>
  <si>
    <t>Commercial, financial and agricultural | Purchased Loans</t>
  </si>
  <si>
    <t>Real estate – construction and development | Purchased Loans</t>
  </si>
  <si>
    <t>Real estate – commercial and farmland | Purchased Loans</t>
  </si>
  <si>
    <t>Real estate – residential | Purchased Loans</t>
  </si>
  <si>
    <t>Consumer installment | Purchased Loans</t>
  </si>
  <si>
    <t>LOANS - Analysis of Past-Due Loans (Details) - USD ($) $ in Thousands</t>
  </si>
  <si>
    <t>Financing Receivable, Recorded Investment, Past Due [Line Items]</t>
  </si>
  <si>
    <t>Total Loans</t>
  </si>
  <si>
    <t>Total loans past due</t>
  </si>
  <si>
    <t>Current Loans</t>
  </si>
  <si>
    <t>Loans 90 Days or More Past Due and Still Accruing</t>
  </si>
  <si>
    <t>Loans Excluding Purchased Loan | Loans 30-59 Days Past Due</t>
  </si>
  <si>
    <t>Loans Excluding Purchased Loan | Loans 60-89 Days Past Due</t>
  </si>
  <si>
    <t>Loans Excluding Purchased Loan | Loans 90 or More Days Past Due</t>
  </si>
  <si>
    <t>Purchased Loans | Loans 30-59 Days Past Due</t>
  </si>
  <si>
    <t>Purchased Loans | Loans 60-89 Days Past Due</t>
  </si>
  <si>
    <t>Purchased Loans | Loans 90 or More Days Past Due</t>
  </si>
  <si>
    <t>Commercial, financial and agricultural | Loans Excluding Purchased Loan | Loans 30-59 Days Past Due</t>
  </si>
  <si>
    <t>Commercial, financial and agricultural | Loans Excluding Purchased Loan | Loans 60-89 Days Past Due</t>
  </si>
  <si>
    <t>Commercial, financial and agricultural | Loans Excluding Purchased Loan | Loans 90 or More Days Past Due</t>
  </si>
  <si>
    <t>Commercial, financial and agricultural | Purchased Loans | Loans 30-59 Days Past Due</t>
  </si>
  <si>
    <t>Commercial, financial and agricultural | Purchased Loans | Loans 60-89 Days Past Due</t>
  </si>
  <si>
    <t>Commercial, financial and agricultural | Purchased Loans | Loans 90 or More Days Past Due</t>
  </si>
  <si>
    <t>Real estate – construction and development | Loans Excluding Purchased Loan | Loans 30-59 Days Past Due</t>
  </si>
  <si>
    <t>Real estate – construction and development | Loans Excluding Purchased Loan | Loans 60-89 Days Past Due</t>
  </si>
  <si>
    <t>Real estate – construction and development | Loans Excluding Purchased Loan | Loans 90 or More Days Past Due</t>
  </si>
  <si>
    <t>Real estate – construction and development | Purchased Loans | Loans 30-59 Days Past Due</t>
  </si>
  <si>
    <t>Real estate – construction and development | Purchased Loans | Loans 60-89 Days Past Due</t>
  </si>
  <si>
    <t>Real estate – construction and development | Purchased Loans | Loans 90 or More Days Past Due</t>
  </si>
  <si>
    <t>Real estate – commercial and farmland | Loans Excluding Purchased Loan | Loans 30-59 Days Past Due</t>
  </si>
  <si>
    <t>Real estate – commercial and farmland | Loans Excluding Purchased Loan | Loans 60-89 Days Past Due</t>
  </si>
  <si>
    <t>Real estate – commercial and farmland | Loans Excluding Purchased Loan | Loans 90 or More Days Past Due</t>
  </si>
  <si>
    <t>Real estate – commercial and farmland | Purchased Loans | Loans 30-59 Days Past Due</t>
  </si>
  <si>
    <t>Real estate – commercial and farmland | Purchased Loans | Loans 60-89 Days Past Due</t>
  </si>
  <si>
    <t>Real estate – commercial and farmland | Purchased Loans | Loans 90 or More Days Past Due</t>
  </si>
  <si>
    <t>Real estate – residential | Loans Excluding Purchased Loan | Loans 30-59 Days Past Due</t>
  </si>
  <si>
    <t>Real estate – residential | Loans Excluding Purchased Loan | Loans 60-89 Days Past Due</t>
  </si>
  <si>
    <t>Real estate – residential | Loans Excluding Purchased Loan | Loans 90 or More Days Past Due</t>
  </si>
  <si>
    <t>Real estate – residential | Purchased Loans | Loans 30-59 Days Past Due</t>
  </si>
  <si>
    <t>Real estate – residential | Purchased Loans | Loans 60-89 Days Past Due</t>
  </si>
  <si>
    <t>Real estate – residential | Purchased Loans | Loans 90 or More Days Past Due</t>
  </si>
  <si>
    <t>Consumer installment | Loans Excluding Purchased Loan | Loans 30-59 Days Past Due</t>
  </si>
  <si>
    <t>Consumer installment | Loans Excluding Purchased Loan | Loans 60-89 Days Past Due</t>
  </si>
  <si>
    <t>Consumer installment | Loans Excluding Purchased Loan | Loans 90 or More Days Past Due</t>
  </si>
  <si>
    <t>Consumer installment | Purchased Loans | Loans 30-59 Days Past Due</t>
  </si>
  <si>
    <t>Consumer installment | Purchased Loans | Loans 60-89 Days Past Due</t>
  </si>
  <si>
    <t>Consumer installment | Purchased Loans | Loans 90 or More Days Past Due</t>
  </si>
  <si>
    <t>Other | Loans Excluding Purchased Loan | Loans 30-59 Days Past Due</t>
  </si>
  <si>
    <t>Other | Loans Excluding Purchased Loan | Loans 60-89 Days Past Due</t>
  </si>
  <si>
    <t>Other | Loans Excluding Purchased Loan | Loans 90 or More Days Past Due</t>
  </si>
  <si>
    <t>Other | Purchased Loans</t>
  </si>
  <si>
    <t>LOANS - Summary of Information Pertaining to Impaired Loans (Details) - USD ($) $ in Thousands</t>
  </si>
  <si>
    <t>Troubled debt restructurings not included above</t>
  </si>
  <si>
    <t>Total impaired loans</t>
  </si>
  <si>
    <t>Loans Excluding Purchased Loan | Quater-to-date</t>
  </si>
  <si>
    <t>Impaired financing receivable, interest income, accrual method</t>
  </si>
  <si>
    <t>Loans and leases receivable, impaired, interest lost on nonaccrual loans</t>
  </si>
  <si>
    <t>Loans Excluding Purchased Loan | Year-to-date</t>
  </si>
  <si>
    <t>Purchased Loans | Quater-to-date</t>
  </si>
  <si>
    <t>Purchased Loans | Year-to-date</t>
  </si>
  <si>
    <t>LOANS - Analysis of Impaired Loans (Details) - USD ($) $ in Thousands</t>
  </si>
  <si>
    <t>Unpaid Contractual Principal Balance</t>
  </si>
  <si>
    <t>Recorded Investment With No Allowance</t>
  </si>
  <si>
    <t>Recorded Investment With Allowance</t>
  </si>
  <si>
    <t>Related Allowance</t>
  </si>
  <si>
    <t>Average recorded investment</t>
  </si>
  <si>
    <t>LOANS - Loans by Risk Grade (Details) - USD ($) $ in Thousands</t>
  </si>
  <si>
    <t>10 | Purchased Loans</t>
  </si>
  <si>
    <t>10 | Loans Excluding Purchased Loan</t>
  </si>
  <si>
    <t>10 | Commercial, financial and agricultural | Purchased Loans</t>
  </si>
  <si>
    <t>10 | Commercial, financial and agricultural | Loans Excluding Purchased Loan</t>
  </si>
  <si>
    <t>10 | Real estate – construction and development | Purchased Loans</t>
  </si>
  <si>
    <t>10 | Real estate – construction and development | Loans Excluding Purchased Loan</t>
  </si>
  <si>
    <t>10 | Real estate – commercial and farmland | Purchased Loans</t>
  </si>
  <si>
    <t>10 | Real estate – commercial and farmland | Loans Excluding Purchased Loan</t>
  </si>
  <si>
    <t>10 | Real estate – residential | Purchased Loans</t>
  </si>
  <si>
    <t>10 | Real estate – residential | Loans Excluding Purchased Loan</t>
  </si>
  <si>
    <t>10 | Consumer installment | Purchased Loans</t>
  </si>
  <si>
    <t>10 | Consumer installment | Loans Excluding Purchased Loan</t>
  </si>
  <si>
    <t>10 | Other | Purchased Loans</t>
  </si>
  <si>
    <t>10 | Other | Loans Excluding Purchased Loan</t>
  </si>
  <si>
    <t>15 | Purchased Loans</t>
  </si>
  <si>
    <t>15 | Loans Excluding Purchased Loan</t>
  </si>
  <si>
    <t>15 | Commercial, financial and agricultural | Purchased Loans</t>
  </si>
  <si>
    <t>15 | Commercial, financial and agricultural | Loans Excluding Purchased Loan</t>
  </si>
  <si>
    <t>15 | Real estate – construction and development | Purchased Loans</t>
  </si>
  <si>
    <t>15 | Real estate – construction and development | Loans Excluding Purchased Loan</t>
  </si>
  <si>
    <t>15 | Real estate – commercial and farmland | Purchased Loans</t>
  </si>
  <si>
    <t>15 | Real estate – commercial and farmland | Loans Excluding Purchased Loan</t>
  </si>
  <si>
    <t>15 | Real estate – residential | Purchased Loans</t>
  </si>
  <si>
    <t>15 | Real estate – residential | Loans Excluding Purchased Loan</t>
  </si>
  <si>
    <t>15 | Consumer installment | Purchased Loans</t>
  </si>
  <si>
    <t>15 | Consumer installment | Loans Excluding Purchased Loan</t>
  </si>
  <si>
    <t>15 | Other | Purchased Loans</t>
  </si>
  <si>
    <t>15 | Other | Loans Excluding Purchased Loan</t>
  </si>
  <si>
    <t>20 | Purchased Loans</t>
  </si>
  <si>
    <t>20 | Loans Excluding Purchased Loan</t>
  </si>
  <si>
    <t>20 | Commercial, financial and agricultural | Purchased Loans</t>
  </si>
  <si>
    <t>20 | Commercial, financial and agricultural | Loans Excluding Purchased Loan</t>
  </si>
  <si>
    <t>20 | Real estate – construction and development | Purchased Loans</t>
  </si>
  <si>
    <t>20 | Real estate – construction and development | Loans Excluding Purchased Loan</t>
  </si>
  <si>
    <t>20 | Real estate – commercial and farmland | Purchased Loans</t>
  </si>
  <si>
    <t>20 | Real estate – commercial and farmland | Loans Excluding Purchased Loan</t>
  </si>
  <si>
    <t>20 | Real estate – residential | Purchased Loans</t>
  </si>
  <si>
    <t>20 | Real estate – residential | Loans Excluding Purchased Loan</t>
  </si>
  <si>
    <t>20 | Consumer installment | Purchased Loans</t>
  </si>
  <si>
    <t>20 | Consumer installment | Loans Excluding Purchased Loan</t>
  </si>
  <si>
    <t>20 | Other | Purchased Loans</t>
  </si>
  <si>
    <t>20 | Other | Loans Excluding Purchased Loan</t>
  </si>
  <si>
    <t>23 | Purchased Loans</t>
  </si>
  <si>
    <t>23 | Loans Excluding Purchased Loan</t>
  </si>
  <si>
    <t>23 | Commercial, financial and agricultural | Purchased Loans</t>
  </si>
  <si>
    <t>23 | Commercial, financial and agricultural | Loans Excluding Purchased Loan</t>
  </si>
  <si>
    <t>23 | Real estate – construction and development | Purchased Loans</t>
  </si>
  <si>
    <t>23 | Real estate – construction and development | Loans Excluding Purchased Loan</t>
  </si>
  <si>
    <t>23 | Real estate – commercial and farmland | Purchased Loans</t>
  </si>
  <si>
    <t>23 | Real estate – commercial and farmland | Loans Excluding Purchased Loan</t>
  </si>
  <si>
    <t>23 | Real estate – residential | Purchased Loans</t>
  </si>
  <si>
    <t>23 | Real estate – residential | Loans Excluding Purchased Loan</t>
  </si>
  <si>
    <t>23 | Consumer installment | Purchased Loans</t>
  </si>
  <si>
    <t>23 | Consumer installment | Loans Excluding Purchased Loan</t>
  </si>
  <si>
    <t>23 | Other | Purchased Loans</t>
  </si>
  <si>
    <t>23 | Other | Loans Excluding Purchased Loan</t>
  </si>
  <si>
    <t>25 | Purchased Loans</t>
  </si>
  <si>
    <t>25 | Loans Excluding Purchased Loan</t>
  </si>
  <si>
    <t>25 | Commercial, financial and agricultural | Purchased Loans</t>
  </si>
  <si>
    <t>25 | Commercial, financial and agricultural | Loans Excluding Purchased Loan</t>
  </si>
  <si>
    <t>25 | Real estate – construction and development | Purchased Loans</t>
  </si>
  <si>
    <t>25 | Real estate – construction and development | Loans Excluding Purchased Loan</t>
  </si>
  <si>
    <t>25 | Real estate – commercial and farmland | Purchased Loans</t>
  </si>
  <si>
    <t>25 | Real estate – commercial and farmland | Loans Excluding Purchased Loan</t>
  </si>
  <si>
    <t>25 | Real estate – residential | Purchased Loans</t>
  </si>
  <si>
    <t>25 | Real estate – residential | Loans Excluding Purchased Loan</t>
  </si>
  <si>
    <t>25 | Consumer installment | Purchased Loans</t>
  </si>
  <si>
    <t>25 | Consumer installment | Loans Excluding Purchased Loan</t>
  </si>
  <si>
    <t>25 | Other | Purchased Loans</t>
  </si>
  <si>
    <t>25 | Other | Loans Excluding Purchased Loan</t>
  </si>
  <si>
    <t>30 | Purchased Loans</t>
  </si>
  <si>
    <t>30 | Loans Excluding Purchased Loan</t>
  </si>
  <si>
    <t>30 | Commercial, financial and agricultural | Purchased Loans</t>
  </si>
  <si>
    <t>30 | Commercial, financial and agricultural | Loans Excluding Purchased Loan</t>
  </si>
  <si>
    <t>30 | Real estate – construction and development | Purchased Loans</t>
  </si>
  <si>
    <t>30 | Real estate – construction and development | Loans Excluding Purchased Loan</t>
  </si>
  <si>
    <t>30 | Real estate – commercial and farmland | Purchased Loans</t>
  </si>
  <si>
    <t>30 | Real estate – commercial and farmland | Loans Excluding Purchased Loan</t>
  </si>
  <si>
    <t>30 | Real estate – residential | Purchased Loans</t>
  </si>
  <si>
    <t>30 | Real estate – residential | Loans Excluding Purchased Loan</t>
  </si>
  <si>
    <t>30 | Consumer installment | Purchased Loans</t>
  </si>
  <si>
    <t>30 | Consumer installment | Loans Excluding Purchased Loan</t>
  </si>
  <si>
    <t>30 | Other | Purchased Loans</t>
  </si>
  <si>
    <t>30 | Other | Loans Excluding Purchased Loan</t>
  </si>
  <si>
    <t>40 | Purchased Loans</t>
  </si>
  <si>
    <t>40 | Loans Excluding Purchased Loan</t>
  </si>
  <si>
    <t>40 | Commercial, financial and agricultural | Purchased Loans</t>
  </si>
  <si>
    <t>40 | Commercial, financial and agricultural | Loans Excluding Purchased Loan</t>
  </si>
  <si>
    <t>40 | Real estate – construction and development | Purchased Loans</t>
  </si>
  <si>
    <t>40 | Real estate – construction and development | Loans Excluding Purchased Loan</t>
  </si>
  <si>
    <t>40 | Real estate – commercial and farmland | Purchased Loans</t>
  </si>
  <si>
    <t>40 | Real estate – commercial and farmland | Loans Excluding Purchased Loan</t>
  </si>
  <si>
    <t>40 | Real estate – residential | Purchased Loans</t>
  </si>
  <si>
    <t>40 | Real estate – residential | Loans Excluding Purchased Loan</t>
  </si>
  <si>
    <t>40 | Consumer installment | Purchased Loans</t>
  </si>
  <si>
    <t>40 | Consumer installment | Loans Excluding Purchased Loan</t>
  </si>
  <si>
    <t>40 | Other | Purchased Loans</t>
  </si>
  <si>
    <t>40 | Other | Loans Excluding Purchased Loan</t>
  </si>
  <si>
    <t>50 | Purchased Loans</t>
  </si>
  <si>
    <t>50 | Loans Excluding Purchased Loan</t>
  </si>
  <si>
    <t>50 | Commercial, financial and agricultural | Purchased Loans</t>
  </si>
  <si>
    <t>50 | Commercial, financial and agricultural | Loans Excluding Purchased Loan</t>
  </si>
  <si>
    <t>50 | Real estate – construction and development | Purchased Loans</t>
  </si>
  <si>
    <t>50 | Real estate – construction and development | Loans Excluding Purchased Loan</t>
  </si>
  <si>
    <t>50 | Real estate – commercial and farmland | Purchased Loans</t>
  </si>
  <si>
    <t>50 | Real estate – commercial and farmland | Loans Excluding Purchased Loan</t>
  </si>
  <si>
    <t>50 | Real estate – residential | Purchased Loans</t>
  </si>
  <si>
    <t>50 | Real estate – residential | Loans Excluding Purchased Loan</t>
  </si>
  <si>
    <t>50 | Consumer installment | Purchased Loans</t>
  </si>
  <si>
    <t>50 | Consumer installment | Loans Excluding Purchased Loan</t>
  </si>
  <si>
    <t>50 | Other | Purchased Loans</t>
  </si>
  <si>
    <t>50 | Other | Loans Excluding Purchased Loan</t>
  </si>
  <si>
    <t>60 | Purchased Loans</t>
  </si>
  <si>
    <t>60 | Loans Excluding Purchased Loan</t>
  </si>
  <si>
    <t>60 | Commercial, financial and agricultural | Purchased Loans</t>
  </si>
  <si>
    <t>60 | Commercial, financial and agricultural | Loans Excluding Purchased Loan</t>
  </si>
  <si>
    <t>60 | Real estate – construction and development | Purchased Loans</t>
  </si>
  <si>
    <t>60 | Real estate – construction and development | Loans Excluding Purchased Loan</t>
  </si>
  <si>
    <t>60 | Real estate – commercial and farmland | Purchased Loans</t>
  </si>
  <si>
    <t>60 | Real estate – commercial and farmland | Loans Excluding Purchased Loan</t>
  </si>
  <si>
    <t>60 | Real estate – residential | Purchased Loans</t>
  </si>
  <si>
    <t>60 | Real estate – residential | Loans Excluding Purchased Loan</t>
  </si>
  <si>
    <t>60 | Consumer installment | Purchased Loans</t>
  </si>
  <si>
    <t>60 | Consumer installment | Loans Excluding Purchased Loan</t>
  </si>
  <si>
    <t>60 | Other | Purchased Loans</t>
  </si>
  <si>
    <t>60 | Other | Loans Excluding Purchased Loan</t>
  </si>
  <si>
    <t>LOANS - Loans by Class Modified as Troubled Debt Restructurings (Details) $ in Thousands</t>
  </si>
  <si>
    <t>Sep. 30, 2017USD ($)Contract</t>
  </si>
  <si>
    <t>Dec. 31, 2016USD ($)Contract</t>
  </si>
  <si>
    <t>Sep. 30, 2016USD ($)Contract</t>
  </si>
  <si>
    <t>Excluding Purchased Loan</t>
  </si>
  <si>
    <t>Financing Receivable, Modifications [Line Items]</t>
  </si>
  <si>
    <t>Number of contracts | Contract</t>
  </si>
  <si>
    <t>Purchased Loans By Class Modified</t>
  </si>
  <si>
    <t>Commercial, financial and agricultural | Excluding Purchased Loan</t>
  </si>
  <si>
    <t>Commercial, financial and agricultural | Purchased Loans By Class Modified</t>
  </si>
  <si>
    <t>Real estate – construction and development | Excluding Purchased Loan</t>
  </si>
  <si>
    <t>Real estate – construction and development | Purchased Loans By Class Modified</t>
  </si>
  <si>
    <t>Real estate – commercial and farmland | Excluding Purchased Loan</t>
  </si>
  <si>
    <t>Real estate – commercial and farmland | Purchased Loans By Class Modified</t>
  </si>
  <si>
    <t>Real estate – residential | Excluding Purchased Loan</t>
  </si>
  <si>
    <t>Real estate – residential | Purchased Loans By Class Modified</t>
  </si>
  <si>
    <t>Consumer installment | Excluding Purchased Loan</t>
  </si>
  <si>
    <t>Consumer installment | Purchased Loans By Class Modified</t>
  </si>
  <si>
    <t>Financing Receivables, 30 Days Past Due | Loans Excluding Purchased Loan</t>
  </si>
  <si>
    <t>Financing Receivables, 30 Days Past Due | Purchased Loans</t>
  </si>
  <si>
    <t>Financing Receivables, 30 Days Past Due | Commercial, financial and agricultural | Loans Excluding Purchased Loan</t>
  </si>
  <si>
    <t>Financing Receivables, 30 Days Past Due | Commercial, financial and agricultural | Purchased Loans</t>
  </si>
  <si>
    <t>Financing Receivables, 30 Days Past Due | Real estate – construction and development | Loans Excluding Purchased Loan</t>
  </si>
  <si>
    <t>Financing Receivables, 30 Days Past Due | Real estate – construction and development | Purchased Loans</t>
  </si>
  <si>
    <t>Financing Receivables, 30 Days Past Due | Real estate – commercial and farmland | Loans Excluding Purchased Loan</t>
  </si>
  <si>
    <t>Financing Receivables, 30 Days Past Due | Real estate – commercial and farmland | Purchased Loans</t>
  </si>
  <si>
    <t>Financing Receivables, 30 Days Past Due | Real estate – residential | Loans Excluding Purchased Loan</t>
  </si>
  <si>
    <t>Financing Receivables, 30 Days Past Due | Real estate – residential | Purchased Loans</t>
  </si>
  <si>
    <t>Financing Receivables, 30 Days Past Due | Consumer installment | Loans Excluding Purchased Loan</t>
  </si>
  <si>
    <t>Financing Receivables, 30 Days Past Due | Consumer installment | Purchased Loans</t>
  </si>
  <si>
    <t>Accruing Loans | Loans Excluding Purchased Loan</t>
  </si>
  <si>
    <t>Accruing Loans | Commercial, financial and agricultural | Loans Excluding Purchased Loan</t>
  </si>
  <si>
    <t>Accruing Loans | Commercial, financial and agricultural | Purchased Loans</t>
  </si>
  <si>
    <t>Accruing Loans | Real estate – construction and development | Loans Excluding Purchased Loan</t>
  </si>
  <si>
    <t>Accruing Loans | Real estate – construction and development | Purchased Loans</t>
  </si>
  <si>
    <t>Accruing Loans | Real estate – commercial and farmland | Loans Excluding Purchased Loan</t>
  </si>
  <si>
    <t>Accruing Loans | Real estate – commercial and farmland | Purchased Loans</t>
  </si>
  <si>
    <t>Accruing Loans | Real estate – residential | Loans Excluding Purchased Loan</t>
  </si>
  <si>
    <t>Accruing Loans | Real estate – residential | Purchased Loans</t>
  </si>
  <si>
    <t>Accruing Loans | Consumer installment | Loans Excluding Purchased Loan</t>
  </si>
  <si>
    <t>Accruing Loans | Consumer installment | Purchased Loans</t>
  </si>
  <si>
    <t>Accruing Loans | Financing Receivables, 30 Days Past Due | Purchased Loans</t>
  </si>
  <si>
    <t>Non-Accruing Loans | Loans Excluding Purchased Loan</t>
  </si>
  <si>
    <t>Non-Accruing Loans | Purchased Loans</t>
  </si>
  <si>
    <t>Non-Accruing Loans | Commercial, financial and agricultural | Loans Excluding Purchased Loan</t>
  </si>
  <si>
    <t>Non-Accruing Loans | Commercial, financial and agricultural | Purchased Loans</t>
  </si>
  <si>
    <t>Non-Accruing Loans | Real estate – construction and development | Loans Excluding Purchased Loan</t>
  </si>
  <si>
    <t>Non-Accruing Loans | Real estate – construction and development | Purchased Loans</t>
  </si>
  <si>
    <t>Non-Accruing Loans | Real estate – commercial and farmland | Loans Excluding Purchased Loan</t>
  </si>
  <si>
    <t>Non-Accruing Loans | Real estate – commercial and farmland | Purchased Loans</t>
  </si>
  <si>
    <t>Non-Accruing Loans | Real estate – residential | Loans Excluding Purchased Loan</t>
  </si>
  <si>
    <t>Non-Accruing Loans | Real estate – residential | Purchased Loans</t>
  </si>
  <si>
    <t>Non-Accruing Loans | Consumer installment | Loans Excluding Purchased Loan</t>
  </si>
  <si>
    <t>Non-Accruing Loans | Consumer installment | Purchased Loans</t>
  </si>
  <si>
    <t>LOANS - Allowance for Loan Losses (Details) - USD ($) $ in Thousands</t>
  </si>
  <si>
    <t>Allowance for Loan and Lease Losses [Roll Forward]</t>
  </si>
  <si>
    <t>Beginning balance, Allowance</t>
  </si>
  <si>
    <t>Loans charged off</t>
  </si>
  <si>
    <t>Recoveries of loans previously charged off</t>
  </si>
  <si>
    <t>Ending balance, Allowance</t>
  </si>
  <si>
    <t>Financing Receivable, Allowance for Credit Loss, Additional Information [Abstract]</t>
  </si>
  <si>
    <t>Loans individually evaluated for impairment</t>
  </si>
  <si>
    <t>Loans collectively evaluated for impairment</t>
  </si>
  <si>
    <t>Loans:</t>
  </si>
  <si>
    <t>Individually evaluated for impairment</t>
  </si>
  <si>
    <t>Collectively evaluated for impairment</t>
  </si>
  <si>
    <t>Acquired with deteriorated credit quality</t>
  </si>
  <si>
    <t>Ending balance, Loan</t>
  </si>
  <si>
    <t>Nonaccrual loan</t>
  </si>
  <si>
    <t>Purchased Loan Pools</t>
  </si>
  <si>
    <t>Commercial, financial and agricultural</t>
  </si>
  <si>
    <t>Real estate – construction and development</t>
  </si>
  <si>
    <t>Real estate – commercial and farmland</t>
  </si>
  <si>
    <t>Real estate – residential</t>
  </si>
  <si>
    <t>Consumer Installment And Other</t>
  </si>
  <si>
    <t>ASSETS ACQUIRED IN FDIC-ASSISTED ACQUISITIONS - Narrative (Details) $ in Thousands</t>
  </si>
  <si>
    <t>34 Months Ended</t>
  </si>
  <si>
    <t>Mar. 31, 2017</t>
  </si>
  <si>
    <t>Dec. 31, 2015</t>
  </si>
  <si>
    <t>Jun. 30, 2015</t>
  </si>
  <si>
    <t>Dec. 31, 2014</t>
  </si>
  <si>
    <t>Sep. 30, 2017USD ($)</t>
  </si>
  <si>
    <t>Dec. 31, 2012USD ($)</t>
  </si>
  <si>
    <t>Jul. 31, 2012acquisition</t>
  </si>
  <si>
    <t>Business Combinations [Abstract]</t>
  </si>
  <si>
    <t>Number of FDIC-assisted acquisitions | acquisition</t>
  </si>
  <si>
    <t>FDIC loss-sharing payable</t>
  </si>
  <si>
    <t>Clawback liability</t>
  </si>
  <si>
    <t>Current activity incurred</t>
  </si>
  <si>
    <t>Remaining indemnification</t>
  </si>
  <si>
    <t>Single Family Residential Assets (SFR)</t>
  </si>
  <si>
    <t>Coverage period for acquisitions</t>
  </si>
  <si>
    <t>10 years</t>
  </si>
  <si>
    <t>Single Family Residential Assets (SFR) | American United Bank [Member]</t>
  </si>
  <si>
    <t>Reimbursement revenue</t>
  </si>
  <si>
    <t>Non-Single Family Assets (NSF)</t>
  </si>
  <si>
    <t>8 years</t>
  </si>
  <si>
    <t>Coverage period for acquisitions, losses and recoveries both covered</t>
  </si>
  <si>
    <t>5 years</t>
  </si>
  <si>
    <t>Coverage period for acquisitions, only recoveries, net of expenses covered</t>
  </si>
  <si>
    <t>3 years</t>
  </si>
  <si>
    <t>Non-Single Family Assets (NSF) | AUB and USB</t>
  </si>
  <si>
    <t>Anniversary mark for acquisition agreements</t>
  </si>
  <si>
    <t>Non-Single Family Assets (NSF) | Satilla Community Bank (“SCB”)</t>
  </si>
  <si>
    <t>Non-Single Family Assets (NSF) | FBJ, TBC, and DBT</t>
  </si>
  <si>
    <t>Non-Single Family Assets (NSF) | HTB and OGB</t>
  </si>
  <si>
    <t>Non-Single Family Assets (NSF) | Central Bank of Georgia (“CBG”)</t>
  </si>
  <si>
    <t>ASSETS ACQUIRED IN FDIC-ASSISTED ACQUISITIONS - Schedule of Acquisition Details (Details)</t>
  </si>
  <si>
    <t>Jul. 31, 2012business</t>
  </si>
  <si>
    <t>American United Bank (“AUB”)</t>
  </si>
  <si>
    <t>Business Acquisition [Line Items]</t>
  </si>
  <si>
    <t>Branches</t>
  </si>
  <si>
    <t>United Security Bank (“USB”)</t>
  </si>
  <si>
    <t>Satilla Community Bank (“SCB”)</t>
  </si>
  <si>
    <t>First Bank of Jacksonville (“FBJ”)</t>
  </si>
  <si>
    <t>Tifton Banking Company (“TBC”)</t>
  </si>
  <si>
    <t>Darby Bank &amp; Trust (“DBT”)</t>
  </si>
  <si>
    <t>High Trust Bank (“HTB”)</t>
  </si>
  <si>
    <t>One Georgia Bank (“OGB”)</t>
  </si>
  <si>
    <t>Central Bank of Georgia (“CBG”)</t>
  </si>
  <si>
    <t>Montgomery Bank &amp; Trust (“MBT”)</t>
  </si>
  <si>
    <t>ASSETS ACQUIRED IN FDIC-ASSISTED ACQUISITIONS - Components of Covered Assets (Details) - USD ($) $ in Thousands</t>
  </si>
  <si>
    <t>Covered Assets [Line Items]</t>
  </si>
  <si>
    <t>Covered Loans</t>
  </si>
  <si>
    <t>Less: Fair Value Adjustments</t>
  </si>
  <si>
    <t>Total Covered Loans</t>
  </si>
  <si>
    <t>OREO</t>
  </si>
  <si>
    <t>Total Covered OREO</t>
  </si>
  <si>
    <t>Total Covered Assets</t>
  </si>
  <si>
    <t>FDIC loss- share receivable</t>
  </si>
  <si>
    <t>FDIC loss-share payable</t>
  </si>
  <si>
    <t>ASSETS ACQUIRED IN FDIC-ASSISTED ACQUISITIONS - Changes in FDIC Shared-Loss Receivable (Details) - USD ($) $ in Thousands</t>
  </si>
  <si>
    <t>Beginning balance</t>
  </si>
  <si>
    <t>Payments to (received from) FDIC</t>
  </si>
  <si>
    <t>Amortization</t>
  </si>
  <si>
    <t>Changes in clawback liability</t>
  </si>
  <si>
    <t>Increase in receivable due to:</t>
  </si>
  <si>
    <t>Net recoveries on covered loans</t>
  </si>
  <si>
    <t>Loss (gain) on covered other real estate owned</t>
  </si>
  <si>
    <t>Reimbursable expenses on covered assets</t>
  </si>
  <si>
    <t>Other activity, net</t>
  </si>
  <si>
    <t>OTHER REAL ESTATE OWNED - Summary of Activity in Other Real Estate Owned (Details) - USD ($) $ in Thousands</t>
  </si>
  <si>
    <t>Loans transferred to other real estate owned</t>
  </si>
  <si>
    <t>Net gains (losses) on sale and write-downs recorded in statement of income</t>
  </si>
  <si>
    <t>OTHER REAL ESTATE OWNED - Summary of Activity in Purchased Other Real Estate Owned (Details) - Purchased Other Real Estate Owned - USD ($) $ in Thousands</t>
  </si>
  <si>
    <t>Real Estate Owned</t>
  </si>
  <si>
    <t>Acquired in acquisitions</t>
  </si>
  <si>
    <t>Portion of gains (losses) on sale and write-downs payable to (receivable from) the FDIC under loss-sharing agreements</t>
  </si>
  <si>
    <t>SECURITIES SOLD UNDER AGREEMENTS TO REPURCHASE (Details) - USD ($) $ in Thousands</t>
  </si>
  <si>
    <t>OTHER BORROWINGS - Narrative (Details) - USD ($)</t>
  </si>
  <si>
    <t>Mar. 15, 2022</t>
  </si>
  <si>
    <t>Mar. 13, 2017</t>
  </si>
  <si>
    <t>Debt Instrument [Line Items]</t>
  </si>
  <si>
    <t>Federal home loan bank, advances, general debt obligations, amount of available, unused funds</t>
  </si>
  <si>
    <t>Line of credit facility, remaining borrowing capacity</t>
  </si>
  <si>
    <t>Credit arrangements for federal funds purchase</t>
  </si>
  <si>
    <t>Pledged assets separately reported, loans pledged for federal reserve bank, at fair value</t>
  </si>
  <si>
    <t>Loans pledged at federal reserve discount window available for borrowing</t>
  </si>
  <si>
    <t>Senior Subordinated Notes</t>
  </si>
  <si>
    <t>Debt instrument, face amount</t>
  </si>
  <si>
    <t>Debt instrument, interest rate, stated percentage</t>
  </si>
  <si>
    <t>5.75%</t>
  </si>
  <si>
    <t>Senior Subordinated Notes | Scenario, Forecast</t>
  </si>
  <si>
    <t>Debt instrument, redemption price, percentage</t>
  </si>
  <si>
    <t>100.00%</t>
  </si>
  <si>
    <t>Senior Subordinated Notes | London Interbank Offered Rate (LIBOR) | Scenario, Forecast</t>
  </si>
  <si>
    <t>Basis spread on variable rate</t>
  </si>
  <si>
    <t>3.616%</t>
  </si>
  <si>
    <t>OTHER BORROWINGS - Schedule of Other Borrowings (Details) - USD ($) $ in Thousands</t>
  </si>
  <si>
    <t>Other Borrowings [Line Items]</t>
  </si>
  <si>
    <t>Net carrying value of subordinated debt</t>
  </si>
  <si>
    <t>Daily Rate Credit From Federal Home Loan Bank</t>
  </si>
  <si>
    <t>Advance from correspondent bank</t>
  </si>
  <si>
    <t>Debt instrument, interest rate, effective percentage</t>
  </si>
  <si>
    <t>1.32%</t>
  </si>
  <si>
    <t>0.80%</t>
  </si>
  <si>
    <t>Fixed Rate Advance</t>
  </si>
  <si>
    <t>1.16%</t>
  </si>
  <si>
    <t>Fixed Rate Advance Two</t>
  </si>
  <si>
    <t>0.56%</t>
  </si>
  <si>
    <t>Fixed Rate Advance Three</t>
  </si>
  <si>
    <t>1.40%</t>
  </si>
  <si>
    <t>Fixed Rate Advance One</t>
  </si>
  <si>
    <t>1.23%</t>
  </si>
  <si>
    <t>Subordinated Debt</t>
  </si>
  <si>
    <t>Unamortized debt issuance expense</t>
  </si>
  <si>
    <t>Correspondent Bank Advances</t>
  </si>
  <si>
    <t>4.25%</t>
  </si>
  <si>
    <t>Correspondent Bank Advances One</t>
  </si>
  <si>
    <t>2.09%</t>
  </si>
  <si>
    <t>Revolving Credit Facility</t>
  </si>
  <si>
    <t>Long-term line of credit</t>
  </si>
  <si>
    <t>4.43%</t>
  </si>
  <si>
    <t>Correspondent Bank Advances Two</t>
  </si>
  <si>
    <t>8.00%</t>
  </si>
  <si>
    <t>London Interbank Offered Rate (LIBOR) | Subordinated Debt</t>
  </si>
  <si>
    <t>London Interbank Offered Rate (LIBOR) | Revolving Credit Facility</t>
  </si>
  <si>
    <t>3.50%</t>
  </si>
  <si>
    <t>COMMITMENTS AND CONTINGENCIES - Schedule of Guarantor Obligations (Details) - USD ($) $ in Thousands</t>
  </si>
  <si>
    <t>Commitments to extend credit</t>
  </si>
  <si>
    <t>Unused home equity lines of credit</t>
  </si>
  <si>
    <t>Financial standby letters of credit</t>
  </si>
  <si>
    <t>Mortgage interest rate lock commitments</t>
  </si>
  <si>
    <t>Mortgage forward contracts with positive fair value</t>
  </si>
  <si>
    <t>COMMITMENTS AND CONTINGENCIES - Narrative (Details) - USD ($) $ in Millions</t>
  </si>
  <si>
    <t>Aug. 08, 2013</t>
  </si>
  <si>
    <t>Loss Contingencies [Line Items]</t>
  </si>
  <si>
    <t>Loss contingency, damages sought, value</t>
  </si>
  <si>
    <t>Federal Home Loan Bank | Letter of Credit</t>
  </si>
  <si>
    <t>Letter of credit</t>
  </si>
  <si>
    <t>SHAREHOLDERS' EQUITY - Narrative (Details) - USD ($) $ / shares in Units, $ in Thousands</t>
  </si>
  <si>
    <t>Mar. 06, 2017</t>
  </si>
  <si>
    <t>Subsidiary, Sale of Stock [Line Items]</t>
  </si>
  <si>
    <t>Payments for capital contribution</t>
  </si>
  <si>
    <t>Underwritten Public Offering</t>
  </si>
  <si>
    <t>Shares issued, price per share (in dollars per share)</t>
  </si>
  <si>
    <t>Public offering deduction amount</t>
  </si>
  <si>
    <t>Stock issued during period, purchase of assets (in shares)</t>
  </si>
  <si>
    <t>Price per share of the Company's common stock (in dollars per share)</t>
  </si>
  <si>
    <t>ACCUMULATED OTHER COMPREHENSIVE INCOME (Details) - USD ($) $ in Thousands</t>
  </si>
  <si>
    <t>AOCI Attributable to Parent, Net of Tax [Roll Forward]</t>
  </si>
  <si>
    <t>Current year changes, net of tax</t>
  </si>
  <si>
    <t>Unrealized Gain (Loss) on Derivatives</t>
  </si>
  <si>
    <t>Unrealized Gain (Loss) on Securities</t>
  </si>
  <si>
    <t>WEIGHTED AVERAGE SHARES OUTSTANDING (Details) - shares shares in Thousands</t>
  </si>
  <si>
    <t>Average common shares outstanding</t>
  </si>
  <si>
    <t>Common share equivalents:</t>
  </si>
  <si>
    <t>Stock options</t>
  </si>
  <si>
    <t>Nonvested restricted share grants</t>
  </si>
  <si>
    <t>Average common shares outstanding, assuming dilution</t>
  </si>
  <si>
    <t>Antidilutive securities (in shares)</t>
  </si>
  <si>
    <t>FAIR VALUE MEASURES - Loans Held for Sale Carried at Fair Value (Details) - USD ($) $ in Thousands</t>
  </si>
  <si>
    <t>Fair Value, Assets and Liabilities Measured on Recurring and Nonrecurring Basis [Line Items]</t>
  </si>
  <si>
    <t>Loans held for sale</t>
  </si>
  <si>
    <t>Mortgage loans held for sale</t>
  </si>
  <si>
    <t>SBA loans held for sale</t>
  </si>
  <si>
    <t>FAIR VALUE MEASURES - Narrative (Details) - USD ($) $ in Millions</t>
  </si>
  <si>
    <t>Net gains (losses) from change in fair value of mortgages loans held for sale</t>
  </si>
  <si>
    <t>Minimum</t>
  </si>
  <si>
    <t>Acquired finite-lived intangible assets, weighted average useful life</t>
  </si>
  <si>
    <t>7 years</t>
  </si>
  <si>
    <t>Maximum</t>
  </si>
  <si>
    <t>FAIR VALUE MEASURES - Difference Between Fair Value and Principal Balance for Mortgage Loans Held for Sale Measured at Fair Value (Details) - Mortgage Loans Held for Sale - USD ($) $ in Thousands</t>
  </si>
  <si>
    <t>Aggregate fair value of mortgage loans held for sale</t>
  </si>
  <si>
    <t>Aggregate unpaid principal balance</t>
  </si>
  <si>
    <t>Past-due loans of 90 days or more</t>
  </si>
  <si>
    <t>FAIR VALUE MEASURES - Fair Value Measurements of Assets and Liabilities Measured on Recurring Basis (Details) - USD ($) $ in Thousands</t>
  </si>
  <si>
    <t>Recurring assets at fair value</t>
  </si>
  <si>
    <t>Recurring liabilities at fair value</t>
  </si>
  <si>
    <t>U.S. government sponsored agencies | Level 1</t>
  </si>
  <si>
    <t>U.S. government sponsored agencies | Level 2</t>
  </si>
  <si>
    <t>U.S. government sponsored agencies | Level 3</t>
  </si>
  <si>
    <t>State, county and municipal securities | Level 1</t>
  </si>
  <si>
    <t>State, county and municipal securities | Level 2</t>
  </si>
  <si>
    <t>State, county and municipal securities | Level 3</t>
  </si>
  <si>
    <t>Corporate debt securities | Level 1</t>
  </si>
  <si>
    <t>Corporate debt securities | Level 2</t>
  </si>
  <si>
    <t>Corporate debt securities | Level 3</t>
  </si>
  <si>
    <t>Mortgage-backed securities | Level 1</t>
  </si>
  <si>
    <t>Mortgage-backed securities | Level 2</t>
  </si>
  <si>
    <t>Mortgage-backed securities | Level 3</t>
  </si>
  <si>
    <t>Loans held for sale | Level 1</t>
  </si>
  <si>
    <t>Loans held for sale | Level 2</t>
  </si>
  <si>
    <t>Loans held for sale | Level 3</t>
  </si>
  <si>
    <t>Derivative financial instruments</t>
  </si>
  <si>
    <t>Derivative financial instruments | Level 1</t>
  </si>
  <si>
    <t>Derivative financial instruments | Level 2</t>
  </si>
  <si>
    <t>Derivative financial instruments | Level 3</t>
  </si>
  <si>
    <t>Mortgage banking derivative instruments</t>
  </si>
  <si>
    <t>Mortgage banking derivative instruments | Level 1</t>
  </si>
  <si>
    <t>Mortgage banking derivative instruments | Level 2</t>
  </si>
  <si>
    <t>Mortgage banking derivative instruments | Level 3</t>
  </si>
  <si>
    <t>FAIR VALUE MEASURES - Fair Value Measurements of Assets Measured at Fair Value on Non-Recurring Basis (Details) - USD ($) $ in Thousands</t>
  </si>
  <si>
    <t>Fair Value Measurements, Recurring and Nonrecurring, Valuation Techniques [Line Items]</t>
  </si>
  <si>
    <t>Nonrecurring assets at fair value</t>
  </si>
  <si>
    <t>Impaired loans carried at fair value</t>
  </si>
  <si>
    <t>Impaired loans carried at fair value | Level 1</t>
  </si>
  <si>
    <t>Impaired loans carried at fair value | Level 2</t>
  </si>
  <si>
    <t>Impaired loans carried at fair value | Level 3</t>
  </si>
  <si>
    <t>Other real estate owned</t>
  </si>
  <si>
    <t>Other real estate owned | Level 1</t>
  </si>
  <si>
    <t>Other real estate owned | Level 2</t>
  </si>
  <si>
    <t>Other real estate owned | Level 3</t>
  </si>
  <si>
    <t>Purchased other real estate owned</t>
  </si>
  <si>
    <t>Purchased other real estate owned | Level 1</t>
  </si>
  <si>
    <t>Purchased other real estate owned | Level 2</t>
  </si>
  <si>
    <t>Purchased other real estate owned | Level 3</t>
  </si>
  <si>
    <t>FAIR VALUE MEASURES - Significant Unobservable Inputs Used in Fair Value Measurement of Level 3 Assets and Liabilities (Details) - USD ($) $ in Thousands</t>
  </si>
  <si>
    <t>Fair Value, Measurements, Recurring | Level 3</t>
  </si>
  <si>
    <t>Valuation Technique</t>
  </si>
  <si>
    <t>Discounted par values</t>
  </si>
  <si>
    <t>Unobservable Inputs</t>
  </si>
  <si>
    <t>Credit quality of underlying issuer</t>
  </si>
  <si>
    <t>Fair value inputs discount rate range</t>
  </si>
  <si>
    <t>0.00%</t>
  </si>
  <si>
    <t>Fair Value, Measurements, Recurring | Weighted Average Daily Balance | Level 3</t>
  </si>
  <si>
    <t>Impaired loans | Fair Value, Measurements, Nonrecurring | Level 3</t>
  </si>
  <si>
    <t>Third-party appraisals and discounted cash flows</t>
  </si>
  <si>
    <t>Collateral discounts and 
discount rates</t>
  </si>
  <si>
    <t>Impaired loans | Fair Value, Measurements, Nonrecurring | Maximum | Level 3</t>
  </si>
  <si>
    <t>Impaired loans | Fair Value, Measurements, Nonrecurring | Weighted Average Daily Balance | Level 3</t>
  </si>
  <si>
    <t>25.00%</t>
  </si>
  <si>
    <t>28.00%</t>
  </si>
  <si>
    <t>Impaired loans | Fair Value, Measurements, Nonrecurring | Minimum | Level 3</t>
  </si>
  <si>
    <t>10.00%</t>
  </si>
  <si>
    <t>15.00%</t>
  </si>
  <si>
    <t>Other real estate owned | Fair Value, Measurements, Nonrecurring | Level 3</t>
  </si>
  <si>
    <t>Third-party appraisals and sales contracts</t>
  </si>
  <si>
    <t>Collateral discounts and estimated 
costs to sell</t>
  </si>
  <si>
    <t>Other real estate owned | Fair Value, Measurements, Nonrecurring | Maximum | Level 3</t>
  </si>
  <si>
    <t>20.00%</t>
  </si>
  <si>
    <t>74.00%</t>
  </si>
  <si>
    <t>Other real estate owned | Fair Value, Measurements, Nonrecurring | Weighted Average Daily Balance | Level 3</t>
  </si>
  <si>
    <t>13.00%</t>
  </si>
  <si>
    <t>22.00%</t>
  </si>
  <si>
    <t>Other real estate owned | Fair Value, Measurements, Nonrecurring | Minimum | Level 3</t>
  </si>
  <si>
    <t>Purchased other real estate owned | Fair Value, Measurements, Nonrecurring | Level 3</t>
  </si>
  <si>
    <t>Third-party appraisals</t>
  </si>
  <si>
    <t>Purchased other real estate owned | Fair Value, Measurements, Nonrecurring | Maximum | Level 3</t>
  </si>
  <si>
    <t>Purchased other real estate owned | Fair Value, Measurements, Nonrecurring | Weighted Average Daily Balance | Level 3</t>
  </si>
  <si>
    <t>16.00%</t>
  </si>
  <si>
    <t>Purchased other real estate owned | Fair Value, Measurements, Nonrecurring | Minimum | Level 3</t>
  </si>
  <si>
    <t>FAIR VALUE MEASURES - Carrying Amount and Estimated Fair Value of Financial Instruments (Details) - USD ($) $ in Thousands</t>
  </si>
  <si>
    <t>Financial assets:</t>
  </si>
  <si>
    <t>Federal funds sold and interest-bearing accounts</t>
  </si>
  <si>
    <t>Accrued interest receivable</t>
  </si>
  <si>
    <t>Financial liabilities:</t>
  </si>
  <si>
    <t>Deposits</t>
  </si>
  <si>
    <t>Accrued interest payable</t>
  </si>
  <si>
    <t>Fair Value</t>
  </si>
  <si>
    <t>Fair Value | Level 1</t>
  </si>
  <si>
    <t>Fair Value | Level 2</t>
  </si>
  <si>
    <t>Fair Value | Level 3</t>
  </si>
  <si>
    <t>SEGMENT REPORTING - Narrative (Details)</t>
  </si>
  <si>
    <t>Sep. 30, 2017segment</t>
  </si>
  <si>
    <t>Reportable segments</t>
  </si>
  <si>
    <t>SEGMENT REPORTING - Schedule of Segment Reporting, by Reportable Business Segments (Details) - USD ($) $ in Thousands</t>
  </si>
  <si>
    <t>Segment Reporting Information [Line Items]</t>
  </si>
  <si>
    <t>Equipment and occupancy expenses</t>
  </si>
  <si>
    <t>Data processing and telecommunications expenses</t>
  </si>
  <si>
    <t>Other expenses</t>
  </si>
  <si>
    <t>Banking Division</t>
  </si>
  <si>
    <t>Retail Mortgage Division</t>
  </si>
  <si>
    <t>Warehouse Lending Division</t>
  </si>
  <si>
    <t>SBA Division</t>
  </si>
  <si>
    <t>Premium Finance Division</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January &quot;#,##0_);_(&quot;January &quot;(#,##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351569</v>
      </c>
    </row>
    <row r="11" spans="1:3">
      <c r="A11" s="4" t="s">
        <v>17</v>
      </c>
      <c r="B11" s="4" t="s">
        <v>18</v>
      </c>
    </row>
    <row r="12" spans="1:3">
      <c r="A12" s="4" t="s">
        <v>19</v>
      </c>
      <c r="B12" s="4" t="s">
        <v>20</v>
      </c>
    </row>
    <row r="13" spans="1:3">
      <c r="A13" s="4" t="s">
        <v>21</v>
      </c>
      <c r="B13" s="4" t="s">
        <v>22</v>
      </c>
    </row>
    <row r="14" spans="1:3">
      <c r="A14" s="4" t="s">
        <v>23</v>
      </c>
      <c r="C14" s="5" t="n">
        <v>372310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4</v>
      </c>
      <c r="B1" s="2" t="s">
        <v>1</v>
      </c>
    </row>
    <row r="2" spans="1:2">
      <c r="B2" s="2" t="s">
        <v>2</v>
      </c>
    </row>
    <row r="3" spans="1:2">
      <c r="A3" s="3" t="s">
        <v>233</v>
      </c>
    </row>
    <row r="4" spans="1:2">
      <c r="A4" s="4" t="s">
        <v>244</v>
      </c>
      <c r="B4" s="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1071</v>
      </c>
      <c r="C3" s="7" t="n">
        <v>127164</v>
      </c>
    </row>
    <row r="4" spans="1:3">
      <c r="A4" s="4" t="s">
        <v>28</v>
      </c>
      <c r="B4" s="5" t="n">
        <v>112844</v>
      </c>
      <c r="C4" s="5" t="n">
        <v>71221</v>
      </c>
    </row>
    <row r="5" spans="1:3">
      <c r="A5" s="4" t="s">
        <v>29</v>
      </c>
      <c r="B5" s="5" t="n">
        <v>819593</v>
      </c>
      <c r="C5" s="5" t="n">
        <v>822735</v>
      </c>
    </row>
    <row r="6" spans="1:3">
      <c r="A6" s="4" t="s">
        <v>30</v>
      </c>
      <c r="B6" s="5" t="n">
        <v>47977</v>
      </c>
      <c r="C6" s="5" t="n">
        <v>29464</v>
      </c>
    </row>
    <row r="7" spans="1:3">
      <c r="A7" s="4" t="s">
        <v>31</v>
      </c>
      <c r="B7" s="5" t="n">
        <v>137392</v>
      </c>
      <c r="C7" s="5" t="n">
        <v>105924</v>
      </c>
    </row>
    <row r="8" spans="1:3">
      <c r="A8" s="4" t="s">
        <v>32</v>
      </c>
      <c r="B8" s="5" t="n">
        <v>4574678</v>
      </c>
      <c r="C8" s="5" t="n">
        <v>3626821</v>
      </c>
    </row>
    <row r="9" spans="1:3">
      <c r="A9" s="4" t="s">
        <v>33</v>
      </c>
      <c r="B9" s="5" t="n">
        <v>917126</v>
      </c>
      <c r="C9" s="5" t="n">
        <v>1069191</v>
      </c>
    </row>
    <row r="10" spans="1:3">
      <c r="A10" s="4" t="s">
        <v>34</v>
      </c>
      <c r="B10" s="5" t="n">
        <v>465218</v>
      </c>
      <c r="C10" s="5" t="n">
        <v>568314</v>
      </c>
    </row>
    <row r="11" spans="1:3">
      <c r="A11" s="4" t="s">
        <v>35</v>
      </c>
      <c r="B11" s="5" t="n">
        <v>5957022</v>
      </c>
      <c r="C11" s="5" t="n">
        <v>5264326</v>
      </c>
    </row>
    <row r="12" spans="1:3">
      <c r="A12" s="4" t="s">
        <v>36</v>
      </c>
      <c r="B12" s="5" t="n">
        <v>-25966</v>
      </c>
      <c r="C12" s="5" t="n">
        <v>-23920</v>
      </c>
    </row>
    <row r="13" spans="1:3">
      <c r="A13" s="4" t="s">
        <v>37</v>
      </c>
      <c r="B13" s="5" t="n">
        <v>5931056</v>
      </c>
      <c r="C13" s="5" t="n">
        <v>5240406</v>
      </c>
    </row>
    <row r="14" spans="1:3">
      <c r="A14" s="4" t="s">
        <v>38</v>
      </c>
      <c r="B14" s="5" t="n">
        <v>9391</v>
      </c>
      <c r="C14" s="5" t="n">
        <v>10874</v>
      </c>
    </row>
    <row r="15" spans="1:3">
      <c r="A15" s="4" t="s">
        <v>39</v>
      </c>
      <c r="B15" s="5" t="n">
        <v>9946</v>
      </c>
      <c r="C15" s="5" t="n">
        <v>12540</v>
      </c>
    </row>
    <row r="16" spans="1:3">
      <c r="A16" s="4" t="s">
        <v>40</v>
      </c>
      <c r="B16" s="5" t="n">
        <v>19337</v>
      </c>
      <c r="C16" s="5" t="n">
        <v>23414</v>
      </c>
    </row>
    <row r="17" spans="1:3">
      <c r="A17" s="4" t="s">
        <v>41</v>
      </c>
      <c r="B17" s="5" t="n">
        <v>119458</v>
      </c>
      <c r="C17" s="5" t="n">
        <v>121217</v>
      </c>
    </row>
    <row r="18" spans="1:3">
      <c r="A18" s="4" t="s">
        <v>42</v>
      </c>
      <c r="B18" s="5" t="n">
        <v>125532</v>
      </c>
      <c r="C18" s="5" t="n">
        <v>125532</v>
      </c>
    </row>
    <row r="19" spans="1:3">
      <c r="A19" s="4" t="s">
        <v>43</v>
      </c>
      <c r="B19" s="5" t="n">
        <v>14437</v>
      </c>
      <c r="C19" s="5" t="n">
        <v>17428</v>
      </c>
    </row>
    <row r="20" spans="1:3">
      <c r="A20" s="4" t="s">
        <v>44</v>
      </c>
      <c r="B20" s="5" t="n">
        <v>39365</v>
      </c>
      <c r="C20" s="5" t="n">
        <v>40776</v>
      </c>
    </row>
    <row r="21" spans="1:3">
      <c r="A21" s="4" t="s">
        <v>45</v>
      </c>
      <c r="B21" s="5" t="n">
        <v>79241</v>
      </c>
      <c r="C21" s="5" t="n">
        <v>78053</v>
      </c>
    </row>
    <row r="22" spans="1:3">
      <c r="A22" s="4" t="s">
        <v>46</v>
      </c>
      <c r="B22" s="5" t="n">
        <v>72517</v>
      </c>
      <c r="C22" s="5" t="n">
        <v>88697</v>
      </c>
    </row>
    <row r="23" spans="1:3">
      <c r="A23" s="4" t="s">
        <v>47</v>
      </c>
      <c r="B23" s="5" t="n">
        <v>7649820</v>
      </c>
      <c r="C23" s="5" t="n">
        <v>6892031</v>
      </c>
    </row>
    <row r="24" spans="1:3">
      <c r="A24" s="3" t="s">
        <v>48</v>
      </c>
    </row>
    <row r="25" spans="1:3">
      <c r="A25" s="4" t="s">
        <v>49</v>
      </c>
      <c r="B25" s="5" t="n">
        <v>1718022</v>
      </c>
      <c r="C25" s="5" t="n">
        <v>1573389</v>
      </c>
    </row>
    <row r="26" spans="1:3">
      <c r="A26" s="4" t="s">
        <v>50</v>
      </c>
      <c r="B26" s="5" t="n">
        <v>4177482</v>
      </c>
      <c r="C26" s="5" t="n">
        <v>4001774</v>
      </c>
    </row>
    <row r="27" spans="1:3">
      <c r="A27" s="4" t="s">
        <v>51</v>
      </c>
      <c r="B27" s="5" t="n">
        <v>5895504</v>
      </c>
      <c r="C27" s="5" t="n">
        <v>5575163</v>
      </c>
    </row>
    <row r="28" spans="1:3">
      <c r="A28" s="4" t="s">
        <v>52</v>
      </c>
      <c r="B28" s="5" t="n">
        <v>14156</v>
      </c>
      <c r="C28" s="5" t="n">
        <v>53505</v>
      </c>
    </row>
    <row r="29" spans="1:3">
      <c r="A29" s="4" t="s">
        <v>53</v>
      </c>
      <c r="B29" s="5" t="n">
        <v>808572</v>
      </c>
      <c r="C29" s="5" t="n">
        <v>492321</v>
      </c>
    </row>
    <row r="30" spans="1:3">
      <c r="A30" s="4" t="s">
        <v>54</v>
      </c>
      <c r="B30" s="5" t="n">
        <v>85220</v>
      </c>
      <c r="C30" s="5" t="n">
        <v>84228</v>
      </c>
    </row>
    <row r="31" spans="1:3">
      <c r="A31" s="4" t="s">
        <v>55</v>
      </c>
      <c r="B31" s="5" t="n">
        <v>44447</v>
      </c>
      <c r="C31" s="5" t="n">
        <v>40377</v>
      </c>
    </row>
    <row r="32" spans="1:3">
      <c r="A32" s="4" t="s">
        <v>56</v>
      </c>
      <c r="B32" s="5" t="n">
        <v>6847899</v>
      </c>
      <c r="C32" s="5" t="n">
        <v>6245594</v>
      </c>
    </row>
    <row r="33" spans="1:3">
      <c r="A33" s="4" t="s">
        <v>57</v>
      </c>
      <c r="B33" s="4" t="s">
        <v>58</v>
      </c>
      <c r="C33" s="4" t="s">
        <v>58</v>
      </c>
    </row>
    <row r="34" spans="1:3">
      <c r="A34" s="3" t="s">
        <v>59</v>
      </c>
    </row>
    <row r="35" spans="1:3">
      <c r="A35" s="4" t="s">
        <v>60</v>
      </c>
      <c r="B35" s="5" t="n">
        <v>0</v>
      </c>
      <c r="C35" s="5" t="n">
        <v>0</v>
      </c>
    </row>
    <row r="36" spans="1:3">
      <c r="A36" s="4" t="s">
        <v>61</v>
      </c>
      <c r="B36" s="5" t="n">
        <v>38706</v>
      </c>
      <c r="C36" s="5" t="n">
        <v>36378</v>
      </c>
    </row>
    <row r="37" spans="1:3">
      <c r="A37" s="4" t="s">
        <v>62</v>
      </c>
      <c r="B37" s="5" t="n">
        <v>506779</v>
      </c>
      <c r="C37" s="5" t="n">
        <v>410276</v>
      </c>
    </row>
    <row r="38" spans="1:3">
      <c r="A38" s="4" t="s">
        <v>63</v>
      </c>
      <c r="B38" s="5" t="n">
        <v>267694</v>
      </c>
      <c r="C38" s="5" t="n">
        <v>214454</v>
      </c>
    </row>
    <row r="39" spans="1:3">
      <c r="A39" s="4" t="s">
        <v>64</v>
      </c>
      <c r="B39" s="5" t="n">
        <v>3241</v>
      </c>
      <c r="C39" s="5" t="n">
        <v>-1058</v>
      </c>
    </row>
    <row r="40" spans="1:3">
      <c r="A40" s="4" t="s">
        <v>65</v>
      </c>
      <c r="B40" s="5" t="n">
        <v>-14499</v>
      </c>
      <c r="C40" s="5" t="n">
        <v>-13613</v>
      </c>
    </row>
    <row r="41" spans="1:3">
      <c r="A41" s="4" t="s">
        <v>66</v>
      </c>
      <c r="B41" s="5" t="n">
        <v>801921</v>
      </c>
      <c r="C41" s="5" t="n">
        <v>646437</v>
      </c>
    </row>
    <row r="42" spans="1:3">
      <c r="A42" s="4" t="s">
        <v>67</v>
      </c>
      <c r="B42" s="7" t="n">
        <v>7649820</v>
      </c>
      <c r="C42" s="7" t="n">
        <v>68920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7</v>
      </c>
      <c r="B1" s="2" t="s">
        <v>1</v>
      </c>
    </row>
    <row r="2" spans="1:2">
      <c r="B2" s="2" t="s">
        <v>2</v>
      </c>
    </row>
    <row r="3" spans="1:2">
      <c r="A3" s="3" t="s">
        <v>239</v>
      </c>
    </row>
    <row r="4" spans="1:2">
      <c r="A4" s="4" t="s">
        <v>267</v>
      </c>
      <c r="B4"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27</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0</v>
      </c>
      <c r="B1" s="2" t="s">
        <v>1</v>
      </c>
    </row>
    <row r="2" spans="1:2">
      <c r="B2" s="2" t="s">
        <v>2</v>
      </c>
    </row>
    <row r="3" spans="1:2">
      <c r="A3" s="3" t="s">
        <v>230</v>
      </c>
    </row>
    <row r="4" spans="1:2">
      <c r="A4" s="4" t="s">
        <v>281</v>
      </c>
      <c r="B4"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33</v>
      </c>
    </row>
    <row r="4" spans="1:2">
      <c r="A4" s="4" t="s">
        <v>284</v>
      </c>
      <c r="B4" s="4" t="s">
        <v>285</v>
      </c>
    </row>
    <row r="5" spans="1:2">
      <c r="A5" s="4" t="s">
        <v>286</v>
      </c>
      <c r="B5" s="4" t="s">
        <v>287</v>
      </c>
    </row>
    <row r="6" spans="1:2">
      <c r="A6" s="4" t="s">
        <v>288</v>
      </c>
      <c r="B6" s="4" t="s">
        <v>289</v>
      </c>
    </row>
    <row r="7" spans="1:2">
      <c r="A7" s="4" t="s">
        <v>290</v>
      </c>
      <c r="B7"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36</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row r="9" spans="1:2">
      <c r="A9" s="4" t="s">
        <v>303</v>
      </c>
      <c r="B9" s="4" t="s">
        <v>304</v>
      </c>
    </row>
    <row r="10" spans="1:2">
      <c r="A10" s="4" t="s">
        <v>305</v>
      </c>
      <c r="B10" s="4" t="s">
        <v>306</v>
      </c>
    </row>
    <row r="11" spans="1:2">
      <c r="A11" s="4" t="s">
        <v>307</v>
      </c>
      <c r="B11" s="4" t="s">
        <v>308</v>
      </c>
    </row>
    <row r="12" spans="1:2">
      <c r="A12" s="4" t="s">
        <v>309</v>
      </c>
      <c r="B12" s="4" t="s">
        <v>310</v>
      </c>
    </row>
    <row r="13" spans="1:2">
      <c r="A13" s="4" t="s">
        <v>311</v>
      </c>
      <c r="B13" s="4" t="s">
        <v>312</v>
      </c>
    </row>
    <row r="14" spans="1:2">
      <c r="A14" s="4" t="s">
        <v>313</v>
      </c>
      <c r="B14" s="4" t="s">
        <v>314</v>
      </c>
    </row>
    <row r="15" spans="1:2">
      <c r="A15" s="4" t="s">
        <v>315</v>
      </c>
      <c r="B15" s="4" t="s">
        <v>3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17</v>
      </c>
      <c r="B1" s="2" t="s">
        <v>1</v>
      </c>
    </row>
    <row r="2" spans="1:2">
      <c r="B2" s="2" t="s">
        <v>2</v>
      </c>
    </row>
    <row r="3" spans="1:2">
      <c r="A3" s="3" t="s">
        <v>239</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24</v>
      </c>
      <c r="B1" s="2" t="s">
        <v>1</v>
      </c>
    </row>
    <row r="2" spans="1:2">
      <c r="B2" s="2" t="s">
        <v>2</v>
      </c>
    </row>
    <row r="3" spans="1:2">
      <c r="A3" s="3" t="s">
        <v>242</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25</v>
      </c>
    </row>
    <row r="2" spans="1:3">
      <c r="A2" s="3" t="s">
        <v>69</v>
      </c>
    </row>
    <row r="3" spans="1:3">
      <c r="A3" s="4" t="s">
        <v>70</v>
      </c>
      <c r="B3" s="7" t="n">
        <v>1000</v>
      </c>
      <c r="C3" s="7" t="n">
        <v>1000</v>
      </c>
    </row>
    <row r="4" spans="1:3">
      <c r="A4" s="4" t="s">
        <v>71</v>
      </c>
      <c r="B4" s="5" t="n">
        <v>5000000</v>
      </c>
      <c r="C4" s="5" t="n">
        <v>5000000</v>
      </c>
    </row>
    <row r="5" spans="1:3">
      <c r="A5" s="4" t="s">
        <v>72</v>
      </c>
      <c r="B5" s="5" t="n">
        <v>0</v>
      </c>
      <c r="C5" s="5" t="n">
        <v>0</v>
      </c>
    </row>
    <row r="6" spans="1:3">
      <c r="A6" s="4" t="s">
        <v>73</v>
      </c>
      <c r="B6" s="5" t="n">
        <v>0</v>
      </c>
      <c r="C6" s="5" t="n">
        <v>0</v>
      </c>
    </row>
    <row r="7" spans="1:3">
      <c r="A7" s="4" t="s">
        <v>74</v>
      </c>
      <c r="B7" s="7" t="n">
        <v>1</v>
      </c>
      <c r="C7" s="7" t="n">
        <v>1</v>
      </c>
    </row>
    <row r="8" spans="1:3">
      <c r="A8" s="4" t="s">
        <v>75</v>
      </c>
      <c r="B8" s="5" t="n">
        <v>100000000</v>
      </c>
      <c r="C8" s="5" t="n">
        <v>100000000</v>
      </c>
    </row>
    <row r="9" spans="1:3">
      <c r="A9" s="4" t="s">
        <v>76</v>
      </c>
      <c r="B9" s="5" t="n">
        <v>38705910</v>
      </c>
      <c r="C9" s="5" t="n">
        <v>36377807</v>
      </c>
    </row>
    <row r="10" spans="1:3">
      <c r="A10" s="4" t="s">
        <v>77</v>
      </c>
      <c r="B10" s="5" t="n">
        <v>1474861</v>
      </c>
      <c r="C10" s="5" t="n">
        <v>14563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9</v>
      </c>
      <c r="B1" s="2" t="s">
        <v>1</v>
      </c>
    </row>
    <row r="2" spans="1:2">
      <c r="B2" s="2" t="s">
        <v>2</v>
      </c>
    </row>
    <row r="3" spans="1:2">
      <c r="A3" s="3" t="s">
        <v>233</v>
      </c>
    </row>
    <row r="4" spans="1:2">
      <c r="A4" s="4" t="s">
        <v>330</v>
      </c>
      <c r="B4" s="4" t="s">
        <v>3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2</v>
      </c>
      <c r="B1" s="2" t="s">
        <v>1</v>
      </c>
    </row>
    <row r="2" spans="1:2">
      <c r="B2" s="2" t="s">
        <v>2</v>
      </c>
    </row>
    <row r="3" spans="1:2">
      <c r="A3" s="3" t="s">
        <v>247</v>
      </c>
    </row>
    <row r="4" spans="1:2">
      <c r="A4" s="4" t="s">
        <v>333</v>
      </c>
      <c r="B4" s="4" t="s">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5</v>
      </c>
      <c r="B1" s="2" t="s">
        <v>1</v>
      </c>
    </row>
    <row r="2" spans="1:2">
      <c r="B2" s="2" t="s">
        <v>2</v>
      </c>
    </row>
    <row r="3" spans="1:2">
      <c r="A3" s="3" t="s">
        <v>250</v>
      </c>
    </row>
    <row r="4" spans="1:2">
      <c r="A4" s="4" t="s">
        <v>336</v>
      </c>
      <c r="B4" s="4"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8</v>
      </c>
      <c r="B1" s="2" t="s">
        <v>1</v>
      </c>
    </row>
    <row r="2" spans="1:2">
      <c r="B2" s="2" t="s">
        <v>2</v>
      </c>
    </row>
    <row r="3" spans="1:2">
      <c r="A3" s="3" t="s">
        <v>256</v>
      </c>
    </row>
    <row r="4" spans="1:2">
      <c r="A4" s="4" t="s">
        <v>339</v>
      </c>
      <c r="B4" s="4" t="s">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41</v>
      </c>
      <c r="B1" s="2" t="s">
        <v>1</v>
      </c>
    </row>
    <row r="2" spans="1:2">
      <c r="B2" s="2" t="s">
        <v>2</v>
      </c>
    </row>
    <row r="3" spans="1:2">
      <c r="A3" s="3" t="s">
        <v>259</v>
      </c>
    </row>
    <row r="4" spans="1:2">
      <c r="A4" s="4" t="s">
        <v>342</v>
      </c>
      <c r="B4" s="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62</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row r="9" spans="1:2">
      <c r="A9" s="4" t="s">
        <v>355</v>
      </c>
      <c r="B9" s="4" t="s">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57</v>
      </c>
      <c r="B1" s="2" t="s">
        <v>1</v>
      </c>
    </row>
    <row r="2" spans="1:2">
      <c r="B2" s="2" t="s">
        <v>2</v>
      </c>
    </row>
    <row r="3" spans="1:2">
      <c r="A3" s="3" t="s">
        <v>265</v>
      </c>
    </row>
    <row r="4" spans="1:2">
      <c r="A4" s="4" t="s">
        <v>358</v>
      </c>
      <c r="B4" s="4" t="s">
        <v>3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360</v>
      </c>
      <c r="B1" s="2" t="s">
        <v>361</v>
      </c>
    </row>
    <row r="2" spans="1:2">
      <c r="A2" s="3" t="s">
        <v>227</v>
      </c>
    </row>
    <row r="3" spans="1:2">
      <c r="A3" s="4" t="s">
        <v>362</v>
      </c>
      <c r="B3" s="5" t="n">
        <v>9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364</v>
      </c>
      <c r="C1" s="2" t="s">
        <v>2</v>
      </c>
    </row>
    <row r="2" spans="1:3">
      <c r="A2" s="4" t="s">
        <v>365</v>
      </c>
    </row>
    <row r="3" spans="1:3">
      <c r="A3" s="3" t="s">
        <v>366</v>
      </c>
    </row>
    <row r="4" spans="1:3">
      <c r="A4" s="4" t="s">
        <v>367</v>
      </c>
      <c r="B4" s="4" t="s">
        <v>368</v>
      </c>
    </row>
    <row r="5" spans="1:3">
      <c r="A5" s="4" t="s">
        <v>365</v>
      </c>
    </row>
    <row r="6" spans="1:3">
      <c r="A6" s="3" t="s">
        <v>366</v>
      </c>
    </row>
    <row r="7" spans="1:3">
      <c r="A7" s="4" t="s">
        <v>369</v>
      </c>
      <c r="B7" s="5" t="n">
        <v>128572</v>
      </c>
    </row>
    <row r="8" spans="1:3">
      <c r="A8" s="4" t="s">
        <v>370</v>
      </c>
      <c r="B8" s="10" t="n">
        <v>5.8</v>
      </c>
      <c r="C8" s="10" t="n">
        <v>5.8</v>
      </c>
    </row>
    <row r="9" spans="1:3">
      <c r="A9" s="4" t="s">
        <v>371</v>
      </c>
    </row>
    <row r="10" spans="1:3">
      <c r="A10" s="3" t="s">
        <v>366</v>
      </c>
    </row>
    <row r="11" spans="1:3">
      <c r="A11" s="4" t="s">
        <v>369</v>
      </c>
      <c r="B11" s="5" t="n">
        <v>12857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7"/>
  </cols>
  <sheetData>
    <row r="1" spans="1:2">
      <c r="A1" s="1" t="s">
        <v>372</v>
      </c>
      <c r="B1" s="2" t="s">
        <v>373</v>
      </c>
    </row>
    <row r="2" spans="1:2">
      <c r="A2" s="3" t="s">
        <v>366</v>
      </c>
    </row>
    <row r="3" spans="1:2">
      <c r="A3" s="4" t="s">
        <v>374</v>
      </c>
      <c r="B3" s="5" t="n">
        <v>128572</v>
      </c>
    </row>
    <row r="4" spans="1:2">
      <c r="A4" s="4" t="s">
        <v>375</v>
      </c>
      <c r="B4" s="8" t="n">
        <v>45.45</v>
      </c>
    </row>
    <row r="5" spans="1:2">
      <c r="A5" s="4" t="s">
        <v>376</v>
      </c>
      <c r="B5" s="7" t="n">
        <v>584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70462</v>
      </c>
      <c r="C4" s="7" t="n">
        <v>57322</v>
      </c>
      <c r="D4" s="7" t="n">
        <v>197447</v>
      </c>
      <c r="E4" s="7" t="n">
        <v>160677</v>
      </c>
    </row>
    <row r="5" spans="1:5">
      <c r="A5" s="4" t="s">
        <v>83</v>
      </c>
      <c r="B5" s="5" t="n">
        <v>5062</v>
      </c>
      <c r="C5" s="5" t="n">
        <v>4336</v>
      </c>
      <c r="D5" s="5" t="n">
        <v>15057</v>
      </c>
      <c r="E5" s="5" t="n">
        <v>13476</v>
      </c>
    </row>
    <row r="6" spans="1:5">
      <c r="A6" s="4" t="s">
        <v>84</v>
      </c>
      <c r="B6" s="5" t="n">
        <v>392</v>
      </c>
      <c r="C6" s="5" t="n">
        <v>397</v>
      </c>
      <c r="D6" s="5" t="n">
        <v>1209</v>
      </c>
      <c r="E6" s="5" t="n">
        <v>1297</v>
      </c>
    </row>
    <row r="7" spans="1:5">
      <c r="A7" s="4" t="s">
        <v>85</v>
      </c>
      <c r="B7" s="5" t="n">
        <v>406</v>
      </c>
      <c r="C7" s="5" t="n">
        <v>155</v>
      </c>
      <c r="D7" s="5" t="n">
        <v>1070</v>
      </c>
      <c r="E7" s="5" t="n">
        <v>659</v>
      </c>
    </row>
    <row r="8" spans="1:5">
      <c r="A8" s="4" t="s">
        <v>86</v>
      </c>
      <c r="B8" s="5" t="n">
        <v>76322</v>
      </c>
      <c r="C8" s="5" t="n">
        <v>62210</v>
      </c>
      <c r="D8" s="5" t="n">
        <v>214783</v>
      </c>
      <c r="E8" s="5" t="n">
        <v>176109</v>
      </c>
    </row>
    <row r="9" spans="1:5">
      <c r="A9" s="3" t="s">
        <v>87</v>
      </c>
    </row>
    <row r="10" spans="1:5">
      <c r="A10" s="4" t="s">
        <v>88</v>
      </c>
      <c r="B10" s="5" t="n">
        <v>5136</v>
      </c>
      <c r="C10" s="5" t="n">
        <v>3074</v>
      </c>
      <c r="D10" s="5" t="n">
        <v>13479</v>
      </c>
      <c r="E10" s="5" t="n">
        <v>8730</v>
      </c>
    </row>
    <row r="11" spans="1:5">
      <c r="A11" s="4" t="s">
        <v>89</v>
      </c>
      <c r="B11" s="5" t="n">
        <v>4331</v>
      </c>
      <c r="C11" s="5" t="n">
        <v>2069</v>
      </c>
      <c r="D11" s="5" t="n">
        <v>10702</v>
      </c>
      <c r="E11" s="5" t="n">
        <v>5287</v>
      </c>
    </row>
    <row r="12" spans="1:5">
      <c r="A12" s="4" t="s">
        <v>90</v>
      </c>
      <c r="B12" s="5" t="n">
        <v>9467</v>
      </c>
      <c r="C12" s="5" t="n">
        <v>5143</v>
      </c>
      <c r="D12" s="5" t="n">
        <v>24181</v>
      </c>
      <c r="E12" s="5" t="n">
        <v>14017</v>
      </c>
    </row>
    <row r="13" spans="1:5">
      <c r="A13" s="4" t="s">
        <v>91</v>
      </c>
      <c r="B13" s="5" t="n">
        <v>66855</v>
      </c>
      <c r="C13" s="5" t="n">
        <v>57067</v>
      </c>
      <c r="D13" s="5" t="n">
        <v>190602</v>
      </c>
      <c r="E13" s="5" t="n">
        <v>162092</v>
      </c>
    </row>
    <row r="14" spans="1:5">
      <c r="A14" s="4" t="s">
        <v>92</v>
      </c>
      <c r="B14" s="5" t="n">
        <v>1787</v>
      </c>
      <c r="C14" s="5" t="n">
        <v>811</v>
      </c>
      <c r="D14" s="5" t="n">
        <v>5828</v>
      </c>
      <c r="E14" s="5" t="n">
        <v>2381</v>
      </c>
    </row>
    <row r="15" spans="1:5">
      <c r="A15" s="4" t="s">
        <v>93</v>
      </c>
      <c r="B15" s="5" t="n">
        <v>65068</v>
      </c>
      <c r="C15" s="5" t="n">
        <v>56256</v>
      </c>
      <c r="D15" s="5" t="n">
        <v>184774</v>
      </c>
      <c r="E15" s="5" t="n">
        <v>159711</v>
      </c>
    </row>
    <row r="16" spans="1:5">
      <c r="A16" s="3" t="s">
        <v>94</v>
      </c>
    </row>
    <row r="17" spans="1:5">
      <c r="A17" s="4" t="s">
        <v>95</v>
      </c>
      <c r="B17" s="5" t="n">
        <v>10535</v>
      </c>
      <c r="C17" s="5" t="n">
        <v>11358</v>
      </c>
      <c r="D17" s="5" t="n">
        <v>31714</v>
      </c>
      <c r="E17" s="5" t="n">
        <v>31709</v>
      </c>
    </row>
    <row r="18" spans="1:5">
      <c r="A18" s="4" t="s">
        <v>96</v>
      </c>
      <c r="B18" s="5" t="n">
        <v>13340</v>
      </c>
      <c r="C18" s="5" t="n">
        <v>14067</v>
      </c>
      <c r="D18" s="5" t="n">
        <v>38498</v>
      </c>
      <c r="E18" s="5" t="n">
        <v>38420</v>
      </c>
    </row>
    <row r="19" spans="1:5">
      <c r="A19" s="4" t="s">
        <v>97</v>
      </c>
      <c r="B19" s="5" t="n">
        <v>699</v>
      </c>
      <c r="C19" s="5" t="n">
        <v>791</v>
      </c>
      <c r="D19" s="5" t="n">
        <v>2137</v>
      </c>
      <c r="E19" s="5" t="n">
        <v>2869</v>
      </c>
    </row>
    <row r="20" spans="1:5">
      <c r="A20" s="4" t="s">
        <v>98</v>
      </c>
      <c r="B20" s="5" t="n">
        <v>0</v>
      </c>
      <c r="C20" s="5" t="n">
        <v>0</v>
      </c>
      <c r="D20" s="5" t="n">
        <v>37</v>
      </c>
      <c r="E20" s="5" t="n">
        <v>94</v>
      </c>
    </row>
    <row r="21" spans="1:5">
      <c r="A21" s="4" t="s">
        <v>99</v>
      </c>
      <c r="B21" s="5" t="n">
        <v>2425</v>
      </c>
      <c r="C21" s="5" t="n">
        <v>2648</v>
      </c>
      <c r="D21" s="5" t="n">
        <v>8508</v>
      </c>
      <c r="E21" s="5" t="n">
        <v>8437</v>
      </c>
    </row>
    <row r="22" spans="1:5">
      <c r="A22" s="4" t="s">
        <v>100</v>
      </c>
      <c r="B22" s="5" t="n">
        <v>26999</v>
      </c>
      <c r="C22" s="5" t="n">
        <v>28864</v>
      </c>
      <c r="D22" s="5" t="n">
        <v>80894</v>
      </c>
      <c r="E22" s="5" t="n">
        <v>81529</v>
      </c>
    </row>
    <row r="23" spans="1:5">
      <c r="A23" s="3" t="s">
        <v>101</v>
      </c>
    </row>
    <row r="24" spans="1:5">
      <c r="A24" s="4" t="s">
        <v>102</v>
      </c>
      <c r="B24" s="5" t="n">
        <v>32583</v>
      </c>
      <c r="C24" s="5" t="n">
        <v>27982</v>
      </c>
      <c r="D24" s="5" t="n">
        <v>89509</v>
      </c>
      <c r="E24" s="5" t="n">
        <v>81700</v>
      </c>
    </row>
    <row r="25" spans="1:5">
      <c r="A25" s="4" t="s">
        <v>103</v>
      </c>
      <c r="B25" s="5" t="n">
        <v>6036</v>
      </c>
      <c r="C25" s="5" t="n">
        <v>5989</v>
      </c>
      <c r="D25" s="5" t="n">
        <v>18059</v>
      </c>
      <c r="E25" s="5" t="n">
        <v>18060</v>
      </c>
    </row>
    <row r="26" spans="1:5">
      <c r="A26" s="4" t="s">
        <v>104</v>
      </c>
      <c r="B26" s="5" t="n">
        <v>7050</v>
      </c>
      <c r="C26" s="5" t="n">
        <v>6185</v>
      </c>
      <c r="D26" s="5" t="n">
        <v>20650</v>
      </c>
      <c r="E26" s="5" t="n">
        <v>18347</v>
      </c>
    </row>
    <row r="27" spans="1:5">
      <c r="A27" s="4" t="s">
        <v>105</v>
      </c>
      <c r="B27" s="5" t="n">
        <v>1347</v>
      </c>
      <c r="C27" s="5" t="n">
        <v>1526</v>
      </c>
      <c r="D27" s="5" t="n">
        <v>2879</v>
      </c>
      <c r="E27" s="5" t="n">
        <v>5089</v>
      </c>
    </row>
    <row r="28" spans="1:5">
      <c r="A28" s="4" t="s">
        <v>106</v>
      </c>
      <c r="B28" s="5" t="n">
        <v>1247</v>
      </c>
      <c r="C28" s="5" t="n">
        <v>1249</v>
      </c>
      <c r="D28" s="5" t="n">
        <v>3612</v>
      </c>
      <c r="E28" s="5" t="n">
        <v>2908</v>
      </c>
    </row>
    <row r="29" spans="1:5">
      <c r="A29" s="4" t="s">
        <v>107</v>
      </c>
      <c r="B29" s="5" t="n">
        <v>941</v>
      </c>
      <c r="C29" s="5" t="n">
        <v>993</v>
      </c>
      <c r="D29" s="5" t="n">
        <v>2990</v>
      </c>
      <c r="E29" s="5" t="n">
        <v>3332</v>
      </c>
    </row>
    <row r="30" spans="1:5">
      <c r="A30" s="4" t="s">
        <v>108</v>
      </c>
      <c r="B30" s="5" t="n">
        <v>92</v>
      </c>
      <c r="C30" s="5" t="n">
        <v>0</v>
      </c>
      <c r="D30" s="5" t="n">
        <v>494</v>
      </c>
      <c r="E30" s="5" t="n">
        <v>6359</v>
      </c>
    </row>
    <row r="31" spans="1:5">
      <c r="A31" s="4" t="s">
        <v>109</v>
      </c>
      <c r="B31" s="5" t="n">
        <v>14471</v>
      </c>
      <c r="C31" s="5" t="n">
        <v>9275</v>
      </c>
      <c r="D31" s="5" t="n">
        <v>34406</v>
      </c>
      <c r="E31" s="5" t="n">
        <v>25363</v>
      </c>
    </row>
    <row r="32" spans="1:5">
      <c r="A32" s="4" t="s">
        <v>110</v>
      </c>
      <c r="B32" s="5" t="n">
        <v>63767</v>
      </c>
      <c r="C32" s="5" t="n">
        <v>53199</v>
      </c>
      <c r="D32" s="5" t="n">
        <v>172599</v>
      </c>
      <c r="E32" s="5" t="n">
        <v>161158</v>
      </c>
    </row>
    <row r="33" spans="1:5">
      <c r="A33" s="4" t="s">
        <v>111</v>
      </c>
      <c r="B33" s="5" t="n">
        <v>28300</v>
      </c>
      <c r="C33" s="5" t="n">
        <v>31921</v>
      </c>
      <c r="D33" s="5" t="n">
        <v>93069</v>
      </c>
      <c r="E33" s="5" t="n">
        <v>80082</v>
      </c>
    </row>
    <row r="34" spans="1:5">
      <c r="A34" s="4" t="s">
        <v>112</v>
      </c>
      <c r="B34" s="5" t="n">
        <v>8142</v>
      </c>
      <c r="C34" s="5" t="n">
        <v>10364</v>
      </c>
      <c r="D34" s="5" t="n">
        <v>28671</v>
      </c>
      <c r="E34" s="5" t="n">
        <v>26159</v>
      </c>
    </row>
    <row r="35" spans="1:5">
      <c r="A35" s="4" t="s">
        <v>113</v>
      </c>
      <c r="B35" s="5" t="n">
        <v>20158</v>
      </c>
      <c r="C35" s="5" t="n">
        <v>21557</v>
      </c>
      <c r="D35" s="5" t="n">
        <v>64398</v>
      </c>
      <c r="E35" s="5" t="n">
        <v>53923</v>
      </c>
    </row>
    <row r="36" spans="1:5">
      <c r="A36" s="3" t="s">
        <v>114</v>
      </c>
    </row>
    <row r="37" spans="1:5">
      <c r="A37" s="4" t="s">
        <v>115</v>
      </c>
      <c r="B37" s="5" t="n">
        <v>1795</v>
      </c>
      <c r="C37" s="5" t="n">
        <v>-2752</v>
      </c>
      <c r="D37" s="5" t="n">
        <v>4361</v>
      </c>
      <c r="E37" s="5" t="n">
        <v>7724</v>
      </c>
    </row>
    <row r="38" spans="1:5">
      <c r="A38" s="4" t="s">
        <v>116</v>
      </c>
      <c r="B38" s="5" t="n">
        <v>0</v>
      </c>
      <c r="C38" s="5" t="n">
        <v>0</v>
      </c>
      <c r="D38" s="5" t="n">
        <v>-24</v>
      </c>
      <c r="E38" s="5" t="n">
        <v>-61</v>
      </c>
    </row>
    <row r="39" spans="1:5">
      <c r="A39" s="4" t="s">
        <v>117</v>
      </c>
      <c r="B39" s="5" t="n">
        <v>25</v>
      </c>
      <c r="C39" s="5" t="n">
        <v>241</v>
      </c>
      <c r="D39" s="5" t="n">
        <v>-38</v>
      </c>
      <c r="E39" s="5" t="n">
        <v>-567</v>
      </c>
    </row>
    <row r="40" spans="1:5">
      <c r="A40" s="4" t="s">
        <v>114</v>
      </c>
      <c r="B40" s="5" t="n">
        <v>1820</v>
      </c>
      <c r="C40" s="5" t="n">
        <v>-2511</v>
      </c>
      <c r="D40" s="5" t="n">
        <v>4299</v>
      </c>
      <c r="E40" s="5" t="n">
        <v>7096</v>
      </c>
    </row>
    <row r="41" spans="1:5">
      <c r="A41" s="4" t="s">
        <v>118</v>
      </c>
      <c r="B41" s="7" t="n">
        <v>21978</v>
      </c>
      <c r="C41" s="7" t="n">
        <v>19046</v>
      </c>
      <c r="D41" s="7" t="n">
        <v>68697</v>
      </c>
      <c r="E41" s="7" t="n">
        <v>61019</v>
      </c>
    </row>
    <row r="42" spans="1:5">
      <c r="A42" s="4" t="s">
        <v>119</v>
      </c>
      <c r="B42" s="8" t="n">
        <v>0.54</v>
      </c>
      <c r="C42" s="8" t="n">
        <v>0.62</v>
      </c>
      <c r="D42" s="8" t="n">
        <v>1.76</v>
      </c>
      <c r="E42" s="8" t="n">
        <v>1.58</v>
      </c>
    </row>
    <row r="43" spans="1:5">
      <c r="A43" s="4" t="s">
        <v>120</v>
      </c>
      <c r="B43" s="9" t="n">
        <v>0.54</v>
      </c>
      <c r="C43" s="9" t="n">
        <v>0.61</v>
      </c>
      <c r="D43" s="9" t="n">
        <v>1.74</v>
      </c>
      <c r="E43" s="9" t="n">
        <v>1.56</v>
      </c>
    </row>
    <row r="44" spans="1:5">
      <c r="A44" s="4" t="s">
        <v>121</v>
      </c>
      <c r="B44" s="8" t="n">
        <v>0.1</v>
      </c>
      <c r="C44" s="8" t="n">
        <v>0.1</v>
      </c>
      <c r="D44" s="8" t="n">
        <v>0.3</v>
      </c>
      <c r="E44" s="8" t="n">
        <v>0.2</v>
      </c>
    </row>
    <row r="45" spans="1:5">
      <c r="A45" s="3" t="s">
        <v>122</v>
      </c>
    </row>
    <row r="46" spans="1:5">
      <c r="A46" s="4" t="s">
        <v>123</v>
      </c>
      <c r="B46" s="5" t="n">
        <v>37225</v>
      </c>
      <c r="C46" s="5" t="n">
        <v>34870</v>
      </c>
      <c r="D46" s="5" t="n">
        <v>36690</v>
      </c>
      <c r="E46" s="5" t="n">
        <v>34156</v>
      </c>
    </row>
    <row r="47" spans="1:5">
      <c r="A47" s="4" t="s">
        <v>124</v>
      </c>
      <c r="B47" s="5" t="n">
        <v>37553</v>
      </c>
      <c r="C47" s="5" t="n">
        <v>35195</v>
      </c>
      <c r="D47" s="5" t="n">
        <v>37017</v>
      </c>
      <c r="E47" s="5" t="n">
        <v>3447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25</v>
      </c>
    </row>
    <row r="2" spans="1:3">
      <c r="A2" s="3" t="s">
        <v>378</v>
      </c>
    </row>
    <row r="3" spans="1:3">
      <c r="A3" s="4" t="s">
        <v>379</v>
      </c>
      <c r="B3" s="7" t="n">
        <v>814821</v>
      </c>
      <c r="C3" s="7" t="n">
        <v>824635</v>
      </c>
    </row>
    <row r="4" spans="1:3">
      <c r="A4" s="4" t="s">
        <v>380</v>
      </c>
      <c r="B4" s="5" t="n">
        <v>7710</v>
      </c>
      <c r="C4" s="5" t="n">
        <v>5493</v>
      </c>
    </row>
    <row r="5" spans="1:3">
      <c r="A5" s="4" t="s">
        <v>381</v>
      </c>
      <c r="B5" s="5" t="n">
        <v>-2938</v>
      </c>
      <c r="C5" s="5" t="n">
        <v>-7393</v>
      </c>
    </row>
    <row r="6" spans="1:3">
      <c r="A6" s="4" t="s">
        <v>382</v>
      </c>
      <c r="B6" s="5" t="n">
        <v>819593</v>
      </c>
      <c r="C6" s="5" t="n">
        <v>822735</v>
      </c>
    </row>
    <row r="7" spans="1:3">
      <c r="A7" s="4" t="s">
        <v>383</v>
      </c>
    </row>
    <row r="8" spans="1:3">
      <c r="A8" s="3" t="s">
        <v>378</v>
      </c>
    </row>
    <row r="9" spans="1:3">
      <c r="A9" s="4" t="s">
        <v>379</v>
      </c>
      <c r="B9" s="5" t="n">
        <v>1000</v>
      </c>
      <c r="C9" s="5" t="n">
        <v>999</v>
      </c>
    </row>
    <row r="10" spans="1:3">
      <c r="A10" s="4" t="s">
        <v>380</v>
      </c>
      <c r="B10" s="5" t="n">
        <v>4</v>
      </c>
      <c r="C10" s="5" t="n">
        <v>21</v>
      </c>
    </row>
    <row r="11" spans="1:3">
      <c r="A11" s="4" t="s">
        <v>381</v>
      </c>
      <c r="B11" s="5" t="n">
        <v>0</v>
      </c>
      <c r="C11" s="5" t="n">
        <v>0</v>
      </c>
    </row>
    <row r="12" spans="1:3">
      <c r="A12" s="4" t="s">
        <v>382</v>
      </c>
      <c r="B12" s="5" t="n">
        <v>1004</v>
      </c>
      <c r="C12" s="5" t="n">
        <v>1020</v>
      </c>
    </row>
    <row r="13" spans="1:3">
      <c r="A13" s="4" t="s">
        <v>384</v>
      </c>
    </row>
    <row r="14" spans="1:3">
      <c r="A14" s="3" t="s">
        <v>378</v>
      </c>
    </row>
    <row r="15" spans="1:3">
      <c r="A15" s="4" t="s">
        <v>379</v>
      </c>
      <c r="B15" s="5" t="n">
        <v>140190</v>
      </c>
      <c r="C15" s="5" t="n">
        <v>149899</v>
      </c>
    </row>
    <row r="16" spans="1:3">
      <c r="A16" s="4" t="s">
        <v>380</v>
      </c>
      <c r="B16" s="5" t="n">
        <v>3271</v>
      </c>
      <c r="C16" s="5" t="n">
        <v>2605</v>
      </c>
    </row>
    <row r="17" spans="1:3">
      <c r="A17" s="4" t="s">
        <v>381</v>
      </c>
      <c r="B17" s="5" t="n">
        <v>-74</v>
      </c>
      <c r="C17" s="5" t="n">
        <v>-469</v>
      </c>
    </row>
    <row r="18" spans="1:3">
      <c r="A18" s="4" t="s">
        <v>382</v>
      </c>
      <c r="B18" s="5" t="n">
        <v>143387</v>
      </c>
      <c r="C18" s="5" t="n">
        <v>152035</v>
      </c>
    </row>
    <row r="19" spans="1:3">
      <c r="A19" s="4" t="s">
        <v>385</v>
      </c>
    </row>
    <row r="20" spans="1:3">
      <c r="A20" s="3" t="s">
        <v>378</v>
      </c>
    </row>
    <row r="21" spans="1:3">
      <c r="A21" s="4" t="s">
        <v>379</v>
      </c>
      <c r="B21" s="5" t="n">
        <v>46704</v>
      </c>
      <c r="C21" s="5" t="n">
        <v>32375</v>
      </c>
    </row>
    <row r="22" spans="1:3">
      <c r="A22" s="4" t="s">
        <v>380</v>
      </c>
      <c r="B22" s="5" t="n">
        <v>661</v>
      </c>
      <c r="C22" s="5" t="n">
        <v>167</v>
      </c>
    </row>
    <row r="23" spans="1:3">
      <c r="A23" s="4" t="s">
        <v>381</v>
      </c>
      <c r="B23" s="5" t="n">
        <v>-116</v>
      </c>
      <c r="C23" s="5" t="n">
        <v>-370</v>
      </c>
    </row>
    <row r="24" spans="1:3">
      <c r="A24" s="4" t="s">
        <v>382</v>
      </c>
      <c r="B24" s="5" t="n">
        <v>47249</v>
      </c>
      <c r="C24" s="5" t="n">
        <v>32172</v>
      </c>
    </row>
    <row r="25" spans="1:3">
      <c r="A25" s="4" t="s">
        <v>386</v>
      </c>
    </row>
    <row r="26" spans="1:3">
      <c r="A26" s="3" t="s">
        <v>378</v>
      </c>
    </row>
    <row r="27" spans="1:3">
      <c r="A27" s="4" t="s">
        <v>379</v>
      </c>
      <c r="B27" s="5" t="n">
        <v>626927</v>
      </c>
      <c r="C27" s="5" t="n">
        <v>641362</v>
      </c>
    </row>
    <row r="28" spans="1:3">
      <c r="A28" s="4" t="s">
        <v>380</v>
      </c>
      <c r="B28" s="5" t="n">
        <v>3774</v>
      </c>
      <c r="C28" s="5" t="n">
        <v>2700</v>
      </c>
    </row>
    <row r="29" spans="1:3">
      <c r="A29" s="4" t="s">
        <v>381</v>
      </c>
      <c r="B29" s="5" t="n">
        <v>-2748</v>
      </c>
      <c r="C29" s="5" t="n">
        <v>-6554</v>
      </c>
    </row>
    <row r="30" spans="1:3">
      <c r="A30" s="4" t="s">
        <v>382</v>
      </c>
      <c r="B30" s="7" t="n">
        <v>627953</v>
      </c>
      <c r="C30" s="7" t="n">
        <v>63750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25</v>
      </c>
    </row>
    <row r="2" spans="1:3">
      <c r="A2" s="3" t="s">
        <v>379</v>
      </c>
    </row>
    <row r="3" spans="1:3">
      <c r="A3" s="4" t="s">
        <v>388</v>
      </c>
      <c r="B3" s="7" t="n">
        <v>14094</v>
      </c>
    </row>
    <row r="4" spans="1:3">
      <c r="A4" s="4" t="s">
        <v>389</v>
      </c>
      <c r="B4" s="5" t="n">
        <v>57385</v>
      </c>
    </row>
    <row r="5" spans="1:3">
      <c r="A5" s="4" t="s">
        <v>390</v>
      </c>
      <c r="B5" s="5" t="n">
        <v>77194</v>
      </c>
    </row>
    <row r="6" spans="1:3">
      <c r="A6" s="4" t="s">
        <v>391</v>
      </c>
      <c r="B6" s="5" t="n">
        <v>39221</v>
      </c>
    </row>
    <row r="7" spans="1:3">
      <c r="A7" s="4" t="s">
        <v>386</v>
      </c>
      <c r="B7" s="5" t="n">
        <v>626927</v>
      </c>
    </row>
    <row r="8" spans="1:3">
      <c r="A8" s="4" t="s">
        <v>379</v>
      </c>
      <c r="B8" s="5" t="n">
        <v>814821</v>
      </c>
      <c r="C8" s="7" t="n">
        <v>824635</v>
      </c>
    </row>
    <row r="9" spans="1:3">
      <c r="A9" s="3" t="s">
        <v>382</v>
      </c>
    </row>
    <row r="10" spans="1:3">
      <c r="A10" s="4" t="s">
        <v>388</v>
      </c>
      <c r="B10" s="5" t="n">
        <v>14205</v>
      </c>
    </row>
    <row r="11" spans="1:3">
      <c r="A11" s="4" t="s">
        <v>389</v>
      </c>
      <c r="B11" s="5" t="n">
        <v>58204</v>
      </c>
    </row>
    <row r="12" spans="1:3">
      <c r="A12" s="4" t="s">
        <v>390</v>
      </c>
      <c r="B12" s="5" t="n">
        <v>79093</v>
      </c>
    </row>
    <row r="13" spans="1:3">
      <c r="A13" s="4" t="s">
        <v>391</v>
      </c>
      <c r="B13" s="5" t="n">
        <v>40138</v>
      </c>
    </row>
    <row r="14" spans="1:3">
      <c r="A14" s="4" t="s">
        <v>386</v>
      </c>
      <c r="B14" s="5" t="n">
        <v>627953</v>
      </c>
    </row>
    <row r="15" spans="1:3">
      <c r="A15" s="4" t="s">
        <v>382</v>
      </c>
      <c r="B15" s="7" t="n">
        <v>819593</v>
      </c>
      <c r="C15" s="7" t="n">
        <v>82273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37"/>
    <col customWidth="1" max="3" min="3" width="21"/>
  </cols>
  <sheetData>
    <row r="1" spans="1:3">
      <c r="A1" s="1" t="s">
        <v>392</v>
      </c>
      <c r="B1" s="2" t="s">
        <v>393</v>
      </c>
      <c r="C1" s="2" t="s">
        <v>394</v>
      </c>
    </row>
    <row r="2" spans="1:3">
      <c r="A2" s="3" t="s">
        <v>378</v>
      </c>
    </row>
    <row r="3" spans="1:3">
      <c r="A3" s="4" t="s">
        <v>395</v>
      </c>
      <c r="B3" s="10" t="n">
        <v>238.6</v>
      </c>
      <c r="C3" s="10" t="n">
        <v>618.2</v>
      </c>
    </row>
    <row r="4" spans="1:3">
      <c r="A4" s="4" t="s">
        <v>396</v>
      </c>
    </row>
    <row r="5" spans="1:3">
      <c r="A5" s="3" t="s">
        <v>378</v>
      </c>
    </row>
    <row r="6" spans="1:3">
      <c r="A6" s="4" t="s">
        <v>397</v>
      </c>
      <c r="B6" s="5" t="n">
        <v>421</v>
      </c>
    </row>
    <row r="7" spans="1:3">
      <c r="A7" s="4" t="s">
        <v>398</v>
      </c>
      <c r="B7" s="5" t="n">
        <v>119</v>
      </c>
    </row>
    <row r="8" spans="1:3">
      <c r="A8" s="4" t="s">
        <v>399</v>
      </c>
    </row>
    <row r="9" spans="1:3">
      <c r="A9" s="3" t="s">
        <v>378</v>
      </c>
    </row>
    <row r="10" spans="1:3">
      <c r="A10" s="4" t="s">
        <v>398</v>
      </c>
      <c r="B10" s="5" t="n">
        <v>101</v>
      </c>
    </row>
    <row r="11" spans="1:3">
      <c r="A11" s="4" t="s">
        <v>384</v>
      </c>
    </row>
    <row r="12" spans="1:3">
      <c r="A12" s="3" t="s">
        <v>378</v>
      </c>
    </row>
    <row r="13" spans="1:3">
      <c r="A13" s="4" t="s">
        <v>398</v>
      </c>
      <c r="B13" s="5" t="n">
        <v>9</v>
      </c>
    </row>
    <row r="14" spans="1:3">
      <c r="A14" s="4" t="s">
        <v>385</v>
      </c>
    </row>
    <row r="15" spans="1:3">
      <c r="A15" s="3" t="s">
        <v>378</v>
      </c>
    </row>
    <row r="16" spans="1:3">
      <c r="A16" s="4" t="s">
        <v>398</v>
      </c>
      <c r="B16" s="5" t="n">
        <v>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25</v>
      </c>
    </row>
    <row r="2" spans="1:3">
      <c r="A2" s="3" t="s">
        <v>378</v>
      </c>
    </row>
    <row r="3" spans="1:3">
      <c r="A3" s="4" t="s">
        <v>401</v>
      </c>
      <c r="B3" s="7" t="n">
        <v>244722</v>
      </c>
      <c r="C3" s="7" t="n">
        <v>480324</v>
      </c>
    </row>
    <row r="4" spans="1:3">
      <c r="A4" s="4" t="s">
        <v>402</v>
      </c>
      <c r="B4" s="5" t="n">
        <v>-1738</v>
      </c>
      <c r="C4" s="5" t="n">
        <v>-7009</v>
      </c>
    </row>
    <row r="5" spans="1:3">
      <c r="A5" s="4" t="s">
        <v>403</v>
      </c>
      <c r="B5" s="5" t="n">
        <v>69559</v>
      </c>
      <c r="C5" s="5" t="n">
        <v>12284</v>
      </c>
    </row>
    <row r="6" spans="1:3">
      <c r="A6" s="4" t="s">
        <v>404</v>
      </c>
      <c r="B6" s="5" t="n">
        <v>-1200</v>
      </c>
      <c r="C6" s="5" t="n">
        <v>-384</v>
      </c>
    </row>
    <row r="7" spans="1:3">
      <c r="A7" s="4" t="s">
        <v>405</v>
      </c>
      <c r="B7" s="5" t="n">
        <v>314281</v>
      </c>
      <c r="C7" s="5" t="n">
        <v>492608</v>
      </c>
    </row>
    <row r="8" spans="1:3">
      <c r="A8" s="4" t="s">
        <v>406</v>
      </c>
      <c r="B8" s="5" t="n">
        <v>-2938</v>
      </c>
      <c r="C8" s="5" t="n">
        <v>-7393</v>
      </c>
    </row>
    <row r="9" spans="1:3">
      <c r="A9" s="4" t="s">
        <v>383</v>
      </c>
    </row>
    <row r="10" spans="1:3">
      <c r="A10" s="3" t="s">
        <v>378</v>
      </c>
    </row>
    <row r="11" spans="1:3">
      <c r="A11" s="4" t="s">
        <v>401</v>
      </c>
      <c r="B11" s="5" t="n">
        <v>0</v>
      </c>
      <c r="C11" s="5" t="n">
        <v>0</v>
      </c>
    </row>
    <row r="12" spans="1:3">
      <c r="A12" s="4" t="s">
        <v>402</v>
      </c>
      <c r="B12" s="5" t="n">
        <v>0</v>
      </c>
      <c r="C12" s="5" t="n">
        <v>0</v>
      </c>
    </row>
    <row r="13" spans="1:3">
      <c r="A13" s="4" t="s">
        <v>403</v>
      </c>
      <c r="B13" s="5" t="n">
        <v>0</v>
      </c>
      <c r="C13" s="5" t="n">
        <v>0</v>
      </c>
    </row>
    <row r="14" spans="1:3">
      <c r="A14" s="4" t="s">
        <v>404</v>
      </c>
      <c r="B14" s="5" t="n">
        <v>0</v>
      </c>
      <c r="C14" s="5" t="n">
        <v>0</v>
      </c>
    </row>
    <row r="15" spans="1:3">
      <c r="A15" s="4" t="s">
        <v>405</v>
      </c>
      <c r="B15" s="5" t="n">
        <v>0</v>
      </c>
      <c r="C15" s="5" t="n">
        <v>0</v>
      </c>
    </row>
    <row r="16" spans="1:3">
      <c r="A16" s="4" t="s">
        <v>406</v>
      </c>
      <c r="B16" s="5" t="n">
        <v>0</v>
      </c>
      <c r="C16" s="5" t="n">
        <v>0</v>
      </c>
    </row>
    <row r="17" spans="1:3">
      <c r="A17" s="4" t="s">
        <v>384</v>
      </c>
    </row>
    <row r="18" spans="1:3">
      <c r="A18" s="3" t="s">
        <v>378</v>
      </c>
    </row>
    <row r="19" spans="1:3">
      <c r="A19" s="4" t="s">
        <v>401</v>
      </c>
      <c r="B19" s="5" t="n">
        <v>11333</v>
      </c>
      <c r="C19" s="5" t="n">
        <v>47647</v>
      </c>
    </row>
    <row r="20" spans="1:3">
      <c r="A20" s="4" t="s">
        <v>402</v>
      </c>
      <c r="B20" s="5" t="n">
        <v>-18</v>
      </c>
      <c r="C20" s="5" t="n">
        <v>-469</v>
      </c>
    </row>
    <row r="21" spans="1:3">
      <c r="A21" s="4" t="s">
        <v>403</v>
      </c>
      <c r="B21" s="5" t="n">
        <v>4240</v>
      </c>
      <c r="C21" s="5" t="n">
        <v>0</v>
      </c>
    </row>
    <row r="22" spans="1:3">
      <c r="A22" s="4" t="s">
        <v>404</v>
      </c>
      <c r="B22" s="5" t="n">
        <v>-56</v>
      </c>
      <c r="C22" s="5" t="n">
        <v>0</v>
      </c>
    </row>
    <row r="23" spans="1:3">
      <c r="A23" s="4" t="s">
        <v>405</v>
      </c>
      <c r="B23" s="5" t="n">
        <v>15573</v>
      </c>
      <c r="C23" s="5" t="n">
        <v>47647</v>
      </c>
    </row>
    <row r="24" spans="1:3">
      <c r="A24" s="4" t="s">
        <v>406</v>
      </c>
      <c r="B24" s="5" t="n">
        <v>-74</v>
      </c>
      <c r="C24" s="5" t="n">
        <v>-469</v>
      </c>
    </row>
    <row r="25" spans="1:3">
      <c r="A25" s="4" t="s">
        <v>385</v>
      </c>
    </row>
    <row r="26" spans="1:3">
      <c r="A26" s="3" t="s">
        <v>378</v>
      </c>
    </row>
    <row r="27" spans="1:3">
      <c r="A27" s="4" t="s">
        <v>401</v>
      </c>
      <c r="B27" s="5" t="n">
        <v>8131</v>
      </c>
      <c r="C27" s="5" t="n">
        <v>18377</v>
      </c>
    </row>
    <row r="28" spans="1:3">
      <c r="A28" s="4" t="s">
        <v>402</v>
      </c>
      <c r="B28" s="5" t="n">
        <v>-35</v>
      </c>
      <c r="C28" s="5" t="n">
        <v>-363</v>
      </c>
    </row>
    <row r="29" spans="1:3">
      <c r="A29" s="4" t="s">
        <v>403</v>
      </c>
      <c r="B29" s="5" t="n">
        <v>10854</v>
      </c>
      <c r="C29" s="5" t="n">
        <v>493</v>
      </c>
    </row>
    <row r="30" spans="1:3">
      <c r="A30" s="4" t="s">
        <v>404</v>
      </c>
      <c r="B30" s="5" t="n">
        <v>-81</v>
      </c>
      <c r="C30" s="5" t="n">
        <v>-7</v>
      </c>
    </row>
    <row r="31" spans="1:3">
      <c r="A31" s="4" t="s">
        <v>405</v>
      </c>
      <c r="B31" s="5" t="n">
        <v>18985</v>
      </c>
      <c r="C31" s="5" t="n">
        <v>18870</v>
      </c>
    </row>
    <row r="32" spans="1:3">
      <c r="A32" s="4" t="s">
        <v>406</v>
      </c>
      <c r="B32" s="5" t="n">
        <v>-116</v>
      </c>
      <c r="C32" s="5" t="n">
        <v>-370</v>
      </c>
    </row>
    <row r="33" spans="1:3">
      <c r="A33" s="4" t="s">
        <v>386</v>
      </c>
    </row>
    <row r="34" spans="1:3">
      <c r="A34" s="3" t="s">
        <v>378</v>
      </c>
    </row>
    <row r="35" spans="1:3">
      <c r="A35" s="4" t="s">
        <v>401</v>
      </c>
      <c r="B35" s="5" t="n">
        <v>225258</v>
      </c>
      <c r="C35" s="5" t="n">
        <v>414300</v>
      </c>
    </row>
    <row r="36" spans="1:3">
      <c r="A36" s="4" t="s">
        <v>402</v>
      </c>
      <c r="B36" s="5" t="n">
        <v>-1685</v>
      </c>
      <c r="C36" s="5" t="n">
        <v>-6177</v>
      </c>
    </row>
    <row r="37" spans="1:3">
      <c r="A37" s="4" t="s">
        <v>403</v>
      </c>
      <c r="B37" s="5" t="n">
        <v>54465</v>
      </c>
      <c r="C37" s="5" t="n">
        <v>11791</v>
      </c>
    </row>
    <row r="38" spans="1:3">
      <c r="A38" s="4" t="s">
        <v>404</v>
      </c>
      <c r="B38" s="5" t="n">
        <v>-1063</v>
      </c>
      <c r="C38" s="5" t="n">
        <v>-377</v>
      </c>
    </row>
    <row r="39" spans="1:3">
      <c r="A39" s="4" t="s">
        <v>405</v>
      </c>
      <c r="B39" s="5" t="n">
        <v>279723</v>
      </c>
      <c r="C39" s="5" t="n">
        <v>426091</v>
      </c>
    </row>
    <row r="40" spans="1:3">
      <c r="A40" s="4" t="s">
        <v>406</v>
      </c>
      <c r="B40" s="7" t="n">
        <v>-2748</v>
      </c>
      <c r="C40" s="7" t="n">
        <v>-655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7</v>
      </c>
      <c r="B1" s="2" t="s">
        <v>1</v>
      </c>
    </row>
    <row r="2" spans="1:3">
      <c r="B2" s="2" t="s">
        <v>2</v>
      </c>
      <c r="C2" s="2" t="s">
        <v>80</v>
      </c>
    </row>
    <row r="3" spans="1:3">
      <c r="A3" s="3" t="s">
        <v>233</v>
      </c>
    </row>
    <row r="4" spans="1:3">
      <c r="A4" s="4" t="s">
        <v>408</v>
      </c>
      <c r="B4" s="7" t="n">
        <v>38</v>
      </c>
      <c r="C4" s="7" t="n">
        <v>312</v>
      </c>
    </row>
    <row r="5" spans="1:3">
      <c r="A5" s="4" t="s">
        <v>409</v>
      </c>
      <c r="B5" s="5" t="n">
        <v>-1</v>
      </c>
      <c r="C5" s="5" t="n">
        <v>-218</v>
      </c>
    </row>
    <row r="6" spans="1:3">
      <c r="A6" s="4" t="s">
        <v>410</v>
      </c>
      <c r="B6" s="5" t="n">
        <v>37</v>
      </c>
      <c r="C6" s="5" t="n">
        <v>94</v>
      </c>
    </row>
    <row r="7" spans="1:3">
      <c r="A7" s="4" t="s">
        <v>411</v>
      </c>
      <c r="B7" s="7" t="n">
        <v>3090</v>
      </c>
      <c r="C7" s="7" t="n">
        <v>5302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12</v>
      </c>
      <c r="B1" s="2" t="s">
        <v>1</v>
      </c>
      <c r="D1" s="2" t="s">
        <v>163</v>
      </c>
    </row>
    <row r="2" spans="1:4">
      <c r="B2" s="2" t="s">
        <v>2</v>
      </c>
      <c r="C2" s="2" t="s">
        <v>80</v>
      </c>
      <c r="D2" s="2" t="s">
        <v>25</v>
      </c>
    </row>
    <row r="3" spans="1:4">
      <c r="A3" s="3" t="s">
        <v>413</v>
      </c>
    </row>
    <row r="4" spans="1:4">
      <c r="A4" s="4" t="s">
        <v>34</v>
      </c>
      <c r="B4" s="7" t="n">
        <v>465200000</v>
      </c>
      <c r="D4" s="7" t="n">
        <v>568300000</v>
      </c>
    </row>
    <row r="5" spans="1:4">
      <c r="A5" s="4" t="s">
        <v>414</v>
      </c>
      <c r="B5" s="5" t="n">
        <v>459100000</v>
      </c>
      <c r="D5" s="5" t="n">
        <v>559400000</v>
      </c>
    </row>
    <row r="6" spans="1:4">
      <c r="A6" s="4" t="s">
        <v>415</v>
      </c>
      <c r="B6" s="5" t="n">
        <v>6100000</v>
      </c>
      <c r="D6" s="5" t="n">
        <v>8900000</v>
      </c>
    </row>
    <row r="7" spans="1:4">
      <c r="A7" s="4" t="s">
        <v>416</v>
      </c>
      <c r="B7" s="5" t="n">
        <v>1500000</v>
      </c>
      <c r="D7" s="5" t="n">
        <v>1800000</v>
      </c>
    </row>
    <row r="8" spans="1:4">
      <c r="A8" s="4" t="s">
        <v>417</v>
      </c>
      <c r="B8" s="5" t="n">
        <v>36600000</v>
      </c>
      <c r="C8" s="7" t="n">
        <v>58200000</v>
      </c>
    </row>
    <row r="9" spans="1:4">
      <c r="A9" s="4" t="s">
        <v>418</v>
      </c>
      <c r="B9" s="5" t="n">
        <v>14200000</v>
      </c>
      <c r="D9" s="5" t="n">
        <v>18200000</v>
      </c>
    </row>
    <row r="10" spans="1:4">
      <c r="A10" s="4" t="s">
        <v>419</v>
      </c>
      <c r="B10" s="5" t="n">
        <v>2800000</v>
      </c>
      <c r="D10" s="5" t="n">
        <v>1200000</v>
      </c>
    </row>
    <row r="11" spans="1:4">
      <c r="A11" s="4" t="s">
        <v>420</v>
      </c>
      <c r="B11" s="5" t="n">
        <v>1200000</v>
      </c>
      <c r="D11" s="5" t="n">
        <v>3100000</v>
      </c>
    </row>
    <row r="12" spans="1:4">
      <c r="A12" s="4" t="s">
        <v>421</v>
      </c>
    </row>
    <row r="13" spans="1:4">
      <c r="A13" s="3" t="s">
        <v>413</v>
      </c>
    </row>
    <row r="14" spans="1:4">
      <c r="A14" s="4" t="s">
        <v>422</v>
      </c>
      <c r="B14" s="5" t="n">
        <v>148000000</v>
      </c>
      <c r="D14" s="5" t="n">
        <v>60800000</v>
      </c>
    </row>
    <row r="15" spans="1:4">
      <c r="A15" s="4" t="s">
        <v>423</v>
      </c>
    </row>
    <row r="16" spans="1:4">
      <c r="A16" s="3" t="s">
        <v>413</v>
      </c>
    </row>
    <row r="17" spans="1:4">
      <c r="A17" s="4" t="s">
        <v>422</v>
      </c>
      <c r="B17" s="5" t="n">
        <v>487900000</v>
      </c>
      <c r="D17" s="5" t="n">
        <v>353900000</v>
      </c>
    </row>
    <row r="18" spans="1:4">
      <c r="A18" s="4" t="s">
        <v>424</v>
      </c>
    </row>
    <row r="19" spans="1:4">
      <c r="A19" s="3" t="s">
        <v>413</v>
      </c>
    </row>
    <row r="20" spans="1:4">
      <c r="A20" s="4" t="s">
        <v>425</v>
      </c>
      <c r="B20" s="5" t="n">
        <v>917100000</v>
      </c>
      <c r="D20" s="5" t="n">
        <v>1070000000</v>
      </c>
    </row>
    <row r="21" spans="1:4">
      <c r="A21" s="4" t="s">
        <v>426</v>
      </c>
      <c r="B21" s="5" t="n">
        <v>915000</v>
      </c>
      <c r="D21" s="5" t="n">
        <v>925000</v>
      </c>
    </row>
    <row r="22" spans="1:4">
      <c r="A22" s="4" t="s">
        <v>427</v>
      </c>
      <c r="B22" s="5" t="n">
        <v>19049000</v>
      </c>
      <c r="C22" s="5" t="n">
        <v>23827000</v>
      </c>
      <c r="D22" s="5" t="n">
        <v>22966000</v>
      </c>
    </row>
    <row r="23" spans="1:4">
      <c r="A23" s="4" t="s">
        <v>428</v>
      </c>
      <c r="B23" s="5" t="n">
        <v>20205000</v>
      </c>
      <c r="C23" s="5" t="n">
        <v>21117000</v>
      </c>
      <c r="D23" s="5" t="n">
        <v>23543000</v>
      </c>
    </row>
    <row r="24" spans="1:4">
      <c r="A24" s="4" t="s">
        <v>419</v>
      </c>
      <c r="B24" s="5" t="n">
        <v>1500000</v>
      </c>
      <c r="D24" s="5" t="n">
        <v>1500000</v>
      </c>
    </row>
    <row r="25" spans="1:4">
      <c r="A25" s="4" t="s">
        <v>429</v>
      </c>
      <c r="B25" s="5" t="n">
        <v>1000000</v>
      </c>
      <c r="C25" s="5" t="n">
        <v>1900000</v>
      </c>
    </row>
    <row r="26" spans="1:4">
      <c r="A26" s="4" t="s">
        <v>430</v>
      </c>
      <c r="B26" s="5" t="n">
        <v>2300000</v>
      </c>
      <c r="C26" s="5" t="n">
        <v>733000</v>
      </c>
    </row>
    <row r="27" spans="1:4">
      <c r="A27" s="4" t="s">
        <v>431</v>
      </c>
      <c r="B27" s="5" t="n">
        <v>26000000</v>
      </c>
      <c r="D27" s="5" t="n">
        <v>28100000</v>
      </c>
    </row>
    <row r="28" spans="1:4">
      <c r="A28" s="4" t="s">
        <v>432</v>
      </c>
    </row>
    <row r="29" spans="1:4">
      <c r="A29" s="3" t="s">
        <v>413</v>
      </c>
    </row>
    <row r="30" spans="1:4">
      <c r="A30" s="4" t="s">
        <v>427</v>
      </c>
      <c r="B30" s="5" t="n">
        <v>15325000</v>
      </c>
      <c r="C30" s="5" t="n">
        <v>16570000</v>
      </c>
      <c r="D30" s="5" t="n">
        <v>18114000</v>
      </c>
    </row>
    <row r="31" spans="1:4">
      <c r="A31" s="4" t="s">
        <v>428</v>
      </c>
      <c r="B31" s="5" t="n">
        <v>12452000</v>
      </c>
      <c r="C31" s="5" t="n">
        <v>14013000</v>
      </c>
      <c r="D31" s="5" t="n">
        <v>14209000</v>
      </c>
    </row>
    <row r="32" spans="1:4">
      <c r="A32" s="4" t="s">
        <v>429</v>
      </c>
      <c r="B32" s="5" t="n">
        <v>783000</v>
      </c>
      <c r="C32" s="5" t="n">
        <v>2900000</v>
      </c>
    </row>
    <row r="33" spans="1:4">
      <c r="A33" s="4" t="s">
        <v>430</v>
      </c>
      <c r="B33" s="5" t="n">
        <v>1200000</v>
      </c>
      <c r="C33" s="5" t="n">
        <v>793000</v>
      </c>
    </row>
    <row r="34" spans="1:4">
      <c r="A34" s="4" t="s">
        <v>433</v>
      </c>
    </row>
    <row r="35" spans="1:4">
      <c r="A35" s="3" t="s">
        <v>413</v>
      </c>
    </row>
    <row r="36" spans="1:4">
      <c r="A36" s="4" t="s">
        <v>427</v>
      </c>
      <c r="B36" s="5" t="n">
        <v>100000</v>
      </c>
      <c r="C36" s="5" t="n">
        <v>100000</v>
      </c>
      <c r="D36" s="5" t="n">
        <v>100000</v>
      </c>
    </row>
    <row r="37" spans="1:4">
      <c r="A37" s="4" t="s">
        <v>428</v>
      </c>
      <c r="B37" s="5" t="n">
        <v>100000</v>
      </c>
      <c r="C37" s="7" t="n">
        <v>100000</v>
      </c>
      <c r="D37" s="7" t="n">
        <v>100000</v>
      </c>
    </row>
    <row r="38" spans="1:4">
      <c r="A38" s="4" t="s">
        <v>434</v>
      </c>
    </row>
    <row r="39" spans="1:4">
      <c r="A39" s="3" t="s">
        <v>413</v>
      </c>
    </row>
    <row r="40" spans="1:4">
      <c r="A40" s="4" t="s">
        <v>435</v>
      </c>
      <c r="B40" s="7" t="n">
        <v>5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25</v>
      </c>
    </row>
    <row r="2" spans="1:3">
      <c r="A2" s="3" t="s">
        <v>413</v>
      </c>
    </row>
    <row r="3" spans="1:3">
      <c r="A3" s="4" t="s">
        <v>437</v>
      </c>
      <c r="B3" s="7" t="n">
        <v>4574678</v>
      </c>
      <c r="C3" s="7" t="n">
        <v>3626821</v>
      </c>
    </row>
    <row r="4" spans="1:3">
      <c r="A4" s="4" t="s">
        <v>432</v>
      </c>
    </row>
    <row r="5" spans="1:3">
      <c r="A5" s="3" t="s">
        <v>413</v>
      </c>
    </row>
    <row r="6" spans="1:3">
      <c r="A6" s="4" t="s">
        <v>437</v>
      </c>
      <c r="B6" s="5" t="n">
        <v>4574678</v>
      </c>
      <c r="C6" s="5" t="n">
        <v>3626821</v>
      </c>
    </row>
    <row r="7" spans="1:3">
      <c r="A7" s="4" t="s">
        <v>438</v>
      </c>
    </row>
    <row r="8" spans="1:3">
      <c r="A8" s="3" t="s">
        <v>413</v>
      </c>
    </row>
    <row r="9" spans="1:3">
      <c r="A9" s="4" t="s">
        <v>437</v>
      </c>
      <c r="B9" s="5" t="n">
        <v>1307209</v>
      </c>
      <c r="C9" s="5" t="n">
        <v>967138</v>
      </c>
    </row>
    <row r="10" spans="1:3">
      <c r="A10" s="4" t="s">
        <v>439</v>
      </c>
    </row>
    <row r="11" spans="1:3">
      <c r="A11" s="3" t="s">
        <v>413</v>
      </c>
    </row>
    <row r="12" spans="1:3">
      <c r="A12" s="4" t="s">
        <v>437</v>
      </c>
      <c r="B12" s="5" t="n">
        <v>550189</v>
      </c>
      <c r="C12" s="5" t="n">
        <v>363045</v>
      </c>
    </row>
    <row r="13" spans="1:3">
      <c r="A13" s="4" t="s">
        <v>440</v>
      </c>
    </row>
    <row r="14" spans="1:3">
      <c r="A14" s="3" t="s">
        <v>413</v>
      </c>
    </row>
    <row r="15" spans="1:3">
      <c r="A15" s="4" t="s">
        <v>437</v>
      </c>
      <c r="B15" s="5" t="n">
        <v>1558882</v>
      </c>
      <c r="C15" s="5" t="n">
        <v>1406219</v>
      </c>
    </row>
    <row r="16" spans="1:3">
      <c r="A16" s="4" t="s">
        <v>441</v>
      </c>
    </row>
    <row r="17" spans="1:3">
      <c r="A17" s="3" t="s">
        <v>413</v>
      </c>
    </row>
    <row r="18" spans="1:3">
      <c r="A18" s="4" t="s">
        <v>437</v>
      </c>
      <c r="B18" s="5" t="n">
        <v>969289</v>
      </c>
      <c r="C18" s="5" t="n">
        <v>781018</v>
      </c>
    </row>
    <row r="19" spans="1:3">
      <c r="A19" s="4" t="s">
        <v>442</v>
      </c>
    </row>
    <row r="20" spans="1:3">
      <c r="A20" s="3" t="s">
        <v>413</v>
      </c>
    </row>
    <row r="21" spans="1:3">
      <c r="A21" s="4" t="s">
        <v>437</v>
      </c>
      <c r="B21" s="5" t="n">
        <v>183314</v>
      </c>
      <c r="C21" s="5" t="n">
        <v>96915</v>
      </c>
    </row>
    <row r="22" spans="1:3">
      <c r="A22" s="4" t="s">
        <v>443</v>
      </c>
    </row>
    <row r="23" spans="1:3">
      <c r="A23" s="3" t="s">
        <v>413</v>
      </c>
    </row>
    <row r="24" spans="1:3">
      <c r="A24" s="4" t="s">
        <v>437</v>
      </c>
      <c r="B24" s="7" t="n">
        <v>5795</v>
      </c>
      <c r="C24" s="7" t="n">
        <v>1248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44</v>
      </c>
      <c r="B1" s="2" t="s">
        <v>2</v>
      </c>
      <c r="C1" s="2" t="s">
        <v>25</v>
      </c>
    </row>
    <row r="2" spans="1:3">
      <c r="A2" s="3" t="s">
        <v>413</v>
      </c>
    </row>
    <row r="3" spans="1:3">
      <c r="A3" s="4" t="s">
        <v>33</v>
      </c>
      <c r="B3" s="7" t="n">
        <v>917126</v>
      </c>
      <c r="C3" s="7" t="n">
        <v>1069191</v>
      </c>
    </row>
    <row r="4" spans="1:3">
      <c r="A4" s="4" t="s">
        <v>424</v>
      </c>
    </row>
    <row r="5" spans="1:3">
      <c r="A5" s="3" t="s">
        <v>413</v>
      </c>
    </row>
    <row r="6" spans="1:3">
      <c r="A6" s="4" t="s">
        <v>33</v>
      </c>
      <c r="B6" s="5" t="n">
        <v>917126</v>
      </c>
      <c r="C6" s="5" t="n">
        <v>1069191</v>
      </c>
    </row>
    <row r="7" spans="1:3">
      <c r="A7" s="4" t="s">
        <v>445</v>
      </c>
    </row>
    <row r="8" spans="1:3">
      <c r="A8" s="3" t="s">
        <v>413</v>
      </c>
    </row>
    <row r="9" spans="1:3">
      <c r="A9" s="4" t="s">
        <v>33</v>
      </c>
      <c r="B9" s="5" t="n">
        <v>80895</v>
      </c>
      <c r="C9" s="5" t="n">
        <v>96537</v>
      </c>
    </row>
    <row r="10" spans="1:3">
      <c r="A10" s="4" t="s">
        <v>446</v>
      </c>
    </row>
    <row r="11" spans="1:3">
      <c r="A11" s="3" t="s">
        <v>413</v>
      </c>
    </row>
    <row r="12" spans="1:3">
      <c r="A12" s="4" t="s">
        <v>33</v>
      </c>
      <c r="B12" s="5" t="n">
        <v>68583</v>
      </c>
      <c r="C12" s="5" t="n">
        <v>81368</v>
      </c>
    </row>
    <row r="13" spans="1:3">
      <c r="A13" s="4" t="s">
        <v>447</v>
      </c>
    </row>
    <row r="14" spans="1:3">
      <c r="A14" s="3" t="s">
        <v>413</v>
      </c>
    </row>
    <row r="15" spans="1:3">
      <c r="A15" s="4" t="s">
        <v>33</v>
      </c>
      <c r="B15" s="5" t="n">
        <v>500169</v>
      </c>
      <c r="C15" s="5" t="n">
        <v>576355</v>
      </c>
    </row>
    <row r="16" spans="1:3">
      <c r="A16" s="4" t="s">
        <v>448</v>
      </c>
    </row>
    <row r="17" spans="1:3">
      <c r="A17" s="3" t="s">
        <v>413</v>
      </c>
    </row>
    <row r="18" spans="1:3">
      <c r="A18" s="4" t="s">
        <v>33</v>
      </c>
      <c r="B18" s="5" t="n">
        <v>264312</v>
      </c>
      <c r="C18" s="5" t="n">
        <v>310277</v>
      </c>
    </row>
    <row r="19" spans="1:3">
      <c r="A19" s="4" t="s">
        <v>449</v>
      </c>
    </row>
    <row r="20" spans="1:3">
      <c r="A20" s="3" t="s">
        <v>413</v>
      </c>
    </row>
    <row r="21" spans="1:3">
      <c r="A21" s="4" t="s">
        <v>33</v>
      </c>
      <c r="B21" s="7" t="n">
        <v>3167</v>
      </c>
      <c r="C21" s="7" t="n">
        <v>465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0</v>
      </c>
      <c r="B1" s="2" t="s">
        <v>1</v>
      </c>
    </row>
    <row r="2" spans="1:3">
      <c r="B2" s="2" t="s">
        <v>2</v>
      </c>
      <c r="C2" s="2" t="s">
        <v>80</v>
      </c>
    </row>
    <row r="3" spans="1:3">
      <c r="A3" s="3" t="s">
        <v>451</v>
      </c>
    </row>
    <row r="4" spans="1:3">
      <c r="A4" s="4" t="s">
        <v>452</v>
      </c>
      <c r="B4" s="7" t="n">
        <v>-4294</v>
      </c>
      <c r="C4" s="7" t="n">
        <v>-6262</v>
      </c>
    </row>
    <row r="5" spans="1:3">
      <c r="A5" s="4" t="s">
        <v>424</v>
      </c>
    </row>
    <row r="6" spans="1:3">
      <c r="A6" s="3" t="s">
        <v>451</v>
      </c>
    </row>
    <row r="7" spans="1:3">
      <c r="A7" s="4" t="s">
        <v>453</v>
      </c>
      <c r="B7" s="5" t="n">
        <v>1069191</v>
      </c>
      <c r="C7" s="5" t="n">
        <v>909083</v>
      </c>
    </row>
    <row r="8" spans="1:3">
      <c r="A8" s="4" t="s">
        <v>454</v>
      </c>
      <c r="B8" s="5" t="n">
        <v>-1761</v>
      </c>
      <c r="C8" s="5" t="n">
        <v>-3122</v>
      </c>
    </row>
    <row r="9" spans="1:3">
      <c r="A9" s="4" t="s">
        <v>455</v>
      </c>
      <c r="B9" s="5" t="n">
        <v>0</v>
      </c>
      <c r="C9" s="5" t="n">
        <v>402942</v>
      </c>
    </row>
    <row r="10" spans="1:3">
      <c r="A10" s="4" t="s">
        <v>456</v>
      </c>
      <c r="B10" s="5" t="n">
        <v>9023</v>
      </c>
      <c r="C10" s="5" t="n">
        <v>12926</v>
      </c>
    </row>
    <row r="11" spans="1:3">
      <c r="A11" s="4" t="s">
        <v>452</v>
      </c>
      <c r="B11" s="5" t="n">
        <v>-4294</v>
      </c>
      <c r="C11" s="5" t="n">
        <v>-6262</v>
      </c>
    </row>
    <row r="12" spans="1:3">
      <c r="A12" s="4" t="s">
        <v>457</v>
      </c>
      <c r="B12" s="5" t="n">
        <v>-155033</v>
      </c>
      <c r="C12" s="5" t="n">
        <v>-186276</v>
      </c>
    </row>
    <row r="13" spans="1:3">
      <c r="A13" s="4" t="s">
        <v>458</v>
      </c>
      <c r="B13" s="5" t="n">
        <v>0</v>
      </c>
      <c r="C13" s="5" t="n">
        <v>90</v>
      </c>
    </row>
    <row r="14" spans="1:3">
      <c r="A14" s="4" t="s">
        <v>459</v>
      </c>
      <c r="B14" s="7" t="n">
        <v>917126</v>
      </c>
      <c r="C14" s="7" t="n">
        <v>112938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0</v>
      </c>
      <c r="B1" s="2" t="s">
        <v>1</v>
      </c>
    </row>
    <row r="2" spans="1:3">
      <c r="B2" s="2" t="s">
        <v>2</v>
      </c>
      <c r="C2" s="2" t="s">
        <v>80</v>
      </c>
    </row>
    <row r="3" spans="1:3">
      <c r="A3" s="3" t="s">
        <v>451</v>
      </c>
    </row>
    <row r="4" spans="1:3">
      <c r="A4" s="4" t="s">
        <v>453</v>
      </c>
      <c r="B4" s="7" t="n">
        <v>1069191</v>
      </c>
      <c r="C4" s="7" t="n">
        <v>909083</v>
      </c>
    </row>
    <row r="5" spans="1:3">
      <c r="A5" s="4" t="s">
        <v>455</v>
      </c>
      <c r="B5" s="5" t="n">
        <v>0</v>
      </c>
      <c r="C5" s="5" t="n">
        <v>402942</v>
      </c>
    </row>
    <row r="6" spans="1:3">
      <c r="A6" s="4" t="s">
        <v>459</v>
      </c>
      <c r="B6" s="5" t="n">
        <v>917126</v>
      </c>
      <c r="C6" s="5" t="n">
        <v>1129381</v>
      </c>
    </row>
    <row r="7" spans="1:3">
      <c r="A7" s="4" t="s">
        <v>461</v>
      </c>
    </row>
    <row r="8" spans="1:3">
      <c r="A8" s="3" t="s">
        <v>451</v>
      </c>
    </row>
    <row r="9" spans="1:3">
      <c r="A9" s="4" t="s">
        <v>453</v>
      </c>
      <c r="B9" s="5" t="n">
        <v>30624</v>
      </c>
      <c r="C9" s="5" t="n">
        <v>33848</v>
      </c>
    </row>
    <row r="10" spans="1:3">
      <c r="A10" s="4" t="s">
        <v>455</v>
      </c>
      <c r="B10" s="5" t="n">
        <v>0</v>
      </c>
      <c r="C10" s="5" t="n">
        <v>9991</v>
      </c>
    </row>
    <row r="11" spans="1:3">
      <c r="A11" s="4" t="s">
        <v>456</v>
      </c>
      <c r="B11" s="5" t="n">
        <v>-9023</v>
      </c>
      <c r="C11" s="5" t="n">
        <v>-12926</v>
      </c>
    </row>
    <row r="12" spans="1:3">
      <c r="A12" s="4" t="s">
        <v>462</v>
      </c>
      <c r="B12" s="5" t="n">
        <v>-15</v>
      </c>
      <c r="C12" s="5" t="n">
        <v>-161</v>
      </c>
    </row>
    <row r="13" spans="1:3">
      <c r="A13" s="4" t="s">
        <v>463</v>
      </c>
      <c r="B13" s="5" t="n">
        <v>923</v>
      </c>
      <c r="C13" s="5" t="n">
        <v>2544</v>
      </c>
    </row>
    <row r="14" spans="1:3">
      <c r="A14" s="4" t="s">
        <v>459</v>
      </c>
      <c r="B14" s="7" t="n">
        <v>22509</v>
      </c>
      <c r="C14" s="7" t="n">
        <v>3329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5</v>
      </c>
      <c r="B1" s="2" t="s">
        <v>79</v>
      </c>
      <c r="D1" s="2" t="s">
        <v>1</v>
      </c>
    </row>
    <row r="2" spans="1:5">
      <c r="B2" s="2" t="s">
        <v>2</v>
      </c>
      <c r="C2" s="2" t="s">
        <v>80</v>
      </c>
      <c r="D2" s="2" t="s">
        <v>2</v>
      </c>
      <c r="E2" s="2" t="s">
        <v>80</v>
      </c>
    </row>
    <row r="3" spans="1:5">
      <c r="A3" s="3" t="s">
        <v>126</v>
      </c>
    </row>
    <row r="4" spans="1:5">
      <c r="A4" s="4" t="s">
        <v>127</v>
      </c>
      <c r="B4" s="7" t="n">
        <v>966</v>
      </c>
      <c r="C4" s="7" t="n">
        <v>-1481</v>
      </c>
      <c r="D4" s="7" t="n">
        <v>2348</v>
      </c>
      <c r="E4" s="7" t="n">
        <v>4160</v>
      </c>
    </row>
    <row r="5" spans="1:5">
      <c r="A5" s="4" t="s">
        <v>128</v>
      </c>
      <c r="B5" s="5" t="n">
        <v>0</v>
      </c>
      <c r="C5" s="5" t="n">
        <v>0</v>
      </c>
      <c r="D5" s="5" t="n">
        <v>13</v>
      </c>
      <c r="E5" s="5" t="n">
        <v>33</v>
      </c>
    </row>
    <row r="6" spans="1:5">
      <c r="A6" s="4" t="s">
        <v>129</v>
      </c>
      <c r="B6" s="7" t="n">
        <v>14</v>
      </c>
      <c r="C6" s="7" t="n">
        <v>130</v>
      </c>
      <c r="D6" s="7" t="n">
        <v>-21</v>
      </c>
      <c r="E6" s="7" t="n">
        <v>-30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4</v>
      </c>
      <c r="B1" s="2" t="s">
        <v>2</v>
      </c>
      <c r="C1" s="2" t="s">
        <v>25</v>
      </c>
      <c r="D1" s="2" t="s">
        <v>80</v>
      </c>
    </row>
    <row r="2" spans="1:4">
      <c r="A2" s="4" t="s">
        <v>432</v>
      </c>
    </row>
    <row r="3" spans="1:4">
      <c r="A3" s="3" t="s">
        <v>413</v>
      </c>
    </row>
    <row r="4" spans="1:4">
      <c r="A4" s="4" t="s">
        <v>427</v>
      </c>
      <c r="B4" s="7" t="n">
        <v>15325</v>
      </c>
      <c r="C4" s="7" t="n">
        <v>18114</v>
      </c>
      <c r="D4" s="7" t="n">
        <v>16570</v>
      </c>
    </row>
    <row r="5" spans="1:4">
      <c r="A5" s="4" t="s">
        <v>424</v>
      </c>
    </row>
    <row r="6" spans="1:4">
      <c r="A6" s="3" t="s">
        <v>413</v>
      </c>
    </row>
    <row r="7" spans="1:4">
      <c r="A7" s="4" t="s">
        <v>427</v>
      </c>
      <c r="B7" s="5" t="n">
        <v>19049</v>
      </c>
      <c r="C7" s="5" t="n">
        <v>22966</v>
      </c>
      <c r="D7" s="7" t="n">
        <v>23827</v>
      </c>
    </row>
    <row r="8" spans="1:4">
      <c r="A8" s="4" t="s">
        <v>438</v>
      </c>
    </row>
    <row r="9" spans="1:4">
      <c r="A9" s="3" t="s">
        <v>413</v>
      </c>
    </row>
    <row r="10" spans="1:4">
      <c r="A10" s="4" t="s">
        <v>427</v>
      </c>
      <c r="B10" s="5" t="n">
        <v>2409</v>
      </c>
      <c r="C10" s="5" t="n">
        <v>1814</v>
      </c>
    </row>
    <row r="11" spans="1:4">
      <c r="A11" s="4" t="s">
        <v>465</v>
      </c>
    </row>
    <row r="12" spans="1:4">
      <c r="A12" s="3" t="s">
        <v>413</v>
      </c>
    </row>
    <row r="13" spans="1:4">
      <c r="A13" s="4" t="s">
        <v>427</v>
      </c>
      <c r="B13" s="5" t="n">
        <v>2086</v>
      </c>
      <c r="C13" s="5" t="n">
        <v>692</v>
      </c>
    </row>
    <row r="14" spans="1:4">
      <c r="A14" s="4" t="s">
        <v>439</v>
      </c>
    </row>
    <row r="15" spans="1:4">
      <c r="A15" s="3" t="s">
        <v>413</v>
      </c>
    </row>
    <row r="16" spans="1:4">
      <c r="A16" s="4" t="s">
        <v>427</v>
      </c>
      <c r="B16" s="5" t="n">
        <v>735</v>
      </c>
      <c r="C16" s="5" t="n">
        <v>547</v>
      </c>
    </row>
    <row r="17" spans="1:4">
      <c r="A17" s="4" t="s">
        <v>466</v>
      </c>
    </row>
    <row r="18" spans="1:4">
      <c r="A18" s="3" t="s">
        <v>413</v>
      </c>
    </row>
    <row r="19" spans="1:4">
      <c r="A19" s="4" t="s">
        <v>427</v>
      </c>
      <c r="B19" s="5" t="n">
        <v>3255</v>
      </c>
      <c r="C19" s="5" t="n">
        <v>2611</v>
      </c>
    </row>
    <row r="20" spans="1:4">
      <c r="A20" s="4" t="s">
        <v>440</v>
      </c>
    </row>
    <row r="21" spans="1:4">
      <c r="A21" s="3" t="s">
        <v>413</v>
      </c>
    </row>
    <row r="22" spans="1:4">
      <c r="A22" s="4" t="s">
        <v>427</v>
      </c>
      <c r="B22" s="5" t="n">
        <v>5705</v>
      </c>
      <c r="C22" s="5" t="n">
        <v>8757</v>
      </c>
    </row>
    <row r="23" spans="1:4">
      <c r="A23" s="4" t="s">
        <v>467</v>
      </c>
    </row>
    <row r="24" spans="1:4">
      <c r="A24" s="3" t="s">
        <v>413</v>
      </c>
    </row>
    <row r="25" spans="1:4">
      <c r="A25" s="4" t="s">
        <v>427</v>
      </c>
      <c r="B25" s="5" t="n">
        <v>6974</v>
      </c>
      <c r="C25" s="5" t="n">
        <v>10174</v>
      </c>
    </row>
    <row r="26" spans="1:4">
      <c r="A26" s="4" t="s">
        <v>441</v>
      </c>
    </row>
    <row r="27" spans="1:4">
      <c r="A27" s="3" t="s">
        <v>413</v>
      </c>
    </row>
    <row r="28" spans="1:4">
      <c r="A28" s="4" t="s">
        <v>427</v>
      </c>
      <c r="B28" s="5" t="n">
        <v>5984</v>
      </c>
      <c r="C28" s="5" t="n">
        <v>6401</v>
      </c>
    </row>
    <row r="29" spans="1:4">
      <c r="A29" s="4" t="s">
        <v>468</v>
      </c>
    </row>
    <row r="30" spans="1:4">
      <c r="A30" s="3" t="s">
        <v>413</v>
      </c>
    </row>
    <row r="31" spans="1:4">
      <c r="A31" s="4" t="s">
        <v>427</v>
      </c>
      <c r="B31" s="5" t="n">
        <v>6646</v>
      </c>
      <c r="C31" s="5" t="n">
        <v>9476</v>
      </c>
    </row>
    <row r="32" spans="1:4">
      <c r="A32" s="4" t="s">
        <v>442</v>
      </c>
    </row>
    <row r="33" spans="1:4">
      <c r="A33" s="3" t="s">
        <v>413</v>
      </c>
    </row>
    <row r="34" spans="1:4">
      <c r="A34" s="4" t="s">
        <v>427</v>
      </c>
      <c r="B34" s="5" t="n">
        <v>492</v>
      </c>
      <c r="C34" s="5" t="n">
        <v>595</v>
      </c>
    </row>
    <row r="35" spans="1:4">
      <c r="A35" s="4" t="s">
        <v>469</v>
      </c>
    </row>
    <row r="36" spans="1:4">
      <c r="A36" s="3" t="s">
        <v>413</v>
      </c>
    </row>
    <row r="37" spans="1:4">
      <c r="A37" s="4" t="s">
        <v>427</v>
      </c>
      <c r="B37" s="7" t="n">
        <v>88</v>
      </c>
      <c r="C37" s="7" t="n">
        <v>1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25</v>
      </c>
    </row>
    <row r="2" spans="1:3">
      <c r="A2" s="3" t="s">
        <v>471</v>
      </c>
    </row>
    <row r="3" spans="1:3">
      <c r="A3" s="4" t="s">
        <v>472</v>
      </c>
      <c r="B3" s="7" t="n">
        <v>5957022</v>
      </c>
      <c r="C3" s="7" t="n">
        <v>5264326</v>
      </c>
    </row>
    <row r="4" spans="1:3">
      <c r="A4" s="4" t="s">
        <v>432</v>
      </c>
    </row>
    <row r="5" spans="1:3">
      <c r="A5" s="3" t="s">
        <v>471</v>
      </c>
    </row>
    <row r="6" spans="1:3">
      <c r="A6" s="4" t="s">
        <v>473</v>
      </c>
      <c r="B6" s="5" t="n">
        <v>33656</v>
      </c>
      <c r="C6" s="5" t="n">
        <v>32893</v>
      </c>
    </row>
    <row r="7" spans="1:3">
      <c r="A7" s="4" t="s">
        <v>474</v>
      </c>
      <c r="B7" s="5" t="n">
        <v>4541022</v>
      </c>
      <c r="C7" s="5" t="n">
        <v>3593928</v>
      </c>
    </row>
    <row r="8" spans="1:3">
      <c r="A8" s="4" t="s">
        <v>472</v>
      </c>
      <c r="B8" s="5" t="n">
        <v>4574678</v>
      </c>
      <c r="C8" s="5" t="n">
        <v>3626821</v>
      </c>
    </row>
    <row r="9" spans="1:3">
      <c r="A9" s="4" t="s">
        <v>475</v>
      </c>
      <c r="B9" s="5" t="n">
        <v>2941</v>
      </c>
      <c r="C9" s="5" t="n">
        <v>0</v>
      </c>
    </row>
    <row r="10" spans="1:3">
      <c r="A10" s="4" t="s">
        <v>476</v>
      </c>
    </row>
    <row r="11" spans="1:3">
      <c r="A11" s="3" t="s">
        <v>471</v>
      </c>
    </row>
    <row r="12" spans="1:3">
      <c r="A12" s="4" t="s">
        <v>473</v>
      </c>
      <c r="B12" s="5" t="n">
        <v>12425</v>
      </c>
      <c r="C12" s="5" t="n">
        <v>14780</v>
      </c>
    </row>
    <row r="13" spans="1:3">
      <c r="A13" s="4" t="s">
        <v>477</v>
      </c>
    </row>
    <row r="14" spans="1:3">
      <c r="A14" s="3" t="s">
        <v>471</v>
      </c>
    </row>
    <row r="15" spans="1:3">
      <c r="A15" s="4" t="s">
        <v>473</v>
      </c>
      <c r="B15" s="5" t="n">
        <v>5983</v>
      </c>
      <c r="C15" s="5" t="n">
        <v>3784</v>
      </c>
    </row>
    <row r="16" spans="1:3">
      <c r="A16" s="4" t="s">
        <v>478</v>
      </c>
    </row>
    <row r="17" spans="1:3">
      <c r="A17" s="3" t="s">
        <v>471</v>
      </c>
    </row>
    <row r="18" spans="1:3">
      <c r="A18" s="4" t="s">
        <v>473</v>
      </c>
      <c r="B18" s="5" t="n">
        <v>15248</v>
      </c>
      <c r="C18" s="5" t="n">
        <v>14329</v>
      </c>
    </row>
    <row r="19" spans="1:3">
      <c r="A19" s="4" t="s">
        <v>424</v>
      </c>
    </row>
    <row r="20" spans="1:3">
      <c r="A20" s="3" t="s">
        <v>471</v>
      </c>
    </row>
    <row r="21" spans="1:3">
      <c r="A21" s="4" t="s">
        <v>473</v>
      </c>
      <c r="B21" s="5" t="n">
        <v>20047</v>
      </c>
      <c r="C21" s="5" t="n">
        <v>25060</v>
      </c>
    </row>
    <row r="22" spans="1:3">
      <c r="A22" s="4" t="s">
        <v>474</v>
      </c>
      <c r="B22" s="5" t="n">
        <v>897079</v>
      </c>
      <c r="C22" s="5" t="n">
        <v>1044131</v>
      </c>
    </row>
    <row r="23" spans="1:3">
      <c r="A23" s="4" t="s">
        <v>472</v>
      </c>
      <c r="B23" s="5" t="n">
        <v>917126</v>
      </c>
      <c r="C23" s="5" t="n">
        <v>1069191</v>
      </c>
    </row>
    <row r="24" spans="1:3">
      <c r="A24" s="4" t="s">
        <v>475</v>
      </c>
      <c r="B24" s="5" t="n">
        <v>0</v>
      </c>
      <c r="C24" s="5" t="n">
        <v>0</v>
      </c>
    </row>
    <row r="25" spans="1:3">
      <c r="A25" s="4" t="s">
        <v>479</v>
      </c>
    </row>
    <row r="26" spans="1:3">
      <c r="A26" s="3" t="s">
        <v>471</v>
      </c>
    </row>
    <row r="27" spans="1:3">
      <c r="A27" s="4" t="s">
        <v>473</v>
      </c>
      <c r="B27" s="5" t="n">
        <v>10046</v>
      </c>
      <c r="C27" s="5" t="n">
        <v>6896</v>
      </c>
    </row>
    <row r="28" spans="1:3">
      <c r="A28" s="4" t="s">
        <v>480</v>
      </c>
    </row>
    <row r="29" spans="1:3">
      <c r="A29" s="3" t="s">
        <v>471</v>
      </c>
    </row>
    <row r="30" spans="1:3">
      <c r="A30" s="4" t="s">
        <v>473</v>
      </c>
      <c r="B30" s="5" t="n">
        <v>2699</v>
      </c>
      <c r="C30" s="5" t="n">
        <v>1053</v>
      </c>
    </row>
    <row r="31" spans="1:3">
      <c r="A31" s="4" t="s">
        <v>481</v>
      </c>
    </row>
    <row r="32" spans="1:3">
      <c r="A32" s="3" t="s">
        <v>471</v>
      </c>
    </row>
    <row r="33" spans="1:3">
      <c r="A33" s="4" t="s">
        <v>473</v>
      </c>
      <c r="B33" s="5" t="n">
        <v>7302</v>
      </c>
      <c r="C33" s="5" t="n">
        <v>17111</v>
      </c>
    </row>
    <row r="34" spans="1:3">
      <c r="A34" s="4" t="s">
        <v>438</v>
      </c>
    </row>
    <row r="35" spans="1:3">
      <c r="A35" s="3" t="s">
        <v>471</v>
      </c>
    </row>
    <row r="36" spans="1:3">
      <c r="A36" s="4" t="s">
        <v>473</v>
      </c>
      <c r="B36" s="5" t="n">
        <v>12901</v>
      </c>
      <c r="C36" s="5" t="n">
        <v>1940</v>
      </c>
    </row>
    <row r="37" spans="1:3">
      <c r="A37" s="4" t="s">
        <v>474</v>
      </c>
      <c r="B37" s="5" t="n">
        <v>1294308</v>
      </c>
      <c r="C37" s="5" t="n">
        <v>965198</v>
      </c>
    </row>
    <row r="38" spans="1:3">
      <c r="A38" s="4" t="s">
        <v>472</v>
      </c>
      <c r="B38" s="5" t="n">
        <v>1307209</v>
      </c>
      <c r="C38" s="5" t="n">
        <v>967138</v>
      </c>
    </row>
    <row r="39" spans="1:3">
      <c r="A39" s="4" t="s">
        <v>475</v>
      </c>
      <c r="B39" s="5" t="n">
        <v>2941</v>
      </c>
      <c r="C39" s="5" t="n">
        <v>0</v>
      </c>
    </row>
    <row r="40" spans="1:3">
      <c r="A40" s="4" t="s">
        <v>482</v>
      </c>
    </row>
    <row r="41" spans="1:3">
      <c r="A41" s="3" t="s">
        <v>471</v>
      </c>
    </row>
    <row r="42" spans="1:3">
      <c r="A42" s="4" t="s">
        <v>473</v>
      </c>
      <c r="B42" s="5" t="n">
        <v>5388</v>
      </c>
      <c r="C42" s="5" t="n">
        <v>565</v>
      </c>
    </row>
    <row r="43" spans="1:3">
      <c r="A43" s="4" t="s">
        <v>483</v>
      </c>
    </row>
    <row r="44" spans="1:3">
      <c r="A44" s="3" t="s">
        <v>471</v>
      </c>
    </row>
    <row r="45" spans="1:3">
      <c r="A45" s="4" t="s">
        <v>473</v>
      </c>
      <c r="B45" s="5" t="n">
        <v>2488</v>
      </c>
      <c r="C45" s="5" t="n">
        <v>82</v>
      </c>
    </row>
    <row r="46" spans="1:3">
      <c r="A46" s="4" t="s">
        <v>484</v>
      </c>
    </row>
    <row r="47" spans="1:3">
      <c r="A47" s="3" t="s">
        <v>471</v>
      </c>
    </row>
    <row r="48" spans="1:3">
      <c r="A48" s="4" t="s">
        <v>473</v>
      </c>
      <c r="B48" s="5" t="n">
        <v>5025</v>
      </c>
      <c r="C48" s="5" t="n">
        <v>1293</v>
      </c>
    </row>
    <row r="49" spans="1:3">
      <c r="A49" s="4" t="s">
        <v>465</v>
      </c>
    </row>
    <row r="50" spans="1:3">
      <c r="A50" s="3" t="s">
        <v>471</v>
      </c>
    </row>
    <row r="51" spans="1:3">
      <c r="A51" s="4" t="s">
        <v>473</v>
      </c>
      <c r="B51" s="5" t="n">
        <v>2964</v>
      </c>
      <c r="C51" s="5" t="n">
        <v>724</v>
      </c>
    </row>
    <row r="52" spans="1:3">
      <c r="A52" s="4" t="s">
        <v>474</v>
      </c>
      <c r="B52" s="5" t="n">
        <v>77931</v>
      </c>
      <c r="C52" s="5" t="n">
        <v>95813</v>
      </c>
    </row>
    <row r="53" spans="1:3">
      <c r="A53" s="4" t="s">
        <v>472</v>
      </c>
      <c r="B53" s="5" t="n">
        <v>80895</v>
      </c>
      <c r="C53" s="5" t="n">
        <v>96537</v>
      </c>
    </row>
    <row r="54" spans="1:3">
      <c r="A54" s="4" t="s">
        <v>475</v>
      </c>
      <c r="B54" s="5" t="n">
        <v>0</v>
      </c>
      <c r="C54" s="5" t="n">
        <v>0</v>
      </c>
    </row>
    <row r="55" spans="1:3">
      <c r="A55" s="4" t="s">
        <v>485</v>
      </c>
    </row>
    <row r="56" spans="1:3">
      <c r="A56" s="3" t="s">
        <v>471</v>
      </c>
    </row>
    <row r="57" spans="1:3">
      <c r="A57" s="4" t="s">
        <v>473</v>
      </c>
      <c r="B57" s="5" t="n">
        <v>2674</v>
      </c>
      <c r="C57" s="5" t="n">
        <v>113</v>
      </c>
    </row>
    <row r="58" spans="1:3">
      <c r="A58" s="4" t="s">
        <v>486</v>
      </c>
    </row>
    <row r="59" spans="1:3">
      <c r="A59" s="3" t="s">
        <v>471</v>
      </c>
    </row>
    <row r="60" spans="1:3">
      <c r="A60" s="4" t="s">
        <v>473</v>
      </c>
      <c r="B60" s="5" t="n">
        <v>2</v>
      </c>
      <c r="C60" s="5" t="n">
        <v>18</v>
      </c>
    </row>
    <row r="61" spans="1:3">
      <c r="A61" s="4" t="s">
        <v>487</v>
      </c>
    </row>
    <row r="62" spans="1:3">
      <c r="A62" s="3" t="s">
        <v>471</v>
      </c>
    </row>
    <row r="63" spans="1:3">
      <c r="A63" s="4" t="s">
        <v>473</v>
      </c>
      <c r="B63" s="5" t="n">
        <v>288</v>
      </c>
      <c r="C63" s="5" t="n">
        <v>593</v>
      </c>
    </row>
    <row r="64" spans="1:3">
      <c r="A64" s="4" t="s">
        <v>439</v>
      </c>
    </row>
    <row r="65" spans="1:3">
      <c r="A65" s="3" t="s">
        <v>471</v>
      </c>
    </row>
    <row r="66" spans="1:3">
      <c r="A66" s="4" t="s">
        <v>473</v>
      </c>
      <c r="B66" s="5" t="n">
        <v>910</v>
      </c>
      <c r="C66" s="5" t="n">
        <v>1793</v>
      </c>
    </row>
    <row r="67" spans="1:3">
      <c r="A67" s="4" t="s">
        <v>474</v>
      </c>
      <c r="B67" s="5" t="n">
        <v>549279</v>
      </c>
      <c r="C67" s="5" t="n">
        <v>361252</v>
      </c>
    </row>
    <row r="68" spans="1:3">
      <c r="A68" s="4" t="s">
        <v>472</v>
      </c>
      <c r="B68" s="5" t="n">
        <v>550189</v>
      </c>
      <c r="C68" s="5" t="n">
        <v>363045</v>
      </c>
    </row>
    <row r="69" spans="1:3">
      <c r="A69" s="4" t="s">
        <v>475</v>
      </c>
      <c r="B69" s="5" t="n">
        <v>0</v>
      </c>
      <c r="C69" s="5" t="n">
        <v>0</v>
      </c>
    </row>
    <row r="70" spans="1:3">
      <c r="A70" s="4" t="s">
        <v>488</v>
      </c>
    </row>
    <row r="71" spans="1:3">
      <c r="A71" s="3" t="s">
        <v>471</v>
      </c>
    </row>
    <row r="72" spans="1:3">
      <c r="A72" s="4" t="s">
        <v>473</v>
      </c>
      <c r="B72" s="5" t="n">
        <v>341</v>
      </c>
      <c r="C72" s="5" t="n">
        <v>908</v>
      </c>
    </row>
    <row r="73" spans="1:3">
      <c r="A73" s="4" t="s">
        <v>489</v>
      </c>
    </row>
    <row r="74" spans="1:3">
      <c r="A74" s="3" t="s">
        <v>471</v>
      </c>
    </row>
    <row r="75" spans="1:3">
      <c r="A75" s="4" t="s">
        <v>473</v>
      </c>
      <c r="B75" s="5" t="n">
        <v>52</v>
      </c>
      <c r="C75" s="5" t="n">
        <v>446</v>
      </c>
    </row>
    <row r="76" spans="1:3">
      <c r="A76" s="4" t="s">
        <v>490</v>
      </c>
    </row>
    <row r="77" spans="1:3">
      <c r="A77" s="3" t="s">
        <v>471</v>
      </c>
    </row>
    <row r="78" spans="1:3">
      <c r="A78" s="4" t="s">
        <v>473</v>
      </c>
      <c r="B78" s="5" t="n">
        <v>517</v>
      </c>
      <c r="C78" s="5" t="n">
        <v>439</v>
      </c>
    </row>
    <row r="79" spans="1:3">
      <c r="A79" s="4" t="s">
        <v>466</v>
      </c>
    </row>
    <row r="80" spans="1:3">
      <c r="A80" s="3" t="s">
        <v>471</v>
      </c>
    </row>
    <row r="81" spans="1:3">
      <c r="A81" s="4" t="s">
        <v>473</v>
      </c>
      <c r="B81" s="5" t="n">
        <v>3869</v>
      </c>
      <c r="C81" s="5" t="n">
        <v>2690</v>
      </c>
    </row>
    <row r="82" spans="1:3">
      <c r="A82" s="4" t="s">
        <v>474</v>
      </c>
      <c r="B82" s="5" t="n">
        <v>64714</v>
      </c>
      <c r="C82" s="5" t="n">
        <v>78678</v>
      </c>
    </row>
    <row r="83" spans="1:3">
      <c r="A83" s="4" t="s">
        <v>472</v>
      </c>
      <c r="B83" s="5" t="n">
        <v>68583</v>
      </c>
      <c r="C83" s="5" t="n">
        <v>81368</v>
      </c>
    </row>
    <row r="84" spans="1:3">
      <c r="A84" s="4" t="s">
        <v>475</v>
      </c>
      <c r="B84" s="5" t="n">
        <v>0</v>
      </c>
      <c r="C84" s="5" t="n">
        <v>0</v>
      </c>
    </row>
    <row r="85" spans="1:3">
      <c r="A85" s="4" t="s">
        <v>491</v>
      </c>
    </row>
    <row r="86" spans="1:3">
      <c r="A86" s="3" t="s">
        <v>471</v>
      </c>
    </row>
    <row r="87" spans="1:3">
      <c r="A87" s="4" t="s">
        <v>473</v>
      </c>
      <c r="B87" s="5" t="n">
        <v>1221</v>
      </c>
      <c r="C87" s="5" t="n">
        <v>161</v>
      </c>
    </row>
    <row r="88" spans="1:3">
      <c r="A88" s="4" t="s">
        <v>492</v>
      </c>
    </row>
    <row r="89" spans="1:3">
      <c r="A89" s="3" t="s">
        <v>471</v>
      </c>
    </row>
    <row r="90" spans="1:3">
      <c r="A90" s="4" t="s">
        <v>473</v>
      </c>
      <c r="B90" s="5" t="n">
        <v>935</v>
      </c>
      <c r="C90" s="5" t="n">
        <v>11</v>
      </c>
    </row>
    <row r="91" spans="1:3">
      <c r="A91" s="4" t="s">
        <v>493</v>
      </c>
    </row>
    <row r="92" spans="1:3">
      <c r="A92" s="3" t="s">
        <v>471</v>
      </c>
    </row>
    <row r="93" spans="1:3">
      <c r="A93" s="4" t="s">
        <v>473</v>
      </c>
      <c r="B93" s="5" t="n">
        <v>1713</v>
      </c>
      <c r="C93" s="5" t="n">
        <v>2518</v>
      </c>
    </row>
    <row r="94" spans="1:3">
      <c r="A94" s="4" t="s">
        <v>440</v>
      </c>
    </row>
    <row r="95" spans="1:3">
      <c r="A95" s="3" t="s">
        <v>471</v>
      </c>
    </row>
    <row r="96" spans="1:3">
      <c r="A96" s="4" t="s">
        <v>473</v>
      </c>
      <c r="B96" s="5" t="n">
        <v>8669</v>
      </c>
      <c r="C96" s="5" t="n">
        <v>14985</v>
      </c>
    </row>
    <row r="97" spans="1:3">
      <c r="A97" s="4" t="s">
        <v>474</v>
      </c>
      <c r="B97" s="5" t="n">
        <v>1550213</v>
      </c>
      <c r="C97" s="5" t="n">
        <v>1391234</v>
      </c>
    </row>
    <row r="98" spans="1:3">
      <c r="A98" s="4" t="s">
        <v>472</v>
      </c>
      <c r="B98" s="5" t="n">
        <v>1558882</v>
      </c>
      <c r="C98" s="5" t="n">
        <v>1406219</v>
      </c>
    </row>
    <row r="99" spans="1:3">
      <c r="A99" s="4" t="s">
        <v>475</v>
      </c>
      <c r="B99" s="5" t="n">
        <v>0</v>
      </c>
      <c r="C99" s="5" t="n">
        <v>0</v>
      </c>
    </row>
    <row r="100" spans="1:3">
      <c r="A100" s="4" t="s">
        <v>494</v>
      </c>
    </row>
    <row r="101" spans="1:3">
      <c r="A101" s="3" t="s">
        <v>471</v>
      </c>
    </row>
    <row r="102" spans="1:3">
      <c r="A102" s="4" t="s">
        <v>473</v>
      </c>
      <c r="B102" s="5" t="n">
        <v>2369</v>
      </c>
      <c r="C102" s="5" t="n">
        <v>6329</v>
      </c>
    </row>
    <row r="103" spans="1:3">
      <c r="A103" s="4" t="s">
        <v>495</v>
      </c>
    </row>
    <row r="104" spans="1:3">
      <c r="A104" s="3" t="s">
        <v>471</v>
      </c>
    </row>
    <row r="105" spans="1:3">
      <c r="A105" s="4" t="s">
        <v>473</v>
      </c>
      <c r="B105" s="5" t="n">
        <v>1097</v>
      </c>
      <c r="C105" s="5" t="n">
        <v>1711</v>
      </c>
    </row>
    <row r="106" spans="1:3">
      <c r="A106" s="4" t="s">
        <v>496</v>
      </c>
    </row>
    <row r="107" spans="1:3">
      <c r="A107" s="3" t="s">
        <v>471</v>
      </c>
    </row>
    <row r="108" spans="1:3">
      <c r="A108" s="4" t="s">
        <v>473</v>
      </c>
      <c r="B108" s="5" t="n">
        <v>5203</v>
      </c>
      <c r="C108" s="5" t="n">
        <v>6945</v>
      </c>
    </row>
    <row r="109" spans="1:3">
      <c r="A109" s="4" t="s">
        <v>467</v>
      </c>
    </row>
    <row r="110" spans="1:3">
      <c r="A110" s="3" t="s">
        <v>471</v>
      </c>
    </row>
    <row r="111" spans="1:3">
      <c r="A111" s="4" t="s">
        <v>473</v>
      </c>
      <c r="B111" s="5" t="n">
        <v>5983</v>
      </c>
      <c r="C111" s="5" t="n">
        <v>9512</v>
      </c>
    </row>
    <row r="112" spans="1:3">
      <c r="A112" s="4" t="s">
        <v>474</v>
      </c>
      <c r="B112" s="5" t="n">
        <v>494186</v>
      </c>
      <c r="C112" s="5" t="n">
        <v>566843</v>
      </c>
    </row>
    <row r="113" spans="1:3">
      <c r="A113" s="4" t="s">
        <v>472</v>
      </c>
      <c r="B113" s="5" t="n">
        <v>500169</v>
      </c>
      <c r="C113" s="5" t="n">
        <v>576355</v>
      </c>
    </row>
    <row r="114" spans="1:3">
      <c r="A114" s="4" t="s">
        <v>475</v>
      </c>
      <c r="B114" s="5" t="n">
        <v>0</v>
      </c>
      <c r="C114" s="5" t="n">
        <v>0</v>
      </c>
    </row>
    <row r="115" spans="1:3">
      <c r="A115" s="4" t="s">
        <v>497</v>
      </c>
    </row>
    <row r="116" spans="1:3">
      <c r="A116" s="3" t="s">
        <v>471</v>
      </c>
    </row>
    <row r="117" spans="1:3">
      <c r="A117" s="4" t="s">
        <v>473</v>
      </c>
      <c r="B117" s="5" t="n">
        <v>2842</v>
      </c>
      <c r="C117" s="5" t="n">
        <v>2034</v>
      </c>
    </row>
    <row r="118" spans="1:3">
      <c r="A118" s="4" t="s">
        <v>498</v>
      </c>
    </row>
    <row r="119" spans="1:3">
      <c r="A119" s="3" t="s">
        <v>471</v>
      </c>
    </row>
    <row r="120" spans="1:3">
      <c r="A120" s="4" t="s">
        <v>473</v>
      </c>
      <c r="B120" s="5" t="n">
        <v>1318</v>
      </c>
      <c r="C120" s="5" t="n">
        <v>326</v>
      </c>
    </row>
    <row r="121" spans="1:3">
      <c r="A121" s="4" t="s">
        <v>499</v>
      </c>
    </row>
    <row r="122" spans="1:3">
      <c r="A122" s="3" t="s">
        <v>471</v>
      </c>
    </row>
    <row r="123" spans="1:3">
      <c r="A123" s="4" t="s">
        <v>473</v>
      </c>
      <c r="B123" s="5" t="n">
        <v>1823</v>
      </c>
      <c r="C123" s="5" t="n">
        <v>7152</v>
      </c>
    </row>
    <row r="124" spans="1:3">
      <c r="A124" s="4" t="s">
        <v>441</v>
      </c>
    </row>
    <row r="125" spans="1:3">
      <c r="A125" s="3" t="s">
        <v>471</v>
      </c>
    </row>
    <row r="126" spans="1:3">
      <c r="A126" s="4" t="s">
        <v>473</v>
      </c>
      <c r="B126" s="5" t="n">
        <v>9396</v>
      </c>
      <c r="C126" s="5" t="n">
        <v>12938</v>
      </c>
    </row>
    <row r="127" spans="1:3">
      <c r="A127" s="4" t="s">
        <v>474</v>
      </c>
      <c r="B127" s="5" t="n">
        <v>959893</v>
      </c>
      <c r="C127" s="5" t="n">
        <v>768080</v>
      </c>
    </row>
    <row r="128" spans="1:3">
      <c r="A128" s="4" t="s">
        <v>472</v>
      </c>
      <c r="B128" s="5" t="n">
        <v>969289</v>
      </c>
      <c r="C128" s="5" t="n">
        <v>781018</v>
      </c>
    </row>
    <row r="129" spans="1:3">
      <c r="A129" s="4" t="s">
        <v>475</v>
      </c>
      <c r="B129" s="5" t="n">
        <v>0</v>
      </c>
      <c r="C129" s="5" t="n">
        <v>0</v>
      </c>
    </row>
    <row r="130" spans="1:3">
      <c r="A130" s="4" t="s">
        <v>500</v>
      </c>
    </row>
    <row r="131" spans="1:3">
      <c r="A131" s="3" t="s">
        <v>471</v>
      </c>
    </row>
    <row r="132" spans="1:3">
      <c r="A132" s="4" t="s">
        <v>473</v>
      </c>
      <c r="B132" s="5" t="n">
        <v>3293</v>
      </c>
      <c r="C132" s="5" t="n">
        <v>6354</v>
      </c>
    </row>
    <row r="133" spans="1:3">
      <c r="A133" s="4" t="s">
        <v>501</v>
      </c>
    </row>
    <row r="134" spans="1:3">
      <c r="A134" s="3" t="s">
        <v>471</v>
      </c>
    </row>
    <row r="135" spans="1:3">
      <c r="A135" s="4" t="s">
        <v>473</v>
      </c>
      <c r="B135" s="5" t="n">
        <v>1938</v>
      </c>
      <c r="C135" s="5" t="n">
        <v>1282</v>
      </c>
    </row>
    <row r="136" spans="1:3">
      <c r="A136" s="4" t="s">
        <v>502</v>
      </c>
    </row>
    <row r="137" spans="1:3">
      <c r="A137" s="3" t="s">
        <v>471</v>
      </c>
    </row>
    <row r="138" spans="1:3">
      <c r="A138" s="4" t="s">
        <v>473</v>
      </c>
      <c r="B138" s="5" t="n">
        <v>4165</v>
      </c>
      <c r="C138" s="5" t="n">
        <v>5302</v>
      </c>
    </row>
    <row r="139" spans="1:3">
      <c r="A139" s="4" t="s">
        <v>468</v>
      </c>
    </row>
    <row r="140" spans="1:3">
      <c r="A140" s="3" t="s">
        <v>471</v>
      </c>
    </row>
    <row r="141" spans="1:3">
      <c r="A141" s="4" t="s">
        <v>473</v>
      </c>
      <c r="B141" s="5" t="n">
        <v>7183</v>
      </c>
      <c r="C141" s="5" t="n">
        <v>12099</v>
      </c>
    </row>
    <row r="142" spans="1:3">
      <c r="A142" s="4" t="s">
        <v>474</v>
      </c>
      <c r="B142" s="5" t="n">
        <v>257129</v>
      </c>
      <c r="C142" s="5" t="n">
        <v>298178</v>
      </c>
    </row>
    <row r="143" spans="1:3">
      <c r="A143" s="4" t="s">
        <v>472</v>
      </c>
      <c r="B143" s="5" t="n">
        <v>264312</v>
      </c>
      <c r="C143" s="5" t="n">
        <v>310277</v>
      </c>
    </row>
    <row r="144" spans="1:3">
      <c r="A144" s="4" t="s">
        <v>475</v>
      </c>
      <c r="B144" s="5" t="n">
        <v>0</v>
      </c>
      <c r="C144" s="5" t="n">
        <v>0</v>
      </c>
    </row>
    <row r="145" spans="1:3">
      <c r="A145" s="4" t="s">
        <v>503</v>
      </c>
    </row>
    <row r="146" spans="1:3">
      <c r="A146" s="3" t="s">
        <v>471</v>
      </c>
    </row>
    <row r="147" spans="1:3">
      <c r="A147" s="4" t="s">
        <v>473</v>
      </c>
      <c r="B147" s="5" t="n">
        <v>3308</v>
      </c>
      <c r="C147" s="5" t="n">
        <v>4566</v>
      </c>
    </row>
    <row r="148" spans="1:3">
      <c r="A148" s="4" t="s">
        <v>504</v>
      </c>
    </row>
    <row r="149" spans="1:3">
      <c r="A149" s="3" t="s">
        <v>471</v>
      </c>
    </row>
    <row r="150" spans="1:3">
      <c r="A150" s="4" t="s">
        <v>473</v>
      </c>
      <c r="B150" s="5" t="n">
        <v>440</v>
      </c>
      <c r="C150" s="5" t="n">
        <v>698</v>
      </c>
    </row>
    <row r="151" spans="1:3">
      <c r="A151" s="4" t="s">
        <v>505</v>
      </c>
    </row>
    <row r="152" spans="1:3">
      <c r="A152" s="3" t="s">
        <v>471</v>
      </c>
    </row>
    <row r="153" spans="1:3">
      <c r="A153" s="4" t="s">
        <v>473</v>
      </c>
      <c r="B153" s="5" t="n">
        <v>3435</v>
      </c>
      <c r="C153" s="5" t="n">
        <v>6835</v>
      </c>
    </row>
    <row r="154" spans="1:3">
      <c r="A154" s="4" t="s">
        <v>442</v>
      </c>
    </row>
    <row r="155" spans="1:3">
      <c r="A155" s="3" t="s">
        <v>471</v>
      </c>
    </row>
    <row r="156" spans="1:3">
      <c r="A156" s="4" t="s">
        <v>473</v>
      </c>
      <c r="B156" s="5" t="n">
        <v>1780</v>
      </c>
      <c r="C156" s="5" t="n">
        <v>1237</v>
      </c>
    </row>
    <row r="157" spans="1:3">
      <c r="A157" s="4" t="s">
        <v>474</v>
      </c>
      <c r="B157" s="5" t="n">
        <v>181534</v>
      </c>
      <c r="C157" s="5" t="n">
        <v>95678</v>
      </c>
    </row>
    <row r="158" spans="1:3">
      <c r="A158" s="4" t="s">
        <v>472</v>
      </c>
      <c r="B158" s="5" t="n">
        <v>183314</v>
      </c>
      <c r="C158" s="5" t="n">
        <v>96915</v>
      </c>
    </row>
    <row r="159" spans="1:3">
      <c r="A159" s="4" t="s">
        <v>475</v>
      </c>
      <c r="B159" s="5" t="n">
        <v>0</v>
      </c>
      <c r="C159" s="5" t="n">
        <v>0</v>
      </c>
    </row>
    <row r="160" spans="1:3">
      <c r="A160" s="4" t="s">
        <v>506</v>
      </c>
    </row>
    <row r="161" spans="1:3">
      <c r="A161" s="3" t="s">
        <v>471</v>
      </c>
    </row>
    <row r="162" spans="1:3">
      <c r="A162" s="4" t="s">
        <v>473</v>
      </c>
      <c r="B162" s="5" t="n">
        <v>1034</v>
      </c>
      <c r="C162" s="5" t="n">
        <v>624</v>
      </c>
    </row>
    <row r="163" spans="1:3">
      <c r="A163" s="4" t="s">
        <v>507</v>
      </c>
    </row>
    <row r="164" spans="1:3">
      <c r="A164" s="3" t="s">
        <v>471</v>
      </c>
    </row>
    <row r="165" spans="1:3">
      <c r="A165" s="4" t="s">
        <v>473</v>
      </c>
      <c r="B165" s="5" t="n">
        <v>408</v>
      </c>
      <c r="C165" s="5" t="n">
        <v>263</v>
      </c>
    </row>
    <row r="166" spans="1:3">
      <c r="A166" s="4" t="s">
        <v>508</v>
      </c>
    </row>
    <row r="167" spans="1:3">
      <c r="A167" s="3" t="s">
        <v>471</v>
      </c>
    </row>
    <row r="168" spans="1:3">
      <c r="A168" s="4" t="s">
        <v>473</v>
      </c>
      <c r="B168" s="5" t="n">
        <v>338</v>
      </c>
      <c r="C168" s="5" t="n">
        <v>350</v>
      </c>
    </row>
    <row r="169" spans="1:3">
      <c r="A169" s="4" t="s">
        <v>469</v>
      </c>
    </row>
    <row r="170" spans="1:3">
      <c r="A170" s="3" t="s">
        <v>471</v>
      </c>
    </row>
    <row r="171" spans="1:3">
      <c r="A171" s="4" t="s">
        <v>473</v>
      </c>
      <c r="B171" s="5" t="n">
        <v>48</v>
      </c>
      <c r="C171" s="5" t="n">
        <v>35</v>
      </c>
    </row>
    <row r="172" spans="1:3">
      <c r="A172" s="4" t="s">
        <v>474</v>
      </c>
      <c r="B172" s="5" t="n">
        <v>3119</v>
      </c>
      <c r="C172" s="5" t="n">
        <v>4619</v>
      </c>
    </row>
    <row r="173" spans="1:3">
      <c r="A173" s="4" t="s">
        <v>472</v>
      </c>
      <c r="B173" s="5" t="n">
        <v>3167</v>
      </c>
      <c r="C173" s="5" t="n">
        <v>4654</v>
      </c>
    </row>
    <row r="174" spans="1:3">
      <c r="A174" s="4" t="s">
        <v>475</v>
      </c>
      <c r="B174" s="5" t="n">
        <v>0</v>
      </c>
      <c r="C174" s="5" t="n">
        <v>0</v>
      </c>
    </row>
    <row r="175" spans="1:3">
      <c r="A175" s="4" t="s">
        <v>509</v>
      </c>
    </row>
    <row r="176" spans="1:3">
      <c r="A176" s="3" t="s">
        <v>471</v>
      </c>
    </row>
    <row r="177" spans="1:3">
      <c r="A177" s="4" t="s">
        <v>473</v>
      </c>
      <c r="B177" s="5" t="n">
        <v>1</v>
      </c>
      <c r="C177" s="5" t="n">
        <v>22</v>
      </c>
    </row>
    <row r="178" spans="1:3">
      <c r="A178" s="4" t="s">
        <v>510</v>
      </c>
    </row>
    <row r="179" spans="1:3">
      <c r="A179" s="3" t="s">
        <v>471</v>
      </c>
    </row>
    <row r="180" spans="1:3">
      <c r="A180" s="4" t="s">
        <v>473</v>
      </c>
      <c r="B180" s="5" t="n">
        <v>4</v>
      </c>
      <c r="C180" s="5" t="n">
        <v>0</v>
      </c>
    </row>
    <row r="181" spans="1:3">
      <c r="A181" s="4" t="s">
        <v>511</v>
      </c>
    </row>
    <row r="182" spans="1:3">
      <c r="A182" s="3" t="s">
        <v>471</v>
      </c>
    </row>
    <row r="183" spans="1:3">
      <c r="A183" s="4" t="s">
        <v>473</v>
      </c>
      <c r="B183" s="5" t="n">
        <v>43</v>
      </c>
      <c r="C183" s="5" t="n">
        <v>13</v>
      </c>
    </row>
    <row r="184" spans="1:3">
      <c r="A184" s="4" t="s">
        <v>443</v>
      </c>
    </row>
    <row r="185" spans="1:3">
      <c r="A185" s="3" t="s">
        <v>471</v>
      </c>
    </row>
    <row r="186" spans="1:3">
      <c r="A186" s="4" t="s">
        <v>473</v>
      </c>
      <c r="B186" s="5" t="n">
        <v>0</v>
      </c>
      <c r="C186" s="5" t="n">
        <v>0</v>
      </c>
    </row>
    <row r="187" spans="1:3">
      <c r="A187" s="4" t="s">
        <v>474</v>
      </c>
      <c r="B187" s="5" t="n">
        <v>5795</v>
      </c>
      <c r="C187" s="5" t="n">
        <v>12486</v>
      </c>
    </row>
    <row r="188" spans="1:3">
      <c r="A188" s="4" t="s">
        <v>472</v>
      </c>
      <c r="B188" s="5" t="n">
        <v>5795</v>
      </c>
      <c r="C188" s="5" t="n">
        <v>12486</v>
      </c>
    </row>
    <row r="189" spans="1:3">
      <c r="A189" s="4" t="s">
        <v>475</v>
      </c>
      <c r="B189" s="5" t="n">
        <v>0</v>
      </c>
      <c r="C189" s="5" t="n">
        <v>0</v>
      </c>
    </row>
    <row r="190" spans="1:3">
      <c r="A190" s="4" t="s">
        <v>512</v>
      </c>
    </row>
    <row r="191" spans="1:3">
      <c r="A191" s="3" t="s">
        <v>471</v>
      </c>
    </row>
    <row r="192" spans="1:3">
      <c r="A192" s="4" t="s">
        <v>473</v>
      </c>
      <c r="B192" s="5" t="n">
        <v>0</v>
      </c>
      <c r="C192" s="5" t="n">
        <v>0</v>
      </c>
    </row>
    <row r="193" spans="1:3">
      <c r="A193" s="4" t="s">
        <v>513</v>
      </c>
    </row>
    <row r="194" spans="1:3">
      <c r="A194" s="3" t="s">
        <v>471</v>
      </c>
    </row>
    <row r="195" spans="1:3">
      <c r="A195" s="4" t="s">
        <v>473</v>
      </c>
      <c r="B195" s="5" t="n">
        <v>0</v>
      </c>
      <c r="C195" s="5" t="n">
        <v>0</v>
      </c>
    </row>
    <row r="196" spans="1:3">
      <c r="A196" s="4" t="s">
        <v>514</v>
      </c>
    </row>
    <row r="197" spans="1:3">
      <c r="A197" s="3" t="s">
        <v>471</v>
      </c>
    </row>
    <row r="198" spans="1:3">
      <c r="A198" s="4" t="s">
        <v>473</v>
      </c>
      <c r="B198" s="5" t="n">
        <v>0</v>
      </c>
      <c r="C198" s="5" t="n">
        <v>0</v>
      </c>
    </row>
    <row r="199" spans="1:3">
      <c r="A199" s="4" t="s">
        <v>515</v>
      </c>
    </row>
    <row r="200" spans="1:3">
      <c r="A200" s="3" t="s">
        <v>471</v>
      </c>
    </row>
    <row r="201" spans="1:3">
      <c r="A201" s="4" t="s">
        <v>472</v>
      </c>
      <c r="B201" s="7" t="n">
        <v>0</v>
      </c>
      <c r="C201"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16</v>
      </c>
      <c r="B1" s="2" t="s">
        <v>1</v>
      </c>
      <c r="D1" s="2" t="s">
        <v>163</v>
      </c>
    </row>
    <row r="2" spans="1:4">
      <c r="B2" s="2" t="s">
        <v>2</v>
      </c>
      <c r="C2" s="2" t="s">
        <v>80</v>
      </c>
      <c r="D2" s="2" t="s">
        <v>25</v>
      </c>
    </row>
    <row r="3" spans="1:4">
      <c r="A3" s="4" t="s">
        <v>432</v>
      </c>
    </row>
    <row r="4" spans="1:4">
      <c r="A4" s="3" t="s">
        <v>413</v>
      </c>
    </row>
    <row r="5" spans="1:4">
      <c r="A5" s="4" t="s">
        <v>427</v>
      </c>
      <c r="B5" s="7" t="n">
        <v>15325</v>
      </c>
      <c r="C5" s="7" t="n">
        <v>16570</v>
      </c>
      <c r="D5" s="7" t="n">
        <v>18114</v>
      </c>
    </row>
    <row r="6" spans="1:4">
      <c r="A6" s="4" t="s">
        <v>517</v>
      </c>
      <c r="B6" s="5" t="n">
        <v>12452</v>
      </c>
      <c r="C6" s="5" t="n">
        <v>14013</v>
      </c>
      <c r="D6" s="5" t="n">
        <v>14209</v>
      </c>
    </row>
    <row r="7" spans="1:4">
      <c r="A7" s="4" t="s">
        <v>518</v>
      </c>
      <c r="B7" s="5" t="n">
        <v>27777</v>
      </c>
      <c r="C7" s="5" t="n">
        <v>30583</v>
      </c>
      <c r="D7" s="5" t="n">
        <v>32323</v>
      </c>
    </row>
    <row r="8" spans="1:4">
      <c r="A8" s="4" t="s">
        <v>519</v>
      </c>
    </row>
    <row r="9" spans="1:4">
      <c r="A9" s="3" t="s">
        <v>413</v>
      </c>
    </row>
    <row r="10" spans="1:4">
      <c r="A10" s="4" t="s">
        <v>520</v>
      </c>
      <c r="B10" s="5" t="n">
        <v>297</v>
      </c>
      <c r="C10" s="5" t="n">
        <v>252</v>
      </c>
      <c r="D10" s="5" t="n">
        <v>225</v>
      </c>
    </row>
    <row r="11" spans="1:4">
      <c r="A11" s="4" t="s">
        <v>521</v>
      </c>
      <c r="B11" s="5" t="n">
        <v>233</v>
      </c>
      <c r="C11" s="5" t="n">
        <v>239</v>
      </c>
      <c r="D11" s="5" t="n">
        <v>267</v>
      </c>
    </row>
    <row r="12" spans="1:4">
      <c r="A12" s="4" t="s">
        <v>522</v>
      </c>
    </row>
    <row r="13" spans="1:4">
      <c r="A13" s="3" t="s">
        <v>413</v>
      </c>
    </row>
    <row r="14" spans="1:4">
      <c r="A14" s="4" t="s">
        <v>520</v>
      </c>
      <c r="B14" s="5" t="n">
        <v>857</v>
      </c>
      <c r="C14" s="5" t="n">
        <v>808</v>
      </c>
      <c r="D14" s="5" t="n">
        <v>1033</v>
      </c>
    </row>
    <row r="15" spans="1:4">
      <c r="A15" s="4" t="s">
        <v>521</v>
      </c>
      <c r="B15" s="5" t="n">
        <v>753</v>
      </c>
      <c r="C15" s="5" t="n">
        <v>710</v>
      </c>
      <c r="D15" s="5" t="n">
        <v>977</v>
      </c>
    </row>
    <row r="16" spans="1:4">
      <c r="A16" s="4" t="s">
        <v>424</v>
      </c>
    </row>
    <row r="17" spans="1:4">
      <c r="A17" s="3" t="s">
        <v>413</v>
      </c>
    </row>
    <row r="18" spans="1:4">
      <c r="A18" s="4" t="s">
        <v>427</v>
      </c>
      <c r="B18" s="5" t="n">
        <v>19049</v>
      </c>
      <c r="C18" s="5" t="n">
        <v>23827</v>
      </c>
      <c r="D18" s="5" t="n">
        <v>22966</v>
      </c>
    </row>
    <row r="19" spans="1:4">
      <c r="A19" s="4" t="s">
        <v>517</v>
      </c>
      <c r="B19" s="5" t="n">
        <v>20205</v>
      </c>
      <c r="C19" s="5" t="n">
        <v>21117</v>
      </c>
      <c r="D19" s="5" t="n">
        <v>23543</v>
      </c>
    </row>
    <row r="20" spans="1:4">
      <c r="A20" s="4" t="s">
        <v>518</v>
      </c>
      <c r="B20" s="5" t="n">
        <v>39254</v>
      </c>
      <c r="C20" s="5" t="n">
        <v>44944</v>
      </c>
      <c r="D20" s="5" t="n">
        <v>46509</v>
      </c>
    </row>
    <row r="21" spans="1:4">
      <c r="A21" s="4" t="s">
        <v>523</v>
      </c>
    </row>
    <row r="22" spans="1:4">
      <c r="A22" s="3" t="s">
        <v>413</v>
      </c>
    </row>
    <row r="23" spans="1:4">
      <c r="A23" s="4" t="s">
        <v>520</v>
      </c>
      <c r="B23" s="5" t="n">
        <v>493</v>
      </c>
      <c r="C23" s="5" t="n">
        <v>1493</v>
      </c>
      <c r="D23" s="5" t="n">
        <v>377</v>
      </c>
    </row>
    <row r="24" spans="1:4">
      <c r="A24" s="4" t="s">
        <v>521</v>
      </c>
      <c r="B24" s="5" t="n">
        <v>356</v>
      </c>
      <c r="C24" s="5" t="n">
        <v>346</v>
      </c>
      <c r="D24" s="5" t="n">
        <v>354</v>
      </c>
    </row>
    <row r="25" spans="1:4">
      <c r="A25" s="4" t="s">
        <v>524</v>
      </c>
    </row>
    <row r="26" spans="1:4">
      <c r="A26" s="3" t="s">
        <v>413</v>
      </c>
    </row>
    <row r="27" spans="1:4">
      <c r="A27" s="4" t="s">
        <v>520</v>
      </c>
      <c r="B27" s="5" t="n">
        <v>1246</v>
      </c>
      <c r="C27" s="5" t="n">
        <v>2378</v>
      </c>
      <c r="D27" s="5" t="n">
        <v>2755</v>
      </c>
    </row>
    <row r="28" spans="1:4">
      <c r="A28" s="4" t="s">
        <v>521</v>
      </c>
      <c r="B28" s="7" t="n">
        <v>958</v>
      </c>
      <c r="C28" s="7" t="n">
        <v>1283</v>
      </c>
      <c r="D28" s="7" t="n">
        <v>163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9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5"/>
    <col customWidth="1" max="6" min="6" width="14"/>
    <col customWidth="1" max="7" min="7" width="16"/>
  </cols>
  <sheetData>
    <row r="1" spans="1:7">
      <c r="A1" s="1" t="s">
        <v>525</v>
      </c>
      <c r="B1" s="2" t="s">
        <v>79</v>
      </c>
      <c r="E1" s="2" t="s">
        <v>1</v>
      </c>
      <c r="G1" s="2" t="s">
        <v>163</v>
      </c>
    </row>
    <row r="2" spans="1:7">
      <c r="B2" s="2" t="s">
        <v>2</v>
      </c>
      <c r="C2" s="2" t="s">
        <v>25</v>
      </c>
      <c r="D2" s="2" t="s">
        <v>80</v>
      </c>
      <c r="E2" s="2" t="s">
        <v>2</v>
      </c>
      <c r="F2" s="2" t="s">
        <v>80</v>
      </c>
      <c r="G2" s="2" t="s">
        <v>25</v>
      </c>
    </row>
    <row r="3" spans="1:7">
      <c r="A3" s="4" t="s">
        <v>432</v>
      </c>
    </row>
    <row r="4" spans="1:7">
      <c r="A4" s="3" t="s">
        <v>413</v>
      </c>
    </row>
    <row r="5" spans="1:7">
      <c r="A5" s="4" t="s">
        <v>526</v>
      </c>
      <c r="B5" s="7" t="n">
        <v>31779</v>
      </c>
      <c r="C5" s="7" t="n">
        <v>35174</v>
      </c>
      <c r="D5" s="7" t="n">
        <v>34491</v>
      </c>
      <c r="E5" s="7" t="n">
        <v>31779</v>
      </c>
      <c r="F5" s="7" t="n">
        <v>34491</v>
      </c>
      <c r="G5" s="7" t="n">
        <v>35174</v>
      </c>
    </row>
    <row r="6" spans="1:7">
      <c r="A6" s="4" t="s">
        <v>527</v>
      </c>
      <c r="B6" s="5" t="n">
        <v>7245</v>
      </c>
      <c r="C6" s="5" t="n">
        <v>9253</v>
      </c>
      <c r="D6" s="5" t="n">
        <v>7797</v>
      </c>
      <c r="E6" s="5" t="n">
        <v>7245</v>
      </c>
      <c r="F6" s="5" t="n">
        <v>7797</v>
      </c>
      <c r="G6" s="5" t="n">
        <v>9253</v>
      </c>
    </row>
    <row r="7" spans="1:7">
      <c r="A7" s="4" t="s">
        <v>528</v>
      </c>
      <c r="B7" s="5" t="n">
        <v>20532</v>
      </c>
      <c r="C7" s="5" t="n">
        <v>23070</v>
      </c>
      <c r="D7" s="5" t="n">
        <v>22786</v>
      </c>
      <c r="E7" s="5" t="n">
        <v>20532</v>
      </c>
      <c r="F7" s="5" t="n">
        <v>22786</v>
      </c>
      <c r="G7" s="5" t="n">
        <v>23070</v>
      </c>
    </row>
    <row r="8" spans="1:7">
      <c r="A8" s="4" t="s">
        <v>518</v>
      </c>
      <c r="B8" s="5" t="n">
        <v>27777</v>
      </c>
      <c r="C8" s="5" t="n">
        <v>32323</v>
      </c>
      <c r="D8" s="5" t="n">
        <v>30583</v>
      </c>
      <c r="E8" s="5" t="n">
        <v>27777</v>
      </c>
      <c r="F8" s="5" t="n">
        <v>30583</v>
      </c>
      <c r="G8" s="5" t="n">
        <v>32323</v>
      </c>
    </row>
    <row r="9" spans="1:7">
      <c r="A9" s="4" t="s">
        <v>529</v>
      </c>
      <c r="B9" s="5" t="n">
        <v>2324</v>
      </c>
      <c r="C9" s="5" t="n">
        <v>4995</v>
      </c>
      <c r="D9" s="5" t="n">
        <v>4182</v>
      </c>
      <c r="E9" s="5" t="n">
        <v>2324</v>
      </c>
      <c r="F9" s="5" t="n">
        <v>4182</v>
      </c>
      <c r="G9" s="5" t="n">
        <v>4995</v>
      </c>
    </row>
    <row r="10" spans="1:7">
      <c r="A10" s="4" t="s">
        <v>530</v>
      </c>
      <c r="B10" s="5" t="n">
        <v>28516</v>
      </c>
      <c r="C10" s="5" t="n">
        <v>32252</v>
      </c>
      <c r="D10" s="5" t="n">
        <v>30691</v>
      </c>
      <c r="E10" s="5" t="n">
        <v>30324</v>
      </c>
      <c r="F10" s="5" t="n">
        <v>30686</v>
      </c>
      <c r="G10" s="5" t="n">
        <v>31506</v>
      </c>
    </row>
    <row r="11" spans="1:7">
      <c r="A11" s="4" t="s">
        <v>424</v>
      </c>
    </row>
    <row r="12" spans="1:7">
      <c r="A12" s="3" t="s">
        <v>413</v>
      </c>
    </row>
    <row r="13" spans="1:7">
      <c r="A13" s="4" t="s">
        <v>526</v>
      </c>
      <c r="B13" s="5" t="n">
        <v>53652</v>
      </c>
      <c r="C13" s="5" t="n">
        <v>92830</v>
      </c>
      <c r="D13" s="5" t="n">
        <v>97454</v>
      </c>
      <c r="E13" s="5" t="n">
        <v>53652</v>
      </c>
      <c r="F13" s="5" t="n">
        <v>97454</v>
      </c>
      <c r="G13" s="5" t="n">
        <v>92830</v>
      </c>
    </row>
    <row r="14" spans="1:7">
      <c r="A14" s="4" t="s">
        <v>527</v>
      </c>
      <c r="B14" s="5" t="n">
        <v>10362</v>
      </c>
      <c r="C14" s="5" t="n">
        <v>12368</v>
      </c>
      <c r="D14" s="5" t="n">
        <v>10354</v>
      </c>
      <c r="E14" s="5" t="n">
        <v>10362</v>
      </c>
      <c r="F14" s="5" t="n">
        <v>10354</v>
      </c>
      <c r="G14" s="5" t="n">
        <v>12368</v>
      </c>
    </row>
    <row r="15" spans="1:7">
      <c r="A15" s="4" t="s">
        <v>528</v>
      </c>
      <c r="B15" s="5" t="n">
        <v>28892</v>
      </c>
      <c r="C15" s="5" t="n">
        <v>34141</v>
      </c>
      <c r="D15" s="5" t="n">
        <v>34590</v>
      </c>
      <c r="E15" s="5" t="n">
        <v>28892</v>
      </c>
      <c r="F15" s="5" t="n">
        <v>34590</v>
      </c>
      <c r="G15" s="5" t="n">
        <v>34141</v>
      </c>
    </row>
    <row r="16" spans="1:7">
      <c r="A16" s="4" t="s">
        <v>518</v>
      </c>
      <c r="B16" s="5" t="n">
        <v>39254</v>
      </c>
      <c r="C16" s="5" t="n">
        <v>46509</v>
      </c>
      <c r="D16" s="5" t="n">
        <v>44944</v>
      </c>
      <c r="E16" s="5" t="n">
        <v>39254</v>
      </c>
      <c r="F16" s="5" t="n">
        <v>44944</v>
      </c>
      <c r="G16" s="5" t="n">
        <v>46509</v>
      </c>
    </row>
    <row r="17" spans="1:7">
      <c r="A17" s="4" t="s">
        <v>529</v>
      </c>
      <c r="B17" s="5" t="n">
        <v>3239</v>
      </c>
      <c r="C17" s="5" t="n">
        <v>1626</v>
      </c>
      <c r="D17" s="5" t="n">
        <v>1521</v>
      </c>
      <c r="E17" s="5" t="n">
        <v>3239</v>
      </c>
      <c r="F17" s="5" t="n">
        <v>1521</v>
      </c>
      <c r="G17" s="5" t="n">
        <v>1626</v>
      </c>
    </row>
    <row r="18" spans="1:7">
      <c r="A18" s="4" t="s">
        <v>530</v>
      </c>
      <c r="B18" s="5" t="n">
        <v>38817</v>
      </c>
      <c r="C18" s="5" t="n">
        <v>45729</v>
      </c>
      <c r="D18" s="5" t="n">
        <v>46163</v>
      </c>
      <c r="E18" s="5" t="n">
        <v>42049</v>
      </c>
      <c r="F18" s="5" t="n">
        <v>48893</v>
      </c>
      <c r="G18" s="5" t="n">
        <v>49616</v>
      </c>
    </row>
    <row r="19" spans="1:7">
      <c r="A19" s="4" t="s">
        <v>438</v>
      </c>
    </row>
    <row r="20" spans="1:7">
      <c r="A20" s="3" t="s">
        <v>413</v>
      </c>
    </row>
    <row r="21" spans="1:7">
      <c r="A21" s="4" t="s">
        <v>526</v>
      </c>
      <c r="B21" s="5" t="n">
        <v>2924</v>
      </c>
      <c r="C21" s="5" t="n">
        <v>3068</v>
      </c>
      <c r="D21" s="5" t="n">
        <v>2568</v>
      </c>
      <c r="E21" s="5" t="n">
        <v>2924</v>
      </c>
      <c r="F21" s="5" t="n">
        <v>2568</v>
      </c>
      <c r="G21" s="5" t="n">
        <v>3068</v>
      </c>
    </row>
    <row r="22" spans="1:7">
      <c r="A22" s="4" t="s">
        <v>527</v>
      </c>
      <c r="B22" s="5" t="n">
        <v>1121</v>
      </c>
      <c r="C22" s="5" t="n">
        <v>204</v>
      </c>
      <c r="D22" s="5" t="n">
        <v>252</v>
      </c>
      <c r="E22" s="5" t="n">
        <v>1121</v>
      </c>
      <c r="F22" s="5" t="n">
        <v>252</v>
      </c>
      <c r="G22" s="5" t="n">
        <v>204</v>
      </c>
    </row>
    <row r="23" spans="1:7">
      <c r="A23" s="4" t="s">
        <v>528</v>
      </c>
      <c r="B23" s="5" t="n">
        <v>1331</v>
      </c>
      <c r="C23" s="5" t="n">
        <v>1656</v>
      </c>
      <c r="D23" s="5" t="n">
        <v>1114</v>
      </c>
      <c r="E23" s="5" t="n">
        <v>1331</v>
      </c>
      <c r="F23" s="5" t="n">
        <v>1114</v>
      </c>
      <c r="G23" s="5" t="n">
        <v>1656</v>
      </c>
    </row>
    <row r="24" spans="1:7">
      <c r="A24" s="4" t="s">
        <v>518</v>
      </c>
      <c r="B24" s="5" t="n">
        <v>2452</v>
      </c>
      <c r="C24" s="5" t="n">
        <v>1860</v>
      </c>
      <c r="D24" s="5" t="n">
        <v>1366</v>
      </c>
      <c r="E24" s="5" t="n">
        <v>2452</v>
      </c>
      <c r="F24" s="5" t="n">
        <v>1366</v>
      </c>
      <c r="G24" s="5" t="n">
        <v>1860</v>
      </c>
    </row>
    <row r="25" spans="1:7">
      <c r="A25" s="4" t="s">
        <v>529</v>
      </c>
      <c r="B25" s="5" t="n">
        <v>379</v>
      </c>
      <c r="C25" s="5" t="n">
        <v>134</v>
      </c>
      <c r="D25" s="5" t="n">
        <v>118</v>
      </c>
      <c r="E25" s="5" t="n">
        <v>379</v>
      </c>
      <c r="F25" s="5" t="n">
        <v>118</v>
      </c>
      <c r="G25" s="5" t="n">
        <v>134</v>
      </c>
    </row>
    <row r="26" spans="1:7">
      <c r="A26" s="4" t="s">
        <v>530</v>
      </c>
      <c r="B26" s="5" t="n">
        <v>2478</v>
      </c>
      <c r="C26" s="5" t="n">
        <v>1613</v>
      </c>
      <c r="D26" s="5" t="n">
        <v>1736</v>
      </c>
      <c r="E26" s="5" t="n">
        <v>2380</v>
      </c>
      <c r="F26" s="5" t="n">
        <v>1640</v>
      </c>
      <c r="G26" s="5" t="n">
        <v>1684</v>
      </c>
    </row>
    <row r="27" spans="1:7">
      <c r="A27" s="4" t="s">
        <v>465</v>
      </c>
    </row>
    <row r="28" spans="1:7">
      <c r="A28" s="3" t="s">
        <v>413</v>
      </c>
    </row>
    <row r="29" spans="1:7">
      <c r="A29" s="4" t="s">
        <v>526</v>
      </c>
      <c r="B29" s="5" t="n">
        <v>5333</v>
      </c>
      <c r="C29" s="5" t="n">
        <v>5031</v>
      </c>
      <c r="D29" s="5" t="n">
        <v>5097</v>
      </c>
      <c r="E29" s="5" t="n">
        <v>5333</v>
      </c>
      <c r="F29" s="5" t="n">
        <v>5097</v>
      </c>
      <c r="G29" s="5" t="n">
        <v>5031</v>
      </c>
    </row>
    <row r="30" spans="1:7">
      <c r="A30" s="4" t="s">
        <v>527</v>
      </c>
      <c r="B30" s="5" t="n">
        <v>345</v>
      </c>
      <c r="C30" s="5" t="n">
        <v>370</v>
      </c>
      <c r="D30" s="5" t="n">
        <v>648</v>
      </c>
      <c r="E30" s="5" t="n">
        <v>345</v>
      </c>
      <c r="F30" s="5" t="n">
        <v>648</v>
      </c>
      <c r="G30" s="5" t="n">
        <v>370</v>
      </c>
    </row>
    <row r="31" spans="1:7">
      <c r="A31" s="4" t="s">
        <v>528</v>
      </c>
      <c r="B31" s="5" t="n">
        <v>1741</v>
      </c>
      <c r="C31" s="5" t="n">
        <v>322</v>
      </c>
      <c r="D31" s="5" t="n">
        <v>225</v>
      </c>
      <c r="E31" s="5" t="n">
        <v>1741</v>
      </c>
      <c r="F31" s="5" t="n">
        <v>225</v>
      </c>
      <c r="G31" s="5" t="n">
        <v>322</v>
      </c>
    </row>
    <row r="32" spans="1:7">
      <c r="A32" s="4" t="s">
        <v>518</v>
      </c>
      <c r="B32" s="5" t="n">
        <v>2086</v>
      </c>
      <c r="C32" s="5" t="n">
        <v>692</v>
      </c>
      <c r="D32" s="5" t="n">
        <v>873</v>
      </c>
      <c r="E32" s="5" t="n">
        <v>2086</v>
      </c>
      <c r="F32" s="5" t="n">
        <v>873</v>
      </c>
      <c r="G32" s="5" t="n">
        <v>692</v>
      </c>
    </row>
    <row r="33" spans="1:7">
      <c r="A33" s="4" t="s">
        <v>529</v>
      </c>
      <c r="B33" s="5" t="n">
        <v>800</v>
      </c>
      <c r="C33" s="5" t="n">
        <v>0</v>
      </c>
      <c r="D33" s="5" t="n">
        <v>0</v>
      </c>
      <c r="E33" s="5" t="n">
        <v>800</v>
      </c>
      <c r="F33" s="5" t="n">
        <v>0</v>
      </c>
      <c r="G33" s="5" t="n">
        <v>0</v>
      </c>
    </row>
    <row r="34" spans="1:7">
      <c r="A34" s="4" t="s">
        <v>530</v>
      </c>
      <c r="B34" s="5" t="n">
        <v>1128</v>
      </c>
      <c r="C34" s="5" t="n">
        <v>783</v>
      </c>
      <c r="D34" s="5" t="n">
        <v>838</v>
      </c>
      <c r="E34" s="5" t="n">
        <v>831</v>
      </c>
      <c r="F34" s="5" t="n">
        <v>2251</v>
      </c>
      <c r="G34" s="5" t="n">
        <v>2206</v>
      </c>
    </row>
    <row r="35" spans="1:7">
      <c r="A35" s="4" t="s">
        <v>439</v>
      </c>
    </row>
    <row r="36" spans="1:7">
      <c r="A36" s="3" t="s">
        <v>413</v>
      </c>
    </row>
    <row r="37" spans="1:7">
      <c r="A37" s="4" t="s">
        <v>526</v>
      </c>
      <c r="B37" s="5" t="n">
        <v>1655</v>
      </c>
      <c r="C37" s="5" t="n">
        <v>2047</v>
      </c>
      <c r="D37" s="5" t="n">
        <v>2972</v>
      </c>
      <c r="E37" s="5" t="n">
        <v>1655</v>
      </c>
      <c r="F37" s="5" t="n">
        <v>2972</v>
      </c>
      <c r="G37" s="5" t="n">
        <v>2047</v>
      </c>
    </row>
    <row r="38" spans="1:7">
      <c r="A38" s="4" t="s">
        <v>527</v>
      </c>
      <c r="B38" s="5" t="n">
        <v>532</v>
      </c>
      <c r="C38" s="5" t="n">
        <v>0</v>
      </c>
      <c r="D38" s="5" t="n">
        <v>0</v>
      </c>
      <c r="E38" s="5" t="n">
        <v>532</v>
      </c>
      <c r="F38" s="5" t="n">
        <v>0</v>
      </c>
      <c r="G38" s="5" t="n">
        <v>0</v>
      </c>
    </row>
    <row r="39" spans="1:7">
      <c r="A39" s="4" t="s">
        <v>528</v>
      </c>
      <c r="B39" s="5" t="n">
        <v>627</v>
      </c>
      <c r="C39" s="5" t="n">
        <v>1233</v>
      </c>
      <c r="D39" s="5" t="n">
        <v>1946</v>
      </c>
      <c r="E39" s="5" t="n">
        <v>627</v>
      </c>
      <c r="F39" s="5" t="n">
        <v>1946</v>
      </c>
      <c r="G39" s="5" t="n">
        <v>1233</v>
      </c>
    </row>
    <row r="40" spans="1:7">
      <c r="A40" s="4" t="s">
        <v>518</v>
      </c>
      <c r="B40" s="5" t="n">
        <v>1159</v>
      </c>
      <c r="C40" s="5" t="n">
        <v>1233</v>
      </c>
      <c r="D40" s="5" t="n">
        <v>1946</v>
      </c>
      <c r="E40" s="5" t="n">
        <v>1159</v>
      </c>
      <c r="F40" s="5" t="n">
        <v>1946</v>
      </c>
      <c r="G40" s="5" t="n">
        <v>1233</v>
      </c>
    </row>
    <row r="41" spans="1:7">
      <c r="A41" s="4" t="s">
        <v>529</v>
      </c>
      <c r="B41" s="5" t="n">
        <v>81</v>
      </c>
      <c r="C41" s="5" t="n">
        <v>273</v>
      </c>
      <c r="D41" s="5" t="n">
        <v>537</v>
      </c>
      <c r="E41" s="5" t="n">
        <v>81</v>
      </c>
      <c r="F41" s="5" t="n">
        <v>537</v>
      </c>
      <c r="G41" s="5" t="n">
        <v>273</v>
      </c>
    </row>
    <row r="42" spans="1:7">
      <c r="A42" s="4" t="s">
        <v>530</v>
      </c>
      <c r="B42" s="5" t="n">
        <v>1179</v>
      </c>
      <c r="C42" s="5" t="n">
        <v>1590</v>
      </c>
      <c r="D42" s="5" t="n">
        <v>2001</v>
      </c>
      <c r="E42" s="5" t="n">
        <v>1160</v>
      </c>
      <c r="F42" s="5" t="n">
        <v>2214</v>
      </c>
      <c r="G42" s="5" t="n">
        <v>2018</v>
      </c>
    </row>
    <row r="43" spans="1:7">
      <c r="A43" s="4" t="s">
        <v>466</v>
      </c>
    </row>
    <row r="44" spans="1:7">
      <c r="A44" s="3" t="s">
        <v>413</v>
      </c>
    </row>
    <row r="45" spans="1:7">
      <c r="A45" s="4" t="s">
        <v>526</v>
      </c>
      <c r="B45" s="5" t="n">
        <v>9268</v>
      </c>
      <c r="C45" s="5" t="n">
        <v>24566</v>
      </c>
      <c r="D45" s="5" t="n">
        <v>24253</v>
      </c>
      <c r="E45" s="5" t="n">
        <v>9268</v>
      </c>
      <c r="F45" s="5" t="n">
        <v>24253</v>
      </c>
      <c r="G45" s="5" t="n">
        <v>24566</v>
      </c>
    </row>
    <row r="46" spans="1:7">
      <c r="A46" s="4" t="s">
        <v>527</v>
      </c>
      <c r="B46" s="5" t="n">
        <v>1189</v>
      </c>
      <c r="C46" s="5" t="n">
        <v>493</v>
      </c>
      <c r="D46" s="5" t="n">
        <v>296</v>
      </c>
      <c r="E46" s="5" t="n">
        <v>1189</v>
      </c>
      <c r="F46" s="5" t="n">
        <v>296</v>
      </c>
      <c r="G46" s="5" t="n">
        <v>493</v>
      </c>
    </row>
    <row r="47" spans="1:7">
      <c r="A47" s="4" t="s">
        <v>528</v>
      </c>
      <c r="B47" s="5" t="n">
        <v>3088</v>
      </c>
      <c r="C47" s="5" t="n">
        <v>3477</v>
      </c>
      <c r="D47" s="5" t="n">
        <v>3509</v>
      </c>
      <c r="E47" s="5" t="n">
        <v>3088</v>
      </c>
      <c r="F47" s="5" t="n">
        <v>3509</v>
      </c>
      <c r="G47" s="5" t="n">
        <v>3477</v>
      </c>
    </row>
    <row r="48" spans="1:7">
      <c r="A48" s="4" t="s">
        <v>518</v>
      </c>
      <c r="B48" s="5" t="n">
        <v>4277</v>
      </c>
      <c r="C48" s="5" t="n">
        <v>3970</v>
      </c>
      <c r="D48" s="5" t="n">
        <v>3805</v>
      </c>
      <c r="E48" s="5" t="n">
        <v>4277</v>
      </c>
      <c r="F48" s="5" t="n">
        <v>3805</v>
      </c>
      <c r="G48" s="5" t="n">
        <v>3970</v>
      </c>
    </row>
    <row r="49" spans="1:7">
      <c r="A49" s="4" t="s">
        <v>529</v>
      </c>
      <c r="B49" s="5" t="n">
        <v>537</v>
      </c>
      <c r="C49" s="5" t="n">
        <v>153</v>
      </c>
      <c r="D49" s="5" t="n">
        <v>184</v>
      </c>
      <c r="E49" s="5" t="n">
        <v>537</v>
      </c>
      <c r="F49" s="5" t="n">
        <v>184</v>
      </c>
      <c r="G49" s="5" t="n">
        <v>153</v>
      </c>
    </row>
    <row r="50" spans="1:7">
      <c r="A50" s="4" t="s">
        <v>530</v>
      </c>
      <c r="B50" s="5" t="n">
        <v>3885</v>
      </c>
      <c r="C50" s="5" t="n">
        <v>3888</v>
      </c>
      <c r="D50" s="5" t="n">
        <v>3946</v>
      </c>
      <c r="E50" s="5" t="n">
        <v>3807</v>
      </c>
      <c r="F50" s="5" t="n">
        <v>4075</v>
      </c>
      <c r="G50" s="5" t="n">
        <v>4279</v>
      </c>
    </row>
    <row r="51" spans="1:7">
      <c r="A51" s="4" t="s">
        <v>440</v>
      </c>
    </row>
    <row r="52" spans="1:7">
      <c r="A52" s="3" t="s">
        <v>413</v>
      </c>
    </row>
    <row r="53" spans="1:7">
      <c r="A53" s="4" t="s">
        <v>526</v>
      </c>
      <c r="B53" s="5" t="n">
        <v>11451</v>
      </c>
      <c r="C53" s="5" t="n">
        <v>13906</v>
      </c>
      <c r="D53" s="5" t="n">
        <v>14015</v>
      </c>
      <c r="E53" s="5" t="n">
        <v>11451</v>
      </c>
      <c r="F53" s="5" t="n">
        <v>14015</v>
      </c>
      <c r="G53" s="5" t="n">
        <v>13906</v>
      </c>
    </row>
    <row r="54" spans="1:7">
      <c r="A54" s="4" t="s">
        <v>527</v>
      </c>
      <c r="B54" s="5" t="n">
        <v>536</v>
      </c>
      <c r="C54" s="5" t="n">
        <v>6811</v>
      </c>
      <c r="D54" s="5" t="n">
        <v>5499</v>
      </c>
      <c r="E54" s="5" t="n">
        <v>536</v>
      </c>
      <c r="F54" s="5" t="n">
        <v>5499</v>
      </c>
      <c r="G54" s="5" t="n">
        <v>6811</v>
      </c>
    </row>
    <row r="55" spans="1:7">
      <c r="A55" s="4" t="s">
        <v>528</v>
      </c>
      <c r="B55" s="5" t="n">
        <v>9938</v>
      </c>
      <c r="C55" s="5" t="n">
        <v>6065</v>
      </c>
      <c r="D55" s="5" t="n">
        <v>7520</v>
      </c>
      <c r="E55" s="5" t="n">
        <v>9938</v>
      </c>
      <c r="F55" s="5" t="n">
        <v>7520</v>
      </c>
      <c r="G55" s="5" t="n">
        <v>6065</v>
      </c>
    </row>
    <row r="56" spans="1:7">
      <c r="A56" s="4" t="s">
        <v>518</v>
      </c>
      <c r="B56" s="5" t="n">
        <v>10474</v>
      </c>
      <c r="C56" s="5" t="n">
        <v>12876</v>
      </c>
      <c r="D56" s="5" t="n">
        <v>13019</v>
      </c>
      <c r="E56" s="5" t="n">
        <v>10474</v>
      </c>
      <c r="F56" s="5" t="n">
        <v>13019</v>
      </c>
      <c r="G56" s="5" t="n">
        <v>12876</v>
      </c>
    </row>
    <row r="57" spans="1:7">
      <c r="A57" s="4" t="s">
        <v>529</v>
      </c>
      <c r="B57" s="5" t="n">
        <v>806</v>
      </c>
      <c r="C57" s="5" t="n">
        <v>1503</v>
      </c>
      <c r="D57" s="5" t="n">
        <v>873</v>
      </c>
      <c r="E57" s="5" t="n">
        <v>806</v>
      </c>
      <c r="F57" s="5" t="n">
        <v>873</v>
      </c>
      <c r="G57" s="5" t="n">
        <v>1503</v>
      </c>
    </row>
    <row r="58" spans="1:7">
      <c r="A58" s="4" t="s">
        <v>530</v>
      </c>
      <c r="B58" s="5" t="n">
        <v>10669</v>
      </c>
      <c r="C58" s="5" t="n">
        <v>12948</v>
      </c>
      <c r="D58" s="5" t="n">
        <v>12776</v>
      </c>
      <c r="E58" s="5" t="n">
        <v>11416</v>
      </c>
      <c r="F58" s="5" t="n">
        <v>12837</v>
      </c>
      <c r="G58" s="5" t="n">
        <v>12845</v>
      </c>
    </row>
    <row r="59" spans="1:7">
      <c r="A59" s="4" t="s">
        <v>467</v>
      </c>
    </row>
    <row r="60" spans="1:7">
      <c r="A60" s="3" t="s">
        <v>413</v>
      </c>
    </row>
    <row r="61" spans="1:7">
      <c r="A61" s="4" t="s">
        <v>526</v>
      </c>
      <c r="B61" s="5" t="n">
        <v>16492</v>
      </c>
      <c r="C61" s="5" t="n">
        <v>36174</v>
      </c>
      <c r="D61" s="5" t="n">
        <v>41098</v>
      </c>
      <c r="E61" s="5" t="n">
        <v>16492</v>
      </c>
      <c r="F61" s="5" t="n">
        <v>41098</v>
      </c>
      <c r="G61" s="5" t="n">
        <v>36174</v>
      </c>
    </row>
    <row r="62" spans="1:7">
      <c r="A62" s="4" t="s">
        <v>527</v>
      </c>
      <c r="B62" s="5" t="n">
        <v>1516</v>
      </c>
      <c r="C62" s="5" t="n">
        <v>3598</v>
      </c>
      <c r="D62" s="5" t="n">
        <v>1861</v>
      </c>
      <c r="E62" s="5" t="n">
        <v>1516</v>
      </c>
      <c r="F62" s="5" t="n">
        <v>1861</v>
      </c>
      <c r="G62" s="5" t="n">
        <v>3598</v>
      </c>
    </row>
    <row r="63" spans="1:7">
      <c r="A63" s="4" t="s">
        <v>528</v>
      </c>
      <c r="B63" s="5" t="n">
        <v>11766</v>
      </c>
      <c r="C63" s="5" t="n">
        <v>15036</v>
      </c>
      <c r="D63" s="5" t="n">
        <v>15116</v>
      </c>
      <c r="E63" s="5" t="n">
        <v>11766</v>
      </c>
      <c r="F63" s="5" t="n">
        <v>15116</v>
      </c>
      <c r="G63" s="5" t="n">
        <v>15036</v>
      </c>
    </row>
    <row r="64" spans="1:7">
      <c r="A64" s="4" t="s">
        <v>518</v>
      </c>
      <c r="B64" s="5" t="n">
        <v>13282</v>
      </c>
      <c r="C64" s="5" t="n">
        <v>18634</v>
      </c>
      <c r="D64" s="5" t="n">
        <v>16977</v>
      </c>
      <c r="E64" s="5" t="n">
        <v>13282</v>
      </c>
      <c r="F64" s="5" t="n">
        <v>16977</v>
      </c>
      <c r="G64" s="5" t="n">
        <v>18634</v>
      </c>
    </row>
    <row r="65" spans="1:7">
      <c r="A65" s="4" t="s">
        <v>529</v>
      </c>
      <c r="B65" s="5" t="n">
        <v>1140</v>
      </c>
      <c r="C65" s="5" t="n">
        <v>385</v>
      </c>
      <c r="D65" s="5" t="n">
        <v>402</v>
      </c>
      <c r="E65" s="5" t="n">
        <v>1140</v>
      </c>
      <c r="F65" s="5" t="n">
        <v>402</v>
      </c>
      <c r="G65" s="5" t="n">
        <v>385</v>
      </c>
    </row>
    <row r="66" spans="1:7">
      <c r="A66" s="4" t="s">
        <v>530</v>
      </c>
      <c r="B66" s="5" t="n">
        <v>13658</v>
      </c>
      <c r="C66" s="5" t="n">
        <v>17806</v>
      </c>
      <c r="D66" s="5" t="n">
        <v>18196</v>
      </c>
      <c r="E66" s="5" t="n">
        <v>16063</v>
      </c>
      <c r="F66" s="5" t="n">
        <v>19569</v>
      </c>
      <c r="G66" s="5" t="n">
        <v>19872</v>
      </c>
    </row>
    <row r="67" spans="1:7">
      <c r="A67" s="4" t="s">
        <v>441</v>
      </c>
    </row>
    <row r="68" spans="1:7">
      <c r="A68" s="3" t="s">
        <v>413</v>
      </c>
    </row>
    <row r="69" spans="1:7">
      <c r="A69" s="4" t="s">
        <v>526</v>
      </c>
      <c r="B69" s="5" t="n">
        <v>15211</v>
      </c>
      <c r="C69" s="5" t="n">
        <v>15482</v>
      </c>
      <c r="D69" s="5" t="n">
        <v>14350</v>
      </c>
      <c r="E69" s="5" t="n">
        <v>15211</v>
      </c>
      <c r="F69" s="5" t="n">
        <v>14350</v>
      </c>
      <c r="G69" s="5" t="n">
        <v>15482</v>
      </c>
    </row>
    <row r="70" spans="1:7">
      <c r="A70" s="4" t="s">
        <v>527</v>
      </c>
      <c r="B70" s="5" t="n">
        <v>4558</v>
      </c>
      <c r="C70" s="5" t="n">
        <v>2238</v>
      </c>
      <c r="D70" s="5" t="n">
        <v>2046</v>
      </c>
      <c r="E70" s="5" t="n">
        <v>4558</v>
      </c>
      <c r="F70" s="5" t="n">
        <v>2046</v>
      </c>
      <c r="G70" s="5" t="n">
        <v>2238</v>
      </c>
    </row>
    <row r="71" spans="1:7">
      <c r="A71" s="4" t="s">
        <v>528</v>
      </c>
      <c r="B71" s="5" t="n">
        <v>8636</v>
      </c>
      <c r="C71" s="5" t="n">
        <v>13503</v>
      </c>
      <c r="D71" s="5" t="n">
        <v>11667</v>
      </c>
      <c r="E71" s="5" t="n">
        <v>8636</v>
      </c>
      <c r="F71" s="5" t="n">
        <v>11667</v>
      </c>
      <c r="G71" s="5" t="n">
        <v>13503</v>
      </c>
    </row>
    <row r="72" spans="1:7">
      <c r="A72" s="4" t="s">
        <v>518</v>
      </c>
      <c r="B72" s="5" t="n">
        <v>13194</v>
      </c>
      <c r="C72" s="5" t="n">
        <v>15741</v>
      </c>
      <c r="D72" s="5" t="n">
        <v>13713</v>
      </c>
      <c r="E72" s="5" t="n">
        <v>13194</v>
      </c>
      <c r="F72" s="5" t="n">
        <v>13713</v>
      </c>
      <c r="G72" s="5" t="n">
        <v>15741</v>
      </c>
    </row>
    <row r="73" spans="1:7">
      <c r="A73" s="4" t="s">
        <v>529</v>
      </c>
      <c r="B73" s="5" t="n">
        <v>1058</v>
      </c>
      <c r="C73" s="5" t="n">
        <v>3080</v>
      </c>
      <c r="D73" s="5" t="n">
        <v>2648</v>
      </c>
      <c r="E73" s="5" t="n">
        <v>1058</v>
      </c>
      <c r="F73" s="5" t="n">
        <v>2648</v>
      </c>
      <c r="G73" s="5" t="n">
        <v>3080</v>
      </c>
    </row>
    <row r="74" spans="1:7">
      <c r="A74" s="4" t="s">
        <v>530</v>
      </c>
      <c r="B74" s="5" t="n">
        <v>13683</v>
      </c>
      <c r="C74" s="5" t="n">
        <v>15525</v>
      </c>
      <c r="D74" s="5" t="n">
        <v>13686</v>
      </c>
      <c r="E74" s="5" t="n">
        <v>14814</v>
      </c>
      <c r="F74" s="5" t="n">
        <v>13516</v>
      </c>
      <c r="G74" s="5" t="n">
        <v>14453</v>
      </c>
    </row>
    <row r="75" spans="1:7">
      <c r="A75" s="4" t="s">
        <v>468</v>
      </c>
    </row>
    <row r="76" spans="1:7">
      <c r="A76" s="3" t="s">
        <v>413</v>
      </c>
    </row>
    <row r="77" spans="1:7">
      <c r="A77" s="4" t="s">
        <v>526</v>
      </c>
      <c r="B77" s="5" t="n">
        <v>22462</v>
      </c>
      <c r="C77" s="5" t="n">
        <v>27022</v>
      </c>
      <c r="D77" s="5" t="n">
        <v>26908</v>
      </c>
      <c r="E77" s="5" t="n">
        <v>22462</v>
      </c>
      <c r="F77" s="5" t="n">
        <v>26908</v>
      </c>
      <c r="G77" s="5" t="n">
        <v>27022</v>
      </c>
    </row>
    <row r="78" spans="1:7">
      <c r="A78" s="4" t="s">
        <v>527</v>
      </c>
      <c r="B78" s="5" t="n">
        <v>7224</v>
      </c>
      <c r="C78" s="5" t="n">
        <v>7883</v>
      </c>
      <c r="D78" s="5" t="n">
        <v>7473</v>
      </c>
      <c r="E78" s="5" t="n">
        <v>7224</v>
      </c>
      <c r="F78" s="5" t="n">
        <v>7473</v>
      </c>
      <c r="G78" s="5" t="n">
        <v>7883</v>
      </c>
    </row>
    <row r="79" spans="1:7">
      <c r="A79" s="4" t="s">
        <v>528</v>
      </c>
      <c r="B79" s="5" t="n">
        <v>12297</v>
      </c>
      <c r="C79" s="5" t="n">
        <v>15306</v>
      </c>
      <c r="D79" s="5" t="n">
        <v>15740</v>
      </c>
      <c r="E79" s="5" t="n">
        <v>12297</v>
      </c>
      <c r="F79" s="5" t="n">
        <v>15740</v>
      </c>
      <c r="G79" s="5" t="n">
        <v>15306</v>
      </c>
    </row>
    <row r="80" spans="1:7">
      <c r="A80" s="4" t="s">
        <v>518</v>
      </c>
      <c r="B80" s="5" t="n">
        <v>19521</v>
      </c>
      <c r="C80" s="5" t="n">
        <v>23189</v>
      </c>
      <c r="D80" s="5" t="n">
        <v>23213</v>
      </c>
      <c r="E80" s="5" t="n">
        <v>19521</v>
      </c>
      <c r="F80" s="5" t="n">
        <v>23213</v>
      </c>
      <c r="G80" s="5" t="n">
        <v>23189</v>
      </c>
    </row>
    <row r="81" spans="1:7">
      <c r="A81" s="4" t="s">
        <v>529</v>
      </c>
      <c r="B81" s="5" t="n">
        <v>762</v>
      </c>
      <c r="C81" s="5" t="n">
        <v>1088</v>
      </c>
      <c r="D81" s="5" t="n">
        <v>935</v>
      </c>
      <c r="E81" s="5" t="n">
        <v>762</v>
      </c>
      <c r="F81" s="5" t="n">
        <v>935</v>
      </c>
      <c r="G81" s="5" t="n">
        <v>1088</v>
      </c>
    </row>
    <row r="82" spans="1:7">
      <c r="A82" s="4" t="s">
        <v>530</v>
      </c>
      <c r="B82" s="5" t="n">
        <v>20088</v>
      </c>
      <c r="C82" s="5" t="n">
        <v>23201</v>
      </c>
      <c r="D82" s="5" t="n">
        <v>23103</v>
      </c>
      <c r="E82" s="5" t="n">
        <v>21308</v>
      </c>
      <c r="F82" s="5" t="n">
        <v>22893</v>
      </c>
      <c r="G82" s="5" t="n">
        <v>23163</v>
      </c>
    </row>
    <row r="83" spans="1:7">
      <c r="A83" s="4" t="s">
        <v>442</v>
      </c>
    </row>
    <row r="84" spans="1:7">
      <c r="A84" s="3" t="s">
        <v>413</v>
      </c>
    </row>
    <row r="85" spans="1:7">
      <c r="A85" s="4" t="s">
        <v>526</v>
      </c>
      <c r="B85" s="5" t="n">
        <v>538</v>
      </c>
      <c r="C85" s="5" t="n">
        <v>671</v>
      </c>
      <c r="D85" s="5" t="n">
        <v>586</v>
      </c>
      <c r="E85" s="5" t="n">
        <v>538</v>
      </c>
      <c r="F85" s="5" t="n">
        <v>586</v>
      </c>
      <c r="G85" s="5" t="n">
        <v>671</v>
      </c>
    </row>
    <row r="86" spans="1:7">
      <c r="A86" s="4" t="s">
        <v>527</v>
      </c>
      <c r="B86" s="5" t="n">
        <v>498</v>
      </c>
      <c r="C86" s="5" t="n">
        <v>0</v>
      </c>
      <c r="D86" s="5" t="n">
        <v>0</v>
      </c>
      <c r="E86" s="5" t="n">
        <v>498</v>
      </c>
      <c r="F86" s="5" t="n">
        <v>0</v>
      </c>
      <c r="G86" s="5" t="n">
        <v>0</v>
      </c>
    </row>
    <row r="87" spans="1:7">
      <c r="A87" s="4" t="s">
        <v>528</v>
      </c>
      <c r="B87" s="5" t="n">
        <v>0</v>
      </c>
      <c r="C87" s="5" t="n">
        <v>613</v>
      </c>
      <c r="D87" s="5" t="n">
        <v>539</v>
      </c>
      <c r="E87" s="5" t="n">
        <v>0</v>
      </c>
      <c r="F87" s="5" t="n">
        <v>539</v>
      </c>
      <c r="G87" s="5" t="n">
        <v>613</v>
      </c>
    </row>
    <row r="88" spans="1:7">
      <c r="A88" s="4" t="s">
        <v>518</v>
      </c>
      <c r="B88" s="5" t="n">
        <v>498</v>
      </c>
      <c r="C88" s="5" t="n">
        <v>613</v>
      </c>
      <c r="D88" s="5" t="n">
        <v>539</v>
      </c>
      <c r="E88" s="5" t="n">
        <v>498</v>
      </c>
      <c r="F88" s="5" t="n">
        <v>539</v>
      </c>
      <c r="G88" s="5" t="n">
        <v>613</v>
      </c>
    </row>
    <row r="89" spans="1:7">
      <c r="A89" s="4" t="s">
        <v>529</v>
      </c>
      <c r="B89" s="5" t="n">
        <v>0</v>
      </c>
      <c r="C89" s="5" t="n">
        <v>5</v>
      </c>
      <c r="D89" s="5" t="n">
        <v>6</v>
      </c>
      <c r="E89" s="5" t="n">
        <v>0</v>
      </c>
      <c r="F89" s="5" t="n">
        <v>6</v>
      </c>
      <c r="G89" s="5" t="n">
        <v>5</v>
      </c>
    </row>
    <row r="90" spans="1:7">
      <c r="A90" s="4" t="s">
        <v>530</v>
      </c>
      <c r="B90" s="5" t="n">
        <v>507</v>
      </c>
      <c r="C90" s="5" t="n">
        <v>576</v>
      </c>
      <c r="D90" s="5" t="n">
        <v>492</v>
      </c>
      <c r="E90" s="5" t="n">
        <v>554</v>
      </c>
      <c r="F90" s="5" t="n">
        <v>479</v>
      </c>
      <c r="G90" s="5" t="n">
        <v>506</v>
      </c>
    </row>
    <row r="91" spans="1:7">
      <c r="A91" s="4" t="s">
        <v>469</v>
      </c>
    </row>
    <row r="92" spans="1:7">
      <c r="A92" s="3" t="s">
        <v>413</v>
      </c>
    </row>
    <row r="93" spans="1:7">
      <c r="A93" s="4" t="s">
        <v>526</v>
      </c>
      <c r="B93" s="5" t="n">
        <v>97</v>
      </c>
      <c r="C93" s="5" t="n">
        <v>37</v>
      </c>
      <c r="D93" s="5" t="n">
        <v>98</v>
      </c>
      <c r="E93" s="5" t="n">
        <v>97</v>
      </c>
      <c r="F93" s="5" t="n">
        <v>98</v>
      </c>
      <c r="G93" s="5" t="n">
        <v>37</v>
      </c>
    </row>
    <row r="94" spans="1:7">
      <c r="A94" s="4" t="s">
        <v>527</v>
      </c>
      <c r="B94" s="5" t="n">
        <v>88</v>
      </c>
      <c r="C94" s="5" t="n">
        <v>24</v>
      </c>
      <c r="D94" s="5" t="n">
        <v>76</v>
      </c>
      <c r="E94" s="5" t="n">
        <v>88</v>
      </c>
      <c r="F94" s="5" t="n">
        <v>76</v>
      </c>
      <c r="G94" s="5" t="n">
        <v>24</v>
      </c>
    </row>
    <row r="95" spans="1:7">
      <c r="A95" s="4" t="s">
        <v>528</v>
      </c>
      <c r="B95" s="5" t="n">
        <v>0</v>
      </c>
      <c r="C95" s="5" t="n">
        <v>0</v>
      </c>
      <c r="D95" s="5" t="n">
        <v>0</v>
      </c>
      <c r="E95" s="5" t="n">
        <v>0</v>
      </c>
      <c r="F95" s="5" t="n">
        <v>0</v>
      </c>
      <c r="G95" s="5" t="n">
        <v>0</v>
      </c>
    </row>
    <row r="96" spans="1:7">
      <c r="A96" s="4" t="s">
        <v>518</v>
      </c>
      <c r="B96" s="5" t="n">
        <v>88</v>
      </c>
      <c r="C96" s="5" t="n">
        <v>24</v>
      </c>
      <c r="D96" s="5" t="n">
        <v>76</v>
      </c>
      <c r="E96" s="5" t="n">
        <v>88</v>
      </c>
      <c r="F96" s="5" t="n">
        <v>76</v>
      </c>
      <c r="G96" s="5" t="n">
        <v>24</v>
      </c>
    </row>
    <row r="97" spans="1:7">
      <c r="A97" s="4" t="s">
        <v>529</v>
      </c>
      <c r="B97" s="5" t="n">
        <v>0</v>
      </c>
      <c r="C97" s="5" t="n">
        <v>0</v>
      </c>
      <c r="D97" s="5" t="n">
        <v>0</v>
      </c>
      <c r="E97" s="5" t="n">
        <v>0</v>
      </c>
      <c r="F97" s="5" t="n">
        <v>0</v>
      </c>
      <c r="G97" s="5" t="n">
        <v>0</v>
      </c>
    </row>
    <row r="98" spans="1:7">
      <c r="A98" s="4" t="s">
        <v>530</v>
      </c>
      <c r="B98" s="7" t="n">
        <v>58</v>
      </c>
      <c r="C98" s="7" t="n">
        <v>51</v>
      </c>
      <c r="D98" s="7" t="n">
        <v>80</v>
      </c>
      <c r="E98" s="7" t="n">
        <v>40</v>
      </c>
      <c r="F98" s="7" t="n">
        <v>105</v>
      </c>
      <c r="G98" s="7" t="n">
        <v>96</v>
      </c>
    </row>
  </sheetData>
  <mergeCells count="3">
    <mergeCell ref="A1:A2"/>
    <mergeCell ref="B1:D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25</v>
      </c>
    </row>
    <row r="2" spans="1:3">
      <c r="A2" s="3" t="s">
        <v>413</v>
      </c>
    </row>
    <row r="3" spans="1:3">
      <c r="A3" s="4" t="s">
        <v>35</v>
      </c>
      <c r="B3" s="7" t="n">
        <v>5957022</v>
      </c>
      <c r="C3" s="7" t="n">
        <v>5264326</v>
      </c>
    </row>
    <row r="4" spans="1:3">
      <c r="A4" s="4" t="s">
        <v>424</v>
      </c>
    </row>
    <row r="5" spans="1:3">
      <c r="A5" s="3" t="s">
        <v>413</v>
      </c>
    </row>
    <row r="6" spans="1:3">
      <c r="A6" s="4" t="s">
        <v>35</v>
      </c>
      <c r="B6" s="5" t="n">
        <v>917126</v>
      </c>
      <c r="C6" s="5" t="n">
        <v>1069191</v>
      </c>
    </row>
    <row r="7" spans="1:3">
      <c r="A7" s="4" t="s">
        <v>432</v>
      </c>
    </row>
    <row r="8" spans="1:3">
      <c r="A8" s="3" t="s">
        <v>413</v>
      </c>
    </row>
    <row r="9" spans="1:3">
      <c r="A9" s="4" t="s">
        <v>35</v>
      </c>
      <c r="B9" s="5" t="n">
        <v>4574678</v>
      </c>
      <c r="C9" s="5" t="n">
        <v>3626821</v>
      </c>
    </row>
    <row r="10" spans="1:3">
      <c r="A10" s="4" t="s">
        <v>465</v>
      </c>
    </row>
    <row r="11" spans="1:3">
      <c r="A11" s="3" t="s">
        <v>413</v>
      </c>
    </row>
    <row r="12" spans="1:3">
      <c r="A12" s="4" t="s">
        <v>35</v>
      </c>
      <c r="B12" s="5" t="n">
        <v>80895</v>
      </c>
      <c r="C12" s="5" t="n">
        <v>96537</v>
      </c>
    </row>
    <row r="13" spans="1:3">
      <c r="A13" s="4" t="s">
        <v>438</v>
      </c>
    </row>
    <row r="14" spans="1:3">
      <c r="A14" s="3" t="s">
        <v>413</v>
      </c>
    </row>
    <row r="15" spans="1:3">
      <c r="A15" s="4" t="s">
        <v>35</v>
      </c>
      <c r="B15" s="5" t="n">
        <v>1307209</v>
      </c>
      <c r="C15" s="5" t="n">
        <v>967138</v>
      </c>
    </row>
    <row r="16" spans="1:3">
      <c r="A16" s="4" t="s">
        <v>466</v>
      </c>
    </row>
    <row r="17" spans="1:3">
      <c r="A17" s="3" t="s">
        <v>413</v>
      </c>
    </row>
    <row r="18" spans="1:3">
      <c r="A18" s="4" t="s">
        <v>35</v>
      </c>
      <c r="B18" s="5" t="n">
        <v>68583</v>
      </c>
      <c r="C18" s="5" t="n">
        <v>81368</v>
      </c>
    </row>
    <row r="19" spans="1:3">
      <c r="A19" s="4" t="s">
        <v>439</v>
      </c>
    </row>
    <row r="20" spans="1:3">
      <c r="A20" s="3" t="s">
        <v>413</v>
      </c>
    </row>
    <row r="21" spans="1:3">
      <c r="A21" s="4" t="s">
        <v>35</v>
      </c>
      <c r="B21" s="5" t="n">
        <v>550189</v>
      </c>
      <c r="C21" s="5" t="n">
        <v>363045</v>
      </c>
    </row>
    <row r="22" spans="1:3">
      <c r="A22" s="4" t="s">
        <v>467</v>
      </c>
    </row>
    <row r="23" spans="1:3">
      <c r="A23" s="3" t="s">
        <v>413</v>
      </c>
    </row>
    <row r="24" spans="1:3">
      <c r="A24" s="4" t="s">
        <v>35</v>
      </c>
      <c r="B24" s="5" t="n">
        <v>500169</v>
      </c>
      <c r="C24" s="5" t="n">
        <v>576355</v>
      </c>
    </row>
    <row r="25" spans="1:3">
      <c r="A25" s="4" t="s">
        <v>440</v>
      </c>
    </row>
    <row r="26" spans="1:3">
      <c r="A26" s="3" t="s">
        <v>413</v>
      </c>
    </row>
    <row r="27" spans="1:3">
      <c r="A27" s="4" t="s">
        <v>35</v>
      </c>
      <c r="B27" s="5" t="n">
        <v>1558882</v>
      </c>
      <c r="C27" s="5" t="n">
        <v>1406219</v>
      </c>
    </row>
    <row r="28" spans="1:3">
      <c r="A28" s="4" t="s">
        <v>468</v>
      </c>
    </row>
    <row r="29" spans="1:3">
      <c r="A29" s="3" t="s">
        <v>413</v>
      </c>
    </row>
    <row r="30" spans="1:3">
      <c r="A30" s="4" t="s">
        <v>35</v>
      </c>
      <c r="B30" s="5" t="n">
        <v>264312</v>
      </c>
      <c r="C30" s="5" t="n">
        <v>310277</v>
      </c>
    </row>
    <row r="31" spans="1:3">
      <c r="A31" s="4" t="s">
        <v>441</v>
      </c>
    </row>
    <row r="32" spans="1:3">
      <c r="A32" s="3" t="s">
        <v>413</v>
      </c>
    </row>
    <row r="33" spans="1:3">
      <c r="A33" s="4" t="s">
        <v>35</v>
      </c>
      <c r="B33" s="5" t="n">
        <v>969289</v>
      </c>
      <c r="C33" s="5" t="n">
        <v>781018</v>
      </c>
    </row>
    <row r="34" spans="1:3">
      <c r="A34" s="4" t="s">
        <v>469</v>
      </c>
    </row>
    <row r="35" spans="1:3">
      <c r="A35" s="3" t="s">
        <v>413</v>
      </c>
    </row>
    <row r="36" spans="1:3">
      <c r="A36" s="4" t="s">
        <v>35</v>
      </c>
      <c r="B36" s="5" t="n">
        <v>3167</v>
      </c>
      <c r="C36" s="5" t="n">
        <v>4654</v>
      </c>
    </row>
    <row r="37" spans="1:3">
      <c r="A37" s="4" t="s">
        <v>442</v>
      </c>
    </row>
    <row r="38" spans="1:3">
      <c r="A38" s="3" t="s">
        <v>413</v>
      </c>
    </row>
    <row r="39" spans="1:3">
      <c r="A39" s="4" t="s">
        <v>35</v>
      </c>
      <c r="B39" s="5" t="n">
        <v>183314</v>
      </c>
      <c r="C39" s="5" t="n">
        <v>96915</v>
      </c>
    </row>
    <row r="40" spans="1:3">
      <c r="A40" s="4" t="s">
        <v>515</v>
      </c>
    </row>
    <row r="41" spans="1:3">
      <c r="A41" s="3" t="s">
        <v>413</v>
      </c>
    </row>
    <row r="42" spans="1:3">
      <c r="A42" s="4" t="s">
        <v>35</v>
      </c>
      <c r="B42" s="5" t="n">
        <v>0</v>
      </c>
      <c r="C42" s="5" t="n">
        <v>0</v>
      </c>
    </row>
    <row r="43" spans="1:3">
      <c r="A43" s="4" t="s">
        <v>443</v>
      </c>
    </row>
    <row r="44" spans="1:3">
      <c r="A44" s="3" t="s">
        <v>413</v>
      </c>
    </row>
    <row r="45" spans="1:3">
      <c r="A45" s="4" t="s">
        <v>35</v>
      </c>
      <c r="B45" s="5" t="n">
        <v>5795</v>
      </c>
      <c r="C45" s="5" t="n">
        <v>12486</v>
      </c>
    </row>
    <row r="46" spans="1:3">
      <c r="A46" s="4" t="s">
        <v>532</v>
      </c>
    </row>
    <row r="47" spans="1:3">
      <c r="A47" s="3" t="s">
        <v>413</v>
      </c>
    </row>
    <row r="48" spans="1:3">
      <c r="A48" s="4" t="s">
        <v>35</v>
      </c>
      <c r="B48" s="5" t="n">
        <v>4039</v>
      </c>
      <c r="C48" s="5" t="n">
        <v>6536</v>
      </c>
    </row>
    <row r="49" spans="1:3">
      <c r="A49" s="4" t="s">
        <v>533</v>
      </c>
    </row>
    <row r="50" spans="1:3">
      <c r="A50" s="3" t="s">
        <v>413</v>
      </c>
    </row>
    <row r="51" spans="1:3">
      <c r="A51" s="4" t="s">
        <v>35</v>
      </c>
      <c r="B51" s="5" t="n">
        <v>510262</v>
      </c>
      <c r="C51" s="5" t="n">
        <v>414564</v>
      </c>
    </row>
    <row r="52" spans="1:3">
      <c r="A52" s="4" t="s">
        <v>534</v>
      </c>
    </row>
    <row r="53" spans="1:3">
      <c r="A53" s="3" t="s">
        <v>413</v>
      </c>
    </row>
    <row r="54" spans="1:3">
      <c r="A54" s="4" t="s">
        <v>35</v>
      </c>
      <c r="B54" s="5" t="n">
        <v>3377</v>
      </c>
      <c r="C54" s="5" t="n">
        <v>5722</v>
      </c>
    </row>
    <row r="55" spans="1:3">
      <c r="A55" s="4" t="s">
        <v>535</v>
      </c>
    </row>
    <row r="56" spans="1:3">
      <c r="A56" s="3" t="s">
        <v>413</v>
      </c>
    </row>
    <row r="57" spans="1:3">
      <c r="A57" s="4" t="s">
        <v>35</v>
      </c>
      <c r="B57" s="5" t="n">
        <v>495116</v>
      </c>
      <c r="C57" s="5" t="n">
        <v>397093</v>
      </c>
    </row>
    <row r="58" spans="1:3">
      <c r="A58" s="4" t="s">
        <v>536</v>
      </c>
    </row>
    <row r="59" spans="1:3">
      <c r="A59" s="3" t="s">
        <v>413</v>
      </c>
    </row>
    <row r="60" spans="1:3">
      <c r="A60" s="4" t="s">
        <v>35</v>
      </c>
      <c r="B60" s="5" t="n">
        <v>0</v>
      </c>
      <c r="C60" s="5" t="n">
        <v>0</v>
      </c>
    </row>
    <row r="61" spans="1:3">
      <c r="A61" s="4" t="s">
        <v>537</v>
      </c>
    </row>
    <row r="62" spans="1:3">
      <c r="A62" s="3" t="s">
        <v>413</v>
      </c>
    </row>
    <row r="63" spans="1:3">
      <c r="A63" s="4" t="s">
        <v>35</v>
      </c>
      <c r="B63" s="5" t="n">
        <v>0</v>
      </c>
      <c r="C63" s="5" t="n">
        <v>0</v>
      </c>
    </row>
    <row r="64" spans="1:3">
      <c r="A64" s="4" t="s">
        <v>538</v>
      </c>
    </row>
    <row r="65" spans="1:3">
      <c r="A65" s="3" t="s">
        <v>413</v>
      </c>
    </row>
    <row r="66" spans="1:3">
      <c r="A66" s="4" t="s">
        <v>35</v>
      </c>
      <c r="B66" s="5" t="n">
        <v>0</v>
      </c>
      <c r="C66" s="5" t="n">
        <v>0</v>
      </c>
    </row>
    <row r="67" spans="1:3">
      <c r="A67" s="4" t="s">
        <v>539</v>
      </c>
    </row>
    <row r="68" spans="1:3">
      <c r="A68" s="3" t="s">
        <v>413</v>
      </c>
    </row>
    <row r="69" spans="1:3">
      <c r="A69" s="4" t="s">
        <v>35</v>
      </c>
      <c r="B69" s="5" t="n">
        <v>6029</v>
      </c>
      <c r="C69" s="5" t="n">
        <v>8814</v>
      </c>
    </row>
    <row r="70" spans="1:3">
      <c r="A70" s="4" t="s">
        <v>540</v>
      </c>
    </row>
    <row r="71" spans="1:3">
      <c r="A71" s="3" t="s">
        <v>413</v>
      </c>
    </row>
    <row r="72" spans="1:3">
      <c r="A72" s="4" t="s">
        <v>35</v>
      </c>
      <c r="B72" s="5" t="n">
        <v>0</v>
      </c>
      <c r="C72" s="5" t="n">
        <v>0</v>
      </c>
    </row>
    <row r="73" spans="1:3">
      <c r="A73" s="4" t="s">
        <v>541</v>
      </c>
    </row>
    <row r="74" spans="1:3">
      <c r="A74" s="3" t="s">
        <v>413</v>
      </c>
    </row>
    <row r="75" spans="1:3">
      <c r="A75" s="4" t="s">
        <v>35</v>
      </c>
      <c r="B75" s="5" t="n">
        <v>49</v>
      </c>
      <c r="C75" s="5" t="n">
        <v>125</v>
      </c>
    </row>
    <row r="76" spans="1:3">
      <c r="A76" s="4" t="s">
        <v>542</v>
      </c>
    </row>
    <row r="77" spans="1:3">
      <c r="A77" s="3" t="s">
        <v>413</v>
      </c>
    </row>
    <row r="78" spans="1:3">
      <c r="A78" s="4" t="s">
        <v>35</v>
      </c>
      <c r="B78" s="5" t="n">
        <v>662</v>
      </c>
      <c r="C78" s="5" t="n">
        <v>814</v>
      </c>
    </row>
    <row r="79" spans="1:3">
      <c r="A79" s="4" t="s">
        <v>543</v>
      </c>
    </row>
    <row r="80" spans="1:3">
      <c r="A80" s="3" t="s">
        <v>413</v>
      </c>
    </row>
    <row r="81" spans="1:3">
      <c r="A81" s="4" t="s">
        <v>35</v>
      </c>
      <c r="B81" s="5" t="n">
        <v>9068</v>
      </c>
      <c r="C81" s="5" t="n">
        <v>8532</v>
      </c>
    </row>
    <row r="82" spans="1:3">
      <c r="A82" s="4" t="s">
        <v>544</v>
      </c>
    </row>
    <row r="83" spans="1:3">
      <c r="A83" s="3" t="s">
        <v>413</v>
      </c>
    </row>
    <row r="84" spans="1:3">
      <c r="A84" s="4" t="s">
        <v>35</v>
      </c>
      <c r="B84" s="5" t="n">
        <v>0</v>
      </c>
      <c r="C84" s="5" t="n">
        <v>0</v>
      </c>
    </row>
    <row r="85" spans="1:3">
      <c r="A85" s="4" t="s">
        <v>545</v>
      </c>
    </row>
    <row r="86" spans="1:3">
      <c r="A86" s="3" t="s">
        <v>413</v>
      </c>
    </row>
    <row r="87" spans="1:3">
      <c r="A87" s="4" t="s">
        <v>35</v>
      </c>
      <c r="B87" s="5" t="n">
        <v>0</v>
      </c>
      <c r="C87" s="5" t="n">
        <v>0</v>
      </c>
    </row>
    <row r="88" spans="1:3">
      <c r="A88" s="4" t="s">
        <v>546</v>
      </c>
    </row>
    <row r="89" spans="1:3">
      <c r="A89" s="3" t="s">
        <v>413</v>
      </c>
    </row>
    <row r="90" spans="1:3">
      <c r="A90" s="4" t="s">
        <v>35</v>
      </c>
      <c r="B90" s="5" t="n">
        <v>107097</v>
      </c>
      <c r="C90" s="5" t="n">
        <v>40786</v>
      </c>
    </row>
    <row r="91" spans="1:3">
      <c r="A91" s="4" t="s">
        <v>547</v>
      </c>
    </row>
    <row r="92" spans="1:3">
      <c r="A92" s="3" t="s">
        <v>413</v>
      </c>
    </row>
    <row r="93" spans="1:3">
      <c r="A93" s="4" t="s">
        <v>35</v>
      </c>
      <c r="B93" s="5" t="n">
        <v>692217</v>
      </c>
      <c r="C93" s="5" t="n">
        <v>539147</v>
      </c>
    </row>
    <row r="94" spans="1:3">
      <c r="A94" s="4" t="s">
        <v>548</v>
      </c>
    </row>
    <row r="95" spans="1:3">
      <c r="A95" s="3" t="s">
        <v>413</v>
      </c>
    </row>
    <row r="96" spans="1:3">
      <c r="A96" s="4" t="s">
        <v>35</v>
      </c>
      <c r="B96" s="5" t="n">
        <v>4969</v>
      </c>
      <c r="C96" s="5" t="n">
        <v>1266</v>
      </c>
    </row>
    <row r="97" spans="1:3">
      <c r="A97" s="4" t="s">
        <v>549</v>
      </c>
    </row>
    <row r="98" spans="1:3">
      <c r="A98" s="3" t="s">
        <v>413</v>
      </c>
    </row>
    <row r="99" spans="1:3">
      <c r="A99" s="4" t="s">
        <v>35</v>
      </c>
      <c r="B99" s="5" t="n">
        <v>559781</v>
      </c>
      <c r="C99" s="5" t="n">
        <v>376323</v>
      </c>
    </row>
    <row r="100" spans="1:3">
      <c r="A100" s="4" t="s">
        <v>550</v>
      </c>
    </row>
    <row r="101" spans="1:3">
      <c r="A101" s="3" t="s">
        <v>413</v>
      </c>
    </row>
    <row r="102" spans="1:3">
      <c r="A102" s="4" t="s">
        <v>35</v>
      </c>
      <c r="B102" s="5" t="n">
        <v>0</v>
      </c>
      <c r="C102" s="5" t="n">
        <v>0</v>
      </c>
    </row>
    <row r="103" spans="1:3">
      <c r="A103" s="4" t="s">
        <v>551</v>
      </c>
    </row>
    <row r="104" spans="1:3">
      <c r="A104" s="3" t="s">
        <v>413</v>
      </c>
    </row>
    <row r="105" spans="1:3">
      <c r="A105" s="4" t="s">
        <v>35</v>
      </c>
      <c r="B105" s="5" t="n">
        <v>959</v>
      </c>
      <c r="C105" s="5" t="n">
        <v>5390</v>
      </c>
    </row>
    <row r="106" spans="1:3">
      <c r="A106" s="4" t="s">
        <v>552</v>
      </c>
    </row>
    <row r="107" spans="1:3">
      <c r="A107" s="3" t="s">
        <v>413</v>
      </c>
    </row>
    <row r="108" spans="1:3">
      <c r="A108" s="4" t="s">
        <v>35</v>
      </c>
      <c r="B108" s="5" t="n">
        <v>5327</v>
      </c>
      <c r="C108" s="5" t="n">
        <v>7619</v>
      </c>
    </row>
    <row r="109" spans="1:3">
      <c r="A109" s="4" t="s">
        <v>553</v>
      </c>
    </row>
    <row r="110" spans="1:3">
      <c r="A110" s="3" t="s">
        <v>413</v>
      </c>
    </row>
    <row r="111" spans="1:3">
      <c r="A111" s="4" t="s">
        <v>35</v>
      </c>
      <c r="B111" s="5" t="n">
        <v>75462</v>
      </c>
      <c r="C111" s="5" t="n">
        <v>102893</v>
      </c>
    </row>
    <row r="112" spans="1:3">
      <c r="A112" s="4" t="s">
        <v>554</v>
      </c>
    </row>
    <row r="113" spans="1:3">
      <c r="A113" s="3" t="s">
        <v>413</v>
      </c>
    </row>
    <row r="114" spans="1:3">
      <c r="A114" s="4" t="s">
        <v>35</v>
      </c>
      <c r="B114" s="5" t="n">
        <v>96570</v>
      </c>
      <c r="C114" s="5" t="n">
        <v>31331</v>
      </c>
    </row>
    <row r="115" spans="1:3">
      <c r="A115" s="4" t="s">
        <v>555</v>
      </c>
    </row>
    <row r="116" spans="1:3">
      <c r="A116" s="3" t="s">
        <v>413</v>
      </c>
    </row>
    <row r="117" spans="1:3">
      <c r="A117" s="4" t="s">
        <v>35</v>
      </c>
      <c r="B117" s="5" t="n">
        <v>55759</v>
      </c>
      <c r="C117" s="5" t="n">
        <v>54136</v>
      </c>
    </row>
    <row r="118" spans="1:3">
      <c r="A118" s="4" t="s">
        <v>556</v>
      </c>
    </row>
    <row r="119" spans="1:3">
      <c r="A119" s="3" t="s">
        <v>413</v>
      </c>
    </row>
    <row r="120" spans="1:3">
      <c r="A120" s="4" t="s">
        <v>35</v>
      </c>
      <c r="B120" s="5" t="n">
        <v>231</v>
      </c>
      <c r="C120" s="5" t="n">
        <v>570</v>
      </c>
    </row>
    <row r="121" spans="1:3">
      <c r="A121" s="4" t="s">
        <v>557</v>
      </c>
    </row>
    <row r="122" spans="1:3">
      <c r="A122" s="3" t="s">
        <v>413</v>
      </c>
    </row>
    <row r="123" spans="1:3">
      <c r="A123" s="4" t="s">
        <v>35</v>
      </c>
      <c r="B123" s="5" t="n">
        <v>256</v>
      </c>
      <c r="C123" s="5" t="n">
        <v>405</v>
      </c>
    </row>
    <row r="124" spans="1:3">
      <c r="A124" s="4" t="s">
        <v>558</v>
      </c>
    </row>
    <row r="125" spans="1:3">
      <c r="A125" s="3" t="s">
        <v>413</v>
      </c>
    </row>
    <row r="126" spans="1:3">
      <c r="A126" s="4" t="s">
        <v>35</v>
      </c>
      <c r="B126" s="5" t="n">
        <v>0</v>
      </c>
      <c r="C126" s="5" t="n">
        <v>0</v>
      </c>
    </row>
    <row r="127" spans="1:3">
      <c r="A127" s="4" t="s">
        <v>559</v>
      </c>
    </row>
    <row r="128" spans="1:3">
      <c r="A128" s="3" t="s">
        <v>413</v>
      </c>
    </row>
    <row r="129" spans="1:3">
      <c r="A129" s="4" t="s">
        <v>35</v>
      </c>
      <c r="B129" s="5" t="n">
        <v>0</v>
      </c>
      <c r="C129" s="5" t="n">
        <v>0</v>
      </c>
    </row>
    <row r="130" spans="1:3">
      <c r="A130" s="4" t="s">
        <v>560</v>
      </c>
    </row>
    <row r="131" spans="1:3">
      <c r="A131" s="3" t="s">
        <v>413</v>
      </c>
    </row>
    <row r="132" spans="1:3">
      <c r="A132" s="4" t="s">
        <v>35</v>
      </c>
      <c r="B132" s="5" t="n">
        <v>275855</v>
      </c>
      <c r="C132" s="5" t="n">
        <v>334353</v>
      </c>
    </row>
    <row r="133" spans="1:3">
      <c r="A133" s="4" t="s">
        <v>561</v>
      </c>
    </row>
    <row r="134" spans="1:3">
      <c r="A134" s="3" t="s">
        <v>413</v>
      </c>
    </row>
    <row r="135" spans="1:3">
      <c r="A135" s="4" t="s">
        <v>35</v>
      </c>
      <c r="B135" s="5" t="n">
        <v>2003173</v>
      </c>
      <c r="C135" s="5" t="n">
        <v>1669998</v>
      </c>
    </row>
    <row r="136" spans="1:3">
      <c r="A136" s="4" t="s">
        <v>562</v>
      </c>
    </row>
    <row r="137" spans="1:3">
      <c r="A137" s="3" t="s">
        <v>413</v>
      </c>
    </row>
    <row r="138" spans="1:3">
      <c r="A138" s="4" t="s">
        <v>35</v>
      </c>
      <c r="B138" s="5" t="n">
        <v>9497</v>
      </c>
      <c r="C138" s="5" t="n">
        <v>16204</v>
      </c>
    </row>
    <row r="139" spans="1:3">
      <c r="A139" s="4" t="s">
        <v>563</v>
      </c>
    </row>
    <row r="140" spans="1:3">
      <c r="A140" s="3" t="s">
        <v>413</v>
      </c>
    </row>
    <row r="141" spans="1:3">
      <c r="A141" s="4" t="s">
        <v>35</v>
      </c>
      <c r="B141" s="5" t="n">
        <v>117904</v>
      </c>
      <c r="C141" s="5" t="n">
        <v>97057</v>
      </c>
    </row>
    <row r="142" spans="1:3">
      <c r="A142" s="4" t="s">
        <v>564</v>
      </c>
    </row>
    <row r="143" spans="1:3">
      <c r="A143" s="3" t="s">
        <v>413</v>
      </c>
    </row>
    <row r="144" spans="1:3">
      <c r="A144" s="4" t="s">
        <v>35</v>
      </c>
      <c r="B144" s="5" t="n">
        <v>13548</v>
      </c>
      <c r="C144" s="5" t="n">
        <v>10686</v>
      </c>
    </row>
    <row r="145" spans="1:3">
      <c r="A145" s="4" t="s">
        <v>565</v>
      </c>
    </row>
    <row r="146" spans="1:3">
      <c r="A146" s="3" t="s">
        <v>413</v>
      </c>
    </row>
    <row r="147" spans="1:3">
      <c r="A147" s="4" t="s">
        <v>35</v>
      </c>
      <c r="B147" s="5" t="n">
        <v>48640</v>
      </c>
      <c r="C147" s="5" t="n">
        <v>36307</v>
      </c>
    </row>
    <row r="148" spans="1:3">
      <c r="A148" s="4" t="s">
        <v>566</v>
      </c>
    </row>
    <row r="149" spans="1:3">
      <c r="A149" s="3" t="s">
        <v>413</v>
      </c>
    </row>
    <row r="150" spans="1:3">
      <c r="A150" s="4" t="s">
        <v>35</v>
      </c>
      <c r="B150" s="5" t="n">
        <v>198960</v>
      </c>
      <c r="C150" s="5" t="n">
        <v>194168</v>
      </c>
    </row>
    <row r="151" spans="1:3">
      <c r="A151" s="4" t="s">
        <v>567</v>
      </c>
    </row>
    <row r="152" spans="1:3">
      <c r="A152" s="3" t="s">
        <v>413</v>
      </c>
    </row>
    <row r="153" spans="1:3">
      <c r="A153" s="4" t="s">
        <v>35</v>
      </c>
      <c r="B153" s="5" t="n">
        <v>1005945</v>
      </c>
      <c r="C153" s="5" t="n">
        <v>889539</v>
      </c>
    </row>
    <row r="154" spans="1:3">
      <c r="A154" s="4" t="s">
        <v>568</v>
      </c>
    </row>
    <row r="155" spans="1:3">
      <c r="A155" s="3" t="s">
        <v>413</v>
      </c>
    </row>
    <row r="156" spans="1:3">
      <c r="A156" s="4" t="s">
        <v>35</v>
      </c>
      <c r="B156" s="5" t="n">
        <v>52646</v>
      </c>
      <c r="C156" s="5" t="n">
        <v>111712</v>
      </c>
    </row>
    <row r="157" spans="1:3">
      <c r="A157" s="4" t="s">
        <v>569</v>
      </c>
    </row>
    <row r="158" spans="1:3">
      <c r="A158" s="3" t="s">
        <v>413</v>
      </c>
    </row>
    <row r="159" spans="1:3">
      <c r="A159" s="4" t="s">
        <v>35</v>
      </c>
      <c r="B159" s="5" t="n">
        <v>800557</v>
      </c>
      <c r="C159" s="5" t="n">
        <v>609583</v>
      </c>
    </row>
    <row r="160" spans="1:3">
      <c r="A160" s="4" t="s">
        <v>570</v>
      </c>
    </row>
    <row r="161" spans="1:3">
      <c r="A161" s="3" t="s">
        <v>413</v>
      </c>
    </row>
    <row r="162" spans="1:3">
      <c r="A162" s="4" t="s">
        <v>35</v>
      </c>
      <c r="B162" s="5" t="n">
        <v>1204</v>
      </c>
      <c r="C162" s="5" t="n">
        <v>1583</v>
      </c>
    </row>
    <row r="163" spans="1:3">
      <c r="A163" s="4" t="s">
        <v>571</v>
      </c>
    </row>
    <row r="164" spans="1:3">
      <c r="A164" s="3" t="s">
        <v>413</v>
      </c>
    </row>
    <row r="165" spans="1:3">
      <c r="A165" s="4" t="s">
        <v>35</v>
      </c>
      <c r="B165" s="5" t="n">
        <v>24332</v>
      </c>
      <c r="C165" s="5" t="n">
        <v>25026</v>
      </c>
    </row>
    <row r="166" spans="1:3">
      <c r="A166" s="4" t="s">
        <v>572</v>
      </c>
    </row>
    <row r="167" spans="1:3">
      <c r="A167" s="3" t="s">
        <v>413</v>
      </c>
    </row>
    <row r="168" spans="1:3">
      <c r="A168" s="4" t="s">
        <v>35</v>
      </c>
      <c r="B168" s="5" t="n">
        <v>0</v>
      </c>
      <c r="C168" s="5" t="n">
        <v>0</v>
      </c>
    </row>
    <row r="169" spans="1:3">
      <c r="A169" s="4" t="s">
        <v>573</v>
      </c>
    </row>
    <row r="170" spans="1:3">
      <c r="A170" s="3" t="s">
        <v>413</v>
      </c>
    </row>
    <row r="171" spans="1:3">
      <c r="A171" s="4" t="s">
        <v>35</v>
      </c>
      <c r="B171" s="5" t="n">
        <v>5795</v>
      </c>
      <c r="C171" s="5" t="n">
        <v>12486</v>
      </c>
    </row>
    <row r="172" spans="1:3">
      <c r="A172" s="4" t="s">
        <v>574</v>
      </c>
    </row>
    <row r="173" spans="1:3">
      <c r="A173" s="3" t="s">
        <v>413</v>
      </c>
    </row>
    <row r="174" spans="1:3">
      <c r="A174" s="4" t="s">
        <v>35</v>
      </c>
      <c r="B174" s="5" t="n">
        <v>19859</v>
      </c>
      <c r="C174" s="5" t="n">
        <v>27475</v>
      </c>
    </row>
    <row r="175" spans="1:3">
      <c r="A175" s="4" t="s">
        <v>575</v>
      </c>
    </row>
    <row r="176" spans="1:3">
      <c r="A176" s="3" t="s">
        <v>413</v>
      </c>
    </row>
    <row r="177" spans="1:3">
      <c r="A177" s="4" t="s">
        <v>35</v>
      </c>
      <c r="B177" s="5" t="n">
        <v>14977</v>
      </c>
      <c r="C177" s="5" t="n">
        <v>23186</v>
      </c>
    </row>
    <row r="178" spans="1:3">
      <c r="A178" s="4" t="s">
        <v>576</v>
      </c>
    </row>
    <row r="179" spans="1:3">
      <c r="A179" s="3" t="s">
        <v>413</v>
      </c>
    </row>
    <row r="180" spans="1:3">
      <c r="A180" s="4" t="s">
        <v>35</v>
      </c>
      <c r="B180" s="5" t="n">
        <v>0</v>
      </c>
      <c r="C180" s="5" t="n">
        <v>22</v>
      </c>
    </row>
    <row r="181" spans="1:3">
      <c r="A181" s="4" t="s">
        <v>577</v>
      </c>
    </row>
    <row r="182" spans="1:3">
      <c r="A182" s="3" t="s">
        <v>413</v>
      </c>
    </row>
    <row r="183" spans="1:3">
      <c r="A183" s="4" t="s">
        <v>35</v>
      </c>
      <c r="B183" s="5" t="n">
        <v>343</v>
      </c>
      <c r="C183" s="5" t="n">
        <v>366</v>
      </c>
    </row>
    <row r="184" spans="1:3">
      <c r="A184" s="4" t="s">
        <v>578</v>
      </c>
    </row>
    <row r="185" spans="1:3">
      <c r="A185" s="3" t="s">
        <v>413</v>
      </c>
    </row>
    <row r="186" spans="1:3">
      <c r="A186" s="4" t="s">
        <v>35</v>
      </c>
      <c r="B186" s="5" t="n">
        <v>2302</v>
      </c>
      <c r="C186" s="5" t="n">
        <v>3643</v>
      </c>
    </row>
    <row r="187" spans="1:3">
      <c r="A187" s="4" t="s">
        <v>579</v>
      </c>
    </row>
    <row r="188" spans="1:3">
      <c r="A188" s="3" t="s">
        <v>413</v>
      </c>
    </row>
    <row r="189" spans="1:3">
      <c r="A189" s="4" t="s">
        <v>35</v>
      </c>
      <c r="B189" s="5" t="n">
        <v>4403</v>
      </c>
      <c r="C189" s="5" t="n">
        <v>6803</v>
      </c>
    </row>
    <row r="190" spans="1:3">
      <c r="A190" s="4" t="s">
        <v>580</v>
      </c>
    </row>
    <row r="191" spans="1:3">
      <c r="A191" s="3" t="s">
        <v>413</v>
      </c>
    </row>
    <row r="192" spans="1:3">
      <c r="A192" s="4" t="s">
        <v>35</v>
      </c>
      <c r="B192" s="5" t="n">
        <v>6936</v>
      </c>
      <c r="C192" s="5" t="n">
        <v>9019</v>
      </c>
    </row>
    <row r="193" spans="1:3">
      <c r="A193" s="4" t="s">
        <v>581</v>
      </c>
    </row>
    <row r="194" spans="1:3">
      <c r="A194" s="3" t="s">
        <v>413</v>
      </c>
    </row>
    <row r="195" spans="1:3">
      <c r="A195" s="4" t="s">
        <v>35</v>
      </c>
      <c r="B195" s="5" t="n">
        <v>4242</v>
      </c>
      <c r="C195" s="5" t="n">
        <v>8533</v>
      </c>
    </row>
    <row r="196" spans="1:3">
      <c r="A196" s="4" t="s">
        <v>582</v>
      </c>
    </row>
    <row r="197" spans="1:3">
      <c r="A197" s="3" t="s">
        <v>413</v>
      </c>
    </row>
    <row r="198" spans="1:3">
      <c r="A198" s="4" t="s">
        <v>35</v>
      </c>
      <c r="B198" s="5" t="n">
        <v>10621</v>
      </c>
      <c r="C198" s="5" t="n">
        <v>14791</v>
      </c>
    </row>
    <row r="199" spans="1:3">
      <c r="A199" s="4" t="s">
        <v>583</v>
      </c>
    </row>
    <row r="200" spans="1:3">
      <c r="A200" s="3" t="s">
        <v>413</v>
      </c>
    </row>
    <row r="201" spans="1:3">
      <c r="A201" s="4" t="s">
        <v>35</v>
      </c>
      <c r="B201" s="5" t="n">
        <v>5986</v>
      </c>
      <c r="C201" s="5" t="n">
        <v>7470</v>
      </c>
    </row>
    <row r="202" spans="1:3">
      <c r="A202" s="4" t="s">
        <v>584</v>
      </c>
    </row>
    <row r="203" spans="1:3">
      <c r="A203" s="3" t="s">
        <v>413</v>
      </c>
    </row>
    <row r="204" spans="1:3">
      <c r="A204" s="4" t="s">
        <v>35</v>
      </c>
      <c r="B204" s="5" t="n">
        <v>0</v>
      </c>
      <c r="C204" s="5" t="n">
        <v>0</v>
      </c>
    </row>
    <row r="205" spans="1:3">
      <c r="A205" s="4" t="s">
        <v>585</v>
      </c>
    </row>
    <row r="206" spans="1:3">
      <c r="A206" s="3" t="s">
        <v>413</v>
      </c>
    </row>
    <row r="207" spans="1:3">
      <c r="A207" s="4" t="s">
        <v>35</v>
      </c>
      <c r="B207" s="5" t="n">
        <v>3</v>
      </c>
      <c r="C207" s="5" t="n">
        <v>14</v>
      </c>
    </row>
    <row r="208" spans="1:3">
      <c r="A208" s="4" t="s">
        <v>586</v>
      </c>
    </row>
    <row r="209" spans="1:3">
      <c r="A209" s="3" t="s">
        <v>413</v>
      </c>
    </row>
    <row r="210" spans="1:3">
      <c r="A210" s="4" t="s">
        <v>35</v>
      </c>
      <c r="B210" s="5" t="n">
        <v>0</v>
      </c>
      <c r="C210" s="5" t="n">
        <v>0</v>
      </c>
    </row>
    <row r="211" spans="1:3">
      <c r="A211" s="4" t="s">
        <v>587</v>
      </c>
    </row>
    <row r="212" spans="1:3">
      <c r="A212" s="3" t="s">
        <v>413</v>
      </c>
    </row>
    <row r="213" spans="1:3">
      <c r="A213" s="4" t="s">
        <v>35</v>
      </c>
      <c r="B213" s="5" t="n">
        <v>0</v>
      </c>
      <c r="C213" s="5" t="n">
        <v>0</v>
      </c>
    </row>
    <row r="214" spans="1:3">
      <c r="A214" s="4" t="s">
        <v>588</v>
      </c>
    </row>
    <row r="215" spans="1:3">
      <c r="A215" s="3" t="s">
        <v>413</v>
      </c>
    </row>
    <row r="216" spans="1:3">
      <c r="A216" s="4" t="s">
        <v>35</v>
      </c>
      <c r="B216" s="5" t="n">
        <v>411776</v>
      </c>
      <c r="C216" s="5" t="n">
        <v>569026</v>
      </c>
    </row>
    <row r="217" spans="1:3">
      <c r="A217" s="4" t="s">
        <v>589</v>
      </c>
    </row>
    <row r="218" spans="1:3">
      <c r="A218" s="3" t="s">
        <v>413</v>
      </c>
    </row>
    <row r="219" spans="1:3">
      <c r="A219" s="4" t="s">
        <v>35</v>
      </c>
      <c r="B219" s="5" t="n">
        <v>1277969</v>
      </c>
      <c r="C219" s="5" t="n">
        <v>907588</v>
      </c>
    </row>
    <row r="220" spans="1:3">
      <c r="A220" s="4" t="s">
        <v>590</v>
      </c>
    </row>
    <row r="221" spans="1:3">
      <c r="A221" s="3" t="s">
        <v>413</v>
      </c>
    </row>
    <row r="222" spans="1:3">
      <c r="A222" s="4" t="s">
        <v>35</v>
      </c>
      <c r="B222" s="5" t="n">
        <v>47822</v>
      </c>
      <c r="C222" s="5" t="n">
        <v>67123</v>
      </c>
    </row>
    <row r="223" spans="1:3">
      <c r="A223" s="4" t="s">
        <v>591</v>
      </c>
    </row>
    <row r="224" spans="1:3">
      <c r="A224" s="3" t="s">
        <v>413</v>
      </c>
    </row>
    <row r="225" spans="1:3">
      <c r="A225" s="4" t="s">
        <v>35</v>
      </c>
      <c r="B225" s="5" t="n">
        <v>121558</v>
      </c>
      <c r="C225" s="5" t="n">
        <v>92066</v>
      </c>
    </row>
    <row r="226" spans="1:3">
      <c r="A226" s="4" t="s">
        <v>592</v>
      </c>
    </row>
    <row r="227" spans="1:3">
      <c r="A227" s="3" t="s">
        <v>413</v>
      </c>
    </row>
    <row r="228" spans="1:3">
      <c r="A228" s="4" t="s">
        <v>35</v>
      </c>
      <c r="B228" s="5" t="n">
        <v>40500</v>
      </c>
      <c r="C228" s="5" t="n">
        <v>56006</v>
      </c>
    </row>
    <row r="229" spans="1:3">
      <c r="A229" s="4" t="s">
        <v>593</v>
      </c>
    </row>
    <row r="230" spans="1:3">
      <c r="A230" s="3" t="s">
        <v>413</v>
      </c>
    </row>
    <row r="231" spans="1:3">
      <c r="A231" s="4" t="s">
        <v>35</v>
      </c>
      <c r="B231" s="5" t="n">
        <v>488956</v>
      </c>
      <c r="C231" s="5" t="n">
        <v>307903</v>
      </c>
    </row>
    <row r="232" spans="1:3">
      <c r="A232" s="4" t="s">
        <v>594</v>
      </c>
    </row>
    <row r="233" spans="1:3">
      <c r="A233" s="3" t="s">
        <v>413</v>
      </c>
    </row>
    <row r="234" spans="1:3">
      <c r="A234" s="4" t="s">
        <v>35</v>
      </c>
      <c r="B234" s="5" t="n">
        <v>243216</v>
      </c>
      <c r="C234" s="5" t="n">
        <v>323242</v>
      </c>
    </row>
    <row r="235" spans="1:3">
      <c r="A235" s="4" t="s">
        <v>595</v>
      </c>
    </row>
    <row r="236" spans="1:3">
      <c r="A236" s="3" t="s">
        <v>413</v>
      </c>
    </row>
    <row r="237" spans="1:3">
      <c r="A237" s="4" t="s">
        <v>35</v>
      </c>
      <c r="B237" s="5" t="n">
        <v>431862</v>
      </c>
      <c r="C237" s="5" t="n">
        <v>357151</v>
      </c>
    </row>
    <row r="238" spans="1:3">
      <c r="A238" s="4" t="s">
        <v>596</v>
      </c>
    </row>
    <row r="239" spans="1:3">
      <c r="A239" s="3" t="s">
        <v>413</v>
      </c>
    </row>
    <row r="240" spans="1:3">
      <c r="A240" s="4" t="s">
        <v>35</v>
      </c>
      <c r="B240" s="5" t="n">
        <v>79374</v>
      </c>
      <c r="C240" s="5" t="n">
        <v>121379</v>
      </c>
    </row>
    <row r="241" spans="1:3">
      <c r="A241" s="4" t="s">
        <v>597</v>
      </c>
    </row>
    <row r="242" spans="1:3">
      <c r="A242" s="3" t="s">
        <v>413</v>
      </c>
    </row>
    <row r="243" spans="1:3">
      <c r="A243" s="4" t="s">
        <v>35</v>
      </c>
      <c r="B243" s="5" t="n">
        <v>86702</v>
      </c>
      <c r="C243" s="5" t="n">
        <v>88370</v>
      </c>
    </row>
    <row r="244" spans="1:3">
      <c r="A244" s="4" t="s">
        <v>598</v>
      </c>
    </row>
    <row r="245" spans="1:3">
      <c r="A245" s="3" t="s">
        <v>413</v>
      </c>
    </row>
    <row r="246" spans="1:3">
      <c r="A246" s="4" t="s">
        <v>35</v>
      </c>
      <c r="B246" s="5" t="n">
        <v>864</v>
      </c>
      <c r="C246" s="5" t="n">
        <v>1276</v>
      </c>
    </row>
    <row r="247" spans="1:3">
      <c r="A247" s="4" t="s">
        <v>599</v>
      </c>
    </row>
    <row r="248" spans="1:3">
      <c r="A248" s="3" t="s">
        <v>413</v>
      </c>
    </row>
    <row r="249" spans="1:3">
      <c r="A249" s="4" t="s">
        <v>35</v>
      </c>
      <c r="B249" s="5" t="n">
        <v>148891</v>
      </c>
      <c r="C249" s="5" t="n">
        <v>62098</v>
      </c>
    </row>
    <row r="250" spans="1:3">
      <c r="A250" s="4" t="s">
        <v>600</v>
      </c>
    </row>
    <row r="251" spans="1:3">
      <c r="A251" s="3" t="s">
        <v>413</v>
      </c>
    </row>
    <row r="252" spans="1:3">
      <c r="A252" s="4" t="s">
        <v>35</v>
      </c>
      <c r="B252" s="5" t="n">
        <v>0</v>
      </c>
      <c r="C252" s="5" t="n">
        <v>0</v>
      </c>
    </row>
    <row r="253" spans="1:3">
      <c r="A253" s="4" t="s">
        <v>601</v>
      </c>
    </row>
    <row r="254" spans="1:3">
      <c r="A254" s="3" t="s">
        <v>413</v>
      </c>
    </row>
    <row r="255" spans="1:3">
      <c r="A255" s="4" t="s">
        <v>35</v>
      </c>
      <c r="B255" s="5" t="n">
        <v>0</v>
      </c>
      <c r="C255" s="5" t="n">
        <v>0</v>
      </c>
    </row>
    <row r="256" spans="1:3">
      <c r="A256" s="4" t="s">
        <v>602</v>
      </c>
    </row>
    <row r="257" spans="1:3">
      <c r="A257" s="3" t="s">
        <v>413</v>
      </c>
    </row>
    <row r="258" spans="1:3">
      <c r="A258" s="4" t="s">
        <v>35</v>
      </c>
      <c r="B258" s="5" t="n">
        <v>50696</v>
      </c>
      <c r="C258" s="5" t="n">
        <v>35032</v>
      </c>
    </row>
    <row r="259" spans="1:3">
      <c r="A259" s="4" t="s">
        <v>603</v>
      </c>
    </row>
    <row r="260" spans="1:3">
      <c r="A260" s="3" t="s">
        <v>413</v>
      </c>
    </row>
    <row r="261" spans="1:3">
      <c r="A261" s="4" t="s">
        <v>35</v>
      </c>
      <c r="B261" s="5" t="n">
        <v>36143</v>
      </c>
      <c r="C261" s="5" t="n">
        <v>29172</v>
      </c>
    </row>
    <row r="262" spans="1:3">
      <c r="A262" s="4" t="s">
        <v>604</v>
      </c>
    </row>
    <row r="263" spans="1:3">
      <c r="A263" s="3" t="s">
        <v>413</v>
      </c>
    </row>
    <row r="264" spans="1:3">
      <c r="A264" s="4" t="s">
        <v>35</v>
      </c>
      <c r="B264" s="5" t="n">
        <v>12817</v>
      </c>
      <c r="C264" s="5" t="n">
        <v>5072</v>
      </c>
    </row>
    <row r="265" spans="1:3">
      <c r="A265" s="4" t="s">
        <v>605</v>
      </c>
    </row>
    <row r="266" spans="1:3">
      <c r="A266" s="3" t="s">
        <v>413</v>
      </c>
    </row>
    <row r="267" spans="1:3">
      <c r="A267" s="4" t="s">
        <v>35</v>
      </c>
      <c r="B267" s="5" t="n">
        <v>8350</v>
      </c>
      <c r="C267" s="5" t="n">
        <v>144</v>
      </c>
    </row>
    <row r="268" spans="1:3">
      <c r="A268" s="4" t="s">
        <v>606</v>
      </c>
    </row>
    <row r="269" spans="1:3">
      <c r="A269" s="3" t="s">
        <v>413</v>
      </c>
    </row>
    <row r="270" spans="1:3">
      <c r="A270" s="4" t="s">
        <v>35</v>
      </c>
      <c r="B270" s="5" t="n">
        <v>7617</v>
      </c>
      <c r="C270" s="5" t="n">
        <v>7271</v>
      </c>
    </row>
    <row r="271" spans="1:3">
      <c r="A271" s="4" t="s">
        <v>607</v>
      </c>
    </row>
    <row r="272" spans="1:3">
      <c r="A272" s="3" t="s">
        <v>413</v>
      </c>
    </row>
    <row r="273" spans="1:3">
      <c r="A273" s="4" t="s">
        <v>35</v>
      </c>
      <c r="B273" s="5" t="n">
        <v>4458</v>
      </c>
      <c r="C273" s="5" t="n">
        <v>719</v>
      </c>
    </row>
    <row r="274" spans="1:3">
      <c r="A274" s="4" t="s">
        <v>608</v>
      </c>
    </row>
    <row r="275" spans="1:3">
      <c r="A275" s="3" t="s">
        <v>413</v>
      </c>
    </row>
    <row r="276" spans="1:3">
      <c r="A276" s="4" t="s">
        <v>35</v>
      </c>
      <c r="B276" s="5" t="n">
        <v>22829</v>
      </c>
      <c r="C276" s="5" t="n">
        <v>15039</v>
      </c>
    </row>
    <row r="277" spans="1:3">
      <c r="A277" s="4" t="s">
        <v>609</v>
      </c>
    </row>
    <row r="278" spans="1:3">
      <c r="A278" s="3" t="s">
        <v>413</v>
      </c>
    </row>
    <row r="279" spans="1:3">
      <c r="A279" s="4" t="s">
        <v>35</v>
      </c>
      <c r="B279" s="5" t="n">
        <v>17568</v>
      </c>
      <c r="C279" s="5" t="n">
        <v>22986</v>
      </c>
    </row>
    <row r="280" spans="1:3">
      <c r="A280" s="4" t="s">
        <v>610</v>
      </c>
    </row>
    <row r="281" spans="1:3">
      <c r="A281" s="3" t="s">
        <v>413</v>
      </c>
    </row>
    <row r="282" spans="1:3">
      <c r="A282" s="4" t="s">
        <v>35</v>
      </c>
      <c r="B282" s="5" t="n">
        <v>7378</v>
      </c>
      <c r="C282" s="5" t="n">
        <v>7605</v>
      </c>
    </row>
    <row r="283" spans="1:3">
      <c r="A283" s="4" t="s">
        <v>611</v>
      </c>
    </row>
    <row r="284" spans="1:3">
      <c r="A284" s="3" t="s">
        <v>413</v>
      </c>
    </row>
    <row r="285" spans="1:3">
      <c r="A285" s="4" t="s">
        <v>35</v>
      </c>
      <c r="B285" s="5" t="n">
        <v>5674</v>
      </c>
      <c r="C285" s="5" t="n">
        <v>5197</v>
      </c>
    </row>
    <row r="286" spans="1:3">
      <c r="A286" s="4" t="s">
        <v>612</v>
      </c>
    </row>
    <row r="287" spans="1:3">
      <c r="A287" s="3" t="s">
        <v>413</v>
      </c>
    </row>
    <row r="288" spans="1:3">
      <c r="A288" s="4" t="s">
        <v>35</v>
      </c>
      <c r="B288" s="5" t="n">
        <v>55</v>
      </c>
      <c r="C288" s="5" t="n">
        <v>45</v>
      </c>
    </row>
    <row r="289" spans="1:3">
      <c r="A289" s="4" t="s">
        <v>613</v>
      </c>
    </row>
    <row r="290" spans="1:3">
      <c r="A290" s="3" t="s">
        <v>413</v>
      </c>
    </row>
    <row r="291" spans="1:3">
      <c r="A291" s="4" t="s">
        <v>35</v>
      </c>
      <c r="B291" s="5" t="n">
        <v>93</v>
      </c>
      <c r="C291" s="5" t="n">
        <v>126</v>
      </c>
    </row>
    <row r="292" spans="1:3">
      <c r="A292" s="4" t="s">
        <v>614</v>
      </c>
    </row>
    <row r="293" spans="1:3">
      <c r="A293" s="3" t="s">
        <v>413</v>
      </c>
    </row>
    <row r="294" spans="1:3">
      <c r="A294" s="4" t="s">
        <v>35</v>
      </c>
      <c r="B294" s="5" t="n">
        <v>0</v>
      </c>
      <c r="C294" s="5" t="n">
        <v>0</v>
      </c>
    </row>
    <row r="295" spans="1:3">
      <c r="A295" s="4" t="s">
        <v>615</v>
      </c>
    </row>
    <row r="296" spans="1:3">
      <c r="A296" s="3" t="s">
        <v>413</v>
      </c>
    </row>
    <row r="297" spans="1:3">
      <c r="A297" s="4" t="s">
        <v>35</v>
      </c>
      <c r="B297" s="5" t="n">
        <v>0</v>
      </c>
      <c r="C297" s="5" t="n">
        <v>0</v>
      </c>
    </row>
    <row r="298" spans="1:3">
      <c r="A298" s="4" t="s">
        <v>616</v>
      </c>
    </row>
    <row r="299" spans="1:3">
      <c r="A299" s="3" t="s">
        <v>413</v>
      </c>
    </row>
    <row r="300" spans="1:3">
      <c r="A300" s="4" t="s">
        <v>35</v>
      </c>
      <c r="B300" s="5" t="n">
        <v>47804</v>
      </c>
      <c r="C300" s="5" t="n">
        <v>55983</v>
      </c>
    </row>
    <row r="301" spans="1:3">
      <c r="A301" s="4" t="s">
        <v>617</v>
      </c>
    </row>
    <row r="302" spans="1:3">
      <c r="A302" s="3" t="s">
        <v>413</v>
      </c>
    </row>
    <row r="303" spans="1:3">
      <c r="A303" s="4" t="s">
        <v>35</v>
      </c>
      <c r="B303" s="5" t="n">
        <v>39930</v>
      </c>
      <c r="C303" s="5" t="n">
        <v>43067</v>
      </c>
    </row>
    <row r="304" spans="1:3">
      <c r="A304" s="4" t="s">
        <v>618</v>
      </c>
    </row>
    <row r="305" spans="1:3">
      <c r="A305" s="3" t="s">
        <v>413</v>
      </c>
    </row>
    <row r="306" spans="1:3">
      <c r="A306" s="4" t="s">
        <v>35</v>
      </c>
      <c r="B306" s="5" t="n">
        <v>2413</v>
      </c>
      <c r="C306" s="5" t="n">
        <v>1128</v>
      </c>
    </row>
    <row r="307" spans="1:3">
      <c r="A307" s="4" t="s">
        <v>619</v>
      </c>
    </row>
    <row r="308" spans="1:3">
      <c r="A308" s="3" t="s">
        <v>413</v>
      </c>
    </row>
    <row r="309" spans="1:3">
      <c r="A309" s="4" t="s">
        <v>35</v>
      </c>
      <c r="B309" s="5" t="n">
        <v>4150</v>
      </c>
      <c r="C309" s="5" t="n">
        <v>4089</v>
      </c>
    </row>
    <row r="310" spans="1:3">
      <c r="A310" s="4" t="s">
        <v>620</v>
      </c>
    </row>
    <row r="311" spans="1:3">
      <c r="A311" s="3" t="s">
        <v>413</v>
      </c>
    </row>
    <row r="312" spans="1:3">
      <c r="A312" s="4" t="s">
        <v>35</v>
      </c>
      <c r="B312" s="5" t="n">
        <v>4616</v>
      </c>
      <c r="C312" s="5" t="n">
        <v>3762</v>
      </c>
    </row>
    <row r="313" spans="1:3">
      <c r="A313" s="4" t="s">
        <v>621</v>
      </c>
    </row>
    <row r="314" spans="1:3">
      <c r="A314" s="3" t="s">
        <v>413</v>
      </c>
    </row>
    <row r="315" spans="1:3">
      <c r="A315" s="4" t="s">
        <v>35</v>
      </c>
      <c r="B315" s="5" t="n">
        <v>2773</v>
      </c>
      <c r="C315" s="5" t="n">
        <v>5923</v>
      </c>
    </row>
    <row r="316" spans="1:3">
      <c r="A316" s="4" t="s">
        <v>622</v>
      </c>
    </row>
    <row r="317" spans="1:3">
      <c r="A317" s="3" t="s">
        <v>413</v>
      </c>
    </row>
    <row r="318" spans="1:3">
      <c r="A318" s="4" t="s">
        <v>35</v>
      </c>
      <c r="B318" s="5" t="n">
        <v>22901</v>
      </c>
      <c r="C318" s="5" t="n">
        <v>27268</v>
      </c>
    </row>
    <row r="319" spans="1:3">
      <c r="A319" s="4" t="s">
        <v>623</v>
      </c>
    </row>
    <row r="320" spans="1:3">
      <c r="A320" s="3" t="s">
        <v>413</v>
      </c>
    </row>
    <row r="321" spans="1:3">
      <c r="A321" s="4" t="s">
        <v>35</v>
      </c>
      <c r="B321" s="5" t="n">
        <v>17774</v>
      </c>
      <c r="C321" s="5" t="n">
        <v>16303</v>
      </c>
    </row>
    <row r="322" spans="1:3">
      <c r="A322" s="4" t="s">
        <v>624</v>
      </c>
    </row>
    <row r="323" spans="1:3">
      <c r="A323" s="3" t="s">
        <v>413</v>
      </c>
    </row>
    <row r="324" spans="1:3">
      <c r="A324" s="4" t="s">
        <v>35</v>
      </c>
      <c r="B324" s="5" t="n">
        <v>17723</v>
      </c>
      <c r="C324" s="5" t="n">
        <v>23459</v>
      </c>
    </row>
    <row r="325" spans="1:3">
      <c r="A325" s="4" t="s">
        <v>625</v>
      </c>
    </row>
    <row r="326" spans="1:3">
      <c r="A326" s="3" t="s">
        <v>413</v>
      </c>
    </row>
    <row r="327" spans="1:3">
      <c r="A327" s="4" t="s">
        <v>35</v>
      </c>
      <c r="B327" s="5" t="n">
        <v>14562</v>
      </c>
      <c r="C327" s="5" t="n">
        <v>16038</v>
      </c>
    </row>
    <row r="328" spans="1:3">
      <c r="A328" s="4" t="s">
        <v>626</v>
      </c>
    </row>
    <row r="329" spans="1:3">
      <c r="A329" s="3" t="s">
        <v>413</v>
      </c>
    </row>
    <row r="330" spans="1:3">
      <c r="A330" s="4" t="s">
        <v>35</v>
      </c>
      <c r="B330" s="5" t="n">
        <v>151</v>
      </c>
      <c r="C330" s="5" t="n">
        <v>366</v>
      </c>
    </row>
    <row r="331" spans="1:3">
      <c r="A331" s="4" t="s">
        <v>627</v>
      </c>
    </row>
    <row r="332" spans="1:3">
      <c r="A332" s="3" t="s">
        <v>413</v>
      </c>
    </row>
    <row r="333" spans="1:3">
      <c r="A333" s="4" t="s">
        <v>35</v>
      </c>
      <c r="B333" s="5" t="n">
        <v>671</v>
      </c>
      <c r="C333" s="5" t="n">
        <v>714</v>
      </c>
    </row>
    <row r="334" spans="1:3">
      <c r="A334" s="4" t="s">
        <v>628</v>
      </c>
    </row>
    <row r="335" spans="1:3">
      <c r="A335" s="3" t="s">
        <v>413</v>
      </c>
    </row>
    <row r="336" spans="1:3">
      <c r="A336" s="4" t="s">
        <v>35</v>
      </c>
      <c r="B336" s="5" t="n">
        <v>0</v>
      </c>
      <c r="C336" s="5" t="n">
        <v>0</v>
      </c>
    </row>
    <row r="337" spans="1:3">
      <c r="A337" s="4" t="s">
        <v>629</v>
      </c>
    </row>
    <row r="338" spans="1:3">
      <c r="A338" s="3" t="s">
        <v>413</v>
      </c>
    </row>
    <row r="339" spans="1:3">
      <c r="A339" s="4" t="s">
        <v>35</v>
      </c>
      <c r="B339" s="5" t="n">
        <v>0</v>
      </c>
      <c r="C339" s="5" t="n">
        <v>0</v>
      </c>
    </row>
    <row r="340" spans="1:3">
      <c r="A340" s="4" t="s">
        <v>630</v>
      </c>
    </row>
    <row r="341" spans="1:3">
      <c r="A341" s="3" t="s">
        <v>413</v>
      </c>
    </row>
    <row r="342" spans="1:3">
      <c r="A342" s="4" t="s">
        <v>35</v>
      </c>
      <c r="B342" s="5" t="n">
        <v>0</v>
      </c>
      <c r="C342" s="5" t="n">
        <v>0</v>
      </c>
    </row>
    <row r="343" spans="1:3">
      <c r="A343" s="4" t="s">
        <v>631</v>
      </c>
    </row>
    <row r="344" spans="1:3">
      <c r="A344" s="3" t="s">
        <v>413</v>
      </c>
    </row>
    <row r="345" spans="1:3">
      <c r="A345" s="4" t="s">
        <v>35</v>
      </c>
      <c r="B345" s="5" t="n">
        <v>7</v>
      </c>
      <c r="C345" s="5" t="n">
        <v>99</v>
      </c>
    </row>
    <row r="346" spans="1:3">
      <c r="A346" s="4" t="s">
        <v>632</v>
      </c>
    </row>
    <row r="347" spans="1:3">
      <c r="A347" s="3" t="s">
        <v>413</v>
      </c>
    </row>
    <row r="348" spans="1:3">
      <c r="A348" s="4" t="s">
        <v>35</v>
      </c>
      <c r="B348" s="5" t="n">
        <v>0</v>
      </c>
      <c r="C348" s="5" t="n">
        <v>0</v>
      </c>
    </row>
    <row r="349" spans="1:3">
      <c r="A349" s="4" t="s">
        <v>633</v>
      </c>
    </row>
    <row r="350" spans="1:3">
      <c r="A350" s="3" t="s">
        <v>413</v>
      </c>
    </row>
    <row r="351" spans="1:3">
      <c r="A351" s="4" t="s">
        <v>35</v>
      </c>
      <c r="B351" s="5" t="n">
        <v>7</v>
      </c>
      <c r="C351" s="5" t="n">
        <v>0</v>
      </c>
    </row>
    <row r="352" spans="1:3">
      <c r="A352" s="4" t="s">
        <v>634</v>
      </c>
    </row>
    <row r="353" spans="1:3">
      <c r="A353" s="3" t="s">
        <v>413</v>
      </c>
    </row>
    <row r="354" spans="1:3">
      <c r="A354" s="4" t="s">
        <v>35</v>
      </c>
      <c r="B354" s="5" t="n">
        <v>0</v>
      </c>
      <c r="C354" s="5" t="n">
        <v>0</v>
      </c>
    </row>
    <row r="355" spans="1:3">
      <c r="A355" s="4" t="s">
        <v>635</v>
      </c>
    </row>
    <row r="356" spans="1:3">
      <c r="A356" s="3" t="s">
        <v>413</v>
      </c>
    </row>
    <row r="357" spans="1:3">
      <c r="A357" s="4" t="s">
        <v>35</v>
      </c>
      <c r="B357" s="5" t="n">
        <v>0</v>
      </c>
      <c r="C357" s="5" t="n">
        <v>0</v>
      </c>
    </row>
    <row r="358" spans="1:3">
      <c r="A358" s="4" t="s">
        <v>636</v>
      </c>
    </row>
    <row r="359" spans="1:3">
      <c r="A359" s="3" t="s">
        <v>413</v>
      </c>
    </row>
    <row r="360" spans="1:3">
      <c r="A360" s="4" t="s">
        <v>35</v>
      </c>
      <c r="B360" s="5" t="n">
        <v>0</v>
      </c>
      <c r="C360" s="5" t="n">
        <v>0</v>
      </c>
    </row>
    <row r="361" spans="1:3">
      <c r="A361" s="4" t="s">
        <v>637</v>
      </c>
    </row>
    <row r="362" spans="1:3">
      <c r="A362" s="3" t="s">
        <v>413</v>
      </c>
    </row>
    <row r="363" spans="1:3">
      <c r="A363" s="4" t="s">
        <v>35</v>
      </c>
      <c r="B363" s="5" t="n">
        <v>0</v>
      </c>
      <c r="C363" s="5" t="n">
        <v>0</v>
      </c>
    </row>
    <row r="364" spans="1:3">
      <c r="A364" s="4" t="s">
        <v>638</v>
      </c>
    </row>
    <row r="365" spans="1:3">
      <c r="A365" s="3" t="s">
        <v>413</v>
      </c>
    </row>
    <row r="366" spans="1:3">
      <c r="A366" s="4" t="s">
        <v>35</v>
      </c>
      <c r="B366" s="5" t="n">
        <v>0</v>
      </c>
      <c r="C366" s="5" t="n">
        <v>0</v>
      </c>
    </row>
    <row r="367" spans="1:3">
      <c r="A367" s="4" t="s">
        <v>639</v>
      </c>
    </row>
    <row r="368" spans="1:3">
      <c r="A368" s="3" t="s">
        <v>413</v>
      </c>
    </row>
    <row r="369" spans="1:3">
      <c r="A369" s="4" t="s">
        <v>35</v>
      </c>
      <c r="B369" s="5" t="n">
        <v>0</v>
      </c>
      <c r="C369" s="5" t="n">
        <v>99</v>
      </c>
    </row>
    <row r="370" spans="1:3">
      <c r="A370" s="4" t="s">
        <v>640</v>
      </c>
    </row>
    <row r="371" spans="1:3">
      <c r="A371" s="3" t="s">
        <v>413</v>
      </c>
    </row>
    <row r="372" spans="1:3">
      <c r="A372" s="4" t="s">
        <v>35</v>
      </c>
      <c r="B372" s="5" t="n">
        <v>0</v>
      </c>
      <c r="C372" s="5" t="n">
        <v>0</v>
      </c>
    </row>
    <row r="373" spans="1:3">
      <c r="A373" s="4" t="s">
        <v>641</v>
      </c>
    </row>
    <row r="374" spans="1:3">
      <c r="A374" s="3" t="s">
        <v>413</v>
      </c>
    </row>
    <row r="375" spans="1:3">
      <c r="A375" s="4" t="s">
        <v>35</v>
      </c>
      <c r="B375" s="5" t="n">
        <v>0</v>
      </c>
      <c r="C375" s="5" t="n">
        <v>0</v>
      </c>
    </row>
    <row r="376" spans="1:3">
      <c r="A376" s="4" t="s">
        <v>642</v>
      </c>
    </row>
    <row r="377" spans="1:3">
      <c r="A377" s="3" t="s">
        <v>413</v>
      </c>
    </row>
    <row r="378" spans="1:3">
      <c r="A378" s="4" t="s">
        <v>35</v>
      </c>
      <c r="B378" s="5" t="n">
        <v>0</v>
      </c>
      <c r="C378" s="5" t="n">
        <v>0</v>
      </c>
    </row>
    <row r="379" spans="1:3">
      <c r="A379" s="4" t="s">
        <v>643</v>
      </c>
    </row>
    <row r="380" spans="1:3">
      <c r="A380" s="3" t="s">
        <v>413</v>
      </c>
    </row>
    <row r="381" spans="1:3">
      <c r="A381" s="4" t="s">
        <v>35</v>
      </c>
      <c r="B381" s="5" t="n">
        <v>0</v>
      </c>
      <c r="C381" s="5" t="n">
        <v>0</v>
      </c>
    </row>
    <row r="382" spans="1:3">
      <c r="A382" s="4" t="s">
        <v>644</v>
      </c>
    </row>
    <row r="383" spans="1:3">
      <c r="A383" s="3" t="s">
        <v>413</v>
      </c>
    </row>
    <row r="384" spans="1:3">
      <c r="A384" s="4" t="s">
        <v>35</v>
      </c>
      <c r="B384" s="5" t="n">
        <v>0</v>
      </c>
      <c r="C384" s="5" t="n">
        <v>0</v>
      </c>
    </row>
    <row r="385" spans="1:3">
      <c r="A385" s="4" t="s">
        <v>645</v>
      </c>
    </row>
    <row r="386" spans="1:3">
      <c r="A386" s="3" t="s">
        <v>413</v>
      </c>
    </row>
    <row r="387" spans="1:3">
      <c r="A387" s="4" t="s">
        <v>35</v>
      </c>
      <c r="B387" s="5" t="n">
        <v>0</v>
      </c>
      <c r="C387" s="5" t="n">
        <v>0</v>
      </c>
    </row>
    <row r="388" spans="1:3">
      <c r="A388" s="4" t="s">
        <v>646</v>
      </c>
    </row>
    <row r="389" spans="1:3">
      <c r="A389" s="3" t="s">
        <v>413</v>
      </c>
    </row>
    <row r="390" spans="1:3">
      <c r="A390" s="4" t="s">
        <v>35</v>
      </c>
      <c r="B390" s="5" t="n">
        <v>0</v>
      </c>
      <c r="C390" s="5" t="n">
        <v>0</v>
      </c>
    </row>
    <row r="391" spans="1:3">
      <c r="A391" s="4" t="s">
        <v>647</v>
      </c>
    </row>
    <row r="392" spans="1:3">
      <c r="A392" s="3" t="s">
        <v>413</v>
      </c>
    </row>
    <row r="393" spans="1:3">
      <c r="A393" s="4" t="s">
        <v>35</v>
      </c>
      <c r="B393" s="5" t="n">
        <v>0</v>
      </c>
      <c r="C393" s="5" t="n">
        <v>0</v>
      </c>
    </row>
    <row r="394" spans="1:3">
      <c r="A394" s="4" t="s">
        <v>648</v>
      </c>
    </row>
    <row r="395" spans="1:3">
      <c r="A395" s="3" t="s">
        <v>413</v>
      </c>
    </row>
    <row r="396" spans="1:3">
      <c r="A396" s="4" t="s">
        <v>35</v>
      </c>
      <c r="B396" s="5" t="n">
        <v>0</v>
      </c>
      <c r="C396" s="5" t="n">
        <v>0</v>
      </c>
    </row>
    <row r="397" spans="1:3">
      <c r="A397" s="4" t="s">
        <v>649</v>
      </c>
    </row>
    <row r="398" spans="1:3">
      <c r="A398" s="3" t="s">
        <v>413</v>
      </c>
    </row>
    <row r="399" spans="1:3">
      <c r="A399" s="4" t="s">
        <v>35</v>
      </c>
      <c r="B399" s="5" t="n">
        <v>0</v>
      </c>
      <c r="C399" s="5" t="n">
        <v>0</v>
      </c>
    </row>
    <row r="400" spans="1:3">
      <c r="A400" s="4" t="s">
        <v>650</v>
      </c>
    </row>
    <row r="401" spans="1:3">
      <c r="A401" s="3" t="s">
        <v>413</v>
      </c>
    </row>
    <row r="402" spans="1:3">
      <c r="A402" s="4" t="s">
        <v>35</v>
      </c>
      <c r="B402" s="5" t="n">
        <v>0</v>
      </c>
      <c r="C402" s="5" t="n">
        <v>0</v>
      </c>
    </row>
    <row r="403" spans="1:3">
      <c r="A403" s="4" t="s">
        <v>651</v>
      </c>
    </row>
    <row r="404" spans="1:3">
      <c r="A404" s="3" t="s">
        <v>413</v>
      </c>
    </row>
    <row r="405" spans="1:3">
      <c r="A405" s="4" t="s">
        <v>35</v>
      </c>
      <c r="B405" s="5" t="n">
        <v>0</v>
      </c>
      <c r="C405" s="5" t="n">
        <v>0</v>
      </c>
    </row>
    <row r="406" spans="1:3">
      <c r="A406" s="4" t="s">
        <v>652</v>
      </c>
    </row>
    <row r="407" spans="1:3">
      <c r="A407" s="3" t="s">
        <v>413</v>
      </c>
    </row>
    <row r="408" spans="1:3">
      <c r="A408" s="4" t="s">
        <v>35</v>
      </c>
      <c r="B408" s="5" t="n">
        <v>0</v>
      </c>
      <c r="C408" s="5" t="n">
        <v>0</v>
      </c>
    </row>
    <row r="409" spans="1:3">
      <c r="A409" s="4" t="s">
        <v>653</v>
      </c>
    </row>
    <row r="410" spans="1:3">
      <c r="A410" s="3" t="s">
        <v>413</v>
      </c>
    </row>
    <row r="411" spans="1:3">
      <c r="A411" s="4" t="s">
        <v>35</v>
      </c>
      <c r="B411" s="5" t="n">
        <v>0</v>
      </c>
      <c r="C411" s="5" t="n">
        <v>0</v>
      </c>
    </row>
    <row r="412" spans="1:3">
      <c r="A412" s="4" t="s">
        <v>654</v>
      </c>
    </row>
    <row r="413" spans="1:3">
      <c r="A413" s="3" t="s">
        <v>413</v>
      </c>
    </row>
    <row r="414" spans="1:3">
      <c r="A414" s="4" t="s">
        <v>35</v>
      </c>
      <c r="B414" s="5" t="n">
        <v>0</v>
      </c>
      <c r="C414" s="5" t="n">
        <v>0</v>
      </c>
    </row>
    <row r="415" spans="1:3">
      <c r="A415" s="4" t="s">
        <v>655</v>
      </c>
    </row>
    <row r="416" spans="1:3">
      <c r="A416" s="3" t="s">
        <v>413</v>
      </c>
    </row>
    <row r="417" spans="1:3">
      <c r="A417" s="4" t="s">
        <v>35</v>
      </c>
      <c r="B417" s="5" t="n">
        <v>0</v>
      </c>
      <c r="C417" s="5" t="n">
        <v>0</v>
      </c>
    </row>
    <row r="418" spans="1:3">
      <c r="A418" s="4" t="s">
        <v>656</v>
      </c>
    </row>
    <row r="419" spans="1:3">
      <c r="A419" s="3" t="s">
        <v>413</v>
      </c>
    </row>
    <row r="420" spans="1:3">
      <c r="A420" s="4" t="s">
        <v>35</v>
      </c>
      <c r="B420" s="5" t="n">
        <v>0</v>
      </c>
      <c r="C420" s="5" t="n">
        <v>0</v>
      </c>
    </row>
    <row r="421" spans="1:3">
      <c r="A421" s="4" t="s">
        <v>657</v>
      </c>
    </row>
    <row r="422" spans="1:3">
      <c r="A422" s="3" t="s">
        <v>413</v>
      </c>
    </row>
    <row r="423" spans="1:3">
      <c r="A423" s="4" t="s">
        <v>35</v>
      </c>
      <c r="B423" s="7" t="n">
        <v>0</v>
      </c>
      <c r="C423"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99"/>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658</v>
      </c>
      <c r="B1" s="2" t="s">
        <v>659</v>
      </c>
      <c r="C1" s="2" t="s">
        <v>660</v>
      </c>
      <c r="D1" s="2" t="s">
        <v>661</v>
      </c>
    </row>
    <row r="2" spans="1:4">
      <c r="A2" s="4" t="s">
        <v>662</v>
      </c>
    </row>
    <row r="3" spans="1:4">
      <c r="A3" s="3" t="s">
        <v>663</v>
      </c>
    </row>
    <row r="4" spans="1:4">
      <c r="A4" s="4" t="s">
        <v>664</v>
      </c>
      <c r="B4" s="5" t="n">
        <v>19</v>
      </c>
      <c r="D4" s="5" t="n">
        <v>27</v>
      </c>
    </row>
    <row r="5" spans="1:4">
      <c r="A5" s="4" t="s">
        <v>428</v>
      </c>
      <c r="B5" s="7" t="n">
        <v>783</v>
      </c>
      <c r="D5" s="7" t="n">
        <v>2899</v>
      </c>
    </row>
    <row r="6" spans="1:4">
      <c r="A6" s="4" t="s">
        <v>432</v>
      </c>
    </row>
    <row r="7" spans="1:4">
      <c r="A7" s="3" t="s">
        <v>663</v>
      </c>
    </row>
    <row r="8" spans="1:4">
      <c r="A8" s="4" t="s">
        <v>428</v>
      </c>
      <c r="B8" s="7" t="n">
        <v>12452</v>
      </c>
      <c r="C8" s="7" t="n">
        <v>14209</v>
      </c>
      <c r="D8" s="7" t="n">
        <v>14013</v>
      </c>
    </row>
    <row r="9" spans="1:4">
      <c r="A9" s="4" t="s">
        <v>665</v>
      </c>
    </row>
    <row r="10" spans="1:4">
      <c r="A10" s="3" t="s">
        <v>663</v>
      </c>
    </row>
    <row r="11" spans="1:4">
      <c r="A11" s="4" t="s">
        <v>664</v>
      </c>
      <c r="B11" s="5" t="n">
        <v>8</v>
      </c>
      <c r="D11" s="5" t="n">
        <v>12</v>
      </c>
    </row>
    <row r="12" spans="1:4">
      <c r="A12" s="4" t="s">
        <v>428</v>
      </c>
      <c r="B12" s="7" t="n">
        <v>1005</v>
      </c>
      <c r="D12" s="7" t="n">
        <v>1914</v>
      </c>
    </row>
    <row r="13" spans="1:4">
      <c r="A13" s="4" t="s">
        <v>424</v>
      </c>
    </row>
    <row r="14" spans="1:4">
      <c r="A14" s="3" t="s">
        <v>663</v>
      </c>
    </row>
    <row r="15" spans="1:4">
      <c r="A15" s="4" t="s">
        <v>428</v>
      </c>
      <c r="B15" s="7" t="n">
        <v>20205</v>
      </c>
      <c r="C15" s="7" t="n">
        <v>23543</v>
      </c>
      <c r="D15" s="7" t="n">
        <v>21117</v>
      </c>
    </row>
    <row r="16" spans="1:4">
      <c r="A16" s="4" t="s">
        <v>666</v>
      </c>
    </row>
    <row r="17" spans="1:4">
      <c r="A17" s="3" t="s">
        <v>663</v>
      </c>
    </row>
    <row r="18" spans="1:4">
      <c r="A18" s="4" t="s">
        <v>664</v>
      </c>
      <c r="B18" s="5" t="n">
        <v>1</v>
      </c>
      <c r="D18" s="5" t="n">
        <v>5</v>
      </c>
    </row>
    <row r="19" spans="1:4">
      <c r="A19" s="4" t="s">
        <v>428</v>
      </c>
      <c r="B19" s="7" t="n">
        <v>4</v>
      </c>
      <c r="D19" s="7" t="n">
        <v>59</v>
      </c>
    </row>
    <row r="20" spans="1:4">
      <c r="A20" s="4" t="s">
        <v>667</v>
      </c>
    </row>
    <row r="21" spans="1:4">
      <c r="A21" s="3" t="s">
        <v>663</v>
      </c>
    </row>
    <row r="22" spans="1:4">
      <c r="A22" s="4" t="s">
        <v>664</v>
      </c>
      <c r="B22" s="5" t="n">
        <v>0</v>
      </c>
      <c r="D22" s="5" t="n">
        <v>1</v>
      </c>
    </row>
    <row r="23" spans="1:4">
      <c r="A23" s="4" t="s">
        <v>428</v>
      </c>
      <c r="B23" s="7" t="n">
        <v>0</v>
      </c>
      <c r="D23" s="7" t="n">
        <v>76</v>
      </c>
    </row>
    <row r="24" spans="1:4">
      <c r="A24" s="4" t="s">
        <v>668</v>
      </c>
    </row>
    <row r="25" spans="1:4">
      <c r="A25" s="3" t="s">
        <v>663</v>
      </c>
    </row>
    <row r="26" spans="1:4">
      <c r="A26" s="4" t="s">
        <v>664</v>
      </c>
      <c r="B26" s="5" t="n">
        <v>0</v>
      </c>
      <c r="D26" s="5" t="n">
        <v>2</v>
      </c>
    </row>
    <row r="27" spans="1:4">
      <c r="A27" s="4" t="s">
        <v>428</v>
      </c>
      <c r="B27" s="7" t="n">
        <v>0</v>
      </c>
      <c r="D27" s="7" t="n">
        <v>251</v>
      </c>
    </row>
    <row r="28" spans="1:4">
      <c r="A28" s="4" t="s">
        <v>669</v>
      </c>
    </row>
    <row r="29" spans="1:4">
      <c r="A29" s="3" t="s">
        <v>663</v>
      </c>
    </row>
    <row r="30" spans="1:4">
      <c r="A30" s="4" t="s">
        <v>664</v>
      </c>
      <c r="B30" s="5" t="n">
        <v>0</v>
      </c>
      <c r="D30" s="5" t="n">
        <v>0</v>
      </c>
    </row>
    <row r="31" spans="1:4">
      <c r="A31" s="4" t="s">
        <v>428</v>
      </c>
      <c r="B31" s="7" t="n">
        <v>0</v>
      </c>
      <c r="D31" s="7" t="n">
        <v>0</v>
      </c>
    </row>
    <row r="32" spans="1:4">
      <c r="A32" s="4" t="s">
        <v>670</v>
      </c>
    </row>
    <row r="33" spans="1:4">
      <c r="A33" s="3" t="s">
        <v>663</v>
      </c>
    </row>
    <row r="34" spans="1:4">
      <c r="A34" s="4" t="s">
        <v>664</v>
      </c>
      <c r="B34" s="5" t="n">
        <v>2</v>
      </c>
      <c r="D34" s="5" t="n">
        <v>4</v>
      </c>
    </row>
    <row r="35" spans="1:4">
      <c r="A35" s="4" t="s">
        <v>428</v>
      </c>
      <c r="B35" s="7" t="n">
        <v>226</v>
      </c>
      <c r="D35" s="7" t="n">
        <v>1658</v>
      </c>
    </row>
    <row r="36" spans="1:4">
      <c r="A36" s="4" t="s">
        <v>671</v>
      </c>
    </row>
    <row r="37" spans="1:4">
      <c r="A37" s="3" t="s">
        <v>663</v>
      </c>
    </row>
    <row r="38" spans="1:4">
      <c r="A38" s="4" t="s">
        <v>664</v>
      </c>
      <c r="B38" s="5" t="n">
        <v>0</v>
      </c>
      <c r="D38" s="5" t="n">
        <v>3</v>
      </c>
    </row>
    <row r="39" spans="1:4">
      <c r="A39" s="4" t="s">
        <v>428</v>
      </c>
      <c r="B39" s="7" t="n">
        <v>0</v>
      </c>
      <c r="D39" s="7" t="n">
        <v>708</v>
      </c>
    </row>
    <row r="40" spans="1:4">
      <c r="A40" s="4" t="s">
        <v>672</v>
      </c>
    </row>
    <row r="41" spans="1:4">
      <c r="A41" s="3" t="s">
        <v>663</v>
      </c>
    </row>
    <row r="42" spans="1:4">
      <c r="A42" s="4" t="s">
        <v>664</v>
      </c>
      <c r="B42" s="5" t="n">
        <v>10</v>
      </c>
      <c r="D42" s="5" t="n">
        <v>7</v>
      </c>
    </row>
    <row r="43" spans="1:4">
      <c r="A43" s="4" t="s">
        <v>428</v>
      </c>
      <c r="B43" s="7" t="n">
        <v>526</v>
      </c>
      <c r="D43" s="7" t="n">
        <v>887</v>
      </c>
    </row>
    <row r="44" spans="1:4">
      <c r="A44" s="4" t="s">
        <v>673</v>
      </c>
    </row>
    <row r="45" spans="1:4">
      <c r="A45" s="3" t="s">
        <v>663</v>
      </c>
    </row>
    <row r="46" spans="1:4">
      <c r="A46" s="4" t="s">
        <v>664</v>
      </c>
      <c r="B46" s="5" t="n">
        <v>8</v>
      </c>
      <c r="D46" s="5" t="n">
        <v>8</v>
      </c>
    </row>
    <row r="47" spans="1:4">
      <c r="A47" s="4" t="s">
        <v>428</v>
      </c>
      <c r="B47" s="7" t="n">
        <v>1005</v>
      </c>
      <c r="D47" s="7" t="n">
        <v>1130</v>
      </c>
    </row>
    <row r="48" spans="1:4">
      <c r="A48" s="4" t="s">
        <v>674</v>
      </c>
    </row>
    <row r="49" spans="1:4">
      <c r="A49" s="3" t="s">
        <v>663</v>
      </c>
    </row>
    <row r="50" spans="1:4">
      <c r="A50" s="4" t="s">
        <v>664</v>
      </c>
      <c r="B50" s="5" t="n">
        <v>6</v>
      </c>
      <c r="D50" s="5" t="n">
        <v>9</v>
      </c>
    </row>
    <row r="51" spans="1:4">
      <c r="A51" s="4" t="s">
        <v>428</v>
      </c>
      <c r="B51" s="7" t="n">
        <v>27</v>
      </c>
      <c r="D51" s="7" t="n">
        <v>44</v>
      </c>
    </row>
    <row r="52" spans="1:4">
      <c r="A52" s="4" t="s">
        <v>675</v>
      </c>
    </row>
    <row r="53" spans="1:4">
      <c r="A53" s="3" t="s">
        <v>663</v>
      </c>
    </row>
    <row r="54" spans="1:4">
      <c r="A54" s="4" t="s">
        <v>664</v>
      </c>
      <c r="B54" s="5" t="n">
        <v>0</v>
      </c>
      <c r="D54" s="5" t="n">
        <v>0</v>
      </c>
    </row>
    <row r="55" spans="1:4">
      <c r="A55" s="4" t="s">
        <v>428</v>
      </c>
      <c r="B55" s="7" t="n">
        <v>0</v>
      </c>
      <c r="D55" s="7" t="n">
        <v>0</v>
      </c>
    </row>
    <row r="56" spans="1:4">
      <c r="A56" s="4" t="s">
        <v>676</v>
      </c>
    </row>
    <row r="57" spans="1:4">
      <c r="A57" s="3" t="s">
        <v>663</v>
      </c>
    </row>
    <row r="58" spans="1:4">
      <c r="A58" s="4" t="s">
        <v>664</v>
      </c>
      <c r="B58" s="5" t="n">
        <v>28</v>
      </c>
      <c r="D58" s="5" t="n">
        <v>15</v>
      </c>
    </row>
    <row r="59" spans="1:4">
      <c r="A59" s="4" t="s">
        <v>428</v>
      </c>
      <c r="B59" s="7" t="n">
        <v>1186</v>
      </c>
      <c r="D59" s="7" t="n">
        <v>793</v>
      </c>
    </row>
    <row r="60" spans="1:4">
      <c r="A60" s="4" t="s">
        <v>677</v>
      </c>
    </row>
    <row r="61" spans="1:4">
      <c r="A61" s="3" t="s">
        <v>663</v>
      </c>
    </row>
    <row r="62" spans="1:4">
      <c r="A62" s="4" t="s">
        <v>664</v>
      </c>
      <c r="B62" s="5" t="n">
        <v>14</v>
      </c>
      <c r="D62" s="5" t="n">
        <v>15</v>
      </c>
    </row>
    <row r="63" spans="1:4">
      <c r="A63" s="4" t="s">
        <v>428</v>
      </c>
      <c r="B63" s="7" t="n">
        <v>2286</v>
      </c>
      <c r="D63" s="7" t="n">
        <v>733</v>
      </c>
    </row>
    <row r="64" spans="1:4">
      <c r="A64" s="4" t="s">
        <v>678</v>
      </c>
    </row>
    <row r="65" spans="1:4">
      <c r="A65" s="3" t="s">
        <v>663</v>
      </c>
    </row>
    <row r="66" spans="1:4">
      <c r="A66" s="4" t="s">
        <v>664</v>
      </c>
      <c r="B66" s="5" t="n">
        <v>4</v>
      </c>
      <c r="D66" s="5" t="n">
        <v>5</v>
      </c>
    </row>
    <row r="67" spans="1:4">
      <c r="A67" s="4" t="s">
        <v>428</v>
      </c>
      <c r="B67" s="7" t="n">
        <v>58</v>
      </c>
      <c r="D67" s="7" t="n">
        <v>51</v>
      </c>
    </row>
    <row r="68" spans="1:4">
      <c r="A68" s="4" t="s">
        <v>679</v>
      </c>
    </row>
    <row r="69" spans="1:4">
      <c r="A69" s="3" t="s">
        <v>663</v>
      </c>
    </row>
    <row r="70" spans="1:4">
      <c r="A70" s="4" t="s">
        <v>664</v>
      </c>
      <c r="B70" s="5" t="n">
        <v>1</v>
      </c>
      <c r="D70" s="5" t="n">
        <v>2</v>
      </c>
    </row>
    <row r="71" spans="1:4">
      <c r="A71" s="4" t="s">
        <v>428</v>
      </c>
      <c r="B71" s="7" t="n">
        <v>5</v>
      </c>
      <c r="D71" s="7" t="n">
        <v>76</v>
      </c>
    </row>
    <row r="72" spans="1:4">
      <c r="A72" s="4" t="s">
        <v>680</v>
      </c>
    </row>
    <row r="73" spans="1:4">
      <c r="A73" s="3" t="s">
        <v>663</v>
      </c>
    </row>
    <row r="74" spans="1:4">
      <c r="A74" s="4" t="s">
        <v>664</v>
      </c>
      <c r="B74" s="5" t="n">
        <v>1</v>
      </c>
      <c r="D74" s="5" t="n">
        <v>0</v>
      </c>
    </row>
    <row r="75" spans="1:4">
      <c r="A75" s="4" t="s">
        <v>428</v>
      </c>
      <c r="B75" s="7" t="n">
        <v>25</v>
      </c>
      <c r="D75" s="7" t="n">
        <v>0</v>
      </c>
    </row>
    <row r="76" spans="1:4">
      <c r="A76" s="4" t="s">
        <v>681</v>
      </c>
    </row>
    <row r="77" spans="1:4">
      <c r="A77" s="3" t="s">
        <v>663</v>
      </c>
    </row>
    <row r="78" spans="1:4">
      <c r="A78" s="4" t="s">
        <v>664</v>
      </c>
      <c r="B78" s="5" t="n">
        <v>0</v>
      </c>
      <c r="D78" s="5" t="n">
        <v>1</v>
      </c>
    </row>
    <row r="79" spans="1:4">
      <c r="A79" s="4" t="s">
        <v>428</v>
      </c>
      <c r="B79" s="7" t="n">
        <v>0</v>
      </c>
      <c r="D79" s="7" t="n">
        <v>10</v>
      </c>
    </row>
    <row r="80" spans="1:4">
      <c r="A80" s="4" t="s">
        <v>682</v>
      </c>
    </row>
    <row r="81" spans="1:4">
      <c r="A81" s="3" t="s">
        <v>663</v>
      </c>
    </row>
    <row r="82" spans="1:4">
      <c r="A82" s="4" t="s">
        <v>664</v>
      </c>
      <c r="B82" s="5" t="n">
        <v>4</v>
      </c>
      <c r="D82" s="5" t="n">
        <v>5</v>
      </c>
    </row>
    <row r="83" spans="1:4">
      <c r="A83" s="4" t="s">
        <v>428</v>
      </c>
      <c r="B83" s="7" t="n">
        <v>200</v>
      </c>
      <c r="D83" s="7" t="n">
        <v>517</v>
      </c>
    </row>
    <row r="84" spans="1:4">
      <c r="A84" s="4" t="s">
        <v>683</v>
      </c>
    </row>
    <row r="85" spans="1:4">
      <c r="A85" s="3" t="s">
        <v>663</v>
      </c>
    </row>
    <row r="86" spans="1:4">
      <c r="A86" s="4" t="s">
        <v>664</v>
      </c>
      <c r="B86" s="5" t="n">
        <v>5</v>
      </c>
      <c r="D86" s="5" t="n">
        <v>1</v>
      </c>
    </row>
    <row r="87" spans="1:4">
      <c r="A87" s="4" t="s">
        <v>428</v>
      </c>
      <c r="B87" s="7" t="n">
        <v>1945</v>
      </c>
      <c r="D87" s="7" t="n">
        <v>207</v>
      </c>
    </row>
    <row r="88" spans="1:4">
      <c r="A88" s="4" t="s">
        <v>684</v>
      </c>
    </row>
    <row r="89" spans="1:4">
      <c r="A89" s="3" t="s">
        <v>663</v>
      </c>
    </row>
    <row r="90" spans="1:4">
      <c r="A90" s="4" t="s">
        <v>664</v>
      </c>
      <c r="B90" s="5" t="n">
        <v>12</v>
      </c>
      <c r="D90" s="5" t="n">
        <v>3</v>
      </c>
    </row>
    <row r="91" spans="1:4">
      <c r="A91" s="4" t="s">
        <v>428</v>
      </c>
      <c r="B91" s="7" t="n">
        <v>878</v>
      </c>
      <c r="D91" s="7" t="n">
        <v>219</v>
      </c>
    </row>
    <row r="92" spans="1:4">
      <c r="A92" s="4" t="s">
        <v>685</v>
      </c>
    </row>
    <row r="93" spans="1:4">
      <c r="A93" s="3" t="s">
        <v>663</v>
      </c>
    </row>
    <row r="94" spans="1:4">
      <c r="A94" s="4" t="s">
        <v>664</v>
      </c>
      <c r="B94" s="5" t="n">
        <v>7</v>
      </c>
      <c r="D94" s="5" t="n">
        <v>11</v>
      </c>
    </row>
    <row r="95" spans="1:4">
      <c r="A95" s="4" t="s">
        <v>428</v>
      </c>
      <c r="B95" s="7" t="n">
        <v>333</v>
      </c>
      <c r="D95" s="7" t="n">
        <v>440</v>
      </c>
    </row>
    <row r="96" spans="1:4">
      <c r="A96" s="4" t="s">
        <v>686</v>
      </c>
    </row>
    <row r="97" spans="1:4">
      <c r="A97" s="3" t="s">
        <v>663</v>
      </c>
    </row>
    <row r="98" spans="1:4">
      <c r="A98" s="4" t="s">
        <v>664</v>
      </c>
      <c r="B98" s="5" t="n">
        <v>7</v>
      </c>
      <c r="D98" s="5" t="n">
        <v>2</v>
      </c>
    </row>
    <row r="99" spans="1:4">
      <c r="A99" s="4" t="s">
        <v>428</v>
      </c>
      <c r="B99" s="7" t="n">
        <v>25</v>
      </c>
      <c r="D99" s="7" t="n">
        <v>6</v>
      </c>
    </row>
    <row r="100" spans="1:4">
      <c r="A100" s="4" t="s">
        <v>687</v>
      </c>
    </row>
    <row r="101" spans="1:4">
      <c r="A101" s="3" t="s">
        <v>663</v>
      </c>
    </row>
    <row r="102" spans="1:4">
      <c r="A102" s="4" t="s">
        <v>664</v>
      </c>
      <c r="B102" s="5" t="n">
        <v>1</v>
      </c>
      <c r="D102" s="5" t="n">
        <v>0</v>
      </c>
    </row>
    <row r="103" spans="1:4">
      <c r="A103" s="4" t="s">
        <v>428</v>
      </c>
      <c r="B103" s="7" t="n">
        <v>3</v>
      </c>
      <c r="D103" s="7" t="n">
        <v>0</v>
      </c>
    </row>
    <row r="104" spans="1:4">
      <c r="A104" s="4" t="s">
        <v>688</v>
      </c>
    </row>
    <row r="105" spans="1:4">
      <c r="A105" s="3" t="s">
        <v>663</v>
      </c>
    </row>
    <row r="106" spans="1:4">
      <c r="A106" s="4" t="s">
        <v>664</v>
      </c>
      <c r="B106" s="5" t="n">
        <v>109</v>
      </c>
      <c r="C106" s="5" t="n">
        <v>117</v>
      </c>
    </row>
    <row r="107" spans="1:4">
      <c r="A107" s="4" t="s">
        <v>428</v>
      </c>
      <c r="B107" s="7" t="n">
        <v>12452</v>
      </c>
      <c r="C107" s="7" t="n">
        <v>14209</v>
      </c>
    </row>
    <row r="108" spans="1:4">
      <c r="A108" s="4" t="s">
        <v>689</v>
      </c>
    </row>
    <row r="109" spans="1:4">
      <c r="A109" s="3" t="s">
        <v>663</v>
      </c>
    </row>
    <row r="110" spans="1:4">
      <c r="A110" s="4" t="s">
        <v>664</v>
      </c>
      <c r="B110" s="5" t="n">
        <v>4</v>
      </c>
      <c r="C110" s="5" t="n">
        <v>4</v>
      </c>
    </row>
    <row r="111" spans="1:4">
      <c r="A111" s="4" t="s">
        <v>428</v>
      </c>
      <c r="B111" s="7" t="n">
        <v>44</v>
      </c>
      <c r="C111" s="7" t="n">
        <v>47</v>
      </c>
    </row>
    <row r="112" spans="1:4">
      <c r="A112" s="4" t="s">
        <v>690</v>
      </c>
    </row>
    <row r="113" spans="1:4">
      <c r="A113" s="3" t="s">
        <v>663</v>
      </c>
    </row>
    <row r="114" spans="1:4">
      <c r="A114" s="4" t="s">
        <v>664</v>
      </c>
      <c r="B114" s="5" t="n">
        <v>0</v>
      </c>
      <c r="C114" s="5" t="n">
        <v>1</v>
      </c>
    </row>
    <row r="115" spans="1:4">
      <c r="A115" s="4" t="s">
        <v>428</v>
      </c>
      <c r="B115" s="7" t="n">
        <v>0</v>
      </c>
      <c r="C115" s="7" t="n">
        <v>1</v>
      </c>
    </row>
    <row r="116" spans="1:4">
      <c r="A116" s="4" t="s">
        <v>691</v>
      </c>
    </row>
    <row r="117" spans="1:4">
      <c r="A117" s="3" t="s">
        <v>663</v>
      </c>
    </row>
    <row r="118" spans="1:4">
      <c r="A118" s="4" t="s">
        <v>664</v>
      </c>
      <c r="B118" s="5" t="n">
        <v>7</v>
      </c>
      <c r="C118" s="5" t="n">
        <v>8</v>
      </c>
    </row>
    <row r="119" spans="1:4">
      <c r="A119" s="4" t="s">
        <v>428</v>
      </c>
      <c r="B119" s="7" t="n">
        <v>424</v>
      </c>
      <c r="C119" s="7" t="n">
        <v>686</v>
      </c>
    </row>
    <row r="120" spans="1:4">
      <c r="A120" s="4" t="s">
        <v>692</v>
      </c>
    </row>
    <row r="121" spans="1:4">
      <c r="A121" s="3" t="s">
        <v>663</v>
      </c>
    </row>
    <row r="122" spans="1:4">
      <c r="A122" s="4" t="s">
        <v>664</v>
      </c>
      <c r="B122" s="5" t="n">
        <v>3</v>
      </c>
      <c r="C122" s="5" t="n">
        <v>6</v>
      </c>
    </row>
    <row r="123" spans="1:4">
      <c r="A123" s="4" t="s">
        <v>428</v>
      </c>
      <c r="B123" s="7" t="n">
        <v>1022</v>
      </c>
      <c r="C123" s="7" t="n">
        <v>1358</v>
      </c>
    </row>
    <row r="124" spans="1:4">
      <c r="A124" s="4" t="s">
        <v>693</v>
      </c>
    </row>
    <row r="125" spans="1:4">
      <c r="A125" s="3" t="s">
        <v>663</v>
      </c>
    </row>
    <row r="126" spans="1:4">
      <c r="A126" s="4" t="s">
        <v>664</v>
      </c>
      <c r="B126" s="5" t="n">
        <v>16</v>
      </c>
      <c r="C126" s="5" t="n">
        <v>16</v>
      </c>
    </row>
    <row r="127" spans="1:4">
      <c r="A127" s="4" t="s">
        <v>428</v>
      </c>
      <c r="B127" s="7" t="n">
        <v>4769</v>
      </c>
      <c r="C127" s="7" t="n">
        <v>4119</v>
      </c>
    </row>
    <row r="128" spans="1:4">
      <c r="A128" s="4" t="s">
        <v>694</v>
      </c>
    </row>
    <row r="129" spans="1:4">
      <c r="A129" s="3" t="s">
        <v>663</v>
      </c>
    </row>
    <row r="130" spans="1:4">
      <c r="A130" s="4" t="s">
        <v>664</v>
      </c>
      <c r="B130" s="5" t="n">
        <v>15</v>
      </c>
      <c r="C130" s="5" t="n">
        <v>20</v>
      </c>
    </row>
    <row r="131" spans="1:4">
      <c r="A131" s="4" t="s">
        <v>428</v>
      </c>
      <c r="B131" s="7" t="n">
        <v>6308</v>
      </c>
      <c r="C131" s="7" t="n">
        <v>8460</v>
      </c>
    </row>
    <row r="132" spans="1:4">
      <c r="A132" s="4" t="s">
        <v>695</v>
      </c>
    </row>
    <row r="133" spans="1:4">
      <c r="A133" s="3" t="s">
        <v>663</v>
      </c>
    </row>
    <row r="134" spans="1:4">
      <c r="A134" s="4" t="s">
        <v>664</v>
      </c>
      <c r="B134" s="5" t="n">
        <v>78</v>
      </c>
      <c r="C134" s="5" t="n">
        <v>82</v>
      </c>
    </row>
    <row r="135" spans="1:4">
      <c r="A135" s="4" t="s">
        <v>428</v>
      </c>
      <c r="B135" s="7" t="n">
        <v>7209</v>
      </c>
      <c r="C135" s="7" t="n">
        <v>9340</v>
      </c>
    </row>
    <row r="136" spans="1:4">
      <c r="A136" s="4" t="s">
        <v>696</v>
      </c>
    </row>
    <row r="137" spans="1:4">
      <c r="A137" s="3" t="s">
        <v>663</v>
      </c>
    </row>
    <row r="138" spans="1:4">
      <c r="A138" s="4" t="s">
        <v>664</v>
      </c>
      <c r="B138" s="5" t="n">
        <v>119</v>
      </c>
      <c r="C138" s="5" t="n">
        <v>123</v>
      </c>
    </row>
    <row r="139" spans="1:4">
      <c r="A139" s="4" t="s">
        <v>428</v>
      </c>
      <c r="B139" s="7" t="n">
        <v>12875</v>
      </c>
      <c r="C139" s="7" t="n">
        <v>13713</v>
      </c>
    </row>
    <row r="140" spans="1:4">
      <c r="A140" s="4" t="s">
        <v>697</v>
      </c>
    </row>
    <row r="141" spans="1:4">
      <c r="A141" s="3" t="s">
        <v>663</v>
      </c>
    </row>
    <row r="142" spans="1:4">
      <c r="A142" s="4" t="s">
        <v>664</v>
      </c>
      <c r="B142" s="5" t="n">
        <v>4</v>
      </c>
      <c r="C142" s="5" t="n">
        <v>7</v>
      </c>
    </row>
    <row r="143" spans="1:4">
      <c r="A143" s="4" t="s">
        <v>428</v>
      </c>
      <c r="B143" s="7" t="n">
        <v>6</v>
      </c>
      <c r="C143" s="7" t="n">
        <v>17</v>
      </c>
    </row>
    <row r="144" spans="1:4">
      <c r="A144" s="4" t="s">
        <v>698</v>
      </c>
    </row>
    <row r="145" spans="1:4">
      <c r="A145" s="3" t="s">
        <v>663</v>
      </c>
    </row>
    <row r="146" spans="1:4">
      <c r="A146" s="4" t="s">
        <v>664</v>
      </c>
      <c r="B146" s="5" t="n">
        <v>0</v>
      </c>
      <c r="C146" s="5" t="n">
        <v>3</v>
      </c>
    </row>
    <row r="147" spans="1:4">
      <c r="A147" s="4" t="s">
        <v>428</v>
      </c>
      <c r="B147" s="7" t="n">
        <v>0</v>
      </c>
      <c r="C147" s="7" t="n">
        <v>11</v>
      </c>
    </row>
    <row r="148" spans="1:4">
      <c r="A148" s="4" t="s">
        <v>699</v>
      </c>
    </row>
    <row r="149" spans="1:4">
      <c r="A149" s="3" t="s">
        <v>663</v>
      </c>
    </row>
    <row r="150" spans="1:4">
      <c r="A150" s="4" t="s">
        <v>664</v>
      </c>
      <c r="B150" s="5" t="n">
        <v>137</v>
      </c>
      <c r="C150" s="5" t="n">
        <v>153</v>
      </c>
    </row>
    <row r="151" spans="1:4">
      <c r="A151" s="4" t="s">
        <v>428</v>
      </c>
      <c r="B151" s="7" t="n">
        <v>20205</v>
      </c>
      <c r="C151" s="7" t="n">
        <v>23543</v>
      </c>
    </row>
    <row r="152" spans="1:4">
      <c r="A152" s="4" t="s">
        <v>700</v>
      </c>
    </row>
    <row r="153" spans="1:4">
      <c r="A153" s="3" t="s">
        <v>663</v>
      </c>
    </row>
    <row r="154" spans="1:4">
      <c r="A154" s="4" t="s">
        <v>664</v>
      </c>
      <c r="B154" s="5" t="n">
        <v>72</v>
      </c>
      <c r="C154" s="5" t="n">
        <v>69</v>
      </c>
    </row>
    <row r="155" spans="1:4">
      <c r="A155" s="4" t="s">
        <v>428</v>
      </c>
      <c r="B155" s="7" t="n">
        <v>1715</v>
      </c>
      <c r="C155" s="7" t="n">
        <v>3987</v>
      </c>
    </row>
    <row r="156" spans="1:4">
      <c r="A156" s="4" t="s">
        <v>701</v>
      </c>
    </row>
    <row r="157" spans="1:4">
      <c r="A157" s="3" t="s">
        <v>663</v>
      </c>
    </row>
    <row r="158" spans="1:4">
      <c r="A158" s="4" t="s">
        <v>664</v>
      </c>
      <c r="B158" s="5" t="n">
        <v>47</v>
      </c>
      <c r="C158" s="5" t="n">
        <v>46</v>
      </c>
    </row>
    <row r="159" spans="1:4">
      <c r="A159" s="4" t="s">
        <v>428</v>
      </c>
      <c r="B159" s="7" t="n">
        <v>5834</v>
      </c>
      <c r="C159" s="7" t="n">
        <v>4600</v>
      </c>
    </row>
    <row r="160" spans="1:4">
      <c r="A160" s="4" t="s">
        <v>702</v>
      </c>
    </row>
    <row r="161" spans="1:4">
      <c r="A161" s="3" t="s">
        <v>663</v>
      </c>
    </row>
    <row r="162" spans="1:4">
      <c r="A162" s="4" t="s">
        <v>664</v>
      </c>
      <c r="B162" s="5" t="n">
        <v>13</v>
      </c>
      <c r="C162" s="5" t="n">
        <v>15</v>
      </c>
    </row>
    <row r="163" spans="1:4">
      <c r="A163" s="4" t="s">
        <v>428</v>
      </c>
      <c r="B163" s="7" t="n">
        <v>129</v>
      </c>
      <c r="C163" s="7" t="n">
        <v>114</v>
      </c>
    </row>
    <row r="164" spans="1:4">
      <c r="A164" s="4" t="s">
        <v>703</v>
      </c>
    </row>
    <row r="165" spans="1:4">
      <c r="A165" s="3" t="s">
        <v>663</v>
      </c>
    </row>
    <row r="166" spans="1:4">
      <c r="A166" s="4" t="s">
        <v>664</v>
      </c>
      <c r="B166" s="5" t="n">
        <v>3</v>
      </c>
      <c r="C166" s="5" t="n">
        <v>4</v>
      </c>
    </row>
    <row r="167" spans="1:4">
      <c r="A167" s="4" t="s">
        <v>428</v>
      </c>
      <c r="B167" s="7" t="n">
        <v>18</v>
      </c>
      <c r="C167" s="7" t="n">
        <v>91</v>
      </c>
    </row>
    <row r="168" spans="1:4">
      <c r="A168" s="4" t="s">
        <v>704</v>
      </c>
    </row>
    <row r="169" spans="1:4">
      <c r="A169" s="3" t="s">
        <v>663</v>
      </c>
    </row>
    <row r="170" spans="1:4">
      <c r="A170" s="4" t="s">
        <v>664</v>
      </c>
      <c r="B170" s="5" t="n">
        <v>2</v>
      </c>
      <c r="C170" s="5" t="n">
        <v>2</v>
      </c>
    </row>
    <row r="171" spans="1:4">
      <c r="A171" s="4" t="s">
        <v>428</v>
      </c>
      <c r="B171" s="7" t="n">
        <v>34</v>
      </c>
      <c r="C171" s="7" t="n">
        <v>34</v>
      </c>
    </row>
    <row r="172" spans="1:4">
      <c r="A172" s="4" t="s">
        <v>705</v>
      </c>
    </row>
    <row r="173" spans="1:4">
      <c r="A173" s="3" t="s">
        <v>663</v>
      </c>
    </row>
    <row r="174" spans="1:4">
      <c r="A174" s="4" t="s">
        <v>664</v>
      </c>
      <c r="B174" s="5" t="n">
        <v>6</v>
      </c>
      <c r="C174" s="5" t="n">
        <v>3</v>
      </c>
    </row>
    <row r="175" spans="1:4">
      <c r="A175" s="4" t="s">
        <v>428</v>
      </c>
      <c r="B175" s="7" t="n">
        <v>349</v>
      </c>
      <c r="C175" s="7" t="n">
        <v>30</v>
      </c>
    </row>
    <row r="176" spans="1:4">
      <c r="A176" s="4" t="s">
        <v>706</v>
      </c>
    </row>
    <row r="177" spans="1:4">
      <c r="A177" s="3" t="s">
        <v>663</v>
      </c>
    </row>
    <row r="178" spans="1:4">
      <c r="A178" s="4" t="s">
        <v>664</v>
      </c>
      <c r="B178" s="5" t="n">
        <v>5</v>
      </c>
      <c r="C178" s="5" t="n">
        <v>5</v>
      </c>
    </row>
    <row r="179" spans="1:4">
      <c r="A179" s="4" t="s">
        <v>428</v>
      </c>
      <c r="B179" s="7" t="n">
        <v>210</v>
      </c>
      <c r="C179" s="7" t="n">
        <v>2970</v>
      </c>
    </row>
    <row r="180" spans="1:4">
      <c r="A180" s="4" t="s">
        <v>707</v>
      </c>
    </row>
    <row r="181" spans="1:4">
      <c r="A181" s="3" t="s">
        <v>663</v>
      </c>
    </row>
    <row r="182" spans="1:4">
      <c r="A182" s="4" t="s">
        <v>664</v>
      </c>
      <c r="B182" s="5" t="n">
        <v>11</v>
      </c>
      <c r="C182" s="5" t="n">
        <v>5</v>
      </c>
    </row>
    <row r="183" spans="1:4">
      <c r="A183" s="4" t="s">
        <v>428</v>
      </c>
      <c r="B183" s="7" t="n">
        <v>3834</v>
      </c>
      <c r="C183" s="7" t="n">
        <v>2402</v>
      </c>
    </row>
    <row r="184" spans="1:4">
      <c r="A184" s="4" t="s">
        <v>708</v>
      </c>
    </row>
    <row r="185" spans="1:4">
      <c r="A185" s="3" t="s">
        <v>663</v>
      </c>
    </row>
    <row r="186" spans="1:4">
      <c r="A186" s="4" t="s">
        <v>664</v>
      </c>
      <c r="B186" s="5" t="n">
        <v>16</v>
      </c>
      <c r="C186" s="5" t="n">
        <v>15</v>
      </c>
    </row>
    <row r="187" spans="1:4">
      <c r="A187" s="4" t="s">
        <v>428</v>
      </c>
      <c r="B187" s="7" t="n">
        <v>1212</v>
      </c>
      <c r="C187" s="7" t="n">
        <v>739</v>
      </c>
    </row>
    <row r="188" spans="1:4">
      <c r="A188" s="4" t="s">
        <v>709</v>
      </c>
    </row>
    <row r="189" spans="1:4">
      <c r="A189" s="3" t="s">
        <v>663</v>
      </c>
    </row>
    <row r="190" spans="1:4">
      <c r="A190" s="4" t="s">
        <v>664</v>
      </c>
      <c r="B190" s="5" t="n">
        <v>25</v>
      </c>
      <c r="C190" s="5" t="n">
        <v>33</v>
      </c>
    </row>
    <row r="191" spans="1:4">
      <c r="A191" s="4" t="s">
        <v>428</v>
      </c>
      <c r="B191" s="7" t="n">
        <v>1627</v>
      </c>
      <c r="C191" s="7" t="n">
        <v>2077</v>
      </c>
    </row>
    <row r="192" spans="1:4">
      <c r="A192" s="4" t="s">
        <v>710</v>
      </c>
    </row>
    <row r="193" spans="1:4">
      <c r="A193" s="3" t="s">
        <v>663</v>
      </c>
    </row>
    <row r="194" spans="1:4">
      <c r="A194" s="4" t="s">
        <v>664</v>
      </c>
      <c r="B194" s="5" t="n">
        <v>36</v>
      </c>
      <c r="C194" s="5" t="n">
        <v>32</v>
      </c>
    </row>
    <row r="195" spans="1:4">
      <c r="A195" s="4" t="s">
        <v>428</v>
      </c>
      <c r="B195" s="7" t="n">
        <v>130</v>
      </c>
      <c r="C195" s="7" t="n">
        <v>130</v>
      </c>
    </row>
    <row r="196" spans="1:4">
      <c r="A196" s="4" t="s">
        <v>711</v>
      </c>
    </row>
    <row r="197" spans="1:4">
      <c r="A197" s="3" t="s">
        <v>663</v>
      </c>
    </row>
    <row r="198" spans="1:4">
      <c r="A198" s="4" t="s">
        <v>664</v>
      </c>
      <c r="B198" s="5" t="n">
        <v>2</v>
      </c>
      <c r="C198" s="5" t="n">
        <v>1</v>
      </c>
    </row>
    <row r="199" spans="1:4">
      <c r="A199" s="4" t="s">
        <v>428</v>
      </c>
      <c r="B199" s="7" t="n">
        <v>6</v>
      </c>
      <c r="C199"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1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712</v>
      </c>
      <c r="B1" s="2" t="s">
        <v>79</v>
      </c>
      <c r="D1" s="2" t="s">
        <v>1</v>
      </c>
      <c r="F1" s="2" t="s">
        <v>163</v>
      </c>
    </row>
    <row r="2" spans="1:9">
      <c r="B2" s="2" t="s">
        <v>2</v>
      </c>
      <c r="C2" s="2" t="s">
        <v>80</v>
      </c>
      <c r="D2" s="2" t="s">
        <v>2</v>
      </c>
      <c r="E2" s="2" t="s">
        <v>80</v>
      </c>
      <c r="F2" s="2" t="s">
        <v>25</v>
      </c>
      <c r="G2" s="2" t="s">
        <v>2</v>
      </c>
      <c r="H2" s="2" t="s">
        <v>25</v>
      </c>
      <c r="I2" s="2" t="s">
        <v>80</v>
      </c>
    </row>
    <row r="3" spans="1:9">
      <c r="A3" s="3" t="s">
        <v>713</v>
      </c>
    </row>
    <row r="4" spans="1:9">
      <c r="A4" s="4" t="s">
        <v>714</v>
      </c>
      <c r="B4" s="7" t="n">
        <v>25101</v>
      </c>
      <c r="C4" s="7" t="n">
        <v>21734</v>
      </c>
      <c r="D4" s="7" t="n">
        <v>23920</v>
      </c>
      <c r="E4" s="7" t="n">
        <v>21062</v>
      </c>
      <c r="F4" s="7" t="n">
        <v>21062</v>
      </c>
    </row>
    <row r="5" spans="1:9">
      <c r="A5" s="4" t="s">
        <v>92</v>
      </c>
      <c r="B5" s="5" t="n">
        <v>1787</v>
      </c>
      <c r="C5" s="5" t="n">
        <v>811</v>
      </c>
      <c r="D5" s="5" t="n">
        <v>5828</v>
      </c>
      <c r="E5" s="5" t="n">
        <v>2381</v>
      </c>
      <c r="F5" s="5" t="n">
        <v>4091</v>
      </c>
    </row>
    <row r="6" spans="1:9">
      <c r="A6" s="4" t="s">
        <v>715</v>
      </c>
      <c r="B6" s="5" t="n">
        <v>-2443</v>
      </c>
      <c r="C6" s="5" t="n">
        <v>-1451</v>
      </c>
      <c r="D6" s="5" t="n">
        <v>-6829</v>
      </c>
      <c r="E6" s="5" t="n">
        <v>-4641</v>
      </c>
      <c r="F6" s="5" t="n">
        <v>-6327</v>
      </c>
    </row>
    <row r="7" spans="1:9">
      <c r="A7" s="4" t="s">
        <v>716</v>
      </c>
      <c r="B7" s="5" t="n">
        <v>1521</v>
      </c>
      <c r="C7" s="5" t="n">
        <v>1869</v>
      </c>
      <c r="D7" s="5" t="n">
        <v>3047</v>
      </c>
      <c r="E7" s="5" t="n">
        <v>4161</v>
      </c>
      <c r="F7" s="5" t="n">
        <v>5094</v>
      </c>
    </row>
    <row r="8" spans="1:9">
      <c r="A8" s="4" t="s">
        <v>717</v>
      </c>
      <c r="B8" s="5" t="n">
        <v>25966</v>
      </c>
      <c r="C8" s="5" t="n">
        <v>22963</v>
      </c>
      <c r="D8" s="5" t="n">
        <v>25966</v>
      </c>
      <c r="E8" s="5" t="n">
        <v>22963</v>
      </c>
      <c r="F8" s="5" t="n">
        <v>23920</v>
      </c>
    </row>
    <row r="9" spans="1:9">
      <c r="A9" s="3" t="s">
        <v>718</v>
      </c>
    </row>
    <row r="10" spans="1:9">
      <c r="A10" s="4" t="s">
        <v>719</v>
      </c>
      <c r="G10" s="7" t="n">
        <v>6395</v>
      </c>
      <c r="H10" s="7" t="n">
        <v>6407</v>
      </c>
      <c r="I10" s="7" t="n">
        <v>5670</v>
      </c>
    </row>
    <row r="11" spans="1:9">
      <c r="A11" s="4" t="s">
        <v>720</v>
      </c>
      <c r="G11" s="5" t="n">
        <v>19571</v>
      </c>
      <c r="H11" s="5" t="n">
        <v>17513</v>
      </c>
      <c r="I11" s="5" t="n">
        <v>17293</v>
      </c>
    </row>
    <row r="12" spans="1:9">
      <c r="A12" s="4" t="s">
        <v>717</v>
      </c>
      <c r="B12" s="5" t="n">
        <v>25101</v>
      </c>
      <c r="C12" s="5" t="n">
        <v>21734</v>
      </c>
      <c r="D12" s="5" t="n">
        <v>23920</v>
      </c>
      <c r="E12" s="5" t="n">
        <v>21062</v>
      </c>
      <c r="F12" s="5" t="n">
        <v>21062</v>
      </c>
      <c r="G12" s="5" t="n">
        <v>25966</v>
      </c>
      <c r="H12" s="5" t="n">
        <v>23920</v>
      </c>
      <c r="I12" s="5" t="n">
        <v>22963</v>
      </c>
    </row>
    <row r="13" spans="1:9">
      <c r="A13" s="3" t="s">
        <v>721</v>
      </c>
    </row>
    <row r="14" spans="1:9">
      <c r="A14" s="4" t="s">
        <v>722</v>
      </c>
      <c r="G14" s="5" t="n">
        <v>55926</v>
      </c>
      <c r="H14" s="5" t="n">
        <v>60421</v>
      </c>
      <c r="I14" s="5" t="n">
        <v>59839</v>
      </c>
    </row>
    <row r="15" spans="1:9">
      <c r="A15" s="4" t="s">
        <v>723</v>
      </c>
      <c r="G15" s="5" t="n">
        <v>5779273</v>
      </c>
      <c r="H15" s="5" t="n">
        <v>5055371</v>
      </c>
      <c r="I15" s="5" t="n">
        <v>4630320</v>
      </c>
    </row>
    <row r="16" spans="1:9">
      <c r="A16" s="4" t="s">
        <v>724</v>
      </c>
      <c r="G16" s="5" t="n">
        <v>121823</v>
      </c>
      <c r="H16" s="5" t="n">
        <v>148534</v>
      </c>
      <c r="I16" s="5" t="n">
        <v>155147</v>
      </c>
    </row>
    <row r="17" spans="1:9">
      <c r="A17" s="4" t="s">
        <v>725</v>
      </c>
      <c r="G17" s="5" t="n">
        <v>5957022</v>
      </c>
      <c r="H17" s="5" t="n">
        <v>5264326</v>
      </c>
      <c r="I17" s="5" t="n">
        <v>4845306</v>
      </c>
    </row>
    <row r="18" spans="1:9">
      <c r="A18" s="4" t="s">
        <v>424</v>
      </c>
    </row>
    <row r="19" spans="1:9">
      <c r="A19" s="3" t="s">
        <v>713</v>
      </c>
    </row>
    <row r="20" spans="1:9">
      <c r="A20" s="4" t="s">
        <v>714</v>
      </c>
      <c r="B20" s="5" t="n">
        <v>1791</v>
      </c>
      <c r="C20" s="5" t="n">
        <v>1387</v>
      </c>
      <c r="D20" s="5" t="n">
        <v>1626</v>
      </c>
      <c r="E20" s="5" t="n">
        <v>0</v>
      </c>
      <c r="F20" s="5" t="n">
        <v>0</v>
      </c>
    </row>
    <row r="21" spans="1:9">
      <c r="A21" s="4" t="s">
        <v>92</v>
      </c>
      <c r="B21" s="5" t="n">
        <v>745</v>
      </c>
      <c r="C21" s="5" t="n">
        <v>-654</v>
      </c>
      <c r="D21" s="5" t="n">
        <v>1428</v>
      </c>
      <c r="E21" s="5" t="n">
        <v>53</v>
      </c>
      <c r="F21" s="5" t="n">
        <v>-232</v>
      </c>
    </row>
    <row r="22" spans="1:9">
      <c r="A22" s="4" t="s">
        <v>715</v>
      </c>
      <c r="B22" s="5" t="n">
        <v>-161</v>
      </c>
      <c r="C22" s="5" t="n">
        <v>-699</v>
      </c>
      <c r="D22" s="5" t="n">
        <v>-1472</v>
      </c>
      <c r="E22" s="5" t="n">
        <v>-1261</v>
      </c>
      <c r="F22" s="5" t="n">
        <v>-1559</v>
      </c>
    </row>
    <row r="23" spans="1:9">
      <c r="A23" s="4" t="s">
        <v>716</v>
      </c>
      <c r="B23" s="5" t="n">
        <v>887</v>
      </c>
      <c r="C23" s="5" t="n">
        <v>1488</v>
      </c>
      <c r="D23" s="5" t="n">
        <v>1680</v>
      </c>
      <c r="E23" s="5" t="n">
        <v>2730</v>
      </c>
      <c r="F23" s="5" t="n">
        <v>3417</v>
      </c>
    </row>
    <row r="24" spans="1:9">
      <c r="A24" s="4" t="s">
        <v>717</v>
      </c>
      <c r="B24" s="5" t="n">
        <v>3262</v>
      </c>
      <c r="C24" s="5" t="n">
        <v>1522</v>
      </c>
      <c r="D24" s="5" t="n">
        <v>3262</v>
      </c>
      <c r="E24" s="5" t="n">
        <v>1522</v>
      </c>
      <c r="F24" s="5" t="n">
        <v>1626</v>
      </c>
    </row>
    <row r="25" spans="1:9">
      <c r="A25" s="3" t="s">
        <v>718</v>
      </c>
    </row>
    <row r="26" spans="1:9">
      <c r="A26" s="4" t="s">
        <v>719</v>
      </c>
      <c r="G26" s="5" t="n">
        <v>3262</v>
      </c>
      <c r="H26" s="5" t="n">
        <v>1626</v>
      </c>
      <c r="I26" s="5" t="n">
        <v>1522</v>
      </c>
    </row>
    <row r="27" spans="1:9">
      <c r="A27" s="4" t="s">
        <v>720</v>
      </c>
      <c r="G27" s="5" t="n">
        <v>0</v>
      </c>
      <c r="H27" s="5" t="n">
        <v>0</v>
      </c>
      <c r="I27" s="5" t="n">
        <v>0</v>
      </c>
    </row>
    <row r="28" spans="1:9">
      <c r="A28" s="4" t="s">
        <v>717</v>
      </c>
      <c r="B28" s="5" t="n">
        <v>1791</v>
      </c>
      <c r="C28" s="5" t="n">
        <v>1387</v>
      </c>
      <c r="D28" s="5" t="n">
        <v>1626</v>
      </c>
      <c r="E28" s="5" t="n">
        <v>0</v>
      </c>
      <c r="F28" s="5" t="n">
        <v>0</v>
      </c>
      <c r="G28" s="5" t="n">
        <v>3262</v>
      </c>
      <c r="H28" s="5" t="n">
        <v>1626</v>
      </c>
      <c r="I28" s="5" t="n">
        <v>1522</v>
      </c>
    </row>
    <row r="29" spans="1:9">
      <c r="A29" s="3" t="s">
        <v>721</v>
      </c>
    </row>
    <row r="30" spans="1:9">
      <c r="A30" s="4" t="s">
        <v>722</v>
      </c>
      <c r="G30" s="5" t="n">
        <v>32032</v>
      </c>
      <c r="H30" s="5" t="n">
        <v>34141</v>
      </c>
      <c r="I30" s="5" t="n">
        <v>34991</v>
      </c>
    </row>
    <row r="31" spans="1:9">
      <c r="A31" s="4" t="s">
        <v>723</v>
      </c>
      <c r="G31" s="5" t="n">
        <v>763271</v>
      </c>
      <c r="H31" s="5" t="n">
        <v>886516</v>
      </c>
      <c r="I31" s="5" t="n">
        <v>939243</v>
      </c>
    </row>
    <row r="32" spans="1:9">
      <c r="A32" s="4" t="s">
        <v>724</v>
      </c>
      <c r="G32" s="5" t="n">
        <v>121823</v>
      </c>
      <c r="H32" s="5" t="n">
        <v>148534</v>
      </c>
      <c r="I32" s="5" t="n">
        <v>155147</v>
      </c>
    </row>
    <row r="33" spans="1:9">
      <c r="A33" s="4" t="s">
        <v>725</v>
      </c>
      <c r="G33" s="5" t="n">
        <v>917126</v>
      </c>
      <c r="H33" s="5" t="n">
        <v>1069191</v>
      </c>
      <c r="I33" s="5" t="n">
        <v>1129381</v>
      </c>
    </row>
    <row r="34" spans="1:9">
      <c r="A34" s="4" t="s">
        <v>726</v>
      </c>
      <c r="G34" s="5" t="n">
        <v>19049</v>
      </c>
      <c r="H34" s="5" t="n">
        <v>22966</v>
      </c>
      <c r="I34" s="5" t="n">
        <v>23827</v>
      </c>
    </row>
    <row r="35" spans="1:9">
      <c r="A35" s="4" t="s">
        <v>428</v>
      </c>
      <c r="G35" s="5" t="n">
        <v>20205</v>
      </c>
      <c r="H35" s="5" t="n">
        <v>23543</v>
      </c>
      <c r="I35" s="5" t="n">
        <v>21117</v>
      </c>
    </row>
    <row r="36" spans="1:9">
      <c r="A36" s="4" t="s">
        <v>727</v>
      </c>
    </row>
    <row r="37" spans="1:9">
      <c r="A37" s="3" t="s">
        <v>713</v>
      </c>
    </row>
    <row r="38" spans="1:9">
      <c r="A38" s="4" t="s">
        <v>714</v>
      </c>
      <c r="B38" s="5" t="n">
        <v>1623</v>
      </c>
      <c r="C38" s="5" t="n">
        <v>1199</v>
      </c>
      <c r="D38" s="5" t="n">
        <v>1837</v>
      </c>
      <c r="E38" s="5" t="n">
        <v>581</v>
      </c>
      <c r="F38" s="5" t="n">
        <v>581</v>
      </c>
    </row>
    <row r="39" spans="1:9">
      <c r="A39" s="4" t="s">
        <v>92</v>
      </c>
      <c r="B39" s="5" t="n">
        <v>-146</v>
      </c>
      <c r="C39" s="5" t="n">
        <v>809</v>
      </c>
      <c r="D39" s="5" t="n">
        <v>-360</v>
      </c>
      <c r="E39" s="5" t="n">
        <v>1427</v>
      </c>
      <c r="F39" s="5" t="n">
        <v>1256</v>
      </c>
    </row>
    <row r="40" spans="1:9">
      <c r="A40" s="4" t="s">
        <v>715</v>
      </c>
      <c r="B40" s="5" t="n">
        <v>0</v>
      </c>
      <c r="C40" s="5" t="n">
        <v>0</v>
      </c>
      <c r="D40" s="5" t="n">
        <v>0</v>
      </c>
      <c r="E40" s="5" t="n">
        <v>0</v>
      </c>
      <c r="F40" s="5" t="n">
        <v>0</v>
      </c>
    </row>
    <row r="41" spans="1:9">
      <c r="A41" s="4" t="s">
        <v>716</v>
      </c>
      <c r="B41" s="5" t="n">
        <v>0</v>
      </c>
      <c r="C41" s="5" t="n">
        <v>0</v>
      </c>
      <c r="D41" s="5" t="n">
        <v>0</v>
      </c>
      <c r="E41" s="5" t="n">
        <v>0</v>
      </c>
      <c r="F41" s="5" t="n">
        <v>0</v>
      </c>
    </row>
    <row r="42" spans="1:9">
      <c r="A42" s="4" t="s">
        <v>717</v>
      </c>
      <c r="B42" s="5" t="n">
        <v>1477</v>
      </c>
      <c r="C42" s="5" t="n">
        <v>2008</v>
      </c>
      <c r="D42" s="5" t="n">
        <v>1477</v>
      </c>
      <c r="E42" s="5" t="n">
        <v>2008</v>
      </c>
      <c r="F42" s="5" t="n">
        <v>1837</v>
      </c>
    </row>
    <row r="43" spans="1:9">
      <c r="A43" s="3" t="s">
        <v>718</v>
      </c>
    </row>
    <row r="44" spans="1:9">
      <c r="A44" s="4" t="s">
        <v>719</v>
      </c>
      <c r="G44" s="5" t="n">
        <v>105</v>
      </c>
      <c r="H44" s="5" t="n">
        <v>0</v>
      </c>
      <c r="I44" s="5" t="n">
        <v>0</v>
      </c>
    </row>
    <row r="45" spans="1:9">
      <c r="A45" s="4" t="s">
        <v>720</v>
      </c>
      <c r="G45" s="5" t="n">
        <v>1372</v>
      </c>
      <c r="H45" s="5" t="n">
        <v>1837</v>
      </c>
      <c r="I45" s="5" t="n">
        <v>2008</v>
      </c>
    </row>
    <row r="46" spans="1:9">
      <c r="A46" s="4" t="s">
        <v>717</v>
      </c>
      <c r="B46" s="5" t="n">
        <v>1623</v>
      </c>
      <c r="C46" s="5" t="n">
        <v>1199</v>
      </c>
      <c r="D46" s="5" t="n">
        <v>1837</v>
      </c>
      <c r="E46" s="5" t="n">
        <v>581</v>
      </c>
      <c r="F46" s="5" t="n">
        <v>581</v>
      </c>
      <c r="G46" s="5" t="n">
        <v>1477</v>
      </c>
      <c r="H46" s="5" t="n">
        <v>1837</v>
      </c>
      <c r="I46" s="5" t="n">
        <v>2008</v>
      </c>
    </row>
    <row r="47" spans="1:9">
      <c r="A47" s="3" t="s">
        <v>721</v>
      </c>
    </row>
    <row r="48" spans="1:9">
      <c r="A48" s="4" t="s">
        <v>722</v>
      </c>
      <c r="G48" s="5" t="n">
        <v>915</v>
      </c>
      <c r="H48" s="5" t="n">
        <v>0</v>
      </c>
      <c r="I48" s="5" t="n">
        <v>0</v>
      </c>
    </row>
    <row r="49" spans="1:9">
      <c r="A49" s="4" t="s">
        <v>723</v>
      </c>
      <c r="G49" s="5" t="n">
        <v>464303</v>
      </c>
      <c r="H49" s="5" t="n">
        <v>568314</v>
      </c>
      <c r="I49" s="5" t="n">
        <v>624886</v>
      </c>
    </row>
    <row r="50" spans="1:9">
      <c r="A50" s="4" t="s">
        <v>724</v>
      </c>
      <c r="G50" s="5" t="n">
        <v>0</v>
      </c>
      <c r="H50" s="5" t="n">
        <v>0</v>
      </c>
      <c r="I50" s="5" t="n">
        <v>0</v>
      </c>
    </row>
    <row r="51" spans="1:9">
      <c r="A51" s="4" t="s">
        <v>725</v>
      </c>
      <c r="G51" s="5" t="n">
        <v>465218</v>
      </c>
      <c r="H51" s="5" t="n">
        <v>568314</v>
      </c>
      <c r="I51" s="5" t="n">
        <v>624886</v>
      </c>
    </row>
    <row r="52" spans="1:9">
      <c r="A52" s="4" t="s">
        <v>728</v>
      </c>
    </row>
    <row r="53" spans="1:9">
      <c r="A53" s="3" t="s">
        <v>713</v>
      </c>
    </row>
    <row r="54" spans="1:9">
      <c r="A54" s="4" t="s">
        <v>714</v>
      </c>
      <c r="B54" s="5" t="n">
        <v>3302</v>
      </c>
      <c r="C54" s="5" t="n">
        <v>1667</v>
      </c>
      <c r="D54" s="5" t="n">
        <v>2192</v>
      </c>
      <c r="E54" s="5" t="n">
        <v>1144</v>
      </c>
      <c r="F54" s="5" t="n">
        <v>1144</v>
      </c>
    </row>
    <row r="55" spans="1:9">
      <c r="A55" s="4" t="s">
        <v>92</v>
      </c>
      <c r="B55" s="5" t="n">
        <v>910</v>
      </c>
      <c r="C55" s="5" t="n">
        <v>677</v>
      </c>
      <c r="D55" s="5" t="n">
        <v>2535</v>
      </c>
      <c r="E55" s="5" t="n">
        <v>1987</v>
      </c>
      <c r="F55" s="5" t="n">
        <v>2647</v>
      </c>
    </row>
    <row r="56" spans="1:9">
      <c r="A56" s="4" t="s">
        <v>715</v>
      </c>
      <c r="B56" s="5" t="n">
        <v>-1091</v>
      </c>
      <c r="C56" s="5" t="n">
        <v>-326</v>
      </c>
      <c r="D56" s="5" t="n">
        <v>-1896</v>
      </c>
      <c r="E56" s="5" t="n">
        <v>-1273</v>
      </c>
      <c r="F56" s="5" t="n">
        <v>-1999</v>
      </c>
    </row>
    <row r="57" spans="1:9">
      <c r="A57" s="4" t="s">
        <v>716</v>
      </c>
      <c r="B57" s="5" t="n">
        <v>409</v>
      </c>
      <c r="C57" s="5" t="n">
        <v>119</v>
      </c>
      <c r="D57" s="5" t="n">
        <v>699</v>
      </c>
      <c r="E57" s="5" t="n">
        <v>279</v>
      </c>
      <c r="F57" s="5" t="n">
        <v>400</v>
      </c>
    </row>
    <row r="58" spans="1:9">
      <c r="A58" s="4" t="s">
        <v>717</v>
      </c>
      <c r="B58" s="5" t="n">
        <v>3530</v>
      </c>
      <c r="C58" s="5" t="n">
        <v>2137</v>
      </c>
      <c r="D58" s="5" t="n">
        <v>3530</v>
      </c>
      <c r="E58" s="5" t="n">
        <v>2137</v>
      </c>
      <c r="F58" s="5" t="n">
        <v>2192</v>
      </c>
    </row>
    <row r="59" spans="1:9">
      <c r="A59" s="3" t="s">
        <v>718</v>
      </c>
    </row>
    <row r="60" spans="1:9">
      <c r="A60" s="4" t="s">
        <v>719</v>
      </c>
      <c r="G60" s="5" t="n">
        <v>509</v>
      </c>
      <c r="H60" s="5" t="n">
        <v>120</v>
      </c>
      <c r="I60" s="5" t="n">
        <v>107</v>
      </c>
    </row>
    <row r="61" spans="1:9">
      <c r="A61" s="4" t="s">
        <v>720</v>
      </c>
      <c r="G61" s="5" t="n">
        <v>3021</v>
      </c>
      <c r="H61" s="5" t="n">
        <v>2072</v>
      </c>
      <c r="I61" s="5" t="n">
        <v>2030</v>
      </c>
    </row>
    <row r="62" spans="1:9">
      <c r="A62" s="4" t="s">
        <v>717</v>
      </c>
      <c r="B62" s="5" t="n">
        <v>3302</v>
      </c>
      <c r="C62" s="5" t="n">
        <v>1667</v>
      </c>
      <c r="D62" s="5" t="n">
        <v>2192</v>
      </c>
      <c r="E62" s="5" t="n">
        <v>1144</v>
      </c>
      <c r="F62" s="5" t="n">
        <v>1144</v>
      </c>
      <c r="G62" s="5" t="n">
        <v>3530</v>
      </c>
      <c r="H62" s="5" t="n">
        <v>2192</v>
      </c>
      <c r="I62" s="5" t="n">
        <v>2137</v>
      </c>
    </row>
    <row r="63" spans="1:9">
      <c r="A63" s="3" t="s">
        <v>721</v>
      </c>
    </row>
    <row r="64" spans="1:9">
      <c r="A64" s="4" t="s">
        <v>722</v>
      </c>
      <c r="G64" s="5" t="n">
        <v>3204</v>
      </c>
      <c r="H64" s="5" t="n">
        <v>501</v>
      </c>
      <c r="I64" s="5" t="n">
        <v>424</v>
      </c>
    </row>
    <row r="65" spans="1:9">
      <c r="A65" s="4" t="s">
        <v>723</v>
      </c>
      <c r="G65" s="5" t="n">
        <v>1304005</v>
      </c>
      <c r="H65" s="5" t="n">
        <v>966637</v>
      </c>
      <c r="I65" s="5" t="n">
        <v>625523</v>
      </c>
    </row>
    <row r="66" spans="1:9">
      <c r="A66" s="4" t="s">
        <v>724</v>
      </c>
      <c r="G66" s="5" t="n">
        <v>0</v>
      </c>
      <c r="H66" s="5" t="n">
        <v>0</v>
      </c>
      <c r="I66" s="5" t="n">
        <v>0</v>
      </c>
    </row>
    <row r="67" spans="1:9">
      <c r="A67" s="4" t="s">
        <v>725</v>
      </c>
      <c r="G67" s="5" t="n">
        <v>1307209</v>
      </c>
      <c r="H67" s="5" t="n">
        <v>967138</v>
      </c>
      <c r="I67" s="5" t="n">
        <v>625947</v>
      </c>
    </row>
    <row r="68" spans="1:9">
      <c r="A68" s="4" t="s">
        <v>465</v>
      </c>
    </row>
    <row r="69" spans="1:9">
      <c r="A69" s="3" t="s">
        <v>721</v>
      </c>
    </row>
    <row r="70" spans="1:9">
      <c r="A70" s="4" t="s">
        <v>726</v>
      </c>
      <c r="G70" s="5" t="n">
        <v>2086</v>
      </c>
      <c r="H70" s="5" t="n">
        <v>692</v>
      </c>
    </row>
    <row r="71" spans="1:9">
      <c r="A71" s="4" t="s">
        <v>729</v>
      </c>
    </row>
    <row r="72" spans="1:9">
      <c r="A72" s="3" t="s">
        <v>713</v>
      </c>
    </row>
    <row r="73" spans="1:9">
      <c r="A73" s="4" t="s">
        <v>714</v>
      </c>
      <c r="B73" s="5" t="n">
        <v>3756</v>
      </c>
      <c r="C73" s="5" t="n">
        <v>3599</v>
      </c>
      <c r="D73" s="5" t="n">
        <v>2990</v>
      </c>
      <c r="E73" s="5" t="n">
        <v>5009</v>
      </c>
      <c r="F73" s="5" t="n">
        <v>5009</v>
      </c>
    </row>
    <row r="74" spans="1:9">
      <c r="A74" s="4" t="s">
        <v>92</v>
      </c>
      <c r="B74" s="5" t="n">
        <v>-587</v>
      </c>
      <c r="C74" s="5" t="n">
        <v>-521</v>
      </c>
      <c r="D74" s="5" t="n">
        <v>155</v>
      </c>
      <c r="E74" s="5" t="n">
        <v>-2010</v>
      </c>
      <c r="F74" s="5" t="n">
        <v>-1921</v>
      </c>
    </row>
    <row r="75" spans="1:9">
      <c r="A75" s="4" t="s">
        <v>715</v>
      </c>
      <c r="B75" s="5" t="n">
        <v>-1</v>
      </c>
      <c r="C75" s="5" t="n">
        <v>-60</v>
      </c>
      <c r="D75" s="5" t="n">
        <v>-95</v>
      </c>
      <c r="E75" s="5" t="n">
        <v>-324</v>
      </c>
      <c r="F75" s="5" t="n">
        <v>-588</v>
      </c>
    </row>
    <row r="76" spans="1:9">
      <c r="A76" s="4" t="s">
        <v>716</v>
      </c>
      <c r="B76" s="5" t="n">
        <v>126</v>
      </c>
      <c r="C76" s="5" t="n">
        <v>131</v>
      </c>
      <c r="D76" s="5" t="n">
        <v>244</v>
      </c>
      <c r="E76" s="5" t="n">
        <v>474</v>
      </c>
      <c r="F76" s="5" t="n">
        <v>490</v>
      </c>
    </row>
    <row r="77" spans="1:9">
      <c r="A77" s="4" t="s">
        <v>717</v>
      </c>
      <c r="B77" s="5" t="n">
        <v>3294</v>
      </c>
      <c r="C77" s="5" t="n">
        <v>3149</v>
      </c>
      <c r="D77" s="5" t="n">
        <v>3294</v>
      </c>
      <c r="E77" s="5" t="n">
        <v>3149</v>
      </c>
      <c r="F77" s="5" t="n">
        <v>2990</v>
      </c>
    </row>
    <row r="78" spans="1:9">
      <c r="A78" s="3" t="s">
        <v>718</v>
      </c>
    </row>
    <row r="79" spans="1:9">
      <c r="A79" s="4" t="s">
        <v>719</v>
      </c>
      <c r="G79" s="5" t="n">
        <v>81</v>
      </c>
      <c r="H79" s="5" t="n">
        <v>266</v>
      </c>
      <c r="I79" s="5" t="n">
        <v>529</v>
      </c>
    </row>
    <row r="80" spans="1:9">
      <c r="A80" s="4" t="s">
        <v>720</v>
      </c>
      <c r="G80" s="5" t="n">
        <v>3213</v>
      </c>
      <c r="H80" s="5" t="n">
        <v>2724</v>
      </c>
      <c r="I80" s="5" t="n">
        <v>2620</v>
      </c>
    </row>
    <row r="81" spans="1:9">
      <c r="A81" s="4" t="s">
        <v>717</v>
      </c>
      <c r="B81" s="5" t="n">
        <v>3756</v>
      </c>
      <c r="C81" s="5" t="n">
        <v>3599</v>
      </c>
      <c r="D81" s="5" t="n">
        <v>2990</v>
      </c>
      <c r="E81" s="5" t="n">
        <v>5009</v>
      </c>
      <c r="F81" s="5" t="n">
        <v>5009</v>
      </c>
      <c r="G81" s="5" t="n">
        <v>3294</v>
      </c>
      <c r="H81" s="5" t="n">
        <v>2990</v>
      </c>
      <c r="I81" s="5" t="n">
        <v>3149</v>
      </c>
    </row>
    <row r="82" spans="1:9">
      <c r="A82" s="3" t="s">
        <v>721</v>
      </c>
    </row>
    <row r="83" spans="1:9">
      <c r="A83" s="4" t="s">
        <v>722</v>
      </c>
      <c r="G83" s="5" t="n">
        <v>627</v>
      </c>
      <c r="H83" s="5" t="n">
        <v>659</v>
      </c>
      <c r="I83" s="5" t="n">
        <v>1154</v>
      </c>
    </row>
    <row r="84" spans="1:9">
      <c r="A84" s="4" t="s">
        <v>723</v>
      </c>
      <c r="G84" s="5" t="n">
        <v>549562</v>
      </c>
      <c r="H84" s="5" t="n">
        <v>362386</v>
      </c>
      <c r="I84" s="5" t="n">
        <v>327154</v>
      </c>
    </row>
    <row r="85" spans="1:9">
      <c r="A85" s="4" t="s">
        <v>724</v>
      </c>
      <c r="G85" s="5" t="n">
        <v>0</v>
      </c>
      <c r="H85" s="5" t="n">
        <v>0</v>
      </c>
      <c r="I85" s="5" t="n">
        <v>0</v>
      </c>
    </row>
    <row r="86" spans="1:9">
      <c r="A86" s="4" t="s">
        <v>725</v>
      </c>
      <c r="G86" s="5" t="n">
        <v>550189</v>
      </c>
      <c r="H86" s="5" t="n">
        <v>363045</v>
      </c>
      <c r="I86" s="5" t="n">
        <v>328308</v>
      </c>
    </row>
    <row r="87" spans="1:9">
      <c r="A87" s="4" t="s">
        <v>466</v>
      </c>
    </row>
    <row r="88" spans="1:9">
      <c r="A88" s="3" t="s">
        <v>721</v>
      </c>
    </row>
    <row r="89" spans="1:9">
      <c r="A89" s="4" t="s">
        <v>726</v>
      </c>
      <c r="G89" s="5" t="n">
        <v>3255</v>
      </c>
      <c r="H89" s="5" t="n">
        <v>2611</v>
      </c>
    </row>
    <row r="90" spans="1:9">
      <c r="A90" s="4" t="s">
        <v>730</v>
      </c>
    </row>
    <row r="91" spans="1:9">
      <c r="A91" s="3" t="s">
        <v>713</v>
      </c>
    </row>
    <row r="92" spans="1:9">
      <c r="A92" s="4" t="s">
        <v>714</v>
      </c>
      <c r="B92" s="5" t="n">
        <v>7869</v>
      </c>
      <c r="C92" s="5" t="n">
        <v>7459</v>
      </c>
      <c r="D92" s="5" t="n">
        <v>7662</v>
      </c>
      <c r="E92" s="5" t="n">
        <v>7994</v>
      </c>
      <c r="F92" s="5" t="n">
        <v>7994</v>
      </c>
    </row>
    <row r="93" spans="1:9">
      <c r="A93" s="4" t="s">
        <v>92</v>
      </c>
      <c r="B93" s="5" t="n">
        <v>68</v>
      </c>
      <c r="C93" s="5" t="n">
        <v>-554</v>
      </c>
      <c r="D93" s="5" t="n">
        <v>540</v>
      </c>
      <c r="E93" s="5" t="n">
        <v>-559</v>
      </c>
      <c r="F93" s="5" t="n">
        <v>107</v>
      </c>
    </row>
    <row r="94" spans="1:9">
      <c r="A94" s="4" t="s">
        <v>715</v>
      </c>
      <c r="B94" s="5" t="n">
        <v>-18</v>
      </c>
      <c r="C94" s="5" t="n">
        <v>0</v>
      </c>
      <c r="D94" s="5" t="n">
        <v>-413</v>
      </c>
      <c r="E94" s="5" t="n">
        <v>-708</v>
      </c>
      <c r="F94" s="5" t="n">
        <v>-708</v>
      </c>
    </row>
    <row r="95" spans="1:9">
      <c r="A95" s="4" t="s">
        <v>716</v>
      </c>
      <c r="B95" s="5" t="n">
        <v>26</v>
      </c>
      <c r="C95" s="5" t="n">
        <v>13</v>
      </c>
      <c r="D95" s="5" t="n">
        <v>156</v>
      </c>
      <c r="E95" s="5" t="n">
        <v>191</v>
      </c>
      <c r="F95" s="5" t="n">
        <v>269</v>
      </c>
    </row>
    <row r="96" spans="1:9">
      <c r="A96" s="4" t="s">
        <v>717</v>
      </c>
      <c r="B96" s="5" t="n">
        <v>7945</v>
      </c>
      <c r="C96" s="5" t="n">
        <v>6918</v>
      </c>
      <c r="D96" s="5" t="n">
        <v>7945</v>
      </c>
      <c r="E96" s="5" t="n">
        <v>6918</v>
      </c>
      <c r="F96" s="5" t="n">
        <v>7662</v>
      </c>
    </row>
    <row r="97" spans="1:9">
      <c r="A97" s="3" t="s">
        <v>718</v>
      </c>
    </row>
    <row r="98" spans="1:9">
      <c r="A98" s="4" t="s">
        <v>719</v>
      </c>
      <c r="G98" s="5" t="n">
        <v>1380</v>
      </c>
      <c r="H98" s="5" t="n">
        <v>1502</v>
      </c>
      <c r="I98" s="5" t="n">
        <v>883</v>
      </c>
    </row>
    <row r="99" spans="1:9">
      <c r="A99" s="4" t="s">
        <v>720</v>
      </c>
      <c r="G99" s="5" t="n">
        <v>6565</v>
      </c>
      <c r="H99" s="5" t="n">
        <v>6160</v>
      </c>
      <c r="I99" s="5" t="n">
        <v>6035</v>
      </c>
    </row>
    <row r="100" spans="1:9">
      <c r="A100" s="4" t="s">
        <v>717</v>
      </c>
      <c r="B100" s="5" t="n">
        <v>7869</v>
      </c>
      <c r="C100" s="5" t="n">
        <v>7459</v>
      </c>
      <c r="D100" s="5" t="n">
        <v>7662</v>
      </c>
      <c r="E100" s="5" t="n">
        <v>7994</v>
      </c>
      <c r="F100" s="5" t="n">
        <v>7994</v>
      </c>
      <c r="G100" s="5" t="n">
        <v>7945</v>
      </c>
      <c r="H100" s="5" t="n">
        <v>7662</v>
      </c>
      <c r="I100" s="5" t="n">
        <v>6918</v>
      </c>
    </row>
    <row r="101" spans="1:9">
      <c r="A101" s="3" t="s">
        <v>721</v>
      </c>
    </row>
    <row r="102" spans="1:9">
      <c r="A102" s="4" t="s">
        <v>722</v>
      </c>
      <c r="G102" s="5" t="n">
        <v>10512</v>
      </c>
      <c r="H102" s="5" t="n">
        <v>12423</v>
      </c>
      <c r="I102" s="5" t="n">
        <v>11699</v>
      </c>
    </row>
    <row r="103" spans="1:9">
      <c r="A103" s="4" t="s">
        <v>723</v>
      </c>
      <c r="G103" s="5" t="n">
        <v>1548370</v>
      </c>
      <c r="H103" s="5" t="n">
        <v>1393796</v>
      </c>
      <c r="I103" s="5" t="n">
        <v>1285883</v>
      </c>
    </row>
    <row r="104" spans="1:9">
      <c r="A104" s="4" t="s">
        <v>724</v>
      </c>
      <c r="G104" s="5" t="n">
        <v>0</v>
      </c>
      <c r="H104" s="5" t="n">
        <v>0</v>
      </c>
      <c r="I104" s="5" t="n">
        <v>0</v>
      </c>
    </row>
    <row r="105" spans="1:9">
      <c r="A105" s="4" t="s">
        <v>725</v>
      </c>
      <c r="G105" s="5" t="n">
        <v>1558882</v>
      </c>
      <c r="H105" s="5" t="n">
        <v>1406219</v>
      </c>
      <c r="I105" s="5" t="n">
        <v>1297582</v>
      </c>
    </row>
    <row r="106" spans="1:9">
      <c r="A106" s="4" t="s">
        <v>467</v>
      </c>
    </row>
    <row r="107" spans="1:9">
      <c r="A107" s="3" t="s">
        <v>721</v>
      </c>
    </row>
    <row r="108" spans="1:9">
      <c r="A108" s="4" t="s">
        <v>726</v>
      </c>
      <c r="G108" s="5" t="n">
        <v>6974</v>
      </c>
      <c r="H108" s="5" t="n">
        <v>10174</v>
      </c>
    </row>
    <row r="109" spans="1:9">
      <c r="A109" s="4" t="s">
        <v>731</v>
      </c>
    </row>
    <row r="110" spans="1:9">
      <c r="A110" s="3" t="s">
        <v>713</v>
      </c>
    </row>
    <row r="111" spans="1:9">
      <c r="A111" s="4" t="s">
        <v>714</v>
      </c>
      <c r="B111" s="5" t="n">
        <v>5605</v>
      </c>
      <c r="C111" s="5" t="n">
        <v>4263</v>
      </c>
      <c r="D111" s="5" t="n">
        <v>6786</v>
      </c>
      <c r="E111" s="5" t="n">
        <v>4760</v>
      </c>
      <c r="F111" s="5" t="n">
        <v>4760</v>
      </c>
    </row>
    <row r="112" spans="1:9">
      <c r="A112" s="4" t="s">
        <v>92</v>
      </c>
      <c r="B112" s="5" t="n">
        <v>127</v>
      </c>
      <c r="C112" s="5" t="n">
        <v>2649</v>
      </c>
      <c r="D112" s="5" t="n">
        <v>-9</v>
      </c>
      <c r="E112" s="5" t="n">
        <v>2415</v>
      </c>
      <c r="F112" s="5" t="n">
        <v>2757</v>
      </c>
    </row>
    <row r="113" spans="1:9">
      <c r="A113" s="4" t="s">
        <v>715</v>
      </c>
      <c r="B113" s="5" t="n">
        <v>-852</v>
      </c>
      <c r="C113" s="5" t="n">
        <v>-292</v>
      </c>
      <c r="D113" s="5" t="n">
        <v>-2031</v>
      </c>
      <c r="E113" s="5" t="n">
        <v>-883</v>
      </c>
      <c r="F113" s="5" t="n">
        <v>-1122</v>
      </c>
    </row>
    <row r="114" spans="1:9">
      <c r="A114" s="4" t="s">
        <v>716</v>
      </c>
      <c r="B114" s="5" t="n">
        <v>56</v>
      </c>
      <c r="C114" s="5" t="n">
        <v>40</v>
      </c>
      <c r="D114" s="5" t="n">
        <v>190</v>
      </c>
      <c r="E114" s="5" t="n">
        <v>368</v>
      </c>
      <c r="F114" s="5" t="n">
        <v>391</v>
      </c>
    </row>
    <row r="115" spans="1:9">
      <c r="A115" s="4" t="s">
        <v>717</v>
      </c>
      <c r="B115" s="5" t="n">
        <v>4936</v>
      </c>
      <c r="C115" s="5" t="n">
        <v>6660</v>
      </c>
      <c r="D115" s="5" t="n">
        <v>4936</v>
      </c>
      <c r="E115" s="5" t="n">
        <v>6660</v>
      </c>
      <c r="F115" s="5" t="n">
        <v>6786</v>
      </c>
    </row>
    <row r="116" spans="1:9">
      <c r="A116" s="3" t="s">
        <v>718</v>
      </c>
    </row>
    <row r="117" spans="1:9">
      <c r="A117" s="4" t="s">
        <v>719</v>
      </c>
      <c r="G117" s="5" t="n">
        <v>1058</v>
      </c>
      <c r="H117" s="5" t="n">
        <v>2893</v>
      </c>
      <c r="I117" s="5" t="n">
        <v>2629</v>
      </c>
    </row>
    <row r="118" spans="1:9">
      <c r="A118" s="4" t="s">
        <v>720</v>
      </c>
      <c r="G118" s="5" t="n">
        <v>3878</v>
      </c>
      <c r="H118" s="5" t="n">
        <v>3893</v>
      </c>
      <c r="I118" s="5" t="n">
        <v>4031</v>
      </c>
    </row>
    <row r="119" spans="1:9">
      <c r="A119" s="4" t="s">
        <v>717</v>
      </c>
      <c r="B119" s="5" t="n">
        <v>5605</v>
      </c>
      <c r="C119" s="5" t="n">
        <v>4263</v>
      </c>
      <c r="D119" s="5" t="n">
        <v>6786</v>
      </c>
      <c r="E119" s="5" t="n">
        <v>4760</v>
      </c>
      <c r="F119" s="5" t="n">
        <v>4760</v>
      </c>
      <c r="G119" s="5" t="n">
        <v>4936</v>
      </c>
      <c r="H119" s="5" t="n">
        <v>6786</v>
      </c>
      <c r="I119" s="5" t="n">
        <v>6660</v>
      </c>
    </row>
    <row r="120" spans="1:9">
      <c r="A120" s="3" t="s">
        <v>721</v>
      </c>
    </row>
    <row r="121" spans="1:9">
      <c r="A121" s="4" t="s">
        <v>722</v>
      </c>
      <c r="G121" s="5" t="n">
        <v>8636</v>
      </c>
      <c r="H121" s="5" t="n">
        <v>12697</v>
      </c>
      <c r="I121" s="5" t="n">
        <v>11571</v>
      </c>
    </row>
    <row r="122" spans="1:9">
      <c r="A122" s="4" t="s">
        <v>723</v>
      </c>
      <c r="G122" s="5" t="n">
        <v>960653</v>
      </c>
      <c r="H122" s="5" t="n">
        <v>768321</v>
      </c>
      <c r="I122" s="5" t="n">
        <v>755362</v>
      </c>
    </row>
    <row r="123" spans="1:9">
      <c r="A123" s="4" t="s">
        <v>724</v>
      </c>
      <c r="G123" s="5" t="n">
        <v>0</v>
      </c>
      <c r="H123" s="5" t="n">
        <v>0</v>
      </c>
      <c r="I123" s="5" t="n">
        <v>0</v>
      </c>
    </row>
    <row r="124" spans="1:9">
      <c r="A124" s="4" t="s">
        <v>725</v>
      </c>
      <c r="G124" s="5" t="n">
        <v>969289</v>
      </c>
      <c r="H124" s="5" t="n">
        <v>781018</v>
      </c>
      <c r="I124" s="5" t="n">
        <v>766933</v>
      </c>
    </row>
    <row r="125" spans="1:9">
      <c r="A125" s="4" t="s">
        <v>468</v>
      </c>
    </row>
    <row r="126" spans="1:9">
      <c r="A126" s="3" t="s">
        <v>721</v>
      </c>
    </row>
    <row r="127" spans="1:9">
      <c r="A127" s="4" t="s">
        <v>726</v>
      </c>
      <c r="G127" s="5" t="n">
        <v>6646</v>
      </c>
      <c r="H127" s="5" t="n">
        <v>9476</v>
      </c>
    </row>
    <row r="128" spans="1:9">
      <c r="A128" s="4" t="s">
        <v>732</v>
      </c>
    </row>
    <row r="129" spans="1:9">
      <c r="A129" s="3" t="s">
        <v>713</v>
      </c>
    </row>
    <row r="130" spans="1:9">
      <c r="A130" s="4" t="s">
        <v>714</v>
      </c>
      <c r="B130" s="5" t="n">
        <v>1155</v>
      </c>
      <c r="C130" s="5" t="n">
        <v>2160</v>
      </c>
      <c r="D130" s="5" t="n">
        <v>827</v>
      </c>
      <c r="E130" s="5" t="n">
        <v>1574</v>
      </c>
      <c r="F130" s="5" t="n">
        <v>1574</v>
      </c>
    </row>
    <row r="131" spans="1:9">
      <c r="A131" s="4" t="s">
        <v>92</v>
      </c>
      <c r="B131" s="5" t="n">
        <v>670</v>
      </c>
      <c r="C131" s="5" t="n">
        <v>-1595</v>
      </c>
      <c r="D131" s="5" t="n">
        <v>1539</v>
      </c>
      <c r="E131" s="5" t="n">
        <v>-932</v>
      </c>
      <c r="F131" s="5" t="n">
        <v>-523</v>
      </c>
    </row>
    <row r="132" spans="1:9">
      <c r="A132" s="4" t="s">
        <v>715</v>
      </c>
      <c r="B132" s="5" t="n">
        <v>-320</v>
      </c>
      <c r="C132" s="5" t="n">
        <v>-74</v>
      </c>
      <c r="D132" s="5" t="n">
        <v>-922</v>
      </c>
      <c r="E132" s="5" t="n">
        <v>-192</v>
      </c>
      <c r="F132" s="5" t="n">
        <v>-351</v>
      </c>
    </row>
    <row r="133" spans="1:9">
      <c r="A133" s="4" t="s">
        <v>716</v>
      </c>
      <c r="B133" s="5" t="n">
        <v>17</v>
      </c>
      <c r="C133" s="5" t="n">
        <v>78</v>
      </c>
      <c r="D133" s="5" t="n">
        <v>78</v>
      </c>
      <c r="E133" s="5" t="n">
        <v>119</v>
      </c>
      <c r="F133" s="5" t="n">
        <v>127</v>
      </c>
    </row>
    <row r="134" spans="1:9">
      <c r="A134" s="4" t="s">
        <v>717</v>
      </c>
      <c r="B134" s="5" t="n">
        <v>1522</v>
      </c>
      <c r="C134" s="5" t="n">
        <v>569</v>
      </c>
      <c r="D134" s="5" t="n">
        <v>1522</v>
      </c>
      <c r="E134" s="5" t="n">
        <v>569</v>
      </c>
      <c r="F134" s="5" t="n">
        <v>827</v>
      </c>
    </row>
    <row r="135" spans="1:9">
      <c r="A135" s="3" t="s">
        <v>718</v>
      </c>
    </row>
    <row r="136" spans="1:9">
      <c r="A136" s="4" t="s">
        <v>719</v>
      </c>
      <c r="G136" s="5" t="n">
        <v>0</v>
      </c>
      <c r="H136" s="5" t="n">
        <v>0</v>
      </c>
      <c r="I136" s="5" t="n">
        <v>0</v>
      </c>
    </row>
    <row r="137" spans="1:9">
      <c r="A137" s="4" t="s">
        <v>720</v>
      </c>
      <c r="G137" s="5" t="n">
        <v>1522</v>
      </c>
      <c r="H137" s="5" t="n">
        <v>827</v>
      </c>
      <c r="I137" s="5" t="n">
        <v>569</v>
      </c>
    </row>
    <row r="138" spans="1:9">
      <c r="A138" s="4" t="s">
        <v>717</v>
      </c>
      <c r="B138" s="7" t="n">
        <v>1155</v>
      </c>
      <c r="C138" s="7" t="n">
        <v>2160</v>
      </c>
      <c r="D138" s="7" t="n">
        <v>827</v>
      </c>
      <c r="E138" s="7" t="n">
        <v>1574</v>
      </c>
      <c r="F138" s="7" t="n">
        <v>1574</v>
      </c>
      <c r="G138" s="5" t="n">
        <v>1522</v>
      </c>
      <c r="H138" s="5" t="n">
        <v>827</v>
      </c>
      <c r="I138" s="5" t="n">
        <v>569</v>
      </c>
    </row>
    <row r="139" spans="1:9">
      <c r="A139" s="3" t="s">
        <v>721</v>
      </c>
    </row>
    <row r="140" spans="1:9">
      <c r="A140" s="4" t="s">
        <v>722</v>
      </c>
      <c r="G140" s="5" t="n">
        <v>0</v>
      </c>
      <c r="H140" s="5" t="n">
        <v>0</v>
      </c>
      <c r="I140" s="5" t="n">
        <v>0</v>
      </c>
    </row>
    <row r="141" spans="1:9">
      <c r="A141" s="4" t="s">
        <v>723</v>
      </c>
      <c r="G141" s="5" t="n">
        <v>189109</v>
      </c>
      <c r="H141" s="5" t="n">
        <v>109401</v>
      </c>
      <c r="I141" s="5" t="n">
        <v>72269</v>
      </c>
    </row>
    <row r="142" spans="1:9">
      <c r="A142" s="4" t="s">
        <v>724</v>
      </c>
      <c r="G142" s="5" t="n">
        <v>0</v>
      </c>
      <c r="H142" s="5" t="n">
        <v>0</v>
      </c>
      <c r="I142" s="5" t="n">
        <v>0</v>
      </c>
    </row>
    <row r="143" spans="1:9">
      <c r="A143" s="4" t="s">
        <v>725</v>
      </c>
      <c r="G143" s="5" t="n">
        <v>189109</v>
      </c>
      <c r="H143" s="5" t="n">
        <v>109401</v>
      </c>
      <c r="I143" s="5" t="n">
        <v>72269</v>
      </c>
    </row>
    <row r="144" spans="1:9">
      <c r="A144" s="4" t="s">
        <v>433</v>
      </c>
    </row>
    <row r="145" spans="1:9">
      <c r="A145" s="3" t="s">
        <v>721</v>
      </c>
    </row>
    <row r="146" spans="1:9">
      <c r="A146" s="4" t="s">
        <v>726</v>
      </c>
      <c r="G146" s="5" t="n">
        <v>100</v>
      </c>
      <c r="H146" s="5" t="n">
        <v>100</v>
      </c>
      <c r="I146" s="5" t="n">
        <v>100</v>
      </c>
    </row>
    <row r="147" spans="1:9">
      <c r="A147" s="4" t="s">
        <v>428</v>
      </c>
      <c r="G147" s="7" t="n">
        <v>100</v>
      </c>
      <c r="H147" s="7" t="n">
        <v>100</v>
      </c>
      <c r="I147" s="7" t="n">
        <v>1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21"/>
    <col customWidth="1" max="8" min="8" width="21"/>
    <col customWidth="1" max="9" min="9" width="25"/>
    <col customWidth="1" max="10" min="10" width="21"/>
  </cols>
  <sheetData>
    <row r="1" spans="1:10">
      <c r="A1" s="1" t="s">
        <v>733</v>
      </c>
      <c r="B1" s="2" t="s">
        <v>79</v>
      </c>
      <c r="G1" s="2" t="s">
        <v>1</v>
      </c>
      <c r="H1" s="2" t="s">
        <v>163</v>
      </c>
      <c r="I1" s="2" t="s">
        <v>734</v>
      </c>
    </row>
    <row r="2" spans="1:10">
      <c r="B2" s="2" t="s">
        <v>735</v>
      </c>
      <c r="C2" s="2" t="s">
        <v>80</v>
      </c>
      <c r="D2" s="2" t="s">
        <v>736</v>
      </c>
      <c r="E2" s="2" t="s">
        <v>737</v>
      </c>
      <c r="F2" s="2" t="s">
        <v>738</v>
      </c>
      <c r="G2" s="2" t="s">
        <v>739</v>
      </c>
      <c r="H2" s="2" t="s">
        <v>740</v>
      </c>
      <c r="I2" s="2" t="s">
        <v>741</v>
      </c>
      <c r="J2" s="2" t="s">
        <v>394</v>
      </c>
    </row>
    <row r="3" spans="1:10">
      <c r="A3" s="3" t="s">
        <v>742</v>
      </c>
    </row>
    <row r="4" spans="1:10">
      <c r="A4" s="4" t="s">
        <v>743</v>
      </c>
      <c r="I4" s="5" t="n">
        <v>10</v>
      </c>
    </row>
    <row r="5" spans="1:10">
      <c r="A5" s="4" t="s">
        <v>744</v>
      </c>
      <c r="G5" s="7" t="n">
        <v>8200</v>
      </c>
    </row>
    <row r="6" spans="1:10">
      <c r="A6" s="4" t="s">
        <v>745</v>
      </c>
      <c r="G6" s="5" t="n">
        <v>9600</v>
      </c>
      <c r="J6" s="7" t="n">
        <v>9300</v>
      </c>
    </row>
    <row r="7" spans="1:10">
      <c r="A7" s="4" t="s">
        <v>746</v>
      </c>
      <c r="G7" s="5" t="n">
        <v>419</v>
      </c>
    </row>
    <row r="8" spans="1:10">
      <c r="A8" s="4" t="s">
        <v>747</v>
      </c>
      <c r="G8" s="7" t="n">
        <v>1000</v>
      </c>
    </row>
    <row r="9" spans="1:10">
      <c r="A9" s="4" t="s">
        <v>748</v>
      </c>
    </row>
    <row r="10" spans="1:10">
      <c r="A10" s="3" t="s">
        <v>742</v>
      </c>
    </row>
    <row r="11" spans="1:10">
      <c r="A11" s="4" t="s">
        <v>749</v>
      </c>
      <c r="G11" s="4" t="s">
        <v>750</v>
      </c>
    </row>
    <row r="12" spans="1:10">
      <c r="A12" s="4" t="s">
        <v>751</v>
      </c>
    </row>
    <row r="13" spans="1:10">
      <c r="A13" s="3" t="s">
        <v>742</v>
      </c>
    </row>
    <row r="14" spans="1:10">
      <c r="A14" s="4" t="s">
        <v>752</v>
      </c>
      <c r="H14" s="7" t="n">
        <v>87</v>
      </c>
    </row>
    <row r="15" spans="1:10">
      <c r="A15" s="4" t="s">
        <v>753</v>
      </c>
    </row>
    <row r="16" spans="1:10">
      <c r="A16" s="3" t="s">
        <v>742</v>
      </c>
    </row>
    <row r="17" spans="1:10">
      <c r="A17" s="4" t="s">
        <v>749</v>
      </c>
      <c r="G17" s="4" t="s">
        <v>754</v>
      </c>
    </row>
    <row r="18" spans="1:10">
      <c r="A18" s="4" t="s">
        <v>755</v>
      </c>
      <c r="G18" s="4" t="s">
        <v>756</v>
      </c>
    </row>
    <row r="19" spans="1:10">
      <c r="A19" s="4" t="s">
        <v>757</v>
      </c>
      <c r="G19" s="4" t="s">
        <v>758</v>
      </c>
    </row>
    <row r="20" spans="1:10">
      <c r="A20" s="4" t="s">
        <v>759</v>
      </c>
    </row>
    <row r="21" spans="1:10">
      <c r="A21" s="3" t="s">
        <v>742</v>
      </c>
    </row>
    <row r="22" spans="1:10">
      <c r="A22" s="4" t="s">
        <v>760</v>
      </c>
      <c r="F22" s="4" t="s">
        <v>756</v>
      </c>
    </row>
    <row r="23" spans="1:10">
      <c r="A23" s="4" t="s">
        <v>761</v>
      </c>
    </row>
    <row r="24" spans="1:10">
      <c r="A24" s="3" t="s">
        <v>742</v>
      </c>
    </row>
    <row r="25" spans="1:10">
      <c r="A25" s="4" t="s">
        <v>760</v>
      </c>
      <c r="E25" s="4" t="s">
        <v>756</v>
      </c>
    </row>
    <row r="26" spans="1:10">
      <c r="A26" s="4" t="s">
        <v>762</v>
      </c>
    </row>
    <row r="27" spans="1:10">
      <c r="A27" s="3" t="s">
        <v>742</v>
      </c>
    </row>
    <row r="28" spans="1:10">
      <c r="A28" s="4" t="s">
        <v>760</v>
      </c>
      <c r="D28" s="4" t="s">
        <v>756</v>
      </c>
    </row>
    <row r="29" spans="1:10">
      <c r="A29" s="4" t="s">
        <v>763</v>
      </c>
    </row>
    <row r="30" spans="1:10">
      <c r="A30" s="3" t="s">
        <v>742</v>
      </c>
    </row>
    <row r="31" spans="1:10">
      <c r="A31" s="4" t="s">
        <v>760</v>
      </c>
      <c r="C31" s="4" t="s">
        <v>756</v>
      </c>
    </row>
    <row r="32" spans="1:10">
      <c r="A32" s="4" t="s">
        <v>764</v>
      </c>
    </row>
    <row r="33" spans="1:10">
      <c r="A33" s="3" t="s">
        <v>742</v>
      </c>
    </row>
    <row r="34" spans="1:10">
      <c r="A34" s="4" t="s">
        <v>760</v>
      </c>
      <c r="B34" s="4" t="s">
        <v>756</v>
      </c>
    </row>
  </sheetData>
  <mergeCells count="2">
    <mergeCell ref="A1:A2"/>
    <mergeCell ref="B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2"/>
  </cols>
  <sheetData>
    <row r="1" spans="1:2">
      <c r="A1" s="1" t="s">
        <v>765</v>
      </c>
      <c r="B1" s="2" t="s">
        <v>734</v>
      </c>
    </row>
    <row r="2" spans="1:2">
      <c r="B2" s="2" t="s">
        <v>766</v>
      </c>
    </row>
    <row r="3" spans="1:2">
      <c r="A3" s="4" t="s">
        <v>767</v>
      </c>
    </row>
    <row r="4" spans="1:2">
      <c r="A4" s="3" t="s">
        <v>768</v>
      </c>
    </row>
    <row r="5" spans="1:2">
      <c r="A5" s="4" t="s">
        <v>769</v>
      </c>
      <c r="B5" s="5" t="n">
        <v>1</v>
      </c>
    </row>
    <row r="6" spans="1:2">
      <c r="A6" s="4" t="s">
        <v>770</v>
      </c>
    </row>
    <row r="7" spans="1:2">
      <c r="A7" s="3" t="s">
        <v>768</v>
      </c>
    </row>
    <row r="8" spans="1:2">
      <c r="A8" s="4" t="s">
        <v>769</v>
      </c>
      <c r="B8" s="5" t="n">
        <v>2</v>
      </c>
    </row>
    <row r="9" spans="1:2">
      <c r="A9" s="4" t="s">
        <v>771</v>
      </c>
    </row>
    <row r="10" spans="1:2">
      <c r="A10" s="3" t="s">
        <v>768</v>
      </c>
    </row>
    <row r="11" spans="1:2">
      <c r="A11" s="4" t="s">
        <v>769</v>
      </c>
      <c r="B11" s="5" t="n">
        <v>1</v>
      </c>
    </row>
    <row r="12" spans="1:2">
      <c r="A12" s="4" t="s">
        <v>772</v>
      </c>
    </row>
    <row r="13" spans="1:2">
      <c r="A13" s="3" t="s">
        <v>768</v>
      </c>
    </row>
    <row r="14" spans="1:2">
      <c r="A14" s="4" t="s">
        <v>769</v>
      </c>
      <c r="B14" s="5" t="n">
        <v>2</v>
      </c>
    </row>
    <row r="15" spans="1:2">
      <c r="A15" s="4" t="s">
        <v>773</v>
      </c>
    </row>
    <row r="16" spans="1:2">
      <c r="A16" s="3" t="s">
        <v>768</v>
      </c>
    </row>
    <row r="17" spans="1:2">
      <c r="A17" s="4" t="s">
        <v>769</v>
      </c>
      <c r="B17" s="5" t="n">
        <v>1</v>
      </c>
    </row>
    <row r="18" spans="1:2">
      <c r="A18" s="4" t="s">
        <v>774</v>
      </c>
    </row>
    <row r="19" spans="1:2">
      <c r="A19" s="3" t="s">
        <v>768</v>
      </c>
    </row>
    <row r="20" spans="1:2">
      <c r="A20" s="4" t="s">
        <v>769</v>
      </c>
      <c r="B20" s="5" t="n">
        <v>7</v>
      </c>
    </row>
    <row r="21" spans="1:2">
      <c r="A21" s="4" t="s">
        <v>775</v>
      </c>
    </row>
    <row r="22" spans="1:2">
      <c r="A22" s="3" t="s">
        <v>768</v>
      </c>
    </row>
    <row r="23" spans="1:2">
      <c r="A23" s="4" t="s">
        <v>769</v>
      </c>
      <c r="B23" s="5" t="n">
        <v>2</v>
      </c>
    </row>
    <row r="24" spans="1:2">
      <c r="A24" s="4" t="s">
        <v>776</v>
      </c>
    </row>
    <row r="25" spans="1:2">
      <c r="A25" s="3" t="s">
        <v>768</v>
      </c>
    </row>
    <row r="26" spans="1:2">
      <c r="A26" s="4" t="s">
        <v>769</v>
      </c>
      <c r="B26" s="5" t="n">
        <v>1</v>
      </c>
    </row>
    <row r="27" spans="1:2">
      <c r="A27" s="4" t="s">
        <v>777</v>
      </c>
    </row>
    <row r="28" spans="1:2">
      <c r="A28" s="3" t="s">
        <v>768</v>
      </c>
    </row>
    <row r="29" spans="1:2">
      <c r="A29" s="4" t="s">
        <v>769</v>
      </c>
      <c r="B29" s="5" t="n">
        <v>5</v>
      </c>
    </row>
    <row r="30" spans="1:2">
      <c r="A30" s="4" t="s">
        <v>778</v>
      </c>
    </row>
    <row r="31" spans="1:2">
      <c r="A31" s="3" t="s">
        <v>768</v>
      </c>
    </row>
    <row r="32" spans="1:2">
      <c r="A32" s="4" t="s">
        <v>769</v>
      </c>
      <c r="B32" s="5" t="n">
        <v>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9</v>
      </c>
      <c r="B1" s="2" t="s">
        <v>2</v>
      </c>
      <c r="C1" s="2" t="s">
        <v>25</v>
      </c>
      <c r="D1" s="2" t="s">
        <v>80</v>
      </c>
      <c r="E1" s="2" t="s">
        <v>736</v>
      </c>
    </row>
    <row r="2" spans="1:5">
      <c r="A2" s="3" t="s">
        <v>780</v>
      </c>
    </row>
    <row r="3" spans="1:5">
      <c r="A3" s="4" t="s">
        <v>781</v>
      </c>
      <c r="B3" s="7" t="n">
        <v>33396</v>
      </c>
      <c r="C3" s="7" t="n">
        <v>61269</v>
      </c>
    </row>
    <row r="4" spans="1:5">
      <c r="A4" s="4" t="s">
        <v>782</v>
      </c>
      <c r="B4" s="5" t="n">
        <v>1526</v>
      </c>
      <c r="C4" s="5" t="n">
        <v>3109</v>
      </c>
    </row>
    <row r="5" spans="1:5">
      <c r="A5" s="4" t="s">
        <v>783</v>
      </c>
      <c r="B5" s="5" t="n">
        <v>31870</v>
      </c>
      <c r="C5" s="5" t="n">
        <v>58160</v>
      </c>
    </row>
    <row r="6" spans="1:5">
      <c r="A6" s="4" t="s">
        <v>784</v>
      </c>
      <c r="B6" s="5" t="n">
        <v>242</v>
      </c>
      <c r="C6" s="5" t="n">
        <v>1212</v>
      </c>
    </row>
    <row r="7" spans="1:5">
      <c r="A7" s="4" t="s">
        <v>782</v>
      </c>
      <c r="B7" s="5" t="n">
        <v>0</v>
      </c>
      <c r="C7" s="5" t="n">
        <v>4</v>
      </c>
    </row>
    <row r="8" spans="1:5">
      <c r="A8" s="4" t="s">
        <v>785</v>
      </c>
      <c r="B8" s="5" t="n">
        <v>242</v>
      </c>
      <c r="C8" s="5" t="n">
        <v>1208</v>
      </c>
    </row>
    <row r="9" spans="1:5">
      <c r="A9" s="4" t="s">
        <v>786</v>
      </c>
      <c r="B9" s="5" t="n">
        <v>32112</v>
      </c>
      <c r="C9" s="5" t="n">
        <v>59368</v>
      </c>
    </row>
    <row r="10" spans="1:5">
      <c r="A10" s="4" t="s">
        <v>787</v>
      </c>
      <c r="E10" s="7" t="n">
        <v>6301</v>
      </c>
    </row>
    <row r="11" spans="1:5">
      <c r="A11" s="4" t="s">
        <v>788</v>
      </c>
      <c r="B11" s="5" t="n">
        <v>-8190</v>
      </c>
      <c r="C11" s="5" t="n">
        <v>-6313</v>
      </c>
      <c r="D11" s="7" t="n">
        <v>-7775</v>
      </c>
    </row>
    <row r="12" spans="1:5">
      <c r="A12" s="4" t="s">
        <v>767</v>
      </c>
    </row>
    <row r="13" spans="1:5">
      <c r="A13" s="3" t="s">
        <v>780</v>
      </c>
    </row>
    <row r="14" spans="1:5">
      <c r="A14" s="4" t="s">
        <v>781</v>
      </c>
      <c r="B14" s="5" t="n">
        <v>0</v>
      </c>
      <c r="C14" s="5" t="n">
        <v>0</v>
      </c>
    </row>
    <row r="15" spans="1:5">
      <c r="A15" s="4" t="s">
        <v>782</v>
      </c>
      <c r="B15" s="5" t="n">
        <v>0</v>
      </c>
      <c r="C15" s="5" t="n">
        <v>0</v>
      </c>
    </row>
    <row r="16" spans="1:5">
      <c r="A16" s="4" t="s">
        <v>783</v>
      </c>
      <c r="B16" s="5" t="n">
        <v>0</v>
      </c>
      <c r="C16" s="5" t="n">
        <v>0</v>
      </c>
    </row>
    <row r="17" spans="1:5">
      <c r="A17" s="4" t="s">
        <v>784</v>
      </c>
      <c r="B17" s="5" t="n">
        <v>0</v>
      </c>
      <c r="C17" s="5" t="n">
        <v>0</v>
      </c>
    </row>
    <row r="18" spans="1:5">
      <c r="A18" s="4" t="s">
        <v>782</v>
      </c>
      <c r="B18" s="5" t="n">
        <v>0</v>
      </c>
      <c r="C18" s="5" t="n">
        <v>0</v>
      </c>
    </row>
    <row r="19" spans="1:5">
      <c r="A19" s="4" t="s">
        <v>785</v>
      </c>
      <c r="B19" s="5" t="n">
        <v>0</v>
      </c>
      <c r="C19" s="5" t="n">
        <v>0</v>
      </c>
    </row>
    <row r="20" spans="1:5">
      <c r="A20" s="4" t="s">
        <v>786</v>
      </c>
      <c r="B20" s="5" t="n">
        <v>0</v>
      </c>
      <c r="C20" s="5" t="n">
        <v>0</v>
      </c>
    </row>
    <row r="21" spans="1:5">
      <c r="A21" s="4" t="s">
        <v>787</v>
      </c>
      <c r="B21" s="5" t="n">
        <v>0</v>
      </c>
    </row>
    <row r="22" spans="1:5">
      <c r="A22" s="4" t="s">
        <v>788</v>
      </c>
      <c r="C22" s="5" t="n">
        <v>-27</v>
      </c>
    </row>
    <row r="23" spans="1:5">
      <c r="A23" s="4" t="s">
        <v>770</v>
      </c>
    </row>
    <row r="24" spans="1:5">
      <c r="A24" s="3" t="s">
        <v>780</v>
      </c>
    </row>
    <row r="25" spans="1:5">
      <c r="A25" s="4" t="s">
        <v>781</v>
      </c>
      <c r="B25" s="5" t="n">
        <v>2763</v>
      </c>
      <c r="C25" s="5" t="n">
        <v>3199</v>
      </c>
    </row>
    <row r="26" spans="1:5">
      <c r="A26" s="4" t="s">
        <v>782</v>
      </c>
      <c r="B26" s="5" t="n">
        <v>12</v>
      </c>
      <c r="C26" s="5" t="n">
        <v>13</v>
      </c>
    </row>
    <row r="27" spans="1:5">
      <c r="A27" s="4" t="s">
        <v>783</v>
      </c>
      <c r="B27" s="5" t="n">
        <v>2751</v>
      </c>
      <c r="C27" s="5" t="n">
        <v>3186</v>
      </c>
    </row>
    <row r="28" spans="1:5">
      <c r="A28" s="4" t="s">
        <v>784</v>
      </c>
      <c r="B28" s="5" t="n">
        <v>0</v>
      </c>
      <c r="C28" s="5" t="n">
        <v>51</v>
      </c>
    </row>
    <row r="29" spans="1:5">
      <c r="A29" s="4" t="s">
        <v>782</v>
      </c>
      <c r="B29" s="5" t="n">
        <v>0</v>
      </c>
      <c r="C29" s="5" t="n">
        <v>0</v>
      </c>
    </row>
    <row r="30" spans="1:5">
      <c r="A30" s="4" t="s">
        <v>785</v>
      </c>
      <c r="B30" s="5" t="n">
        <v>0</v>
      </c>
      <c r="C30" s="5" t="n">
        <v>51</v>
      </c>
    </row>
    <row r="31" spans="1:5">
      <c r="A31" s="4" t="s">
        <v>786</v>
      </c>
      <c r="B31" s="5" t="n">
        <v>2751</v>
      </c>
      <c r="C31" s="5" t="n">
        <v>3237</v>
      </c>
    </row>
    <row r="32" spans="1:5">
      <c r="A32" s="4" t="s">
        <v>788</v>
      </c>
      <c r="B32" s="5" t="n">
        <v>-1752</v>
      </c>
      <c r="C32" s="5" t="n">
        <v>-1642</v>
      </c>
    </row>
    <row r="33" spans="1:5">
      <c r="A33" s="4" t="s">
        <v>771</v>
      </c>
    </row>
    <row r="34" spans="1:5">
      <c r="A34" s="3" t="s">
        <v>780</v>
      </c>
    </row>
    <row r="35" spans="1:5">
      <c r="A35" s="4" t="s">
        <v>781</v>
      </c>
      <c r="B35" s="5" t="n">
        <v>2541</v>
      </c>
      <c r="C35" s="5" t="n">
        <v>4019</v>
      </c>
    </row>
    <row r="36" spans="1:5">
      <c r="A36" s="4" t="s">
        <v>782</v>
      </c>
      <c r="B36" s="5" t="n">
        <v>27</v>
      </c>
      <c r="C36" s="5" t="n">
        <v>51</v>
      </c>
    </row>
    <row r="37" spans="1:5">
      <c r="A37" s="4" t="s">
        <v>783</v>
      </c>
      <c r="B37" s="5" t="n">
        <v>2514</v>
      </c>
      <c r="C37" s="5" t="n">
        <v>3968</v>
      </c>
    </row>
    <row r="38" spans="1:5">
      <c r="A38" s="4" t="s">
        <v>784</v>
      </c>
      <c r="B38" s="5" t="n">
        <v>0</v>
      </c>
      <c r="C38" s="5" t="n">
        <v>0</v>
      </c>
    </row>
    <row r="39" spans="1:5">
      <c r="A39" s="4" t="s">
        <v>782</v>
      </c>
      <c r="B39" s="5" t="n">
        <v>0</v>
      </c>
      <c r="C39" s="5" t="n">
        <v>0</v>
      </c>
    </row>
    <row r="40" spans="1:5">
      <c r="A40" s="4" t="s">
        <v>785</v>
      </c>
      <c r="B40" s="5" t="n">
        <v>0</v>
      </c>
      <c r="C40" s="5" t="n">
        <v>0</v>
      </c>
    </row>
    <row r="41" spans="1:5">
      <c r="A41" s="4" t="s">
        <v>786</v>
      </c>
      <c r="B41" s="5" t="n">
        <v>2514</v>
      </c>
      <c r="C41" s="5" t="n">
        <v>3968</v>
      </c>
    </row>
    <row r="42" spans="1:5">
      <c r="A42" s="4" t="s">
        <v>788</v>
      </c>
      <c r="B42" s="5" t="n">
        <v>-169</v>
      </c>
      <c r="C42" s="5" t="n">
        <v>-32</v>
      </c>
    </row>
    <row r="43" spans="1:5">
      <c r="A43" s="4" t="s">
        <v>772</v>
      </c>
    </row>
    <row r="44" spans="1:5">
      <c r="A44" s="3" t="s">
        <v>780</v>
      </c>
    </row>
    <row r="45" spans="1:5">
      <c r="A45" s="4" t="s">
        <v>781</v>
      </c>
      <c r="B45" s="5" t="n">
        <v>3647</v>
      </c>
      <c r="C45" s="5" t="n">
        <v>3767</v>
      </c>
    </row>
    <row r="46" spans="1:5">
      <c r="A46" s="4" t="s">
        <v>782</v>
      </c>
      <c r="B46" s="5" t="n">
        <v>394</v>
      </c>
      <c r="C46" s="5" t="n">
        <v>452</v>
      </c>
    </row>
    <row r="47" spans="1:5">
      <c r="A47" s="4" t="s">
        <v>783</v>
      </c>
      <c r="B47" s="5" t="n">
        <v>3253</v>
      </c>
      <c r="C47" s="5" t="n">
        <v>3315</v>
      </c>
    </row>
    <row r="48" spans="1:5">
      <c r="A48" s="4" t="s">
        <v>784</v>
      </c>
      <c r="B48" s="5" t="n">
        <v>0</v>
      </c>
      <c r="C48" s="5" t="n">
        <v>0</v>
      </c>
    </row>
    <row r="49" spans="1:5">
      <c r="A49" s="4" t="s">
        <v>782</v>
      </c>
      <c r="B49" s="5" t="n">
        <v>0</v>
      </c>
      <c r="C49" s="5" t="n">
        <v>0</v>
      </c>
    </row>
    <row r="50" spans="1:5">
      <c r="A50" s="4" t="s">
        <v>785</v>
      </c>
      <c r="B50" s="5" t="n">
        <v>0</v>
      </c>
      <c r="C50" s="5" t="n">
        <v>0</v>
      </c>
    </row>
    <row r="51" spans="1:5">
      <c r="A51" s="4" t="s">
        <v>786</v>
      </c>
      <c r="B51" s="5" t="n">
        <v>3253</v>
      </c>
      <c r="C51" s="5" t="n">
        <v>3315</v>
      </c>
    </row>
    <row r="52" spans="1:5">
      <c r="A52" s="4" t="s">
        <v>788</v>
      </c>
      <c r="B52" s="5" t="n">
        <v>-312</v>
      </c>
      <c r="C52" s="5" t="n">
        <v>-234</v>
      </c>
    </row>
    <row r="53" spans="1:5">
      <c r="A53" s="4" t="s">
        <v>774</v>
      </c>
    </row>
    <row r="54" spans="1:5">
      <c r="A54" s="3" t="s">
        <v>780</v>
      </c>
    </row>
    <row r="55" spans="1:5">
      <c r="A55" s="4" t="s">
        <v>781</v>
      </c>
      <c r="B55" s="5" t="n">
        <v>9663</v>
      </c>
      <c r="C55" s="5" t="n">
        <v>12166</v>
      </c>
    </row>
    <row r="56" spans="1:5">
      <c r="A56" s="4" t="s">
        <v>782</v>
      </c>
      <c r="B56" s="5" t="n">
        <v>356</v>
      </c>
      <c r="C56" s="5" t="n">
        <v>565</v>
      </c>
    </row>
    <row r="57" spans="1:5">
      <c r="A57" s="4" t="s">
        <v>783</v>
      </c>
      <c r="B57" s="5" t="n">
        <v>9307</v>
      </c>
      <c r="C57" s="5" t="n">
        <v>11601</v>
      </c>
    </row>
    <row r="58" spans="1:5">
      <c r="A58" s="4" t="s">
        <v>784</v>
      </c>
      <c r="B58" s="5" t="n">
        <v>81</v>
      </c>
      <c r="C58" s="5" t="n">
        <v>0</v>
      </c>
    </row>
    <row r="59" spans="1:5">
      <c r="A59" s="4" t="s">
        <v>782</v>
      </c>
      <c r="B59" s="5" t="n">
        <v>0</v>
      </c>
      <c r="C59" s="5" t="n">
        <v>0</v>
      </c>
    </row>
    <row r="60" spans="1:5">
      <c r="A60" s="4" t="s">
        <v>785</v>
      </c>
      <c r="B60" s="5" t="n">
        <v>81</v>
      </c>
      <c r="C60" s="5" t="n">
        <v>0</v>
      </c>
    </row>
    <row r="61" spans="1:5">
      <c r="A61" s="4" t="s">
        <v>786</v>
      </c>
      <c r="B61" s="5" t="n">
        <v>9388</v>
      </c>
      <c r="C61" s="5" t="n">
        <v>11601</v>
      </c>
    </row>
    <row r="62" spans="1:5">
      <c r="A62" s="4" t="s">
        <v>788</v>
      </c>
      <c r="B62" s="5" t="n">
        <v>-4442</v>
      </c>
      <c r="C62" s="5" t="n">
        <v>-4591</v>
      </c>
    </row>
    <row r="63" spans="1:5">
      <c r="A63" s="4" t="s">
        <v>773</v>
      </c>
    </row>
    <row r="64" spans="1:5">
      <c r="A64" s="3" t="s">
        <v>780</v>
      </c>
    </row>
    <row r="65" spans="1:5">
      <c r="A65" s="4" t="s">
        <v>781</v>
      </c>
      <c r="B65" s="5" t="n">
        <v>1667</v>
      </c>
      <c r="C65" s="5" t="n">
        <v>1679</v>
      </c>
    </row>
    <row r="66" spans="1:5">
      <c r="A66" s="4" t="s">
        <v>782</v>
      </c>
      <c r="B66" s="5" t="n">
        <v>0</v>
      </c>
      <c r="C66" s="5" t="n">
        <v>0</v>
      </c>
    </row>
    <row r="67" spans="1:5">
      <c r="A67" s="4" t="s">
        <v>783</v>
      </c>
      <c r="B67" s="5" t="n">
        <v>1667</v>
      </c>
      <c r="C67" s="5" t="n">
        <v>1679</v>
      </c>
    </row>
    <row r="68" spans="1:5">
      <c r="A68" s="4" t="s">
        <v>784</v>
      </c>
      <c r="B68" s="5" t="n">
        <v>0</v>
      </c>
      <c r="C68" s="5" t="n">
        <v>0</v>
      </c>
    </row>
    <row r="69" spans="1:5">
      <c r="A69" s="4" t="s">
        <v>782</v>
      </c>
      <c r="B69" s="5" t="n">
        <v>0</v>
      </c>
      <c r="C69" s="5" t="n">
        <v>0</v>
      </c>
    </row>
    <row r="70" spans="1:5">
      <c r="A70" s="4" t="s">
        <v>785</v>
      </c>
      <c r="B70" s="5" t="n">
        <v>0</v>
      </c>
      <c r="C70" s="5" t="n">
        <v>0</v>
      </c>
    </row>
    <row r="71" spans="1:5">
      <c r="A71" s="4" t="s">
        <v>786</v>
      </c>
      <c r="B71" s="5" t="n">
        <v>1667</v>
      </c>
      <c r="C71" s="5" t="n">
        <v>1679</v>
      </c>
    </row>
    <row r="72" spans="1:5">
      <c r="A72" s="4" t="s">
        <v>788</v>
      </c>
      <c r="B72" s="5" t="n">
        <v>-8</v>
      </c>
      <c r="C72" s="5" t="n">
        <v>-33</v>
      </c>
    </row>
    <row r="73" spans="1:5">
      <c r="A73" s="4" t="s">
        <v>775</v>
      </c>
    </row>
    <row r="74" spans="1:5">
      <c r="A74" s="3" t="s">
        <v>780</v>
      </c>
    </row>
    <row r="75" spans="1:5">
      <c r="A75" s="4" t="s">
        <v>781</v>
      </c>
      <c r="B75" s="5" t="n">
        <v>1856</v>
      </c>
      <c r="C75" s="5" t="n">
        <v>1913</v>
      </c>
    </row>
    <row r="76" spans="1:5">
      <c r="A76" s="4" t="s">
        <v>782</v>
      </c>
      <c r="B76" s="5" t="n">
        <v>28</v>
      </c>
      <c r="C76" s="5" t="n">
        <v>33</v>
      </c>
    </row>
    <row r="77" spans="1:5">
      <c r="A77" s="4" t="s">
        <v>783</v>
      </c>
      <c r="B77" s="5" t="n">
        <v>1828</v>
      </c>
      <c r="C77" s="5" t="n">
        <v>1880</v>
      </c>
    </row>
    <row r="78" spans="1:5">
      <c r="A78" s="4" t="s">
        <v>784</v>
      </c>
      <c r="B78" s="5" t="n">
        <v>0</v>
      </c>
      <c r="C78" s="5" t="n">
        <v>0</v>
      </c>
    </row>
    <row r="79" spans="1:5">
      <c r="A79" s="4" t="s">
        <v>782</v>
      </c>
      <c r="B79" s="5" t="n">
        <v>0</v>
      </c>
      <c r="C79" s="5" t="n">
        <v>0</v>
      </c>
    </row>
    <row r="80" spans="1:5">
      <c r="A80" s="4" t="s">
        <v>785</v>
      </c>
      <c r="B80" s="5" t="n">
        <v>0</v>
      </c>
      <c r="C80" s="5" t="n">
        <v>0</v>
      </c>
    </row>
    <row r="81" spans="1:5">
      <c r="A81" s="4" t="s">
        <v>786</v>
      </c>
      <c r="B81" s="5" t="n">
        <v>1828</v>
      </c>
      <c r="C81" s="5" t="n">
        <v>1880</v>
      </c>
    </row>
    <row r="82" spans="1:5">
      <c r="A82" s="4" t="s">
        <v>787</v>
      </c>
      <c r="B82" s="5" t="n">
        <v>27</v>
      </c>
      <c r="C82" s="5" t="n">
        <v>734</v>
      </c>
    </row>
    <row r="83" spans="1:5">
      <c r="A83" s="4" t="s">
        <v>776</v>
      </c>
    </row>
    <row r="84" spans="1:5">
      <c r="A84" s="3" t="s">
        <v>780</v>
      </c>
    </row>
    <row r="85" spans="1:5">
      <c r="A85" s="4" t="s">
        <v>781</v>
      </c>
      <c r="B85" s="5" t="n">
        <v>930</v>
      </c>
      <c r="C85" s="5" t="n">
        <v>1077</v>
      </c>
    </row>
    <row r="86" spans="1:5">
      <c r="A86" s="4" t="s">
        <v>782</v>
      </c>
      <c r="B86" s="5" t="n">
        <v>31</v>
      </c>
      <c r="C86" s="5" t="n">
        <v>32</v>
      </c>
    </row>
    <row r="87" spans="1:5">
      <c r="A87" s="4" t="s">
        <v>783</v>
      </c>
      <c r="B87" s="5" t="n">
        <v>899</v>
      </c>
      <c r="C87" s="5" t="n">
        <v>1045</v>
      </c>
    </row>
    <row r="88" spans="1:5">
      <c r="A88" s="4" t="s">
        <v>784</v>
      </c>
      <c r="B88" s="5" t="n">
        <v>0</v>
      </c>
      <c r="C88" s="5" t="n">
        <v>0</v>
      </c>
    </row>
    <row r="89" spans="1:5">
      <c r="A89" s="4" t="s">
        <v>782</v>
      </c>
      <c r="B89" s="5" t="n">
        <v>0</v>
      </c>
      <c r="C89" s="5" t="n">
        <v>0</v>
      </c>
    </row>
    <row r="90" spans="1:5">
      <c r="A90" s="4" t="s">
        <v>785</v>
      </c>
      <c r="B90" s="5" t="n">
        <v>0</v>
      </c>
      <c r="C90" s="5" t="n">
        <v>0</v>
      </c>
    </row>
    <row r="91" spans="1:5">
      <c r="A91" s="4" t="s">
        <v>786</v>
      </c>
      <c r="B91" s="5" t="n">
        <v>899</v>
      </c>
      <c r="C91" s="5" t="n">
        <v>1045</v>
      </c>
    </row>
    <row r="92" spans="1:5">
      <c r="A92" s="4" t="s">
        <v>788</v>
      </c>
      <c r="B92" s="5" t="n">
        <v>-1032</v>
      </c>
      <c r="C92" s="5" t="n">
        <v>-993</v>
      </c>
    </row>
    <row r="93" spans="1:5">
      <c r="A93" s="4" t="s">
        <v>777</v>
      </c>
    </row>
    <row r="94" spans="1:5">
      <c r="A94" s="3" t="s">
        <v>780</v>
      </c>
    </row>
    <row r="95" spans="1:5">
      <c r="A95" s="4" t="s">
        <v>781</v>
      </c>
      <c r="B95" s="5" t="n">
        <v>10329</v>
      </c>
      <c r="C95" s="5" t="n">
        <v>33449</v>
      </c>
    </row>
    <row r="96" spans="1:5">
      <c r="A96" s="4" t="s">
        <v>782</v>
      </c>
      <c r="B96" s="5" t="n">
        <v>678</v>
      </c>
      <c r="C96" s="5" t="n">
        <v>1963</v>
      </c>
    </row>
    <row r="97" spans="1:5">
      <c r="A97" s="4" t="s">
        <v>783</v>
      </c>
      <c r="B97" s="5" t="n">
        <v>9651</v>
      </c>
      <c r="C97" s="5" t="n">
        <v>31486</v>
      </c>
    </row>
    <row r="98" spans="1:5">
      <c r="A98" s="4" t="s">
        <v>784</v>
      </c>
      <c r="B98" s="5" t="n">
        <v>161</v>
      </c>
      <c r="C98" s="5" t="n">
        <v>1161</v>
      </c>
    </row>
    <row r="99" spans="1:5">
      <c r="A99" s="4" t="s">
        <v>782</v>
      </c>
      <c r="B99" s="5" t="n">
        <v>0</v>
      </c>
      <c r="C99" s="5" t="n">
        <v>4</v>
      </c>
    </row>
    <row r="100" spans="1:5">
      <c r="A100" s="4" t="s">
        <v>785</v>
      </c>
      <c r="B100" s="5" t="n">
        <v>161</v>
      </c>
      <c r="C100" s="5" t="n">
        <v>1157</v>
      </c>
    </row>
    <row r="101" spans="1:5">
      <c r="A101" s="4" t="s">
        <v>786</v>
      </c>
      <c r="B101" s="5" t="n">
        <v>9812</v>
      </c>
      <c r="C101" s="5" t="n">
        <v>32643</v>
      </c>
    </row>
    <row r="102" spans="1:5">
      <c r="A102" s="4" t="s">
        <v>787</v>
      </c>
      <c r="C102" s="7" t="n">
        <v>505</v>
      </c>
    </row>
    <row r="103" spans="1:5">
      <c r="A103" s="4" t="s">
        <v>788</v>
      </c>
      <c r="B103" s="7" t="n">
        <v>-50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18"/>
    <col customWidth="1" max="6" min="6" width="51"/>
    <col customWidth="1" max="7" min="7" width="15"/>
  </cols>
  <sheetData>
    <row r="1" spans="1:7">
      <c r="A1" s="1" t="s">
        <v>130</v>
      </c>
      <c r="B1" s="2" t="s">
        <v>131</v>
      </c>
      <c r="C1" s="2" t="s">
        <v>132</v>
      </c>
      <c r="D1" s="2" t="s">
        <v>133</v>
      </c>
      <c r="E1" s="2" t="s">
        <v>134</v>
      </c>
      <c r="F1" s="2" t="s">
        <v>135</v>
      </c>
      <c r="G1" s="2" t="s">
        <v>136</v>
      </c>
    </row>
    <row r="2" spans="1:7">
      <c r="A2" s="4" t="s">
        <v>137</v>
      </c>
      <c r="C2" s="5" t="n">
        <v>33625162</v>
      </c>
      <c r="G2" s="5" t="n">
        <v>1413777</v>
      </c>
    </row>
    <row r="3" spans="1:7">
      <c r="A3" s="4" t="s">
        <v>138</v>
      </c>
      <c r="C3" s="7" t="n">
        <v>33625</v>
      </c>
      <c r="D3" s="7" t="n">
        <v>337349</v>
      </c>
      <c r="E3" s="7" t="n">
        <v>152820</v>
      </c>
      <c r="F3" s="7" t="n">
        <v>3353</v>
      </c>
      <c r="G3" s="7" t="n">
        <v>-12388</v>
      </c>
    </row>
    <row r="4" spans="1:7">
      <c r="A4" s="3" t="s">
        <v>139</v>
      </c>
    </row>
    <row r="5" spans="1:7">
      <c r="A5" s="4" t="s">
        <v>140</v>
      </c>
      <c r="C5" s="5" t="n">
        <v>2549469</v>
      </c>
    </row>
    <row r="6" spans="1:7">
      <c r="A6" s="4" t="s">
        <v>141</v>
      </c>
      <c r="C6" s="7" t="n">
        <v>2549</v>
      </c>
      <c r="D6" s="5" t="n">
        <v>69906</v>
      </c>
    </row>
    <row r="7" spans="1:7">
      <c r="A7" s="4" t="s">
        <v>142</v>
      </c>
      <c r="C7" s="5" t="n">
        <v>125581</v>
      </c>
    </row>
    <row r="8" spans="1:7">
      <c r="A8" s="4" t="s">
        <v>143</v>
      </c>
      <c r="C8" s="7" t="n">
        <v>126</v>
      </c>
      <c r="D8" s="5" t="n">
        <v>-126</v>
      </c>
    </row>
    <row r="9" spans="1:7">
      <c r="A9" s="4" t="s">
        <v>144</v>
      </c>
      <c r="C9" s="5" t="n">
        <v>-7085</v>
      </c>
    </row>
    <row r="10" spans="1:7">
      <c r="A10" s="4" t="s">
        <v>145</v>
      </c>
      <c r="C10" s="7" t="n">
        <v>-7</v>
      </c>
      <c r="D10" s="5" t="n">
        <v>7</v>
      </c>
    </row>
    <row r="11" spans="1:7">
      <c r="A11" s="4" t="s">
        <v>146</v>
      </c>
      <c r="C11" s="5" t="n">
        <v>54510</v>
      </c>
    </row>
    <row r="12" spans="1:7">
      <c r="A12" s="4" t="s">
        <v>147</v>
      </c>
      <c r="C12" s="7" t="n">
        <v>55</v>
      </c>
      <c r="D12" s="5" t="n">
        <v>908</v>
      </c>
    </row>
    <row r="13" spans="1:7">
      <c r="A13" s="4" t="s">
        <v>148</v>
      </c>
      <c r="D13" s="5" t="n">
        <v>1586</v>
      </c>
    </row>
    <row r="14" spans="1:7">
      <c r="A14" s="4" t="s">
        <v>113</v>
      </c>
      <c r="B14" s="7" t="n">
        <v>53923</v>
      </c>
      <c r="E14" s="5" t="n">
        <v>53923</v>
      </c>
    </row>
    <row r="15" spans="1:7">
      <c r="A15" s="4" t="s">
        <v>149</v>
      </c>
      <c r="E15" s="5" t="n">
        <v>-6974</v>
      </c>
    </row>
    <row r="16" spans="1:7">
      <c r="A16" s="4" t="s">
        <v>150</v>
      </c>
      <c r="B16" s="5" t="n">
        <v>7096</v>
      </c>
      <c r="F16" s="5" t="n">
        <v>7096</v>
      </c>
    </row>
    <row r="17" spans="1:7">
      <c r="A17" s="4" t="s">
        <v>151</v>
      </c>
      <c r="G17" s="5" t="n">
        <v>42556</v>
      </c>
    </row>
    <row r="18" spans="1:7">
      <c r="A18" s="4" t="s">
        <v>152</v>
      </c>
      <c r="G18" s="7" t="n">
        <v>-1225</v>
      </c>
    </row>
    <row r="19" spans="1:7">
      <c r="A19" s="4" t="s">
        <v>153</v>
      </c>
      <c r="C19" s="5" t="n">
        <v>36347637</v>
      </c>
      <c r="G19" s="5" t="n">
        <v>1456333</v>
      </c>
    </row>
    <row r="20" spans="1:7">
      <c r="A20" s="4" t="s">
        <v>154</v>
      </c>
      <c r="B20" s="5" t="n">
        <v>642583</v>
      </c>
      <c r="C20" s="7" t="n">
        <v>36348</v>
      </c>
      <c r="D20" s="5" t="n">
        <v>409630</v>
      </c>
      <c r="E20" s="5" t="n">
        <v>199769</v>
      </c>
      <c r="F20" s="5" t="n">
        <v>10449</v>
      </c>
      <c r="G20" s="7" t="n">
        <v>-13613</v>
      </c>
    </row>
    <row r="21" spans="1:7">
      <c r="A21" s="4" t="s">
        <v>155</v>
      </c>
      <c r="C21" s="5" t="n">
        <v>36377807</v>
      </c>
      <c r="G21" s="5" t="n">
        <v>1456333</v>
      </c>
    </row>
    <row r="22" spans="1:7">
      <c r="A22" s="4" t="s">
        <v>156</v>
      </c>
      <c r="B22" s="5" t="n">
        <v>646437</v>
      </c>
      <c r="C22" s="7" t="n">
        <v>36378</v>
      </c>
      <c r="D22" s="5" t="n">
        <v>410276</v>
      </c>
      <c r="E22" s="5" t="n">
        <v>214454</v>
      </c>
      <c r="F22" s="5" t="n">
        <v>-1058</v>
      </c>
      <c r="G22" s="7" t="n">
        <v>-13613</v>
      </c>
    </row>
    <row r="23" spans="1:7">
      <c r="A23" s="3" t="s">
        <v>139</v>
      </c>
    </row>
    <row r="24" spans="1:7">
      <c r="A24" s="4" t="s">
        <v>140</v>
      </c>
      <c r="C24" s="5" t="n">
        <v>2141072</v>
      </c>
    </row>
    <row r="25" spans="1:7">
      <c r="A25" s="4" t="s">
        <v>141</v>
      </c>
      <c r="C25" s="7" t="n">
        <v>2141</v>
      </c>
      <c r="D25" s="5" t="n">
        <v>92359</v>
      </c>
    </row>
    <row r="26" spans="1:7">
      <c r="A26" s="4" t="s">
        <v>142</v>
      </c>
      <c r="C26" s="5" t="n">
        <v>84147</v>
      </c>
    </row>
    <row r="27" spans="1:7">
      <c r="A27" s="4" t="s">
        <v>143</v>
      </c>
      <c r="C27" s="7" t="n">
        <v>84</v>
      </c>
      <c r="D27" s="5" t="n">
        <v>-84</v>
      </c>
    </row>
    <row r="28" spans="1:7">
      <c r="A28" s="4" t="s">
        <v>144</v>
      </c>
      <c r="C28" s="5" t="n">
        <v>-472</v>
      </c>
    </row>
    <row r="29" spans="1:7">
      <c r="A29" s="4" t="s">
        <v>145</v>
      </c>
      <c r="C29" s="7" t="n">
        <v>0</v>
      </c>
      <c r="D29" s="5" t="n">
        <v>0</v>
      </c>
    </row>
    <row r="30" spans="1:7">
      <c r="A30" s="4" t="s">
        <v>146</v>
      </c>
      <c r="C30" s="5" t="n">
        <v>103356</v>
      </c>
    </row>
    <row r="31" spans="1:7">
      <c r="A31" s="4" t="s">
        <v>147</v>
      </c>
      <c r="C31" s="7" t="n">
        <v>103</v>
      </c>
      <c r="D31" s="5" t="n">
        <v>1809</v>
      </c>
    </row>
    <row r="32" spans="1:7">
      <c r="A32" s="4" t="s">
        <v>148</v>
      </c>
      <c r="D32" s="5" t="n">
        <v>2419</v>
      </c>
    </row>
    <row r="33" spans="1:7">
      <c r="A33" s="4" t="s">
        <v>113</v>
      </c>
      <c r="B33" s="5" t="n">
        <v>64398</v>
      </c>
      <c r="E33" s="5" t="n">
        <v>64398</v>
      </c>
    </row>
    <row r="34" spans="1:7">
      <c r="A34" s="4" t="s">
        <v>149</v>
      </c>
      <c r="E34" s="5" t="n">
        <v>-11158</v>
      </c>
    </row>
    <row r="35" spans="1:7">
      <c r="A35" s="4" t="s">
        <v>150</v>
      </c>
      <c r="B35" s="5" t="n">
        <v>4299</v>
      </c>
      <c r="F35" s="5" t="n">
        <v>4299</v>
      </c>
    </row>
    <row r="36" spans="1:7">
      <c r="A36" s="4" t="s">
        <v>151</v>
      </c>
      <c r="G36" s="5" t="n">
        <v>18528</v>
      </c>
    </row>
    <row r="37" spans="1:7">
      <c r="A37" s="4" t="s">
        <v>152</v>
      </c>
      <c r="G37" s="7" t="n">
        <v>-886</v>
      </c>
    </row>
    <row r="38" spans="1:7">
      <c r="A38" s="4" t="s">
        <v>157</v>
      </c>
      <c r="C38" s="5" t="n">
        <v>38705910</v>
      </c>
      <c r="G38" s="5" t="n">
        <v>1474861</v>
      </c>
    </row>
    <row r="39" spans="1:7">
      <c r="A39" s="4" t="s">
        <v>158</v>
      </c>
      <c r="B39" s="7" t="n">
        <v>801921</v>
      </c>
      <c r="C39" s="7" t="n">
        <v>38706</v>
      </c>
      <c r="D39" s="7" t="n">
        <v>506779</v>
      </c>
      <c r="E39" s="7" t="n">
        <v>267694</v>
      </c>
      <c r="F39" s="7" t="n">
        <v>3241</v>
      </c>
      <c r="G39" s="7" t="n">
        <v>-1449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9</v>
      </c>
      <c r="B1" s="2" t="s">
        <v>1</v>
      </c>
    </row>
    <row r="2" spans="1:3">
      <c r="B2" s="2" t="s">
        <v>2</v>
      </c>
      <c r="C2" s="2" t="s">
        <v>80</v>
      </c>
    </row>
    <row r="3" spans="1:3">
      <c r="A3" s="3" t="s">
        <v>742</v>
      </c>
    </row>
    <row r="4" spans="1:3">
      <c r="A4" s="4" t="s">
        <v>790</v>
      </c>
      <c r="C4" s="7" t="n">
        <v>6301</v>
      </c>
    </row>
    <row r="5" spans="1:3">
      <c r="A5" s="4" t="s">
        <v>790</v>
      </c>
      <c r="B5" s="7" t="n">
        <v>-6313</v>
      </c>
    </row>
    <row r="6" spans="1:3">
      <c r="A6" s="4" t="s">
        <v>791</v>
      </c>
      <c r="B6" s="5" t="n">
        <v>97</v>
      </c>
      <c r="C6" s="5" t="n">
        <v>-4770</v>
      </c>
    </row>
    <row r="7" spans="1:3">
      <c r="A7" s="4" t="s">
        <v>792</v>
      </c>
      <c r="B7" s="5" t="n">
        <v>-747</v>
      </c>
      <c r="C7" s="5" t="n">
        <v>-3351</v>
      </c>
    </row>
    <row r="8" spans="1:3">
      <c r="A8" s="4" t="s">
        <v>793</v>
      </c>
      <c r="B8" s="5" t="n">
        <v>-326</v>
      </c>
      <c r="C8" s="5" t="n">
        <v>-682</v>
      </c>
    </row>
    <row r="9" spans="1:3">
      <c r="A9" s="3" t="s">
        <v>794</v>
      </c>
    </row>
    <row r="10" spans="1:3">
      <c r="A10" s="4" t="s">
        <v>795</v>
      </c>
      <c r="B10" s="5" t="n">
        <v>-1097</v>
      </c>
      <c r="C10" s="5" t="n">
        <v>-4118</v>
      </c>
    </row>
    <row r="11" spans="1:3">
      <c r="A11" s="4" t="s">
        <v>796</v>
      </c>
      <c r="B11" s="5" t="n">
        <v>-76</v>
      </c>
      <c r="C11" s="5" t="n">
        <v>203</v>
      </c>
    </row>
    <row r="12" spans="1:3">
      <c r="A12" s="4" t="s">
        <v>797</v>
      </c>
      <c r="B12" s="5" t="n">
        <v>401</v>
      </c>
      <c r="C12" s="5" t="n">
        <v>604</v>
      </c>
    </row>
    <row r="13" spans="1:3">
      <c r="A13" s="4" t="s">
        <v>798</v>
      </c>
      <c r="B13" s="5" t="n">
        <v>-129</v>
      </c>
      <c r="C13" s="5" t="n">
        <v>-1962</v>
      </c>
    </row>
    <row r="14" spans="1:3">
      <c r="A14" s="4" t="s">
        <v>459</v>
      </c>
      <c r="B14" s="7" t="n">
        <v>-8190</v>
      </c>
      <c r="C14" s="7" t="n">
        <v>-777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9</v>
      </c>
      <c r="B1" s="2" t="s">
        <v>1</v>
      </c>
    </row>
    <row r="2" spans="1:3">
      <c r="B2" s="2" t="s">
        <v>2</v>
      </c>
      <c r="C2" s="2" t="s">
        <v>80</v>
      </c>
    </row>
    <row r="3" spans="1:3">
      <c r="A3" s="3" t="s">
        <v>242</v>
      </c>
    </row>
    <row r="4" spans="1:3">
      <c r="A4" s="11" t="n">
        <v>1</v>
      </c>
      <c r="B4" s="7" t="n">
        <v>10874</v>
      </c>
      <c r="C4" s="7" t="n">
        <v>16147</v>
      </c>
    </row>
    <row r="5" spans="1:3">
      <c r="A5" s="4" t="s">
        <v>800</v>
      </c>
      <c r="B5" s="5" t="n">
        <v>4043</v>
      </c>
      <c r="C5" s="5" t="n">
        <v>2101</v>
      </c>
    </row>
    <row r="6" spans="1:3">
      <c r="A6" s="4" t="s">
        <v>801</v>
      </c>
      <c r="B6" s="5" t="n">
        <v>-766</v>
      </c>
      <c r="C6" s="5" t="n">
        <v>-1276</v>
      </c>
    </row>
    <row r="7" spans="1:3">
      <c r="A7" s="4" t="s">
        <v>411</v>
      </c>
      <c r="B7" s="5" t="n">
        <v>-4760</v>
      </c>
      <c r="C7" s="5" t="n">
        <v>-6580</v>
      </c>
    </row>
    <row r="8" spans="1:3">
      <c r="A8" s="4" t="s">
        <v>459</v>
      </c>
      <c r="B8" s="7" t="n">
        <v>9391</v>
      </c>
      <c r="C8" s="7" t="n">
        <v>1039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2</v>
      </c>
      <c r="B1" s="2" t="s">
        <v>1</v>
      </c>
    </row>
    <row r="2" spans="1:3">
      <c r="B2" s="2" t="s">
        <v>2</v>
      </c>
      <c r="C2" s="2" t="s">
        <v>80</v>
      </c>
    </row>
    <row r="3" spans="1:3">
      <c r="A3" s="3" t="s">
        <v>803</v>
      </c>
    </row>
    <row r="4" spans="1:3">
      <c r="A4" s="11" t="n">
        <v>1</v>
      </c>
      <c r="B4" s="7" t="n">
        <v>12540</v>
      </c>
      <c r="C4" s="7" t="n">
        <v>19344</v>
      </c>
    </row>
    <row r="5" spans="1:3">
      <c r="A5" s="4" t="s">
        <v>800</v>
      </c>
      <c r="B5" s="5" t="n">
        <v>4294</v>
      </c>
      <c r="C5" s="5" t="n">
        <v>6262</v>
      </c>
    </row>
    <row r="6" spans="1:3">
      <c r="A6" s="4" t="s">
        <v>804</v>
      </c>
      <c r="B6" s="5" t="n">
        <v>0</v>
      </c>
      <c r="C6" s="5" t="n">
        <v>1838</v>
      </c>
    </row>
    <row r="7" spans="1:3">
      <c r="A7" s="4" t="s">
        <v>805</v>
      </c>
      <c r="B7" s="5" t="n">
        <v>76</v>
      </c>
      <c r="C7" s="5" t="n">
        <v>0</v>
      </c>
    </row>
    <row r="8" spans="1:3">
      <c r="A8" s="4" t="s">
        <v>801</v>
      </c>
      <c r="B8" s="5" t="n">
        <v>265</v>
      </c>
      <c r="C8" s="5" t="n">
        <v>-568</v>
      </c>
    </row>
    <row r="9" spans="1:3">
      <c r="A9" s="4" t="s">
        <v>411</v>
      </c>
      <c r="B9" s="5" t="n">
        <v>-7229</v>
      </c>
      <c r="C9" s="5" t="n">
        <v>-11750</v>
      </c>
    </row>
    <row r="10" spans="1:3">
      <c r="A10" s="4" t="s">
        <v>459</v>
      </c>
      <c r="B10" s="7" t="n">
        <v>9946</v>
      </c>
      <c r="C10" s="7" t="n">
        <v>1512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6</v>
      </c>
      <c r="B1" s="2" t="s">
        <v>2</v>
      </c>
      <c r="C1" s="2" t="s">
        <v>25</v>
      </c>
    </row>
    <row r="2" spans="1:3">
      <c r="A2" s="3" t="s">
        <v>233</v>
      </c>
    </row>
    <row r="3" spans="1:3">
      <c r="A3" s="4" t="s">
        <v>52</v>
      </c>
      <c r="B3" s="7" t="n">
        <v>14156</v>
      </c>
      <c r="C3" s="7" t="n">
        <v>5350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4"/>
  </cols>
  <sheetData>
    <row r="1" spans="1:6">
      <c r="A1" s="1" t="s">
        <v>807</v>
      </c>
      <c r="B1" s="2" t="s">
        <v>808</v>
      </c>
      <c r="C1" s="2" t="s">
        <v>808</v>
      </c>
      <c r="D1" s="2" t="s">
        <v>2</v>
      </c>
      <c r="E1" s="2" t="s">
        <v>809</v>
      </c>
      <c r="F1" s="2" t="s">
        <v>25</v>
      </c>
    </row>
    <row r="2" spans="1:6">
      <c r="A2" s="3" t="s">
        <v>810</v>
      </c>
    </row>
    <row r="3" spans="1:6">
      <c r="A3" s="4" t="s">
        <v>53</v>
      </c>
      <c r="D3" s="7" t="n">
        <v>808572000</v>
      </c>
      <c r="F3" s="7" t="n">
        <v>492321000</v>
      </c>
    </row>
    <row r="4" spans="1:6">
      <c r="A4" s="4" t="s">
        <v>811</v>
      </c>
      <c r="D4" s="5" t="n">
        <v>347400000</v>
      </c>
    </row>
    <row r="5" spans="1:6">
      <c r="A5" s="4" t="s">
        <v>812</v>
      </c>
      <c r="D5" s="5" t="n">
        <v>30000000</v>
      </c>
    </row>
    <row r="6" spans="1:6">
      <c r="A6" s="4" t="s">
        <v>813</v>
      </c>
      <c r="D6" s="5" t="n">
        <v>82000000</v>
      </c>
    </row>
    <row r="7" spans="1:6">
      <c r="A7" s="4" t="s">
        <v>814</v>
      </c>
      <c r="D7" s="5" t="n">
        <v>1040000000</v>
      </c>
    </row>
    <row r="8" spans="1:6">
      <c r="A8" s="4" t="s">
        <v>815</v>
      </c>
      <c r="D8" s="7" t="n">
        <v>678100000</v>
      </c>
    </row>
    <row r="9" spans="1:6">
      <c r="A9" s="4" t="s">
        <v>816</v>
      </c>
    </row>
    <row r="10" spans="1:6">
      <c r="A10" s="3" t="s">
        <v>810</v>
      </c>
    </row>
    <row r="11" spans="1:6">
      <c r="A11" s="4" t="s">
        <v>817</v>
      </c>
      <c r="E11" s="7" t="n">
        <v>75000000</v>
      </c>
    </row>
    <row r="12" spans="1:6">
      <c r="A12" s="4" t="s">
        <v>818</v>
      </c>
      <c r="E12" s="4" t="s">
        <v>819</v>
      </c>
    </row>
    <row r="13" spans="1:6">
      <c r="A13" s="4" t="s">
        <v>820</v>
      </c>
    </row>
    <row r="14" spans="1:6">
      <c r="A14" s="3" t="s">
        <v>810</v>
      </c>
    </row>
    <row r="15" spans="1:6">
      <c r="A15" s="4" t="s">
        <v>821</v>
      </c>
      <c r="B15" s="4" t="s">
        <v>822</v>
      </c>
      <c r="C15" s="4" t="s">
        <v>822</v>
      </c>
    </row>
    <row r="16" spans="1:6">
      <c r="A16" s="4" t="s">
        <v>823</v>
      </c>
    </row>
    <row r="17" spans="1:6">
      <c r="A17" s="3" t="s">
        <v>810</v>
      </c>
    </row>
    <row r="18" spans="1:6">
      <c r="A18" s="4" t="s">
        <v>824</v>
      </c>
      <c r="B18" s="4" t="s">
        <v>82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6</v>
      </c>
      <c r="B1" s="2" t="s">
        <v>1</v>
      </c>
    </row>
    <row r="2" spans="1:3">
      <c r="B2" s="2" t="s">
        <v>2</v>
      </c>
      <c r="C2" s="2" t="s">
        <v>25</v>
      </c>
    </row>
    <row r="3" spans="1:3">
      <c r="A3" s="3" t="s">
        <v>827</v>
      </c>
    </row>
    <row r="4" spans="1:3">
      <c r="A4" s="4" t="s">
        <v>828</v>
      </c>
      <c r="B4" s="7" t="n">
        <v>85220</v>
      </c>
      <c r="C4" s="7" t="n">
        <v>84228</v>
      </c>
    </row>
    <row r="5" spans="1:3">
      <c r="A5" s="4" t="s">
        <v>53</v>
      </c>
      <c r="B5" s="5" t="n">
        <v>808572</v>
      </c>
      <c r="C5" s="5" t="n">
        <v>492321</v>
      </c>
    </row>
    <row r="6" spans="1:3">
      <c r="A6" s="4" t="s">
        <v>829</v>
      </c>
    </row>
    <row r="7" spans="1:3">
      <c r="A7" s="3" t="s">
        <v>827</v>
      </c>
    </row>
    <row r="8" spans="1:3">
      <c r="A8" s="4" t="s">
        <v>830</v>
      </c>
      <c r="B8" s="7" t="n">
        <v>168000</v>
      </c>
      <c r="C8" s="7" t="n">
        <v>150000</v>
      </c>
    </row>
    <row r="9" spans="1:3">
      <c r="A9" s="4" t="s">
        <v>831</v>
      </c>
      <c r="B9" s="4" t="s">
        <v>832</v>
      </c>
      <c r="C9" s="4" t="s">
        <v>833</v>
      </c>
    </row>
    <row r="10" spans="1:3">
      <c r="A10" s="4" t="s">
        <v>834</v>
      </c>
    </row>
    <row r="11" spans="1:3">
      <c r="A11" s="3" t="s">
        <v>827</v>
      </c>
    </row>
    <row r="12" spans="1:3">
      <c r="A12" s="4" t="s">
        <v>830</v>
      </c>
      <c r="B12" s="7" t="n">
        <v>565000</v>
      </c>
      <c r="C12" s="7" t="n">
        <v>0</v>
      </c>
    </row>
    <row r="13" spans="1:3">
      <c r="A13" s="4" t="s">
        <v>831</v>
      </c>
      <c r="B13" s="4" t="s">
        <v>835</v>
      </c>
    </row>
    <row r="14" spans="1:3">
      <c r="A14" s="4" t="s">
        <v>836</v>
      </c>
    </row>
    <row r="15" spans="1:3">
      <c r="A15" s="3" t="s">
        <v>827</v>
      </c>
    </row>
    <row r="16" spans="1:3">
      <c r="A16" s="4" t="s">
        <v>830</v>
      </c>
      <c r="B16" s="7" t="n">
        <v>0</v>
      </c>
      <c r="C16" s="5" t="n">
        <v>292500</v>
      </c>
    </row>
    <row r="17" spans="1:3">
      <c r="A17" s="4" t="s">
        <v>831</v>
      </c>
      <c r="B17" s="4" t="s">
        <v>837</v>
      </c>
    </row>
    <row r="18" spans="1:3">
      <c r="A18" s="4" t="s">
        <v>838</v>
      </c>
    </row>
    <row r="19" spans="1:3">
      <c r="A19" s="3" t="s">
        <v>827</v>
      </c>
    </row>
    <row r="20" spans="1:3">
      <c r="A20" s="4" t="s">
        <v>830</v>
      </c>
      <c r="B20" s="7" t="n">
        <v>0</v>
      </c>
      <c r="C20" s="5" t="n">
        <v>4002</v>
      </c>
    </row>
    <row r="21" spans="1:3">
      <c r="A21" s="4" t="s">
        <v>831</v>
      </c>
      <c r="B21" s="4" t="s">
        <v>839</v>
      </c>
    </row>
    <row r="22" spans="1:3">
      <c r="A22" s="4" t="s">
        <v>840</v>
      </c>
    </row>
    <row r="23" spans="1:3">
      <c r="A23" s="3" t="s">
        <v>827</v>
      </c>
    </row>
    <row r="24" spans="1:3">
      <c r="A24" s="4" t="s">
        <v>830</v>
      </c>
      <c r="B24" s="7" t="n">
        <v>0</v>
      </c>
      <c r="C24" s="5" t="n">
        <v>5006</v>
      </c>
    </row>
    <row r="25" spans="1:3">
      <c r="A25" s="4" t="s">
        <v>831</v>
      </c>
      <c r="B25" s="4" t="s">
        <v>841</v>
      </c>
    </row>
    <row r="26" spans="1:3">
      <c r="A26" s="4" t="s">
        <v>842</v>
      </c>
    </row>
    <row r="27" spans="1:3">
      <c r="A27" s="3" t="s">
        <v>827</v>
      </c>
    </row>
    <row r="28" spans="1:3">
      <c r="A28" s="4" t="s">
        <v>828</v>
      </c>
      <c r="B28" s="7" t="n">
        <v>73762</v>
      </c>
      <c r="C28" s="5" t="n">
        <v>0</v>
      </c>
    </row>
    <row r="29" spans="1:3">
      <c r="A29" s="4" t="s">
        <v>843</v>
      </c>
      <c r="B29" s="7" t="n">
        <v>1238</v>
      </c>
    </row>
    <row r="30" spans="1:3">
      <c r="A30" s="4" t="s">
        <v>831</v>
      </c>
      <c r="B30" s="4" t="s">
        <v>819</v>
      </c>
    </row>
    <row r="31" spans="1:3">
      <c r="A31" s="4" t="s">
        <v>844</v>
      </c>
    </row>
    <row r="32" spans="1:3">
      <c r="A32" s="3" t="s">
        <v>827</v>
      </c>
    </row>
    <row r="33" spans="1:3">
      <c r="A33" s="4" t="s">
        <v>53</v>
      </c>
      <c r="B33" s="7" t="n">
        <v>56</v>
      </c>
      <c r="C33" s="5" t="n">
        <v>77</v>
      </c>
    </row>
    <row r="34" spans="1:3">
      <c r="A34" s="4" t="s">
        <v>831</v>
      </c>
      <c r="B34" s="4" t="s">
        <v>845</v>
      </c>
    </row>
    <row r="35" spans="1:3">
      <c r="A35" s="4" t="s">
        <v>846</v>
      </c>
    </row>
    <row r="36" spans="1:3">
      <c r="A36" s="3" t="s">
        <v>827</v>
      </c>
    </row>
    <row r="37" spans="1:3">
      <c r="A37" s="4" t="s">
        <v>53</v>
      </c>
      <c r="B37" s="7" t="n">
        <v>1754</v>
      </c>
      <c r="C37" s="5" t="n">
        <v>1886</v>
      </c>
    </row>
    <row r="38" spans="1:3">
      <c r="A38" s="4" t="s">
        <v>831</v>
      </c>
      <c r="B38" s="4" t="s">
        <v>847</v>
      </c>
    </row>
    <row r="39" spans="1:3">
      <c r="A39" s="4" t="s">
        <v>848</v>
      </c>
    </row>
    <row r="40" spans="1:3">
      <c r="A40" s="3" t="s">
        <v>827</v>
      </c>
    </row>
    <row r="41" spans="1:3">
      <c r="A41" s="4" t="s">
        <v>849</v>
      </c>
      <c r="B41" s="7" t="n">
        <v>0</v>
      </c>
      <c r="C41" s="7" t="n">
        <v>38000</v>
      </c>
    </row>
    <row r="42" spans="1:3">
      <c r="A42" s="4" t="s">
        <v>831</v>
      </c>
      <c r="C42" s="4" t="s">
        <v>850</v>
      </c>
    </row>
    <row r="43" spans="1:3">
      <c r="A43" s="4" t="s">
        <v>851</v>
      </c>
    </row>
    <row r="44" spans="1:3">
      <c r="A44" s="3" t="s">
        <v>827</v>
      </c>
    </row>
    <row r="45" spans="1:3">
      <c r="A45" s="4" t="s">
        <v>849</v>
      </c>
      <c r="B45" s="7" t="n">
        <v>0</v>
      </c>
      <c r="C45" s="7" t="n">
        <v>850</v>
      </c>
    </row>
    <row r="46" spans="1:3">
      <c r="A46" s="4" t="s">
        <v>831</v>
      </c>
      <c r="C46" s="4" t="s">
        <v>852</v>
      </c>
    </row>
    <row r="47" spans="1:3">
      <c r="A47" s="4" t="s">
        <v>853</v>
      </c>
    </row>
    <row r="48" spans="1:3">
      <c r="A48" s="3" t="s">
        <v>827</v>
      </c>
    </row>
    <row r="49" spans="1:3">
      <c r="A49" s="4" t="s">
        <v>824</v>
      </c>
      <c r="B49" s="4" t="s">
        <v>825</v>
      </c>
    </row>
    <row r="50" spans="1:3">
      <c r="A50" s="4" t="s">
        <v>854</v>
      </c>
    </row>
    <row r="51" spans="1:3">
      <c r="A51" s="3" t="s">
        <v>827</v>
      </c>
    </row>
    <row r="52" spans="1:3">
      <c r="A52" s="4" t="s">
        <v>824</v>
      </c>
      <c r="B52" s="4" t="s">
        <v>85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6</v>
      </c>
      <c r="B1" s="2" t="s">
        <v>2</v>
      </c>
      <c r="C1" s="2" t="s">
        <v>25</v>
      </c>
    </row>
    <row r="2" spans="1:3">
      <c r="A2" s="3" t="s">
        <v>250</v>
      </c>
    </row>
    <row r="3" spans="1:3">
      <c r="A3" s="4" t="s">
        <v>857</v>
      </c>
      <c r="B3" s="7" t="n">
        <v>1096702</v>
      </c>
      <c r="C3" s="7" t="n">
        <v>1101257</v>
      </c>
    </row>
    <row r="4" spans="1:3">
      <c r="A4" s="4" t="s">
        <v>858</v>
      </c>
      <c r="B4" s="5" t="n">
        <v>63951</v>
      </c>
      <c r="C4" s="5" t="n">
        <v>62586</v>
      </c>
    </row>
    <row r="5" spans="1:3">
      <c r="A5" s="4" t="s">
        <v>859</v>
      </c>
      <c r="B5" s="5" t="n">
        <v>13192</v>
      </c>
      <c r="C5" s="5" t="n">
        <v>14257</v>
      </c>
    </row>
    <row r="6" spans="1:3">
      <c r="A6" s="4" t="s">
        <v>860</v>
      </c>
      <c r="B6" s="5" t="n">
        <v>113056</v>
      </c>
      <c r="C6" s="5" t="n">
        <v>91426</v>
      </c>
    </row>
    <row r="7" spans="1:3">
      <c r="A7" s="4" t="s">
        <v>861</v>
      </c>
      <c r="B7" s="7" t="n">
        <v>0</v>
      </c>
      <c r="C7" s="7" t="n">
        <v>15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62</v>
      </c>
      <c r="B1" s="2" t="s">
        <v>863</v>
      </c>
      <c r="C1" s="2" t="s">
        <v>2</v>
      </c>
    </row>
    <row r="2" spans="1:3">
      <c r="A2" s="3" t="s">
        <v>864</v>
      </c>
    </row>
    <row r="3" spans="1:3">
      <c r="A3" s="4" t="s">
        <v>865</v>
      </c>
      <c r="B3" s="10" t="n">
        <v>2.9</v>
      </c>
    </row>
    <row r="4" spans="1:3">
      <c r="A4" s="4" t="s">
        <v>866</v>
      </c>
    </row>
    <row r="5" spans="1:3">
      <c r="A5" s="3" t="s">
        <v>864</v>
      </c>
    </row>
    <row r="6" spans="1:3">
      <c r="A6" s="4" t="s">
        <v>867</v>
      </c>
      <c r="C6" s="7" t="n">
        <v>7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68</v>
      </c>
      <c r="B1" s="2" t="s">
        <v>869</v>
      </c>
      <c r="C1" s="2" t="s">
        <v>364</v>
      </c>
      <c r="D1" s="2" t="s">
        <v>735</v>
      </c>
      <c r="E1" s="2" t="s">
        <v>2</v>
      </c>
      <c r="F1" s="2" t="s">
        <v>80</v>
      </c>
      <c r="G1" s="2" t="s">
        <v>809</v>
      </c>
    </row>
    <row r="2" spans="1:7">
      <c r="A2" s="3" t="s">
        <v>870</v>
      </c>
    </row>
    <row r="3" spans="1:7">
      <c r="A3" s="4" t="s">
        <v>141</v>
      </c>
      <c r="E3" s="7" t="n">
        <v>88656</v>
      </c>
      <c r="F3" s="7" t="n">
        <v>0</v>
      </c>
    </row>
    <row r="4" spans="1:7">
      <c r="A4" s="4" t="s">
        <v>871</v>
      </c>
      <c r="D4" s="7" t="n">
        <v>110000</v>
      </c>
    </row>
    <row r="5" spans="1:7">
      <c r="A5" s="4" t="s">
        <v>816</v>
      </c>
    </row>
    <row r="6" spans="1:7">
      <c r="A6" s="3" t="s">
        <v>870</v>
      </c>
    </row>
    <row r="7" spans="1:7">
      <c r="A7" s="4" t="s">
        <v>818</v>
      </c>
      <c r="G7" s="4" t="s">
        <v>819</v>
      </c>
    </row>
    <row r="8" spans="1:7">
      <c r="A8" s="4" t="s">
        <v>872</v>
      </c>
    </row>
    <row r="9" spans="1:7">
      <c r="A9" s="3" t="s">
        <v>870</v>
      </c>
    </row>
    <row r="10" spans="1:7">
      <c r="A10" s="4" t="s">
        <v>140</v>
      </c>
      <c r="B10" s="5" t="n">
        <v>2012500</v>
      </c>
    </row>
    <row r="11" spans="1:7">
      <c r="A11" s="4" t="s">
        <v>873</v>
      </c>
      <c r="B11" s="8" t="n">
        <v>46.5</v>
      </c>
    </row>
    <row r="12" spans="1:7">
      <c r="A12" s="4" t="s">
        <v>141</v>
      </c>
      <c r="B12" s="7" t="n">
        <v>88700</v>
      </c>
    </row>
    <row r="13" spans="1:7">
      <c r="A13" s="4" t="s">
        <v>874</v>
      </c>
      <c r="B13" s="7" t="n">
        <v>4900</v>
      </c>
    </row>
    <row r="14" spans="1:7">
      <c r="A14" s="4" t="s">
        <v>371</v>
      </c>
    </row>
    <row r="15" spans="1:7">
      <c r="A15" s="3" t="s">
        <v>870</v>
      </c>
    </row>
    <row r="16" spans="1:7">
      <c r="A16" s="4" t="s">
        <v>875</v>
      </c>
      <c r="C16" s="5" t="n">
        <v>128572</v>
      </c>
    </row>
    <row r="17" spans="1:7">
      <c r="A17" s="4" t="s">
        <v>365</v>
      </c>
    </row>
    <row r="18" spans="1:7">
      <c r="A18" s="3" t="s">
        <v>870</v>
      </c>
    </row>
    <row r="19" spans="1:7">
      <c r="A19" s="4" t="s">
        <v>367</v>
      </c>
      <c r="C19" s="4" t="s">
        <v>368</v>
      </c>
    </row>
    <row r="20" spans="1:7">
      <c r="A20" s="4" t="s">
        <v>365</v>
      </c>
    </row>
    <row r="21" spans="1:7">
      <c r="A21" s="3" t="s">
        <v>870</v>
      </c>
    </row>
    <row r="22" spans="1:7">
      <c r="A22" s="4" t="s">
        <v>875</v>
      </c>
      <c r="C22" s="5" t="n">
        <v>128572</v>
      </c>
    </row>
    <row r="23" spans="1:7">
      <c r="A23" s="4" t="s">
        <v>876</v>
      </c>
      <c r="C23" s="8" t="n">
        <v>45.45</v>
      </c>
    </row>
    <row r="24" spans="1:7">
      <c r="A24" s="4" t="s">
        <v>370</v>
      </c>
      <c r="C24" s="7" t="n">
        <v>5800</v>
      </c>
      <c r="E24" s="7" t="n">
        <v>58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7</v>
      </c>
      <c r="B1" s="2" t="s">
        <v>79</v>
      </c>
      <c r="D1" s="2" t="s">
        <v>1</v>
      </c>
    </row>
    <row r="2" spans="1:5">
      <c r="B2" s="2" t="s">
        <v>2</v>
      </c>
      <c r="C2" s="2" t="s">
        <v>80</v>
      </c>
      <c r="D2" s="2" t="s">
        <v>2</v>
      </c>
      <c r="E2" s="2" t="s">
        <v>80</v>
      </c>
    </row>
    <row r="3" spans="1:5">
      <c r="A3" s="3" t="s">
        <v>878</v>
      </c>
    </row>
    <row r="4" spans="1:5">
      <c r="A4" s="4" t="s">
        <v>790</v>
      </c>
      <c r="D4" s="7" t="n">
        <v>-1058</v>
      </c>
      <c r="E4" s="7" t="n">
        <v>3353</v>
      </c>
    </row>
    <row r="5" spans="1:5">
      <c r="A5" s="4" t="s">
        <v>116</v>
      </c>
      <c r="B5" s="7" t="n">
        <v>0</v>
      </c>
      <c r="C5" s="7" t="n">
        <v>0</v>
      </c>
      <c r="D5" s="5" t="n">
        <v>-24</v>
      </c>
      <c r="E5" s="5" t="n">
        <v>-61</v>
      </c>
    </row>
    <row r="6" spans="1:5">
      <c r="A6" s="4" t="s">
        <v>879</v>
      </c>
      <c r="D6" s="5" t="n">
        <v>4323</v>
      </c>
      <c r="E6" s="5" t="n">
        <v>7157</v>
      </c>
    </row>
    <row r="7" spans="1:5">
      <c r="A7" s="4" t="s">
        <v>459</v>
      </c>
      <c r="B7" s="5" t="n">
        <v>3241</v>
      </c>
      <c r="C7" s="5" t="n">
        <v>10449</v>
      </c>
      <c r="D7" s="5" t="n">
        <v>3241</v>
      </c>
      <c r="E7" s="5" t="n">
        <v>10449</v>
      </c>
    </row>
    <row r="8" spans="1:5">
      <c r="A8" s="4" t="s">
        <v>880</v>
      </c>
    </row>
    <row r="9" spans="1:5">
      <c r="A9" s="3" t="s">
        <v>878</v>
      </c>
    </row>
    <row r="10" spans="1:5">
      <c r="A10" s="4" t="s">
        <v>790</v>
      </c>
      <c r="D10" s="5" t="n">
        <v>176</v>
      </c>
      <c r="E10" s="5" t="n">
        <v>152</v>
      </c>
    </row>
    <row r="11" spans="1:5">
      <c r="A11" s="4" t="s">
        <v>116</v>
      </c>
      <c r="D11" s="5" t="n">
        <v>0</v>
      </c>
      <c r="E11" s="5" t="n">
        <v>0</v>
      </c>
    </row>
    <row r="12" spans="1:5">
      <c r="A12" s="4" t="s">
        <v>879</v>
      </c>
      <c r="D12" s="5" t="n">
        <v>-38</v>
      </c>
      <c r="E12" s="5" t="n">
        <v>-567</v>
      </c>
    </row>
    <row r="13" spans="1:5">
      <c r="A13" s="4" t="s">
        <v>459</v>
      </c>
      <c r="B13" s="5" t="n">
        <v>138</v>
      </c>
      <c r="C13" s="5" t="n">
        <v>-415</v>
      </c>
      <c r="D13" s="5" t="n">
        <v>138</v>
      </c>
      <c r="E13" s="5" t="n">
        <v>-415</v>
      </c>
    </row>
    <row r="14" spans="1:5">
      <c r="A14" s="4" t="s">
        <v>881</v>
      </c>
    </row>
    <row r="15" spans="1:5">
      <c r="A15" s="3" t="s">
        <v>878</v>
      </c>
    </row>
    <row r="16" spans="1:5">
      <c r="A16" s="4" t="s">
        <v>790</v>
      </c>
      <c r="D16" s="5" t="n">
        <v>-1234</v>
      </c>
      <c r="E16" s="5" t="n">
        <v>3201</v>
      </c>
    </row>
    <row r="17" spans="1:5">
      <c r="A17" s="4" t="s">
        <v>116</v>
      </c>
      <c r="D17" s="5" t="n">
        <v>-24</v>
      </c>
      <c r="E17" s="5" t="n">
        <v>-61</v>
      </c>
    </row>
    <row r="18" spans="1:5">
      <c r="A18" s="4" t="s">
        <v>879</v>
      </c>
      <c r="D18" s="5" t="n">
        <v>4361</v>
      </c>
      <c r="E18" s="5" t="n">
        <v>7724</v>
      </c>
    </row>
    <row r="19" spans="1:5">
      <c r="A19" s="4" t="s">
        <v>459</v>
      </c>
      <c r="B19" s="7" t="n">
        <v>3103</v>
      </c>
      <c r="C19" s="7" t="n">
        <v>10864</v>
      </c>
      <c r="D19" s="7" t="n">
        <v>3103</v>
      </c>
      <c r="E19" s="7" t="n">
        <v>1086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v>
      </c>
      <c r="B1" s="2" t="s">
        <v>1</v>
      </c>
    </row>
    <row r="2" spans="1:3">
      <c r="B2" s="2" t="s">
        <v>2</v>
      </c>
      <c r="C2" s="2" t="s">
        <v>80</v>
      </c>
    </row>
    <row r="3" spans="1:3">
      <c r="A3" s="3" t="s">
        <v>160</v>
      </c>
    </row>
    <row r="4" spans="1:3">
      <c r="A4" s="4" t="s">
        <v>161</v>
      </c>
      <c r="B4" s="7" t="n">
        <v>4925</v>
      </c>
      <c r="C4" s="7"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882</v>
      </c>
      <c r="B1" s="2" t="s">
        <v>79</v>
      </c>
      <c r="D1" s="2" t="s">
        <v>1</v>
      </c>
    </row>
    <row r="2" spans="1:5">
      <c r="B2" s="2" t="s">
        <v>2</v>
      </c>
      <c r="C2" s="2" t="s">
        <v>80</v>
      </c>
      <c r="D2" s="2" t="s">
        <v>2</v>
      </c>
      <c r="E2" s="2" t="s">
        <v>80</v>
      </c>
    </row>
    <row r="3" spans="1:5">
      <c r="A3" s="3" t="s">
        <v>259</v>
      </c>
    </row>
    <row r="4" spans="1:5">
      <c r="A4" s="4" t="s">
        <v>883</v>
      </c>
      <c r="B4" s="5" t="n">
        <v>37225</v>
      </c>
      <c r="C4" s="5" t="n">
        <v>34870</v>
      </c>
      <c r="D4" s="5" t="n">
        <v>36690</v>
      </c>
      <c r="E4" s="5" t="n">
        <v>34156</v>
      </c>
    </row>
    <row r="5" spans="1:5">
      <c r="A5" s="3" t="s">
        <v>884</v>
      </c>
    </row>
    <row r="6" spans="1:5">
      <c r="A6" s="4" t="s">
        <v>885</v>
      </c>
      <c r="B6" s="5" t="n">
        <v>70</v>
      </c>
      <c r="C6" s="5" t="n">
        <v>108</v>
      </c>
      <c r="D6" s="5" t="n">
        <v>70</v>
      </c>
      <c r="E6" s="5" t="n">
        <v>100</v>
      </c>
    </row>
    <row r="7" spans="1:5">
      <c r="A7" s="4" t="s">
        <v>886</v>
      </c>
      <c r="B7" s="5" t="n">
        <v>258</v>
      </c>
      <c r="C7" s="5" t="n">
        <v>217</v>
      </c>
      <c r="D7" s="5" t="n">
        <v>257</v>
      </c>
      <c r="E7" s="5" t="n">
        <v>214</v>
      </c>
    </row>
    <row r="8" spans="1:5">
      <c r="A8" s="4" t="s">
        <v>887</v>
      </c>
      <c r="B8" s="5" t="n">
        <v>37553</v>
      </c>
      <c r="C8" s="5" t="n">
        <v>35195</v>
      </c>
      <c r="D8" s="5" t="n">
        <v>37017</v>
      </c>
      <c r="E8" s="5" t="n">
        <v>34470</v>
      </c>
    </row>
    <row r="9" spans="1:5">
      <c r="A9" s="4" t="s">
        <v>888</v>
      </c>
      <c r="B9" s="5" t="n">
        <v>0</v>
      </c>
      <c r="C9" s="5" t="n">
        <v>0</v>
      </c>
      <c r="D9" s="5" t="n">
        <v>0</v>
      </c>
      <c r="E9" s="5" t="n">
        <v>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9</v>
      </c>
      <c r="B1" s="2" t="s">
        <v>2</v>
      </c>
      <c r="C1" s="2" t="s">
        <v>25</v>
      </c>
    </row>
    <row r="2" spans="1:3">
      <c r="A2" s="3" t="s">
        <v>890</v>
      </c>
    </row>
    <row r="3" spans="1:3">
      <c r="A3" s="4" t="s">
        <v>891</v>
      </c>
      <c r="B3" s="7" t="n">
        <v>137392</v>
      </c>
      <c r="C3" s="7" t="n">
        <v>105924</v>
      </c>
    </row>
    <row r="4" spans="1:3">
      <c r="A4" s="4" t="s">
        <v>892</v>
      </c>
    </row>
    <row r="5" spans="1:3">
      <c r="A5" s="3" t="s">
        <v>890</v>
      </c>
    </row>
    <row r="6" spans="1:3">
      <c r="A6" s="4" t="s">
        <v>891</v>
      </c>
      <c r="B6" s="5" t="n">
        <v>132201</v>
      </c>
      <c r="C6" s="5" t="n">
        <v>105924</v>
      </c>
    </row>
    <row r="7" spans="1:3">
      <c r="A7" s="4" t="s">
        <v>893</v>
      </c>
    </row>
    <row r="8" spans="1:3">
      <c r="A8" s="3" t="s">
        <v>890</v>
      </c>
    </row>
    <row r="9" spans="1:3">
      <c r="A9" s="4" t="s">
        <v>891</v>
      </c>
      <c r="B9" s="7" t="n">
        <v>5191</v>
      </c>
      <c r="C9" s="7"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4</v>
      </c>
      <c r="B1" s="2" t="s">
        <v>1</v>
      </c>
    </row>
    <row r="2" spans="1:3">
      <c r="B2" s="2" t="s">
        <v>2</v>
      </c>
      <c r="C2" s="2" t="s">
        <v>80</v>
      </c>
    </row>
    <row r="3" spans="1:3">
      <c r="A3" s="3" t="s">
        <v>890</v>
      </c>
    </row>
    <row r="4" spans="1:3">
      <c r="A4" s="4" t="s">
        <v>895</v>
      </c>
      <c r="B4" s="10" t="n">
        <v>5.7</v>
      </c>
      <c r="C4" s="10" t="n">
        <v>4.9</v>
      </c>
    </row>
    <row r="5" spans="1:3">
      <c r="A5" s="4" t="s">
        <v>896</v>
      </c>
    </row>
    <row r="6" spans="1:3">
      <c r="A6" s="3" t="s">
        <v>890</v>
      </c>
    </row>
    <row r="7" spans="1:3">
      <c r="A7" s="4" t="s">
        <v>897</v>
      </c>
      <c r="B7" s="4" t="s">
        <v>898</v>
      </c>
    </row>
    <row r="8" spans="1:3">
      <c r="A8" s="4" t="s">
        <v>899</v>
      </c>
    </row>
    <row r="9" spans="1:3">
      <c r="A9" s="3" t="s">
        <v>890</v>
      </c>
    </row>
    <row r="10" spans="1:3">
      <c r="A10" s="4" t="s">
        <v>897</v>
      </c>
      <c r="B10" s="4" t="s">
        <v>75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0</v>
      </c>
      <c r="B1" s="2" t="s">
        <v>2</v>
      </c>
      <c r="C1" s="2" t="s">
        <v>25</v>
      </c>
    </row>
    <row r="2" spans="1:3">
      <c r="A2" s="3" t="s">
        <v>890</v>
      </c>
    </row>
    <row r="3" spans="1:3">
      <c r="A3" s="4" t="s">
        <v>901</v>
      </c>
      <c r="B3" s="7" t="n">
        <v>132201</v>
      </c>
      <c r="C3" s="7" t="n">
        <v>105924</v>
      </c>
    </row>
    <row r="4" spans="1:3">
      <c r="A4" s="4" t="s">
        <v>902</v>
      </c>
      <c r="B4" s="5" t="n">
        <v>126503</v>
      </c>
      <c r="C4" s="5" t="n">
        <v>103691</v>
      </c>
    </row>
    <row r="5" spans="1:3">
      <c r="A5" s="4" t="s">
        <v>903</v>
      </c>
      <c r="B5" s="5" t="n">
        <v>0</v>
      </c>
      <c r="C5" s="5" t="n">
        <v>0</v>
      </c>
    </row>
    <row r="6" spans="1:3">
      <c r="A6" s="4" t="s">
        <v>427</v>
      </c>
      <c r="B6" s="7" t="n">
        <v>0</v>
      </c>
      <c r="C6" s="7"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4</v>
      </c>
      <c r="B1" s="2" t="s">
        <v>2</v>
      </c>
      <c r="C1" s="2" t="s">
        <v>25</v>
      </c>
    </row>
    <row r="2" spans="1:3">
      <c r="A2" s="3" t="s">
        <v>890</v>
      </c>
    </row>
    <row r="3" spans="1:3">
      <c r="A3" s="4" t="s">
        <v>905</v>
      </c>
      <c r="B3" s="7" t="n">
        <v>960821</v>
      </c>
      <c r="C3" s="7" t="n">
        <v>932973</v>
      </c>
    </row>
    <row r="4" spans="1:3">
      <c r="A4" s="4" t="s">
        <v>906</v>
      </c>
      <c r="B4" s="5" t="n">
        <v>960</v>
      </c>
      <c r="C4" s="5" t="n">
        <v>978</v>
      </c>
    </row>
    <row r="5" spans="1:3">
      <c r="A5" s="12" t="n">
        <v>1</v>
      </c>
    </row>
    <row r="6" spans="1:3">
      <c r="A6" s="3" t="s">
        <v>890</v>
      </c>
    </row>
    <row r="7" spans="1:3">
      <c r="A7" s="4" t="s">
        <v>905</v>
      </c>
      <c r="B7" s="5" t="n">
        <v>0</v>
      </c>
      <c r="C7" s="5" t="n">
        <v>0</v>
      </c>
    </row>
    <row r="8" spans="1:3">
      <c r="A8" s="4" t="s">
        <v>906</v>
      </c>
      <c r="B8" s="5" t="n">
        <v>0</v>
      </c>
      <c r="C8" s="5" t="n">
        <v>0</v>
      </c>
    </row>
    <row r="9" spans="1:3">
      <c r="A9" s="12" t="n">
        <v>2</v>
      </c>
    </row>
    <row r="10" spans="1:3">
      <c r="A10" s="3" t="s">
        <v>890</v>
      </c>
    </row>
    <row r="11" spans="1:3">
      <c r="A11" s="4" t="s">
        <v>905</v>
      </c>
      <c r="B11" s="5" t="n">
        <v>959321</v>
      </c>
      <c r="C11" s="5" t="n">
        <v>931473</v>
      </c>
    </row>
    <row r="12" spans="1:3">
      <c r="A12" s="4" t="s">
        <v>906</v>
      </c>
      <c r="B12" s="5" t="n">
        <v>960</v>
      </c>
      <c r="C12" s="5" t="n">
        <v>978</v>
      </c>
    </row>
    <row r="13" spans="1:3">
      <c r="A13" s="12" t="n">
        <v>3</v>
      </c>
    </row>
    <row r="14" spans="1:3">
      <c r="A14" s="3" t="s">
        <v>890</v>
      </c>
    </row>
    <row r="15" spans="1:3">
      <c r="A15" s="4" t="s">
        <v>905</v>
      </c>
      <c r="B15" s="5" t="n">
        <v>1500</v>
      </c>
      <c r="C15" s="5" t="n">
        <v>1500</v>
      </c>
    </row>
    <row r="16" spans="1:3">
      <c r="A16" s="4" t="s">
        <v>906</v>
      </c>
      <c r="B16" s="5" t="n">
        <v>0</v>
      </c>
      <c r="C16" s="5" t="n">
        <v>0</v>
      </c>
    </row>
    <row r="17" spans="1:3">
      <c r="A17" s="4" t="s">
        <v>383</v>
      </c>
    </row>
    <row r="18" spans="1:3">
      <c r="A18" s="3" t="s">
        <v>890</v>
      </c>
    </row>
    <row r="19" spans="1:3">
      <c r="A19" s="4" t="s">
        <v>905</v>
      </c>
      <c r="B19" s="5" t="n">
        <v>1004</v>
      </c>
      <c r="C19" s="5" t="n">
        <v>1020</v>
      </c>
    </row>
    <row r="20" spans="1:3">
      <c r="A20" s="4" t="s">
        <v>907</v>
      </c>
    </row>
    <row r="21" spans="1:3">
      <c r="A21" s="3" t="s">
        <v>890</v>
      </c>
    </row>
    <row r="22" spans="1:3">
      <c r="A22" s="4" t="s">
        <v>905</v>
      </c>
      <c r="B22" s="5" t="n">
        <v>0</v>
      </c>
      <c r="C22" s="5" t="n">
        <v>0</v>
      </c>
    </row>
    <row r="23" spans="1:3">
      <c r="A23" s="4" t="s">
        <v>908</v>
      </c>
    </row>
    <row r="24" spans="1:3">
      <c r="A24" s="3" t="s">
        <v>890</v>
      </c>
    </row>
    <row r="25" spans="1:3">
      <c r="A25" s="4" t="s">
        <v>905</v>
      </c>
      <c r="B25" s="5" t="n">
        <v>1004</v>
      </c>
      <c r="C25" s="5" t="n">
        <v>1020</v>
      </c>
    </row>
    <row r="26" spans="1:3">
      <c r="A26" s="4" t="s">
        <v>909</v>
      </c>
    </row>
    <row r="27" spans="1:3">
      <c r="A27" s="3" t="s">
        <v>890</v>
      </c>
    </row>
    <row r="28" spans="1:3">
      <c r="A28" s="4" t="s">
        <v>905</v>
      </c>
      <c r="B28" s="5" t="n">
        <v>0</v>
      </c>
      <c r="C28" s="5" t="n">
        <v>0</v>
      </c>
    </row>
    <row r="29" spans="1:3">
      <c r="A29" s="4" t="s">
        <v>384</v>
      </c>
    </row>
    <row r="30" spans="1:3">
      <c r="A30" s="3" t="s">
        <v>890</v>
      </c>
    </row>
    <row r="31" spans="1:3">
      <c r="A31" s="4" t="s">
        <v>905</v>
      </c>
      <c r="B31" s="5" t="n">
        <v>143387</v>
      </c>
      <c r="C31" s="5" t="n">
        <v>152035</v>
      </c>
    </row>
    <row r="32" spans="1:3">
      <c r="A32" s="4" t="s">
        <v>910</v>
      </c>
    </row>
    <row r="33" spans="1:3">
      <c r="A33" s="3" t="s">
        <v>890</v>
      </c>
    </row>
    <row r="34" spans="1:3">
      <c r="A34" s="4" t="s">
        <v>905</v>
      </c>
      <c r="B34" s="5" t="n">
        <v>0</v>
      </c>
      <c r="C34" s="5" t="n">
        <v>0</v>
      </c>
    </row>
    <row r="35" spans="1:3">
      <c r="A35" s="4" t="s">
        <v>911</v>
      </c>
    </row>
    <row r="36" spans="1:3">
      <c r="A36" s="3" t="s">
        <v>890</v>
      </c>
    </row>
    <row r="37" spans="1:3">
      <c r="A37" s="4" t="s">
        <v>905</v>
      </c>
      <c r="B37" s="5" t="n">
        <v>143387</v>
      </c>
      <c r="C37" s="5" t="n">
        <v>152035</v>
      </c>
    </row>
    <row r="38" spans="1:3">
      <c r="A38" s="4" t="s">
        <v>912</v>
      </c>
    </row>
    <row r="39" spans="1:3">
      <c r="A39" s="3" t="s">
        <v>890</v>
      </c>
    </row>
    <row r="40" spans="1:3">
      <c r="A40" s="4" t="s">
        <v>905</v>
      </c>
      <c r="B40" s="5" t="n">
        <v>0</v>
      </c>
      <c r="C40" s="5" t="n">
        <v>0</v>
      </c>
    </row>
    <row r="41" spans="1:3">
      <c r="A41" s="4" t="s">
        <v>385</v>
      </c>
    </row>
    <row r="42" spans="1:3">
      <c r="A42" s="3" t="s">
        <v>890</v>
      </c>
    </row>
    <row r="43" spans="1:3">
      <c r="A43" s="4" t="s">
        <v>905</v>
      </c>
      <c r="B43" s="5" t="n">
        <v>47249</v>
      </c>
      <c r="C43" s="5" t="n">
        <v>32172</v>
      </c>
    </row>
    <row r="44" spans="1:3">
      <c r="A44" s="4" t="s">
        <v>913</v>
      </c>
    </row>
    <row r="45" spans="1:3">
      <c r="A45" s="3" t="s">
        <v>890</v>
      </c>
    </row>
    <row r="46" spans="1:3">
      <c r="A46" s="4" t="s">
        <v>905</v>
      </c>
      <c r="B46" s="5" t="n">
        <v>0</v>
      </c>
      <c r="C46" s="5" t="n">
        <v>0</v>
      </c>
    </row>
    <row r="47" spans="1:3">
      <c r="A47" s="4" t="s">
        <v>914</v>
      </c>
    </row>
    <row r="48" spans="1:3">
      <c r="A48" s="3" t="s">
        <v>890</v>
      </c>
    </row>
    <row r="49" spans="1:3">
      <c r="A49" s="4" t="s">
        <v>905</v>
      </c>
      <c r="B49" s="5" t="n">
        <v>45749</v>
      </c>
      <c r="C49" s="5" t="n">
        <v>30672</v>
      </c>
    </row>
    <row r="50" spans="1:3">
      <c r="A50" s="4" t="s">
        <v>915</v>
      </c>
    </row>
    <row r="51" spans="1:3">
      <c r="A51" s="3" t="s">
        <v>890</v>
      </c>
    </row>
    <row r="52" spans="1:3">
      <c r="A52" s="4" t="s">
        <v>905</v>
      </c>
      <c r="B52" s="5" t="n">
        <v>1500</v>
      </c>
      <c r="C52" s="5" t="n">
        <v>1500</v>
      </c>
    </row>
    <row r="53" spans="1:3">
      <c r="A53" s="4" t="s">
        <v>386</v>
      </c>
    </row>
    <row r="54" spans="1:3">
      <c r="A54" s="3" t="s">
        <v>890</v>
      </c>
    </row>
    <row r="55" spans="1:3">
      <c r="A55" s="4" t="s">
        <v>905</v>
      </c>
      <c r="B55" s="5" t="n">
        <v>627953</v>
      </c>
      <c r="C55" s="5" t="n">
        <v>637508</v>
      </c>
    </row>
    <row r="56" spans="1:3">
      <c r="A56" s="4" t="s">
        <v>916</v>
      </c>
    </row>
    <row r="57" spans="1:3">
      <c r="A57" s="3" t="s">
        <v>890</v>
      </c>
    </row>
    <row r="58" spans="1:3">
      <c r="A58" s="4" t="s">
        <v>905</v>
      </c>
      <c r="B58" s="5" t="n">
        <v>0</v>
      </c>
      <c r="C58" s="5" t="n">
        <v>0</v>
      </c>
    </row>
    <row r="59" spans="1:3">
      <c r="A59" s="4" t="s">
        <v>917</v>
      </c>
    </row>
    <row r="60" spans="1:3">
      <c r="A60" s="3" t="s">
        <v>890</v>
      </c>
    </row>
    <row r="61" spans="1:3">
      <c r="A61" s="4" t="s">
        <v>905</v>
      </c>
      <c r="B61" s="5" t="n">
        <v>627953</v>
      </c>
      <c r="C61" s="5" t="n">
        <v>637508</v>
      </c>
    </row>
    <row r="62" spans="1:3">
      <c r="A62" s="4" t="s">
        <v>918</v>
      </c>
    </row>
    <row r="63" spans="1:3">
      <c r="A63" s="3" t="s">
        <v>890</v>
      </c>
    </row>
    <row r="64" spans="1:3">
      <c r="A64" s="4" t="s">
        <v>905</v>
      </c>
      <c r="B64" s="5" t="n">
        <v>0</v>
      </c>
      <c r="C64" s="5" t="n">
        <v>0</v>
      </c>
    </row>
    <row r="65" spans="1:3">
      <c r="A65" s="4" t="s">
        <v>891</v>
      </c>
    </row>
    <row r="66" spans="1:3">
      <c r="A66" s="3" t="s">
        <v>890</v>
      </c>
    </row>
    <row r="67" spans="1:3">
      <c r="A67" s="4" t="s">
        <v>905</v>
      </c>
      <c r="B67" s="5" t="n">
        <v>137392</v>
      </c>
      <c r="C67" s="5" t="n">
        <v>105924</v>
      </c>
    </row>
    <row r="68" spans="1:3">
      <c r="A68" s="4" t="s">
        <v>919</v>
      </c>
    </row>
    <row r="69" spans="1:3">
      <c r="A69" s="3" t="s">
        <v>890</v>
      </c>
    </row>
    <row r="70" spans="1:3">
      <c r="A70" s="4" t="s">
        <v>905</v>
      </c>
      <c r="B70" s="5" t="n">
        <v>0</v>
      </c>
      <c r="C70" s="5" t="n">
        <v>0</v>
      </c>
    </row>
    <row r="71" spans="1:3">
      <c r="A71" s="4" t="s">
        <v>920</v>
      </c>
    </row>
    <row r="72" spans="1:3">
      <c r="A72" s="3" t="s">
        <v>890</v>
      </c>
    </row>
    <row r="73" spans="1:3">
      <c r="A73" s="4" t="s">
        <v>905</v>
      </c>
      <c r="B73" s="5" t="n">
        <v>137392</v>
      </c>
      <c r="C73" s="5" t="n">
        <v>105924</v>
      </c>
    </row>
    <row r="74" spans="1:3">
      <c r="A74" s="4" t="s">
        <v>921</v>
      </c>
    </row>
    <row r="75" spans="1:3">
      <c r="A75" s="3" t="s">
        <v>890</v>
      </c>
    </row>
    <row r="76" spans="1:3">
      <c r="A76" s="4" t="s">
        <v>905</v>
      </c>
      <c r="B76" s="5" t="n">
        <v>0</v>
      </c>
      <c r="C76" s="5" t="n">
        <v>0</v>
      </c>
    </row>
    <row r="77" spans="1:3">
      <c r="A77" s="4" t="s">
        <v>922</v>
      </c>
    </row>
    <row r="78" spans="1:3">
      <c r="A78" s="3" t="s">
        <v>890</v>
      </c>
    </row>
    <row r="79" spans="1:3">
      <c r="A79" s="4" t="s">
        <v>906</v>
      </c>
      <c r="B79" s="5" t="n">
        <v>723</v>
      </c>
      <c r="C79" s="5" t="n">
        <v>978</v>
      </c>
    </row>
    <row r="80" spans="1:3">
      <c r="A80" s="4" t="s">
        <v>923</v>
      </c>
    </row>
    <row r="81" spans="1:3">
      <c r="A81" s="3" t="s">
        <v>890</v>
      </c>
    </row>
    <row r="82" spans="1:3">
      <c r="A82" s="4" t="s">
        <v>906</v>
      </c>
      <c r="B82" s="5" t="n">
        <v>0</v>
      </c>
      <c r="C82" s="5" t="n">
        <v>0</v>
      </c>
    </row>
    <row r="83" spans="1:3">
      <c r="A83" s="4" t="s">
        <v>924</v>
      </c>
    </row>
    <row r="84" spans="1:3">
      <c r="A84" s="3" t="s">
        <v>890</v>
      </c>
    </row>
    <row r="85" spans="1:3">
      <c r="A85" s="4" t="s">
        <v>906</v>
      </c>
      <c r="B85" s="5" t="n">
        <v>723</v>
      </c>
      <c r="C85" s="5" t="n">
        <v>978</v>
      </c>
    </row>
    <row r="86" spans="1:3">
      <c r="A86" s="4" t="s">
        <v>925</v>
      </c>
    </row>
    <row r="87" spans="1:3">
      <c r="A87" s="3" t="s">
        <v>890</v>
      </c>
    </row>
    <row r="88" spans="1:3">
      <c r="A88" s="4" t="s">
        <v>906</v>
      </c>
      <c r="B88" s="5" t="n">
        <v>0</v>
      </c>
      <c r="C88" s="5" t="n">
        <v>0</v>
      </c>
    </row>
    <row r="89" spans="1:3">
      <c r="A89" s="4" t="s">
        <v>926</v>
      </c>
    </row>
    <row r="90" spans="1:3">
      <c r="A90" s="3" t="s">
        <v>890</v>
      </c>
    </row>
    <row r="91" spans="1:3">
      <c r="A91" s="4" t="s">
        <v>905</v>
      </c>
      <c r="B91" s="5" t="n">
        <v>3836</v>
      </c>
      <c r="C91" s="5" t="n">
        <v>4314</v>
      </c>
    </row>
    <row r="92" spans="1:3">
      <c r="A92" s="4" t="s">
        <v>906</v>
      </c>
      <c r="B92" s="5" t="n">
        <v>237</v>
      </c>
    </row>
    <row r="93" spans="1:3">
      <c r="A93" s="4" t="s">
        <v>927</v>
      </c>
    </row>
    <row r="94" spans="1:3">
      <c r="A94" s="3" t="s">
        <v>890</v>
      </c>
    </row>
    <row r="95" spans="1:3">
      <c r="A95" s="4" t="s">
        <v>905</v>
      </c>
      <c r="B95" s="5" t="n">
        <v>0</v>
      </c>
      <c r="C95" s="5" t="n">
        <v>0</v>
      </c>
    </row>
    <row r="96" spans="1:3">
      <c r="A96" s="4" t="s">
        <v>906</v>
      </c>
      <c r="B96" s="5" t="n">
        <v>0</v>
      </c>
    </row>
    <row r="97" spans="1:3">
      <c r="A97" s="4" t="s">
        <v>928</v>
      </c>
    </row>
    <row r="98" spans="1:3">
      <c r="A98" s="3" t="s">
        <v>890</v>
      </c>
    </row>
    <row r="99" spans="1:3">
      <c r="A99" s="4" t="s">
        <v>905</v>
      </c>
      <c r="B99" s="5" t="n">
        <v>3836</v>
      </c>
      <c r="C99" s="5" t="n">
        <v>4314</v>
      </c>
    </row>
    <row r="100" spans="1:3">
      <c r="A100" s="4" t="s">
        <v>906</v>
      </c>
      <c r="B100" s="5" t="n">
        <v>237</v>
      </c>
    </row>
    <row r="101" spans="1:3">
      <c r="A101" s="4" t="s">
        <v>929</v>
      </c>
    </row>
    <row r="102" spans="1:3">
      <c r="A102" s="3" t="s">
        <v>890</v>
      </c>
    </row>
    <row r="103" spans="1:3">
      <c r="A103" s="4" t="s">
        <v>905</v>
      </c>
      <c r="B103" s="5" t="n">
        <v>0</v>
      </c>
      <c r="C103" s="7" t="n">
        <v>0</v>
      </c>
    </row>
    <row r="104" spans="1:3">
      <c r="A104" s="4" t="s">
        <v>906</v>
      </c>
      <c r="B104" s="7"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0</v>
      </c>
      <c r="B1" s="2" t="s">
        <v>2</v>
      </c>
      <c r="C1" s="2" t="s">
        <v>25</v>
      </c>
    </row>
    <row r="2" spans="1:3">
      <c r="A2" s="3" t="s">
        <v>931</v>
      </c>
    </row>
    <row r="3" spans="1:3">
      <c r="A3" s="4" t="s">
        <v>932</v>
      </c>
      <c r="B3" s="7" t="n">
        <v>39171</v>
      </c>
      <c r="C3" s="7" t="n">
        <v>41965</v>
      </c>
    </row>
    <row r="4" spans="1:3">
      <c r="A4" s="12" t="n">
        <v>1</v>
      </c>
    </row>
    <row r="5" spans="1:3">
      <c r="A5" s="3" t="s">
        <v>931</v>
      </c>
    </row>
    <row r="6" spans="1:3">
      <c r="A6" s="4" t="s">
        <v>932</v>
      </c>
      <c r="B6" s="5" t="n">
        <v>0</v>
      </c>
      <c r="C6" s="5" t="n">
        <v>0</v>
      </c>
    </row>
    <row r="7" spans="1:3">
      <c r="A7" s="12" t="n">
        <v>2</v>
      </c>
    </row>
    <row r="8" spans="1:3">
      <c r="A8" s="3" t="s">
        <v>931</v>
      </c>
    </row>
    <row r="9" spans="1:3">
      <c r="A9" s="4" t="s">
        <v>932</v>
      </c>
      <c r="B9" s="5" t="n">
        <v>0</v>
      </c>
      <c r="C9" s="5" t="n">
        <v>0</v>
      </c>
    </row>
    <row r="10" spans="1:3">
      <c r="A10" s="12" t="n">
        <v>3</v>
      </c>
    </row>
    <row r="11" spans="1:3">
      <c r="A11" s="3" t="s">
        <v>931</v>
      </c>
    </row>
    <row r="12" spans="1:3">
      <c r="A12" s="4" t="s">
        <v>932</v>
      </c>
      <c r="B12" s="5" t="n">
        <v>39171</v>
      </c>
      <c r="C12" s="5" t="n">
        <v>41965</v>
      </c>
    </row>
    <row r="13" spans="1:3">
      <c r="A13" s="4" t="s">
        <v>933</v>
      </c>
    </row>
    <row r="14" spans="1:3">
      <c r="A14" s="3" t="s">
        <v>931</v>
      </c>
    </row>
    <row r="15" spans="1:3">
      <c r="A15" s="4" t="s">
        <v>932</v>
      </c>
      <c r="B15" s="5" t="n">
        <v>28790</v>
      </c>
      <c r="C15" s="5" t="n">
        <v>28253</v>
      </c>
    </row>
    <row r="16" spans="1:3">
      <c r="A16" s="4" t="s">
        <v>934</v>
      </c>
    </row>
    <row r="17" spans="1:3">
      <c r="A17" s="3" t="s">
        <v>931</v>
      </c>
    </row>
    <row r="18" spans="1:3">
      <c r="A18" s="4" t="s">
        <v>932</v>
      </c>
      <c r="B18" s="5" t="n">
        <v>0</v>
      </c>
      <c r="C18" s="5" t="n">
        <v>0</v>
      </c>
    </row>
    <row r="19" spans="1:3">
      <c r="A19" s="4" t="s">
        <v>935</v>
      </c>
    </row>
    <row r="20" spans="1:3">
      <c r="A20" s="3" t="s">
        <v>931</v>
      </c>
    </row>
    <row r="21" spans="1:3">
      <c r="A21" s="4" t="s">
        <v>932</v>
      </c>
      <c r="B21" s="5" t="n">
        <v>0</v>
      </c>
      <c r="C21" s="5" t="n">
        <v>0</v>
      </c>
    </row>
    <row r="22" spans="1:3">
      <c r="A22" s="4" t="s">
        <v>936</v>
      </c>
    </row>
    <row r="23" spans="1:3">
      <c r="A23" s="3" t="s">
        <v>931</v>
      </c>
    </row>
    <row r="24" spans="1:3">
      <c r="A24" s="4" t="s">
        <v>932</v>
      </c>
      <c r="B24" s="5" t="n">
        <v>28790</v>
      </c>
      <c r="C24" s="5" t="n">
        <v>28253</v>
      </c>
    </row>
    <row r="25" spans="1:3">
      <c r="A25" s="4" t="s">
        <v>937</v>
      </c>
    </row>
    <row r="26" spans="1:3">
      <c r="A26" s="3" t="s">
        <v>931</v>
      </c>
    </row>
    <row r="27" spans="1:3">
      <c r="A27" s="4" t="s">
        <v>932</v>
      </c>
      <c r="B27" s="5" t="n">
        <v>435</v>
      </c>
      <c r="C27" s="5" t="n">
        <v>1172</v>
      </c>
    </row>
    <row r="28" spans="1:3">
      <c r="A28" s="4" t="s">
        <v>938</v>
      </c>
    </row>
    <row r="29" spans="1:3">
      <c r="A29" s="3" t="s">
        <v>931</v>
      </c>
    </row>
    <row r="30" spans="1:3">
      <c r="A30" s="4" t="s">
        <v>932</v>
      </c>
      <c r="B30" s="5" t="n">
        <v>0</v>
      </c>
      <c r="C30" s="5" t="n">
        <v>0</v>
      </c>
    </row>
    <row r="31" spans="1:3">
      <c r="A31" s="4" t="s">
        <v>939</v>
      </c>
    </row>
    <row r="32" spans="1:3">
      <c r="A32" s="3" t="s">
        <v>931</v>
      </c>
    </row>
    <row r="33" spans="1:3">
      <c r="A33" s="4" t="s">
        <v>932</v>
      </c>
      <c r="B33" s="5" t="n">
        <v>0</v>
      </c>
      <c r="C33" s="5" t="n">
        <v>0</v>
      </c>
    </row>
    <row r="34" spans="1:3">
      <c r="A34" s="4" t="s">
        <v>940</v>
      </c>
    </row>
    <row r="35" spans="1:3">
      <c r="A35" s="3" t="s">
        <v>931</v>
      </c>
    </row>
    <row r="36" spans="1:3">
      <c r="A36" s="4" t="s">
        <v>932</v>
      </c>
      <c r="B36" s="5" t="n">
        <v>435</v>
      </c>
      <c r="C36" s="5" t="n">
        <v>1172</v>
      </c>
    </row>
    <row r="37" spans="1:3">
      <c r="A37" s="4" t="s">
        <v>941</v>
      </c>
    </row>
    <row r="38" spans="1:3">
      <c r="A38" s="3" t="s">
        <v>931</v>
      </c>
    </row>
    <row r="39" spans="1:3">
      <c r="A39" s="4" t="s">
        <v>932</v>
      </c>
      <c r="B39" s="5" t="n">
        <v>9946</v>
      </c>
      <c r="C39" s="5" t="n">
        <v>12540</v>
      </c>
    </row>
    <row r="40" spans="1:3">
      <c r="A40" s="4" t="s">
        <v>942</v>
      </c>
    </row>
    <row r="41" spans="1:3">
      <c r="A41" s="3" t="s">
        <v>931</v>
      </c>
    </row>
    <row r="42" spans="1:3">
      <c r="A42" s="4" t="s">
        <v>932</v>
      </c>
      <c r="B42" s="5" t="n">
        <v>0</v>
      </c>
      <c r="C42" s="5" t="n">
        <v>0</v>
      </c>
    </row>
    <row r="43" spans="1:3">
      <c r="A43" s="4" t="s">
        <v>943</v>
      </c>
    </row>
    <row r="44" spans="1:3">
      <c r="A44" s="3" t="s">
        <v>931</v>
      </c>
    </row>
    <row r="45" spans="1:3">
      <c r="A45" s="4" t="s">
        <v>932</v>
      </c>
      <c r="B45" s="5" t="n">
        <v>0</v>
      </c>
      <c r="C45" s="5" t="n">
        <v>0</v>
      </c>
    </row>
    <row r="46" spans="1:3">
      <c r="A46" s="4" t="s">
        <v>944</v>
      </c>
    </row>
    <row r="47" spans="1:3">
      <c r="A47" s="3" t="s">
        <v>931</v>
      </c>
    </row>
    <row r="48" spans="1:3">
      <c r="A48" s="4" t="s">
        <v>932</v>
      </c>
      <c r="B48" s="7" t="n">
        <v>9946</v>
      </c>
      <c r="C48" s="7" t="n">
        <v>1254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50"/>
    <col customWidth="1" max="3" min="3" width="50"/>
  </cols>
  <sheetData>
    <row r="1" spans="1:3">
      <c r="A1" s="1" t="s">
        <v>945</v>
      </c>
      <c r="B1" s="2" t="s">
        <v>1</v>
      </c>
      <c r="C1" s="2" t="s">
        <v>163</v>
      </c>
    </row>
    <row r="2" spans="1:3">
      <c r="B2" s="2" t="s">
        <v>2</v>
      </c>
      <c r="C2" s="2" t="s">
        <v>25</v>
      </c>
    </row>
    <row r="3" spans="1:3">
      <c r="A3" s="3" t="s">
        <v>931</v>
      </c>
    </row>
    <row r="4" spans="1:3">
      <c r="A4" s="4" t="s">
        <v>905</v>
      </c>
      <c r="B4" s="7" t="n">
        <v>960821</v>
      </c>
      <c r="C4" s="7" t="n">
        <v>932973</v>
      </c>
    </row>
    <row r="5" spans="1:3">
      <c r="A5" s="4" t="s">
        <v>932</v>
      </c>
      <c r="B5" s="5" t="n">
        <v>39171</v>
      </c>
      <c r="C5" s="5" t="n">
        <v>41965</v>
      </c>
    </row>
    <row r="6" spans="1:3">
      <c r="A6" s="12" t="n">
        <v>3</v>
      </c>
    </row>
    <row r="7" spans="1:3">
      <c r="A7" s="3" t="s">
        <v>931</v>
      </c>
    </row>
    <row r="8" spans="1:3">
      <c r="A8" s="4" t="s">
        <v>905</v>
      </c>
      <c r="B8" s="5" t="n">
        <v>1500</v>
      </c>
      <c r="C8" s="5" t="n">
        <v>1500</v>
      </c>
    </row>
    <row r="9" spans="1:3">
      <c r="A9" s="4" t="s">
        <v>932</v>
      </c>
      <c r="B9" s="5" t="n">
        <v>39171</v>
      </c>
      <c r="C9" s="5" t="n">
        <v>41965</v>
      </c>
    </row>
    <row r="10" spans="1:3">
      <c r="A10" s="4" t="s">
        <v>946</v>
      </c>
    </row>
    <row r="11" spans="1:3">
      <c r="A11" s="3" t="s">
        <v>931</v>
      </c>
    </row>
    <row r="12" spans="1:3">
      <c r="A12" s="4" t="s">
        <v>905</v>
      </c>
      <c r="B12" s="7" t="n">
        <v>1500</v>
      </c>
      <c r="C12" s="7" t="n">
        <v>1500</v>
      </c>
    </row>
    <row r="13" spans="1:3">
      <c r="A13" s="4" t="s">
        <v>947</v>
      </c>
      <c r="B13" s="4" t="s">
        <v>948</v>
      </c>
      <c r="C13" s="4" t="s">
        <v>948</v>
      </c>
    </row>
    <row r="14" spans="1:3">
      <c r="A14" s="4" t="s">
        <v>949</v>
      </c>
      <c r="B14" s="4" t="s">
        <v>950</v>
      </c>
      <c r="C14" s="4" t="s">
        <v>950</v>
      </c>
    </row>
    <row r="15" spans="1:3">
      <c r="A15" s="4" t="s">
        <v>951</v>
      </c>
      <c r="B15" s="4" t="s">
        <v>952</v>
      </c>
      <c r="C15" s="4" t="s">
        <v>952</v>
      </c>
    </row>
    <row r="16" spans="1:3">
      <c r="A16" s="4" t="s">
        <v>953</v>
      </c>
    </row>
    <row r="17" spans="1:3">
      <c r="A17" s="3" t="s">
        <v>931</v>
      </c>
    </row>
    <row r="18" spans="1:3">
      <c r="A18" s="4" t="s">
        <v>951</v>
      </c>
      <c r="B18" s="4" t="s">
        <v>952</v>
      </c>
      <c r="C18" s="4" t="s">
        <v>952</v>
      </c>
    </row>
    <row r="19" spans="1:3">
      <c r="A19" s="4" t="s">
        <v>954</v>
      </c>
    </row>
    <row r="20" spans="1:3">
      <c r="A20" s="3" t="s">
        <v>931</v>
      </c>
    </row>
    <row r="21" spans="1:3">
      <c r="A21" s="4" t="s">
        <v>932</v>
      </c>
      <c r="B21" s="7" t="n">
        <v>28790</v>
      </c>
      <c r="C21" s="7" t="n">
        <v>28253</v>
      </c>
    </row>
    <row r="22" spans="1:3">
      <c r="A22" s="4" t="s">
        <v>947</v>
      </c>
      <c r="B22" s="4" t="s">
        <v>955</v>
      </c>
      <c r="C22" s="4" t="s">
        <v>955</v>
      </c>
    </row>
    <row r="23" spans="1:3">
      <c r="A23" s="4" t="s">
        <v>949</v>
      </c>
      <c r="B23" s="4" t="s">
        <v>956</v>
      </c>
      <c r="C23" s="4" t="s">
        <v>956</v>
      </c>
    </row>
    <row r="24" spans="1:3">
      <c r="A24" s="4" t="s">
        <v>957</v>
      </c>
    </row>
    <row r="25" spans="1:3">
      <c r="A25" s="3" t="s">
        <v>931</v>
      </c>
    </row>
    <row r="26" spans="1:3">
      <c r="A26" s="4" t="s">
        <v>951</v>
      </c>
      <c r="B26" s="4" t="s">
        <v>822</v>
      </c>
      <c r="C26" s="4" t="s">
        <v>822</v>
      </c>
    </row>
    <row r="27" spans="1:3">
      <c r="A27" s="4" t="s">
        <v>958</v>
      </c>
    </row>
    <row r="28" spans="1:3">
      <c r="A28" s="3" t="s">
        <v>931</v>
      </c>
    </row>
    <row r="29" spans="1:3">
      <c r="A29" s="4" t="s">
        <v>951</v>
      </c>
      <c r="B29" s="4" t="s">
        <v>959</v>
      </c>
      <c r="C29" s="4" t="s">
        <v>960</v>
      </c>
    </row>
    <row r="30" spans="1:3">
      <c r="A30" s="4" t="s">
        <v>961</v>
      </c>
    </row>
    <row r="31" spans="1:3">
      <c r="A31" s="3" t="s">
        <v>931</v>
      </c>
    </row>
    <row r="32" spans="1:3">
      <c r="A32" s="4" t="s">
        <v>951</v>
      </c>
      <c r="B32" s="4" t="s">
        <v>962</v>
      </c>
      <c r="C32" s="4" t="s">
        <v>963</v>
      </c>
    </row>
    <row r="33" spans="1:3">
      <c r="A33" s="4" t="s">
        <v>937</v>
      </c>
    </row>
    <row r="34" spans="1:3">
      <c r="A34" s="3" t="s">
        <v>931</v>
      </c>
    </row>
    <row r="35" spans="1:3">
      <c r="A35" s="4" t="s">
        <v>932</v>
      </c>
      <c r="B35" s="7" t="n">
        <v>435</v>
      </c>
      <c r="C35" s="7" t="n">
        <v>1172</v>
      </c>
    </row>
    <row r="36" spans="1:3">
      <c r="A36" s="4" t="s">
        <v>940</v>
      </c>
    </row>
    <row r="37" spans="1:3">
      <c r="A37" s="3" t="s">
        <v>931</v>
      </c>
    </row>
    <row r="38" spans="1:3">
      <c r="A38" s="4" t="s">
        <v>932</v>
      </c>
      <c r="B38" s="5" t="n">
        <v>435</v>
      </c>
      <c r="C38" s="5" t="n">
        <v>1172</v>
      </c>
    </row>
    <row r="39" spans="1:3">
      <c r="A39" s="4" t="s">
        <v>964</v>
      </c>
    </row>
    <row r="40" spans="1:3">
      <c r="A40" s="3" t="s">
        <v>931</v>
      </c>
    </row>
    <row r="41" spans="1:3">
      <c r="A41" s="4" t="s">
        <v>932</v>
      </c>
      <c r="B41" s="7" t="n">
        <v>435</v>
      </c>
      <c r="C41" s="7" t="n">
        <v>1172</v>
      </c>
    </row>
    <row r="42" spans="1:3">
      <c r="A42" s="4" t="s">
        <v>947</v>
      </c>
      <c r="B42" s="4" t="s">
        <v>965</v>
      </c>
      <c r="C42" s="4" t="s">
        <v>965</v>
      </c>
    </row>
    <row r="43" spans="1:3">
      <c r="A43" s="4" t="s">
        <v>949</v>
      </c>
      <c r="B43" s="4" t="s">
        <v>966</v>
      </c>
      <c r="C43" s="4" t="s">
        <v>966</v>
      </c>
    </row>
    <row r="44" spans="1:3">
      <c r="A44" s="4" t="s">
        <v>967</v>
      </c>
    </row>
    <row r="45" spans="1:3">
      <c r="A45" s="3" t="s">
        <v>931</v>
      </c>
    </row>
    <row r="46" spans="1:3">
      <c r="A46" s="4" t="s">
        <v>951</v>
      </c>
      <c r="B46" s="4" t="s">
        <v>968</v>
      </c>
      <c r="C46" s="4" t="s">
        <v>969</v>
      </c>
    </row>
    <row r="47" spans="1:3">
      <c r="A47" s="4" t="s">
        <v>970</v>
      </c>
    </row>
    <row r="48" spans="1:3">
      <c r="A48" s="3" t="s">
        <v>931</v>
      </c>
    </row>
    <row r="49" spans="1:3">
      <c r="A49" s="4" t="s">
        <v>951</v>
      </c>
      <c r="B49" s="4" t="s">
        <v>971</v>
      </c>
      <c r="C49" s="4" t="s">
        <v>972</v>
      </c>
    </row>
    <row r="50" spans="1:3">
      <c r="A50" s="4" t="s">
        <v>973</v>
      </c>
    </row>
    <row r="51" spans="1:3">
      <c r="A51" s="3" t="s">
        <v>931</v>
      </c>
    </row>
    <row r="52" spans="1:3">
      <c r="A52" s="4" t="s">
        <v>951</v>
      </c>
      <c r="B52" s="4" t="s">
        <v>963</v>
      </c>
      <c r="C52" s="4" t="s">
        <v>963</v>
      </c>
    </row>
    <row r="53" spans="1:3">
      <c r="A53" s="4" t="s">
        <v>941</v>
      </c>
    </row>
    <row r="54" spans="1:3">
      <c r="A54" s="3" t="s">
        <v>931</v>
      </c>
    </row>
    <row r="55" spans="1:3">
      <c r="A55" s="4" t="s">
        <v>932</v>
      </c>
      <c r="B55" s="7" t="n">
        <v>9946</v>
      </c>
      <c r="C55" s="7" t="n">
        <v>12540</v>
      </c>
    </row>
    <row r="56" spans="1:3">
      <c r="A56" s="4" t="s">
        <v>944</v>
      </c>
    </row>
    <row r="57" spans="1:3">
      <c r="A57" s="3" t="s">
        <v>931</v>
      </c>
    </row>
    <row r="58" spans="1:3">
      <c r="A58" s="4" t="s">
        <v>932</v>
      </c>
      <c r="B58" s="5" t="n">
        <v>9946</v>
      </c>
      <c r="C58" s="5" t="n">
        <v>12540</v>
      </c>
    </row>
    <row r="59" spans="1:3">
      <c r="A59" s="4" t="s">
        <v>974</v>
      </c>
    </row>
    <row r="60" spans="1:3">
      <c r="A60" s="3" t="s">
        <v>931</v>
      </c>
    </row>
    <row r="61" spans="1:3">
      <c r="A61" s="4" t="s">
        <v>932</v>
      </c>
      <c r="B61" s="7" t="n">
        <v>9946</v>
      </c>
      <c r="C61" s="7" t="n">
        <v>12540</v>
      </c>
    </row>
    <row r="62" spans="1:3">
      <c r="A62" s="4" t="s">
        <v>947</v>
      </c>
      <c r="B62" s="4" t="s">
        <v>975</v>
      </c>
      <c r="C62" s="4" t="s">
        <v>975</v>
      </c>
    </row>
    <row r="63" spans="1:3">
      <c r="A63" s="4" t="s">
        <v>949</v>
      </c>
      <c r="B63" s="4" t="s">
        <v>966</v>
      </c>
      <c r="C63" s="4" t="s">
        <v>966</v>
      </c>
    </row>
    <row r="64" spans="1:3">
      <c r="A64" s="4" t="s">
        <v>976</v>
      </c>
    </row>
    <row r="65" spans="1:3">
      <c r="A65" s="3" t="s">
        <v>931</v>
      </c>
    </row>
    <row r="66" spans="1:3">
      <c r="A66" s="4" t="s">
        <v>951</v>
      </c>
      <c r="B66" s="4" t="s">
        <v>969</v>
      </c>
      <c r="C66" s="4" t="s">
        <v>969</v>
      </c>
    </row>
    <row r="67" spans="1:3">
      <c r="A67" s="4" t="s">
        <v>977</v>
      </c>
    </row>
    <row r="68" spans="1:3">
      <c r="A68" s="3" t="s">
        <v>931</v>
      </c>
    </row>
    <row r="69" spans="1:3">
      <c r="A69" s="4" t="s">
        <v>951</v>
      </c>
      <c r="B69" s="4" t="s">
        <v>978</v>
      </c>
      <c r="C69" s="4" t="s">
        <v>963</v>
      </c>
    </row>
    <row r="70" spans="1:3">
      <c r="A70" s="4" t="s">
        <v>979</v>
      </c>
    </row>
    <row r="71" spans="1:3">
      <c r="A71" s="3" t="s">
        <v>931</v>
      </c>
    </row>
    <row r="72" spans="1:3">
      <c r="A72" s="4" t="s">
        <v>951</v>
      </c>
      <c r="B72" s="4" t="s">
        <v>962</v>
      </c>
      <c r="C72" s="4" t="s">
        <v>96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80</v>
      </c>
      <c r="B1" s="2" t="s">
        <v>2</v>
      </c>
      <c r="C1" s="2" t="s">
        <v>25</v>
      </c>
      <c r="D1" s="2" t="s">
        <v>80</v>
      </c>
    </row>
    <row r="2" spans="1:4">
      <c r="A2" s="3" t="s">
        <v>981</v>
      </c>
    </row>
    <row r="3" spans="1:4">
      <c r="A3" s="4" t="s">
        <v>27</v>
      </c>
      <c r="B3" s="7" t="n">
        <v>131071</v>
      </c>
      <c r="C3" s="7" t="n">
        <v>127164</v>
      </c>
    </row>
    <row r="4" spans="1:4">
      <c r="A4" s="4" t="s">
        <v>982</v>
      </c>
      <c r="B4" s="5" t="n">
        <v>112844</v>
      </c>
      <c r="C4" s="5" t="n">
        <v>71221</v>
      </c>
    </row>
    <row r="5" spans="1:4">
      <c r="A5" s="4" t="s">
        <v>37</v>
      </c>
      <c r="B5" s="5" t="n">
        <v>5902267</v>
      </c>
      <c r="C5" s="5" t="n">
        <v>5212153</v>
      </c>
    </row>
    <row r="6" spans="1:4">
      <c r="A6" s="4" t="s">
        <v>983</v>
      </c>
      <c r="B6" s="5" t="n">
        <v>25068</v>
      </c>
      <c r="C6" s="5" t="n">
        <v>22278</v>
      </c>
    </row>
    <row r="7" spans="1:4">
      <c r="A7" s="3" t="s">
        <v>984</v>
      </c>
    </row>
    <row r="8" spans="1:4">
      <c r="A8" s="4" t="s">
        <v>985</v>
      </c>
      <c r="B8" s="5" t="n">
        <v>5895504</v>
      </c>
      <c r="C8" s="5" t="n">
        <v>5575163</v>
      </c>
    </row>
    <row r="9" spans="1:4">
      <c r="A9" s="4" t="s">
        <v>52</v>
      </c>
      <c r="B9" s="5" t="n">
        <v>14156</v>
      </c>
      <c r="C9" s="5" t="n">
        <v>53505</v>
      </c>
    </row>
    <row r="10" spans="1:4">
      <c r="A10" s="4" t="s">
        <v>53</v>
      </c>
      <c r="B10" s="5" t="n">
        <v>808572</v>
      </c>
      <c r="C10" s="5" t="n">
        <v>492321</v>
      </c>
    </row>
    <row r="11" spans="1:4">
      <c r="A11" s="4" t="s">
        <v>54</v>
      </c>
      <c r="B11" s="5" t="n">
        <v>85220</v>
      </c>
      <c r="C11" s="5" t="n">
        <v>84228</v>
      </c>
    </row>
    <row r="12" spans="1:4">
      <c r="A12" s="4" t="s">
        <v>788</v>
      </c>
      <c r="B12" s="5" t="n">
        <v>8190</v>
      </c>
      <c r="C12" s="5" t="n">
        <v>6313</v>
      </c>
      <c r="D12" s="7" t="n">
        <v>7775</v>
      </c>
    </row>
    <row r="13" spans="1:4">
      <c r="A13" s="4" t="s">
        <v>986</v>
      </c>
      <c r="B13" s="5" t="n">
        <v>2313</v>
      </c>
      <c r="C13" s="5" t="n">
        <v>1501</v>
      </c>
    </row>
    <row r="14" spans="1:4">
      <c r="A14" s="4" t="s">
        <v>987</v>
      </c>
    </row>
    <row r="15" spans="1:4">
      <c r="A15" s="3" t="s">
        <v>981</v>
      </c>
    </row>
    <row r="16" spans="1:4">
      <c r="A16" s="4" t="s">
        <v>27</v>
      </c>
      <c r="B16" s="5" t="n">
        <v>131071</v>
      </c>
      <c r="C16" s="5" t="n">
        <v>127164</v>
      </c>
    </row>
    <row r="17" spans="1:4">
      <c r="A17" s="4" t="s">
        <v>982</v>
      </c>
      <c r="B17" s="5" t="n">
        <v>112844</v>
      </c>
      <c r="C17" s="5" t="n">
        <v>71221</v>
      </c>
    </row>
    <row r="18" spans="1:4">
      <c r="A18" s="4" t="s">
        <v>37</v>
      </c>
      <c r="B18" s="5" t="n">
        <v>5871518</v>
      </c>
      <c r="C18" s="5" t="n">
        <v>5236034</v>
      </c>
    </row>
    <row r="19" spans="1:4">
      <c r="A19" s="4" t="s">
        <v>983</v>
      </c>
      <c r="B19" s="5" t="n">
        <v>25068</v>
      </c>
      <c r="C19" s="5" t="n">
        <v>22278</v>
      </c>
    </row>
    <row r="20" spans="1:4">
      <c r="A20" s="3" t="s">
        <v>984</v>
      </c>
    </row>
    <row r="21" spans="1:4">
      <c r="A21" s="4" t="s">
        <v>985</v>
      </c>
      <c r="B21" s="5" t="n">
        <v>5896989</v>
      </c>
      <c r="C21" s="5" t="n">
        <v>5575288</v>
      </c>
    </row>
    <row r="22" spans="1:4">
      <c r="A22" s="4" t="s">
        <v>52</v>
      </c>
      <c r="B22" s="5" t="n">
        <v>14156</v>
      </c>
      <c r="C22" s="5" t="n">
        <v>53505</v>
      </c>
    </row>
    <row r="23" spans="1:4">
      <c r="A23" s="4" t="s">
        <v>53</v>
      </c>
      <c r="B23" s="5" t="n">
        <v>809810</v>
      </c>
      <c r="C23" s="5" t="n">
        <v>492321</v>
      </c>
    </row>
    <row r="24" spans="1:4">
      <c r="A24" s="4" t="s">
        <v>54</v>
      </c>
      <c r="B24" s="5" t="n">
        <v>70984</v>
      </c>
      <c r="C24" s="5" t="n">
        <v>67321</v>
      </c>
    </row>
    <row r="25" spans="1:4">
      <c r="A25" s="4" t="s">
        <v>788</v>
      </c>
      <c r="B25" s="5" t="n">
        <v>9077</v>
      </c>
      <c r="C25" s="5" t="n">
        <v>8243</v>
      </c>
    </row>
    <row r="26" spans="1:4">
      <c r="A26" s="4" t="s">
        <v>986</v>
      </c>
      <c r="B26" s="5" t="n">
        <v>2313</v>
      </c>
      <c r="C26" s="5" t="n">
        <v>1501</v>
      </c>
    </row>
    <row r="27" spans="1:4">
      <c r="A27" s="4" t="s">
        <v>988</v>
      </c>
    </row>
    <row r="28" spans="1:4">
      <c r="A28" s="3" t="s">
        <v>981</v>
      </c>
    </row>
    <row r="29" spans="1:4">
      <c r="A29" s="4" t="s">
        <v>27</v>
      </c>
      <c r="B29" s="5" t="n">
        <v>131071</v>
      </c>
      <c r="C29" s="5" t="n">
        <v>127164</v>
      </c>
    </row>
    <row r="30" spans="1:4">
      <c r="A30" s="4" t="s">
        <v>982</v>
      </c>
      <c r="B30" s="5" t="n">
        <v>112844</v>
      </c>
      <c r="C30" s="5" t="n">
        <v>71221</v>
      </c>
    </row>
    <row r="31" spans="1:4">
      <c r="A31" s="4" t="s">
        <v>37</v>
      </c>
      <c r="B31" s="5" t="n">
        <v>0</v>
      </c>
      <c r="C31" s="5" t="n">
        <v>0</v>
      </c>
    </row>
    <row r="32" spans="1:4">
      <c r="A32" s="4" t="s">
        <v>983</v>
      </c>
      <c r="B32" s="5" t="n">
        <v>25068</v>
      </c>
      <c r="C32" s="5" t="n">
        <v>22278</v>
      </c>
    </row>
    <row r="33" spans="1:4">
      <c r="A33" s="3" t="s">
        <v>984</v>
      </c>
    </row>
    <row r="34" spans="1:4">
      <c r="A34" s="4" t="s">
        <v>985</v>
      </c>
      <c r="B34" s="5" t="n">
        <v>0</v>
      </c>
      <c r="C34" s="5" t="n">
        <v>0</v>
      </c>
    </row>
    <row r="35" spans="1:4">
      <c r="A35" s="4" t="s">
        <v>52</v>
      </c>
      <c r="B35" s="5" t="n">
        <v>14156</v>
      </c>
      <c r="C35" s="5" t="n">
        <v>53505</v>
      </c>
    </row>
    <row r="36" spans="1:4">
      <c r="A36" s="4" t="s">
        <v>53</v>
      </c>
      <c r="B36" s="5" t="n">
        <v>0</v>
      </c>
      <c r="C36" s="5" t="n">
        <v>0</v>
      </c>
    </row>
    <row r="37" spans="1:4">
      <c r="A37" s="4" t="s">
        <v>54</v>
      </c>
      <c r="B37" s="5" t="n">
        <v>0</v>
      </c>
      <c r="C37" s="5" t="n">
        <v>0</v>
      </c>
    </row>
    <row r="38" spans="1:4">
      <c r="A38" s="4" t="s">
        <v>788</v>
      </c>
      <c r="B38" s="5" t="n">
        <v>0</v>
      </c>
      <c r="C38" s="5" t="n">
        <v>0</v>
      </c>
    </row>
    <row r="39" spans="1:4">
      <c r="A39" s="4" t="s">
        <v>986</v>
      </c>
      <c r="B39" s="5" t="n">
        <v>2313</v>
      </c>
      <c r="C39" s="5" t="n">
        <v>1501</v>
      </c>
    </row>
    <row r="40" spans="1:4">
      <c r="A40" s="4" t="s">
        <v>989</v>
      </c>
    </row>
    <row r="41" spans="1:4">
      <c r="A41" s="3" t="s">
        <v>981</v>
      </c>
    </row>
    <row r="42" spans="1:4">
      <c r="A42" s="4" t="s">
        <v>27</v>
      </c>
      <c r="B42" s="5" t="n">
        <v>0</v>
      </c>
      <c r="C42" s="5" t="n">
        <v>0</v>
      </c>
    </row>
    <row r="43" spans="1:4">
      <c r="A43" s="4" t="s">
        <v>982</v>
      </c>
      <c r="B43" s="5" t="n">
        <v>0</v>
      </c>
      <c r="C43" s="5" t="n">
        <v>0</v>
      </c>
    </row>
    <row r="44" spans="1:4">
      <c r="A44" s="4" t="s">
        <v>37</v>
      </c>
      <c r="B44" s="5" t="n">
        <v>0</v>
      </c>
      <c r="C44" s="5" t="n">
        <v>0</v>
      </c>
    </row>
    <row r="45" spans="1:4">
      <c r="A45" s="4" t="s">
        <v>983</v>
      </c>
      <c r="B45" s="5" t="n">
        <v>0</v>
      </c>
      <c r="C45" s="5" t="n">
        <v>0</v>
      </c>
    </row>
    <row r="46" spans="1:4">
      <c r="A46" s="3" t="s">
        <v>984</v>
      </c>
    </row>
    <row r="47" spans="1:4">
      <c r="A47" s="4" t="s">
        <v>985</v>
      </c>
      <c r="B47" s="5" t="n">
        <v>5896989</v>
      </c>
      <c r="C47" s="5" t="n">
        <v>5575288</v>
      </c>
    </row>
    <row r="48" spans="1:4">
      <c r="A48" s="4" t="s">
        <v>52</v>
      </c>
      <c r="B48" s="5" t="n">
        <v>0</v>
      </c>
      <c r="C48" s="5" t="n">
        <v>0</v>
      </c>
    </row>
    <row r="49" spans="1:4">
      <c r="A49" s="4" t="s">
        <v>53</v>
      </c>
      <c r="B49" s="5" t="n">
        <v>809810</v>
      </c>
      <c r="C49" s="5" t="n">
        <v>492321</v>
      </c>
    </row>
    <row r="50" spans="1:4">
      <c r="A50" s="4" t="s">
        <v>54</v>
      </c>
      <c r="B50" s="5" t="n">
        <v>70984</v>
      </c>
      <c r="C50" s="5" t="n">
        <v>67321</v>
      </c>
    </row>
    <row r="51" spans="1:4">
      <c r="A51" s="4" t="s">
        <v>788</v>
      </c>
      <c r="B51" s="5" t="n">
        <v>0</v>
      </c>
      <c r="C51" s="5" t="n">
        <v>0</v>
      </c>
    </row>
    <row r="52" spans="1:4">
      <c r="A52" s="4" t="s">
        <v>986</v>
      </c>
      <c r="B52" s="5" t="n">
        <v>0</v>
      </c>
      <c r="C52" s="5" t="n">
        <v>0</v>
      </c>
    </row>
    <row r="53" spans="1:4">
      <c r="A53" s="4" t="s">
        <v>990</v>
      </c>
    </row>
    <row r="54" spans="1:4">
      <c r="A54" s="3" t="s">
        <v>981</v>
      </c>
    </row>
    <row r="55" spans="1:4">
      <c r="A55" s="4" t="s">
        <v>27</v>
      </c>
      <c r="B55" s="5" t="n">
        <v>0</v>
      </c>
      <c r="C55" s="5" t="n">
        <v>0</v>
      </c>
    </row>
    <row r="56" spans="1:4">
      <c r="A56" s="4" t="s">
        <v>982</v>
      </c>
      <c r="B56" s="5" t="n">
        <v>0</v>
      </c>
      <c r="C56" s="5" t="n">
        <v>0</v>
      </c>
    </row>
    <row r="57" spans="1:4">
      <c r="A57" s="4" t="s">
        <v>37</v>
      </c>
      <c r="B57" s="5" t="n">
        <v>5871518</v>
      </c>
      <c r="C57" s="5" t="n">
        <v>5236034</v>
      </c>
    </row>
    <row r="58" spans="1:4">
      <c r="A58" s="4" t="s">
        <v>983</v>
      </c>
      <c r="B58" s="5" t="n">
        <v>0</v>
      </c>
      <c r="C58" s="5" t="n">
        <v>0</v>
      </c>
    </row>
    <row r="59" spans="1:4">
      <c r="A59" s="3" t="s">
        <v>984</v>
      </c>
    </row>
    <row r="60" spans="1:4">
      <c r="A60" s="4" t="s">
        <v>985</v>
      </c>
      <c r="B60" s="5" t="n">
        <v>0</v>
      </c>
      <c r="C60" s="5" t="n">
        <v>0</v>
      </c>
    </row>
    <row r="61" spans="1:4">
      <c r="A61" s="4" t="s">
        <v>52</v>
      </c>
      <c r="B61" s="5" t="n">
        <v>0</v>
      </c>
      <c r="C61" s="5" t="n">
        <v>0</v>
      </c>
    </row>
    <row r="62" spans="1:4">
      <c r="A62" s="4" t="s">
        <v>53</v>
      </c>
      <c r="B62" s="5" t="n">
        <v>0</v>
      </c>
      <c r="C62" s="5" t="n">
        <v>0</v>
      </c>
    </row>
    <row r="63" spans="1:4">
      <c r="A63" s="4" t="s">
        <v>54</v>
      </c>
      <c r="B63" s="5" t="n">
        <v>0</v>
      </c>
      <c r="C63" s="5" t="n">
        <v>0</v>
      </c>
    </row>
    <row r="64" spans="1:4">
      <c r="A64" s="4" t="s">
        <v>788</v>
      </c>
      <c r="B64" s="5" t="n">
        <v>9077</v>
      </c>
      <c r="C64" s="5" t="n">
        <v>8243</v>
      </c>
    </row>
    <row r="65" spans="1:4">
      <c r="A65" s="4" t="s">
        <v>986</v>
      </c>
      <c r="B65" s="7" t="n">
        <v>0</v>
      </c>
      <c r="C65" s="7"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991</v>
      </c>
      <c r="B1" s="2" t="s">
        <v>1</v>
      </c>
    </row>
    <row r="2" spans="1:2">
      <c r="B2" s="2" t="s">
        <v>992</v>
      </c>
    </row>
    <row r="3" spans="1:2">
      <c r="A3" s="3" t="s">
        <v>265</v>
      </c>
    </row>
    <row r="4" spans="1:2">
      <c r="A4" s="4" t="s">
        <v>993</v>
      </c>
      <c r="B4" s="5" t="n">
        <v>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994</v>
      </c>
      <c r="B1" s="2" t="s">
        <v>79</v>
      </c>
      <c r="D1" s="2" t="s">
        <v>1</v>
      </c>
      <c r="F1" s="2" t="s">
        <v>163</v>
      </c>
    </row>
    <row r="2" spans="1:6">
      <c r="B2" s="2" t="s">
        <v>2</v>
      </c>
      <c r="C2" s="2" t="s">
        <v>80</v>
      </c>
      <c r="D2" s="2" t="s">
        <v>2</v>
      </c>
      <c r="E2" s="2" t="s">
        <v>80</v>
      </c>
      <c r="F2" s="2" t="s">
        <v>25</v>
      </c>
    </row>
    <row r="3" spans="1:6">
      <c r="A3" s="3" t="s">
        <v>995</v>
      </c>
    </row>
    <row r="4" spans="1:6">
      <c r="A4" s="4" t="s">
        <v>81</v>
      </c>
      <c r="B4" s="7" t="n">
        <v>76322</v>
      </c>
      <c r="C4" s="7" t="n">
        <v>62210</v>
      </c>
      <c r="D4" s="7" t="n">
        <v>214783</v>
      </c>
      <c r="E4" s="7" t="n">
        <v>176109</v>
      </c>
    </row>
    <row r="5" spans="1:6">
      <c r="A5" s="4" t="s">
        <v>87</v>
      </c>
      <c r="B5" s="5" t="n">
        <v>9467</v>
      </c>
      <c r="C5" s="5" t="n">
        <v>5143</v>
      </c>
      <c r="D5" s="5" t="n">
        <v>24181</v>
      </c>
      <c r="E5" s="5" t="n">
        <v>14017</v>
      </c>
    </row>
    <row r="6" spans="1:6">
      <c r="A6" s="4" t="s">
        <v>91</v>
      </c>
      <c r="B6" s="5" t="n">
        <v>66855</v>
      </c>
      <c r="C6" s="5" t="n">
        <v>57067</v>
      </c>
      <c r="D6" s="5" t="n">
        <v>190602</v>
      </c>
      <c r="E6" s="5" t="n">
        <v>162092</v>
      </c>
    </row>
    <row r="7" spans="1:6">
      <c r="A7" s="4" t="s">
        <v>92</v>
      </c>
      <c r="B7" s="5" t="n">
        <v>1787</v>
      </c>
      <c r="C7" s="5" t="n">
        <v>811</v>
      </c>
      <c r="D7" s="5" t="n">
        <v>5828</v>
      </c>
      <c r="E7" s="5" t="n">
        <v>2381</v>
      </c>
      <c r="F7" s="7" t="n">
        <v>4091</v>
      </c>
    </row>
    <row r="8" spans="1:6">
      <c r="A8" s="4" t="s">
        <v>94</v>
      </c>
      <c r="B8" s="5" t="n">
        <v>26999</v>
      </c>
      <c r="C8" s="5" t="n">
        <v>28864</v>
      </c>
      <c r="D8" s="5" t="n">
        <v>80894</v>
      </c>
      <c r="E8" s="5" t="n">
        <v>81529</v>
      </c>
    </row>
    <row r="9" spans="1:6">
      <c r="A9" s="3" t="s">
        <v>101</v>
      </c>
    </row>
    <row r="10" spans="1:6">
      <c r="A10" s="4" t="s">
        <v>102</v>
      </c>
      <c r="B10" s="5" t="n">
        <v>32583</v>
      </c>
      <c r="C10" s="5" t="n">
        <v>27982</v>
      </c>
      <c r="D10" s="5" t="n">
        <v>89509</v>
      </c>
      <c r="E10" s="5" t="n">
        <v>81700</v>
      </c>
    </row>
    <row r="11" spans="1:6">
      <c r="A11" s="4" t="s">
        <v>996</v>
      </c>
      <c r="B11" s="5" t="n">
        <v>6036</v>
      </c>
      <c r="C11" s="5" t="n">
        <v>5989</v>
      </c>
      <c r="D11" s="5" t="n">
        <v>18059</v>
      </c>
      <c r="E11" s="5" t="n">
        <v>18060</v>
      </c>
    </row>
    <row r="12" spans="1:6">
      <c r="A12" s="4" t="s">
        <v>997</v>
      </c>
      <c r="B12" s="5" t="n">
        <v>7050</v>
      </c>
      <c r="C12" s="5" t="n">
        <v>6185</v>
      </c>
      <c r="D12" s="5" t="n">
        <v>20650</v>
      </c>
      <c r="E12" s="5" t="n">
        <v>18347</v>
      </c>
    </row>
    <row r="13" spans="1:6">
      <c r="A13" s="4" t="s">
        <v>998</v>
      </c>
      <c r="B13" s="5" t="n">
        <v>18098</v>
      </c>
      <c r="C13" s="5" t="n">
        <v>13043</v>
      </c>
      <c r="D13" s="5" t="n">
        <v>44381</v>
      </c>
      <c r="E13" s="5" t="n">
        <v>43051</v>
      </c>
    </row>
    <row r="14" spans="1:6">
      <c r="A14" s="4" t="s">
        <v>110</v>
      </c>
      <c r="B14" s="5" t="n">
        <v>63767</v>
      </c>
      <c r="C14" s="5" t="n">
        <v>53199</v>
      </c>
      <c r="D14" s="5" t="n">
        <v>172599</v>
      </c>
      <c r="E14" s="5" t="n">
        <v>161158</v>
      </c>
    </row>
    <row r="15" spans="1:6">
      <c r="A15" s="4" t="s">
        <v>111</v>
      </c>
      <c r="B15" s="5" t="n">
        <v>28300</v>
      </c>
      <c r="C15" s="5" t="n">
        <v>31921</v>
      </c>
      <c r="D15" s="5" t="n">
        <v>93069</v>
      </c>
      <c r="E15" s="5" t="n">
        <v>80082</v>
      </c>
    </row>
    <row r="16" spans="1:6">
      <c r="A16" s="4" t="s">
        <v>112</v>
      </c>
      <c r="B16" s="5" t="n">
        <v>8142</v>
      </c>
      <c r="C16" s="5" t="n">
        <v>10364</v>
      </c>
      <c r="D16" s="5" t="n">
        <v>28671</v>
      </c>
      <c r="E16" s="5" t="n">
        <v>26159</v>
      </c>
    </row>
    <row r="17" spans="1:6">
      <c r="A17" s="4" t="s">
        <v>113</v>
      </c>
      <c r="B17" s="5" t="n">
        <v>20158</v>
      </c>
      <c r="C17" s="5" t="n">
        <v>21557</v>
      </c>
      <c r="D17" s="5" t="n">
        <v>64398</v>
      </c>
      <c r="E17" s="5" t="n">
        <v>53923</v>
      </c>
    </row>
    <row r="18" spans="1:6">
      <c r="A18" s="4" t="s">
        <v>47</v>
      </c>
      <c r="B18" s="5" t="n">
        <v>7649820</v>
      </c>
      <c r="C18" s="5" t="n">
        <v>6493495</v>
      </c>
      <c r="D18" s="5" t="n">
        <v>7649820</v>
      </c>
      <c r="E18" s="5" t="n">
        <v>6493495</v>
      </c>
      <c r="F18" s="5" t="n">
        <v>6892031</v>
      </c>
    </row>
    <row r="19" spans="1:6">
      <c r="A19" s="4" t="s">
        <v>42</v>
      </c>
      <c r="B19" s="5" t="n">
        <v>125532</v>
      </c>
      <c r="C19" s="5" t="n">
        <v>122545</v>
      </c>
      <c r="D19" s="5" t="n">
        <v>125532</v>
      </c>
      <c r="E19" s="5" t="n">
        <v>122545</v>
      </c>
      <c r="F19" s="5" t="n">
        <v>125532</v>
      </c>
    </row>
    <row r="20" spans="1:6">
      <c r="A20" s="4" t="s">
        <v>43</v>
      </c>
      <c r="B20" s="5" t="n">
        <v>14437</v>
      </c>
      <c r="C20" s="5" t="n">
        <v>18472</v>
      </c>
      <c r="D20" s="5" t="n">
        <v>14437</v>
      </c>
      <c r="E20" s="5" t="n">
        <v>18472</v>
      </c>
      <c r="F20" s="7" t="n">
        <v>17428</v>
      </c>
    </row>
    <row r="21" spans="1:6">
      <c r="A21" s="4" t="s">
        <v>999</v>
      </c>
    </row>
    <row r="22" spans="1:6">
      <c r="A22" s="3" t="s">
        <v>995</v>
      </c>
    </row>
    <row r="23" spans="1:6">
      <c r="A23" s="4" t="s">
        <v>81</v>
      </c>
      <c r="B23" s="5" t="n">
        <v>59130</v>
      </c>
      <c r="C23" s="5" t="n">
        <v>55369</v>
      </c>
      <c r="D23" s="5" t="n">
        <v>170036</v>
      </c>
      <c r="E23" s="5" t="n">
        <v>158682</v>
      </c>
    </row>
    <row r="24" spans="1:6">
      <c r="A24" s="4" t="s">
        <v>87</v>
      </c>
      <c r="B24" s="5" t="n">
        <v>5530</v>
      </c>
      <c r="C24" s="5" t="n">
        <v>3716</v>
      </c>
      <c r="D24" s="5" t="n">
        <v>14510</v>
      </c>
      <c r="E24" s="5" t="n">
        <v>10726</v>
      </c>
    </row>
    <row r="25" spans="1:6">
      <c r="A25" s="4" t="s">
        <v>91</v>
      </c>
      <c r="B25" s="5" t="n">
        <v>53600</v>
      </c>
      <c r="C25" s="5" t="n">
        <v>51653</v>
      </c>
      <c r="D25" s="5" t="n">
        <v>155526</v>
      </c>
      <c r="E25" s="5" t="n">
        <v>147956</v>
      </c>
    </row>
    <row r="26" spans="1:6">
      <c r="A26" s="4" t="s">
        <v>92</v>
      </c>
      <c r="B26" s="5" t="n">
        <v>1037</v>
      </c>
      <c r="C26" s="5" t="n">
        <v>57</v>
      </c>
      <c r="D26" s="5" t="n">
        <v>4510</v>
      </c>
      <c r="E26" s="5" t="n">
        <v>1471</v>
      </c>
    </row>
    <row r="27" spans="1:6">
      <c r="A27" s="4" t="s">
        <v>94</v>
      </c>
      <c r="B27" s="5" t="n">
        <v>13007</v>
      </c>
      <c r="C27" s="5" t="n">
        <v>13949</v>
      </c>
      <c r="D27" s="5" t="n">
        <v>38974</v>
      </c>
      <c r="E27" s="5" t="n">
        <v>39702</v>
      </c>
    </row>
    <row r="28" spans="1:6">
      <c r="A28" s="3" t="s">
        <v>101</v>
      </c>
    </row>
    <row r="29" spans="1:6">
      <c r="A29" s="4" t="s">
        <v>102</v>
      </c>
      <c r="B29" s="5" t="n">
        <v>20554</v>
      </c>
      <c r="C29" s="5" t="n">
        <v>18323</v>
      </c>
      <c r="D29" s="5" t="n">
        <v>58757</v>
      </c>
      <c r="E29" s="5" t="n">
        <v>55740</v>
      </c>
    </row>
    <row r="30" spans="1:6">
      <c r="A30" s="4" t="s">
        <v>996</v>
      </c>
      <c r="B30" s="5" t="n">
        <v>5384</v>
      </c>
      <c r="C30" s="5" t="n">
        <v>5490</v>
      </c>
      <c r="D30" s="5" t="n">
        <v>16068</v>
      </c>
      <c r="E30" s="5" t="n">
        <v>16541</v>
      </c>
    </row>
    <row r="31" spans="1:6">
      <c r="A31" s="4" t="s">
        <v>997</v>
      </c>
      <c r="B31" s="5" t="n">
        <v>6357</v>
      </c>
      <c r="C31" s="5" t="n">
        <v>5794</v>
      </c>
      <c r="D31" s="5" t="n">
        <v>18778</v>
      </c>
      <c r="E31" s="5" t="n">
        <v>17299</v>
      </c>
    </row>
    <row r="32" spans="1:6">
      <c r="A32" s="4" t="s">
        <v>998</v>
      </c>
      <c r="B32" s="5" t="n">
        <v>14905</v>
      </c>
      <c r="C32" s="5" t="n">
        <v>11533</v>
      </c>
      <c r="D32" s="5" t="n">
        <v>34355</v>
      </c>
      <c r="E32" s="5" t="n">
        <v>39040</v>
      </c>
    </row>
    <row r="33" spans="1:6">
      <c r="A33" s="4" t="s">
        <v>110</v>
      </c>
      <c r="B33" s="5" t="n">
        <v>47200</v>
      </c>
      <c r="C33" s="5" t="n">
        <v>41140</v>
      </c>
      <c r="D33" s="5" t="n">
        <v>127958</v>
      </c>
      <c r="E33" s="5" t="n">
        <v>128620</v>
      </c>
    </row>
    <row r="34" spans="1:6">
      <c r="A34" s="4" t="s">
        <v>111</v>
      </c>
      <c r="B34" s="5" t="n">
        <v>18370</v>
      </c>
      <c r="C34" s="5" t="n">
        <v>24405</v>
      </c>
      <c r="D34" s="5" t="n">
        <v>62032</v>
      </c>
      <c r="E34" s="5" t="n">
        <v>57567</v>
      </c>
    </row>
    <row r="35" spans="1:6">
      <c r="A35" s="4" t="s">
        <v>112</v>
      </c>
      <c r="B35" s="5" t="n">
        <v>4850</v>
      </c>
      <c r="C35" s="5" t="n">
        <v>7733</v>
      </c>
      <c r="D35" s="5" t="n">
        <v>17801</v>
      </c>
      <c r="E35" s="5" t="n">
        <v>18278</v>
      </c>
    </row>
    <row r="36" spans="1:6">
      <c r="A36" s="4" t="s">
        <v>113</v>
      </c>
      <c r="B36" s="5" t="n">
        <v>13520</v>
      </c>
      <c r="C36" s="5" t="n">
        <v>16672</v>
      </c>
      <c r="D36" s="5" t="n">
        <v>44231</v>
      </c>
      <c r="E36" s="5" t="n">
        <v>39289</v>
      </c>
    </row>
    <row r="37" spans="1:6">
      <c r="A37" s="4" t="s">
        <v>47</v>
      </c>
      <c r="B37" s="5" t="n">
        <v>6296159</v>
      </c>
      <c r="C37" s="5" t="n">
        <v>5841207</v>
      </c>
      <c r="D37" s="5" t="n">
        <v>6296159</v>
      </c>
      <c r="E37" s="5" t="n">
        <v>5841207</v>
      </c>
    </row>
    <row r="38" spans="1:6">
      <c r="A38" s="4" t="s">
        <v>42</v>
      </c>
      <c r="B38" s="5" t="n">
        <v>125532</v>
      </c>
      <c r="C38" s="5" t="n">
        <v>122545</v>
      </c>
      <c r="D38" s="5" t="n">
        <v>125532</v>
      </c>
      <c r="E38" s="5" t="n">
        <v>122545</v>
      </c>
    </row>
    <row r="39" spans="1:6">
      <c r="A39" s="4" t="s">
        <v>43</v>
      </c>
      <c r="B39" s="5" t="n">
        <v>14437</v>
      </c>
      <c r="C39" s="5" t="n">
        <v>18472</v>
      </c>
      <c r="D39" s="5" t="n">
        <v>14437</v>
      </c>
      <c r="E39" s="5" t="n">
        <v>18472</v>
      </c>
    </row>
    <row r="40" spans="1:6">
      <c r="A40" s="4" t="s">
        <v>1000</v>
      </c>
    </row>
    <row r="41" spans="1:6">
      <c r="A41" s="3" t="s">
        <v>995</v>
      </c>
    </row>
    <row r="42" spans="1:6">
      <c r="A42" s="4" t="s">
        <v>81</v>
      </c>
      <c r="B42" s="5" t="n">
        <v>5862</v>
      </c>
      <c r="C42" s="5" t="n">
        <v>3679</v>
      </c>
      <c r="D42" s="5" t="n">
        <v>14890</v>
      </c>
      <c r="E42" s="5" t="n">
        <v>9992</v>
      </c>
    </row>
    <row r="43" spans="1:6">
      <c r="A43" s="4" t="s">
        <v>87</v>
      </c>
      <c r="B43" s="5" t="n">
        <v>1597</v>
      </c>
      <c r="C43" s="5" t="n">
        <v>1054</v>
      </c>
      <c r="D43" s="5" t="n">
        <v>4179</v>
      </c>
      <c r="E43" s="5" t="n">
        <v>2383</v>
      </c>
    </row>
    <row r="44" spans="1:6">
      <c r="A44" s="4" t="s">
        <v>91</v>
      </c>
      <c r="B44" s="5" t="n">
        <v>4265</v>
      </c>
      <c r="C44" s="5" t="n">
        <v>2625</v>
      </c>
      <c r="D44" s="5" t="n">
        <v>10711</v>
      </c>
      <c r="E44" s="5" t="n">
        <v>7609</v>
      </c>
    </row>
    <row r="45" spans="1:6">
      <c r="A45" s="4" t="s">
        <v>92</v>
      </c>
      <c r="B45" s="5" t="n">
        <v>262</v>
      </c>
      <c r="C45" s="5" t="n">
        <v>447</v>
      </c>
      <c r="D45" s="5" t="n">
        <v>617</v>
      </c>
      <c r="E45" s="5" t="n">
        <v>540</v>
      </c>
    </row>
    <row r="46" spans="1:6">
      <c r="A46" s="4" t="s">
        <v>94</v>
      </c>
      <c r="B46" s="5" t="n">
        <v>12257</v>
      </c>
      <c r="C46" s="5" t="n">
        <v>13198</v>
      </c>
      <c r="D46" s="5" t="n">
        <v>35823</v>
      </c>
      <c r="E46" s="5" t="n">
        <v>36126</v>
      </c>
    </row>
    <row r="47" spans="1:6">
      <c r="A47" s="3" t="s">
        <v>101</v>
      </c>
    </row>
    <row r="48" spans="1:6">
      <c r="A48" s="4" t="s">
        <v>102</v>
      </c>
      <c r="B48" s="5" t="n">
        <v>9792</v>
      </c>
      <c r="C48" s="5" t="n">
        <v>8940</v>
      </c>
      <c r="D48" s="5" t="n">
        <v>24771</v>
      </c>
      <c r="E48" s="5" t="n">
        <v>23591</v>
      </c>
    </row>
    <row r="49" spans="1:6">
      <c r="A49" s="4" t="s">
        <v>996</v>
      </c>
      <c r="B49" s="5" t="n">
        <v>555</v>
      </c>
      <c r="C49" s="5" t="n">
        <v>433</v>
      </c>
      <c r="D49" s="5" t="n">
        <v>1684</v>
      </c>
      <c r="E49" s="5" t="n">
        <v>1326</v>
      </c>
    </row>
    <row r="50" spans="1:6">
      <c r="A50" s="4" t="s">
        <v>997</v>
      </c>
      <c r="B50" s="5" t="n">
        <v>425</v>
      </c>
      <c r="C50" s="5" t="n">
        <v>364</v>
      </c>
      <c r="D50" s="5" t="n">
        <v>1182</v>
      </c>
      <c r="E50" s="5" t="n">
        <v>974</v>
      </c>
    </row>
    <row r="51" spans="1:6">
      <c r="A51" s="4" t="s">
        <v>998</v>
      </c>
      <c r="B51" s="5" t="n">
        <v>1001</v>
      </c>
      <c r="C51" s="5" t="n">
        <v>1303</v>
      </c>
      <c r="D51" s="5" t="n">
        <v>3030</v>
      </c>
      <c r="E51" s="5" t="n">
        <v>3392</v>
      </c>
    </row>
    <row r="52" spans="1:6">
      <c r="A52" s="4" t="s">
        <v>110</v>
      </c>
      <c r="B52" s="5" t="n">
        <v>11773</v>
      </c>
      <c r="C52" s="5" t="n">
        <v>11040</v>
      </c>
      <c r="D52" s="5" t="n">
        <v>30667</v>
      </c>
      <c r="E52" s="5" t="n">
        <v>29283</v>
      </c>
    </row>
    <row r="53" spans="1:6">
      <c r="A53" s="4" t="s">
        <v>111</v>
      </c>
      <c r="B53" s="5" t="n">
        <v>4487</v>
      </c>
      <c r="C53" s="5" t="n">
        <v>4336</v>
      </c>
      <c r="D53" s="5" t="n">
        <v>15250</v>
      </c>
      <c r="E53" s="5" t="n">
        <v>13912</v>
      </c>
    </row>
    <row r="54" spans="1:6">
      <c r="A54" s="4" t="s">
        <v>112</v>
      </c>
      <c r="B54" s="5" t="n">
        <v>1475</v>
      </c>
      <c r="C54" s="5" t="n">
        <v>1518</v>
      </c>
      <c r="D54" s="5" t="n">
        <v>5337</v>
      </c>
      <c r="E54" s="5" t="n">
        <v>4870</v>
      </c>
    </row>
    <row r="55" spans="1:6">
      <c r="A55" s="4" t="s">
        <v>113</v>
      </c>
      <c r="B55" s="5" t="n">
        <v>3012</v>
      </c>
      <c r="C55" s="5" t="n">
        <v>2818</v>
      </c>
      <c r="D55" s="5" t="n">
        <v>9913</v>
      </c>
      <c r="E55" s="5" t="n">
        <v>9042</v>
      </c>
    </row>
    <row r="56" spans="1:6">
      <c r="A56" s="4" t="s">
        <v>47</v>
      </c>
      <c r="B56" s="5" t="n">
        <v>531897</v>
      </c>
      <c r="C56" s="5" t="n">
        <v>356755</v>
      </c>
      <c r="D56" s="5" t="n">
        <v>531897</v>
      </c>
      <c r="E56" s="5" t="n">
        <v>356755</v>
      </c>
    </row>
    <row r="57" spans="1:6">
      <c r="A57" s="4" t="s">
        <v>42</v>
      </c>
      <c r="B57" s="5" t="n">
        <v>0</v>
      </c>
      <c r="C57" s="5" t="n">
        <v>0</v>
      </c>
      <c r="D57" s="5" t="n">
        <v>0</v>
      </c>
      <c r="E57" s="5" t="n">
        <v>0</v>
      </c>
    </row>
    <row r="58" spans="1:6">
      <c r="A58" s="4" t="s">
        <v>43</v>
      </c>
      <c r="B58" s="5" t="n">
        <v>0</v>
      </c>
      <c r="C58" s="5" t="n">
        <v>0</v>
      </c>
      <c r="D58" s="5" t="n">
        <v>0</v>
      </c>
      <c r="E58" s="5" t="n">
        <v>0</v>
      </c>
    </row>
    <row r="59" spans="1:6">
      <c r="A59" s="4" t="s">
        <v>1001</v>
      </c>
    </row>
    <row r="60" spans="1:6">
      <c r="A60" s="3" t="s">
        <v>995</v>
      </c>
    </row>
    <row r="61" spans="1:6">
      <c r="A61" s="4" t="s">
        <v>81</v>
      </c>
      <c r="B61" s="5" t="n">
        <v>2022</v>
      </c>
      <c r="C61" s="5" t="n">
        <v>2073</v>
      </c>
      <c r="D61" s="5" t="n">
        <v>4968</v>
      </c>
      <c r="E61" s="5" t="n">
        <v>4714</v>
      </c>
    </row>
    <row r="62" spans="1:6">
      <c r="A62" s="4" t="s">
        <v>87</v>
      </c>
      <c r="B62" s="5" t="n">
        <v>487</v>
      </c>
      <c r="C62" s="5" t="n">
        <v>225</v>
      </c>
      <c r="D62" s="5" t="n">
        <v>1074</v>
      </c>
      <c r="E62" s="5" t="n">
        <v>458</v>
      </c>
    </row>
    <row r="63" spans="1:6">
      <c r="A63" s="4" t="s">
        <v>91</v>
      </c>
      <c r="B63" s="5" t="n">
        <v>1535</v>
      </c>
      <c r="C63" s="5" t="n">
        <v>1848</v>
      </c>
      <c r="D63" s="5" t="n">
        <v>3894</v>
      </c>
      <c r="E63" s="5" t="n">
        <v>4256</v>
      </c>
    </row>
    <row r="64" spans="1:6">
      <c r="A64" s="4" t="s">
        <v>92</v>
      </c>
      <c r="B64" s="5" t="n">
        <v>215</v>
      </c>
      <c r="C64" s="5" t="n">
        <v>94</v>
      </c>
      <c r="D64" s="5" t="n">
        <v>159</v>
      </c>
      <c r="E64" s="5" t="n">
        <v>94</v>
      </c>
    </row>
    <row r="65" spans="1:6">
      <c r="A65" s="4" t="s">
        <v>94</v>
      </c>
      <c r="B65" s="5" t="n">
        <v>583</v>
      </c>
      <c r="C65" s="5" t="n">
        <v>555</v>
      </c>
      <c r="D65" s="5" t="n">
        <v>1340</v>
      </c>
      <c r="E65" s="5" t="n">
        <v>1328</v>
      </c>
    </row>
    <row r="66" spans="1:6">
      <c r="A66" s="3" t="s">
        <v>101</v>
      </c>
    </row>
    <row r="67" spans="1:6">
      <c r="A67" s="4" t="s">
        <v>102</v>
      </c>
      <c r="B67" s="5" t="n">
        <v>129</v>
      </c>
      <c r="C67" s="5" t="n">
        <v>103</v>
      </c>
      <c r="D67" s="5" t="n">
        <v>403</v>
      </c>
      <c r="E67" s="5" t="n">
        <v>399</v>
      </c>
    </row>
    <row r="68" spans="1:6">
      <c r="A68" s="4" t="s">
        <v>996</v>
      </c>
      <c r="B68" s="5" t="n">
        <v>1</v>
      </c>
      <c r="C68" s="5" t="n">
        <v>1</v>
      </c>
      <c r="D68" s="5" t="n">
        <v>3</v>
      </c>
      <c r="E68" s="5" t="n">
        <v>3</v>
      </c>
    </row>
    <row r="69" spans="1:6">
      <c r="A69" s="4" t="s">
        <v>997</v>
      </c>
      <c r="B69" s="5" t="n">
        <v>28</v>
      </c>
      <c r="C69" s="5" t="n">
        <v>26</v>
      </c>
      <c r="D69" s="5" t="n">
        <v>80</v>
      </c>
      <c r="E69" s="5" t="n">
        <v>71</v>
      </c>
    </row>
    <row r="70" spans="1:6">
      <c r="A70" s="4" t="s">
        <v>998</v>
      </c>
      <c r="B70" s="5" t="n">
        <v>51</v>
      </c>
      <c r="C70" s="5" t="n">
        <v>26</v>
      </c>
      <c r="D70" s="5" t="n">
        <v>137</v>
      </c>
      <c r="E70" s="5" t="n">
        <v>77</v>
      </c>
    </row>
    <row r="71" spans="1:6">
      <c r="A71" s="4" t="s">
        <v>110</v>
      </c>
      <c r="B71" s="5" t="n">
        <v>209</v>
      </c>
      <c r="C71" s="5" t="n">
        <v>156</v>
      </c>
      <c r="D71" s="5" t="n">
        <v>623</v>
      </c>
      <c r="E71" s="5" t="n">
        <v>550</v>
      </c>
    </row>
    <row r="72" spans="1:6">
      <c r="A72" s="4" t="s">
        <v>111</v>
      </c>
      <c r="B72" s="5" t="n">
        <v>1694</v>
      </c>
      <c r="C72" s="5" t="n">
        <v>2153</v>
      </c>
      <c r="D72" s="5" t="n">
        <v>4452</v>
      </c>
      <c r="E72" s="5" t="n">
        <v>4940</v>
      </c>
    </row>
    <row r="73" spans="1:6">
      <c r="A73" s="4" t="s">
        <v>112</v>
      </c>
      <c r="B73" s="5" t="n">
        <v>580</v>
      </c>
      <c r="C73" s="5" t="n">
        <v>754</v>
      </c>
      <c r="D73" s="5" t="n">
        <v>1559</v>
      </c>
      <c r="E73" s="5" t="n">
        <v>1729</v>
      </c>
    </row>
    <row r="74" spans="1:6">
      <c r="A74" s="4" t="s">
        <v>113</v>
      </c>
      <c r="B74" s="5" t="n">
        <v>1114</v>
      </c>
      <c r="C74" s="5" t="n">
        <v>1399</v>
      </c>
      <c r="D74" s="5" t="n">
        <v>2893</v>
      </c>
      <c r="E74" s="5" t="n">
        <v>3211</v>
      </c>
    </row>
    <row r="75" spans="1:6">
      <c r="A75" s="4" t="s">
        <v>47</v>
      </c>
      <c r="B75" s="5" t="n">
        <v>236024</v>
      </c>
      <c r="C75" s="5" t="n">
        <v>203334</v>
      </c>
      <c r="D75" s="5" t="n">
        <v>236024</v>
      </c>
      <c r="E75" s="5" t="n">
        <v>203334</v>
      </c>
    </row>
    <row r="76" spans="1:6">
      <c r="A76" s="4" t="s">
        <v>42</v>
      </c>
      <c r="B76" s="5" t="n">
        <v>0</v>
      </c>
      <c r="C76" s="5" t="n">
        <v>0</v>
      </c>
      <c r="D76" s="5" t="n">
        <v>0</v>
      </c>
      <c r="E76" s="5" t="n">
        <v>0</v>
      </c>
    </row>
    <row r="77" spans="1:6">
      <c r="A77" s="4" t="s">
        <v>43</v>
      </c>
      <c r="B77" s="5" t="n">
        <v>0</v>
      </c>
      <c r="C77" s="5" t="n">
        <v>0</v>
      </c>
      <c r="D77" s="5" t="n">
        <v>0</v>
      </c>
      <c r="E77" s="5" t="n">
        <v>0</v>
      </c>
    </row>
    <row r="78" spans="1:6">
      <c r="A78" s="4" t="s">
        <v>1002</v>
      </c>
    </row>
    <row r="79" spans="1:6">
      <c r="A79" s="3" t="s">
        <v>995</v>
      </c>
    </row>
    <row r="80" spans="1:6">
      <c r="A80" s="4" t="s">
        <v>81</v>
      </c>
      <c r="B80" s="5" t="n">
        <v>1413</v>
      </c>
      <c r="C80" s="5" t="n">
        <v>1089</v>
      </c>
      <c r="D80" s="5" t="n">
        <v>3884</v>
      </c>
      <c r="E80" s="5" t="n">
        <v>2721</v>
      </c>
    </row>
    <row r="81" spans="1:6">
      <c r="A81" s="4" t="s">
        <v>87</v>
      </c>
      <c r="B81" s="5" t="n">
        <v>432</v>
      </c>
      <c r="C81" s="5" t="n">
        <v>148</v>
      </c>
      <c r="D81" s="5" t="n">
        <v>1111</v>
      </c>
      <c r="E81" s="5" t="n">
        <v>450</v>
      </c>
    </row>
    <row r="82" spans="1:6">
      <c r="A82" s="4" t="s">
        <v>91</v>
      </c>
      <c r="B82" s="5" t="n">
        <v>981</v>
      </c>
      <c r="C82" s="5" t="n">
        <v>941</v>
      </c>
      <c r="D82" s="5" t="n">
        <v>2773</v>
      </c>
      <c r="E82" s="5" t="n">
        <v>2271</v>
      </c>
    </row>
    <row r="83" spans="1:6">
      <c r="A83" s="4" t="s">
        <v>92</v>
      </c>
      <c r="B83" s="5" t="n">
        <v>-1</v>
      </c>
      <c r="C83" s="5" t="n">
        <v>213</v>
      </c>
      <c r="D83" s="5" t="n">
        <v>98</v>
      </c>
      <c r="E83" s="5" t="n">
        <v>276</v>
      </c>
    </row>
    <row r="84" spans="1:6">
      <c r="A84" s="4" t="s">
        <v>94</v>
      </c>
      <c r="B84" s="5" t="n">
        <v>1130</v>
      </c>
      <c r="C84" s="5" t="n">
        <v>1162</v>
      </c>
      <c r="D84" s="5" t="n">
        <v>4663</v>
      </c>
      <c r="E84" s="5" t="n">
        <v>4373</v>
      </c>
    </row>
    <row r="85" spans="1:6">
      <c r="A85" s="3" t="s">
        <v>101</v>
      </c>
    </row>
    <row r="86" spans="1:6">
      <c r="A86" s="4" t="s">
        <v>102</v>
      </c>
      <c r="B86" s="5" t="n">
        <v>858</v>
      </c>
      <c r="C86" s="5" t="n">
        <v>616</v>
      </c>
      <c r="D86" s="5" t="n">
        <v>2339</v>
      </c>
      <c r="E86" s="5" t="n">
        <v>1970</v>
      </c>
    </row>
    <row r="87" spans="1:6">
      <c r="A87" s="4" t="s">
        <v>996</v>
      </c>
      <c r="B87" s="5" t="n">
        <v>54</v>
      </c>
      <c r="C87" s="5" t="n">
        <v>65</v>
      </c>
      <c r="D87" s="5" t="n">
        <v>159</v>
      </c>
      <c r="E87" s="5" t="n">
        <v>190</v>
      </c>
    </row>
    <row r="88" spans="1:6">
      <c r="A88" s="4" t="s">
        <v>997</v>
      </c>
      <c r="B88" s="5" t="n">
        <v>9</v>
      </c>
      <c r="C88" s="5" t="n">
        <v>1</v>
      </c>
      <c r="D88" s="5" t="n">
        <v>12</v>
      </c>
      <c r="E88" s="5" t="n">
        <v>3</v>
      </c>
    </row>
    <row r="89" spans="1:6">
      <c r="A89" s="4" t="s">
        <v>998</v>
      </c>
      <c r="B89" s="5" t="n">
        <v>63</v>
      </c>
      <c r="C89" s="5" t="n">
        <v>181</v>
      </c>
      <c r="D89" s="5" t="n">
        <v>533</v>
      </c>
      <c r="E89" s="5" t="n">
        <v>542</v>
      </c>
    </row>
    <row r="90" spans="1:6">
      <c r="A90" s="4" t="s">
        <v>110</v>
      </c>
      <c r="B90" s="5" t="n">
        <v>984</v>
      </c>
      <c r="C90" s="5" t="n">
        <v>863</v>
      </c>
      <c r="D90" s="5" t="n">
        <v>3043</v>
      </c>
      <c r="E90" s="5" t="n">
        <v>2705</v>
      </c>
    </row>
    <row r="91" spans="1:6">
      <c r="A91" s="4" t="s">
        <v>111</v>
      </c>
      <c r="B91" s="5" t="n">
        <v>1128</v>
      </c>
      <c r="C91" s="5" t="n">
        <v>1027</v>
      </c>
      <c r="D91" s="5" t="n">
        <v>4295</v>
      </c>
      <c r="E91" s="5" t="n">
        <v>3663</v>
      </c>
    </row>
    <row r="92" spans="1:6">
      <c r="A92" s="4" t="s">
        <v>112</v>
      </c>
      <c r="B92" s="5" t="n">
        <v>394</v>
      </c>
      <c r="C92" s="5" t="n">
        <v>359</v>
      </c>
      <c r="D92" s="5" t="n">
        <v>1503</v>
      </c>
      <c r="E92" s="5" t="n">
        <v>1282</v>
      </c>
    </row>
    <row r="93" spans="1:6">
      <c r="A93" s="4" t="s">
        <v>113</v>
      </c>
      <c r="B93" s="5" t="n">
        <v>734</v>
      </c>
      <c r="C93" s="5" t="n">
        <v>668</v>
      </c>
      <c r="D93" s="5" t="n">
        <v>2792</v>
      </c>
      <c r="E93" s="5" t="n">
        <v>2381</v>
      </c>
    </row>
    <row r="94" spans="1:6">
      <c r="A94" s="4" t="s">
        <v>47</v>
      </c>
      <c r="B94" s="5" t="n">
        <v>94531</v>
      </c>
      <c r="C94" s="5" t="n">
        <v>92199</v>
      </c>
      <c r="D94" s="5" t="n">
        <v>94531</v>
      </c>
      <c r="E94" s="5" t="n">
        <v>92199</v>
      </c>
    </row>
    <row r="95" spans="1:6">
      <c r="A95" s="4" t="s">
        <v>42</v>
      </c>
      <c r="B95" s="5" t="n">
        <v>0</v>
      </c>
      <c r="C95" s="5" t="n">
        <v>0</v>
      </c>
      <c r="D95" s="5" t="n">
        <v>0</v>
      </c>
      <c r="E95" s="5" t="n">
        <v>0</v>
      </c>
    </row>
    <row r="96" spans="1:6">
      <c r="A96" s="4" t="s">
        <v>43</v>
      </c>
      <c r="B96" s="5" t="n">
        <v>0</v>
      </c>
      <c r="C96" s="5" t="n">
        <v>0</v>
      </c>
      <c r="D96" s="5" t="n">
        <v>0</v>
      </c>
      <c r="E96" s="5" t="n">
        <v>0</v>
      </c>
    </row>
    <row r="97" spans="1:6">
      <c r="A97" s="4" t="s">
        <v>1003</v>
      </c>
    </row>
    <row r="98" spans="1:6">
      <c r="A98" s="3" t="s">
        <v>995</v>
      </c>
    </row>
    <row r="99" spans="1:6">
      <c r="A99" s="4" t="s">
        <v>81</v>
      </c>
      <c r="B99" s="5" t="n">
        <v>7895</v>
      </c>
      <c r="C99" s="5" t="n">
        <v>0</v>
      </c>
      <c r="D99" s="5" t="n">
        <v>21005</v>
      </c>
      <c r="E99" s="5" t="n">
        <v>0</v>
      </c>
    </row>
    <row r="100" spans="1:6">
      <c r="A100" s="4" t="s">
        <v>87</v>
      </c>
      <c r="B100" s="5" t="n">
        <v>1421</v>
      </c>
      <c r="C100" s="5" t="n">
        <v>0</v>
      </c>
      <c r="D100" s="5" t="n">
        <v>3307</v>
      </c>
      <c r="E100" s="5" t="n">
        <v>0</v>
      </c>
    </row>
    <row r="101" spans="1:6">
      <c r="A101" s="4" t="s">
        <v>91</v>
      </c>
      <c r="B101" s="5" t="n">
        <v>6474</v>
      </c>
      <c r="C101" s="5" t="n">
        <v>0</v>
      </c>
      <c r="D101" s="5" t="n">
        <v>17698</v>
      </c>
      <c r="E101" s="5" t="n">
        <v>0</v>
      </c>
    </row>
    <row r="102" spans="1:6">
      <c r="A102" s="4" t="s">
        <v>92</v>
      </c>
      <c r="B102" s="5" t="n">
        <v>274</v>
      </c>
      <c r="C102" s="5" t="n">
        <v>0</v>
      </c>
      <c r="D102" s="5" t="n">
        <v>444</v>
      </c>
      <c r="E102" s="5" t="n">
        <v>0</v>
      </c>
    </row>
    <row r="103" spans="1:6">
      <c r="A103" s="4" t="s">
        <v>94</v>
      </c>
      <c r="B103" s="5" t="n">
        <v>22</v>
      </c>
      <c r="C103" s="5" t="n">
        <v>0</v>
      </c>
      <c r="D103" s="5" t="n">
        <v>94</v>
      </c>
      <c r="E103" s="5" t="n">
        <v>0</v>
      </c>
    </row>
    <row r="104" spans="1:6">
      <c r="A104" s="3" t="s">
        <v>101</v>
      </c>
    </row>
    <row r="105" spans="1:6">
      <c r="A105" s="4" t="s">
        <v>102</v>
      </c>
      <c r="B105" s="5" t="n">
        <v>1250</v>
      </c>
      <c r="C105" s="5" t="n">
        <v>0</v>
      </c>
      <c r="D105" s="5" t="n">
        <v>3239</v>
      </c>
      <c r="E105" s="5" t="n">
        <v>0</v>
      </c>
    </row>
    <row r="106" spans="1:6">
      <c r="A106" s="4" t="s">
        <v>996</v>
      </c>
      <c r="B106" s="5" t="n">
        <v>42</v>
      </c>
      <c r="C106" s="5" t="n">
        <v>0</v>
      </c>
      <c r="D106" s="5" t="n">
        <v>145</v>
      </c>
      <c r="E106" s="5" t="n">
        <v>0</v>
      </c>
    </row>
    <row r="107" spans="1:6">
      <c r="A107" s="4" t="s">
        <v>997</v>
      </c>
      <c r="B107" s="5" t="n">
        <v>231</v>
      </c>
      <c r="C107" s="5" t="n">
        <v>0</v>
      </c>
      <c r="D107" s="5" t="n">
        <v>598</v>
      </c>
      <c r="E107" s="5" t="n">
        <v>0</v>
      </c>
    </row>
    <row r="108" spans="1:6">
      <c r="A108" s="4" t="s">
        <v>998</v>
      </c>
      <c r="B108" s="5" t="n">
        <v>2078</v>
      </c>
      <c r="C108" s="5" t="n">
        <v>0</v>
      </c>
      <c r="D108" s="5" t="n">
        <v>6326</v>
      </c>
      <c r="E108" s="5" t="n">
        <v>0</v>
      </c>
    </row>
    <row r="109" spans="1:6">
      <c r="A109" s="4" t="s">
        <v>110</v>
      </c>
      <c r="B109" s="5" t="n">
        <v>3601</v>
      </c>
      <c r="C109" s="5" t="n">
        <v>0</v>
      </c>
      <c r="D109" s="5" t="n">
        <v>10308</v>
      </c>
      <c r="E109" s="5" t="n">
        <v>0</v>
      </c>
    </row>
    <row r="110" spans="1:6">
      <c r="A110" s="4" t="s">
        <v>111</v>
      </c>
      <c r="B110" s="5" t="n">
        <v>2621</v>
      </c>
      <c r="C110" s="5" t="n">
        <v>0</v>
      </c>
      <c r="D110" s="5" t="n">
        <v>7040</v>
      </c>
      <c r="E110" s="5" t="n">
        <v>0</v>
      </c>
    </row>
    <row r="111" spans="1:6">
      <c r="A111" s="4" t="s">
        <v>112</v>
      </c>
      <c r="B111" s="5" t="n">
        <v>843</v>
      </c>
      <c r="C111" s="5" t="n">
        <v>0</v>
      </c>
      <c r="D111" s="5" t="n">
        <v>2471</v>
      </c>
      <c r="E111" s="5" t="n">
        <v>0</v>
      </c>
    </row>
    <row r="112" spans="1:6">
      <c r="A112" s="4" t="s">
        <v>113</v>
      </c>
      <c r="B112" s="5" t="n">
        <v>1778</v>
      </c>
      <c r="C112" s="5" t="n">
        <v>0</v>
      </c>
      <c r="D112" s="5" t="n">
        <v>4569</v>
      </c>
      <c r="E112" s="5" t="n">
        <v>0</v>
      </c>
    </row>
    <row r="113" spans="1:6">
      <c r="A113" s="4" t="s">
        <v>47</v>
      </c>
      <c r="B113" s="5" t="n">
        <v>491209</v>
      </c>
      <c r="C113" s="5" t="n">
        <v>0</v>
      </c>
      <c r="D113" s="5" t="n">
        <v>491209</v>
      </c>
      <c r="E113" s="5" t="n">
        <v>0</v>
      </c>
    </row>
    <row r="114" spans="1:6">
      <c r="A114" s="4" t="s">
        <v>42</v>
      </c>
      <c r="B114" s="5" t="n">
        <v>0</v>
      </c>
      <c r="C114" s="5" t="n">
        <v>0</v>
      </c>
      <c r="D114" s="5" t="n">
        <v>0</v>
      </c>
      <c r="E114" s="5" t="n">
        <v>0</v>
      </c>
    </row>
    <row r="115" spans="1:6">
      <c r="A115" s="4" t="s">
        <v>43</v>
      </c>
      <c r="B115" s="7" t="n">
        <v>0</v>
      </c>
      <c r="C115" s="7" t="n">
        <v>0</v>
      </c>
      <c r="D115" s="7" t="n">
        <v>0</v>
      </c>
      <c r="E115" s="7" t="n">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62</v>
      </c>
      <c r="B1" s="2" t="s">
        <v>79</v>
      </c>
      <c r="D1" s="2" t="s">
        <v>1</v>
      </c>
      <c r="F1" s="2" t="s">
        <v>163</v>
      </c>
    </row>
    <row r="2" spans="1:6">
      <c r="B2" s="2" t="s">
        <v>2</v>
      </c>
      <c r="C2" s="2" t="s">
        <v>80</v>
      </c>
      <c r="D2" s="2" t="s">
        <v>2</v>
      </c>
      <c r="E2" s="2" t="s">
        <v>80</v>
      </c>
      <c r="F2" s="2" t="s">
        <v>25</v>
      </c>
    </row>
    <row r="3" spans="1:6">
      <c r="A3" s="3" t="s">
        <v>164</v>
      </c>
    </row>
    <row r="4" spans="1:6">
      <c r="A4" s="4" t="s">
        <v>113</v>
      </c>
      <c r="B4" s="7" t="n">
        <v>20158</v>
      </c>
      <c r="C4" s="7" t="n">
        <v>21557</v>
      </c>
      <c r="D4" s="7" t="n">
        <v>64398</v>
      </c>
      <c r="E4" s="7" t="n">
        <v>53923</v>
      </c>
    </row>
    <row r="5" spans="1:6">
      <c r="A5" s="3" t="s">
        <v>165</v>
      </c>
    </row>
    <row r="6" spans="1:6">
      <c r="A6" s="4" t="s">
        <v>166</v>
      </c>
      <c r="D6" s="5" t="n">
        <v>6918</v>
      </c>
      <c r="E6" s="5" t="n">
        <v>7041</v>
      </c>
    </row>
    <row r="7" spans="1:6">
      <c r="A7" s="4" t="s">
        <v>167</v>
      </c>
      <c r="D7" s="5" t="n">
        <v>956</v>
      </c>
      <c r="E7" s="5" t="n">
        <v>112</v>
      </c>
    </row>
    <row r="8" spans="1:6">
      <c r="A8" s="4" t="s">
        <v>92</v>
      </c>
      <c r="B8" s="5" t="n">
        <v>1787</v>
      </c>
      <c r="C8" s="5" t="n">
        <v>811</v>
      </c>
      <c r="D8" s="5" t="n">
        <v>5828</v>
      </c>
      <c r="E8" s="5" t="n">
        <v>2381</v>
      </c>
      <c r="F8" s="7" t="n">
        <v>4091</v>
      </c>
    </row>
    <row r="9" spans="1:6">
      <c r="A9" s="4" t="s">
        <v>168</v>
      </c>
      <c r="D9" s="5" t="n">
        <v>501</v>
      </c>
      <c r="E9" s="5" t="n">
        <v>1844</v>
      </c>
    </row>
    <row r="10" spans="1:6">
      <c r="A10" s="4" t="s">
        <v>169</v>
      </c>
      <c r="D10" s="5" t="n">
        <v>2419</v>
      </c>
      <c r="E10" s="5" t="n">
        <v>1586</v>
      </c>
    </row>
    <row r="11" spans="1:6">
      <c r="A11" s="4" t="s">
        <v>107</v>
      </c>
      <c r="B11" s="5" t="n">
        <v>941</v>
      </c>
      <c r="C11" s="5" t="n">
        <v>993</v>
      </c>
      <c r="D11" s="5" t="n">
        <v>2990</v>
      </c>
      <c r="E11" s="5" t="n">
        <v>3332</v>
      </c>
    </row>
    <row r="12" spans="1:6">
      <c r="A12" s="4" t="s">
        <v>170</v>
      </c>
      <c r="D12" s="5" t="n">
        <v>-962</v>
      </c>
      <c r="E12" s="5" t="n">
        <v>-6369</v>
      </c>
    </row>
    <row r="13" spans="1:6">
      <c r="A13" s="4" t="s">
        <v>171</v>
      </c>
      <c r="D13" s="5" t="n">
        <v>4815</v>
      </c>
      <c r="E13" s="5" t="n">
        <v>5086</v>
      </c>
    </row>
    <row r="14" spans="1:6">
      <c r="A14" s="4" t="s">
        <v>172</v>
      </c>
      <c r="B14" s="5" t="n">
        <v>0</v>
      </c>
      <c r="C14" s="5" t="n">
        <v>0</v>
      </c>
      <c r="D14" s="5" t="n">
        <v>-37</v>
      </c>
      <c r="E14" s="5" t="n">
        <v>-94</v>
      </c>
    </row>
    <row r="15" spans="1:6">
      <c r="A15" s="4" t="s">
        <v>173</v>
      </c>
      <c r="D15" s="5" t="n">
        <v>-9023</v>
      </c>
      <c r="E15" s="5" t="n">
        <v>-12926</v>
      </c>
    </row>
    <row r="16" spans="1:6">
      <c r="A16" s="4" t="s">
        <v>174</v>
      </c>
      <c r="D16" s="5" t="n">
        <v>2943</v>
      </c>
      <c r="E16" s="5" t="n">
        <v>4149</v>
      </c>
    </row>
    <row r="17" spans="1:6">
      <c r="A17" s="4" t="s">
        <v>175</v>
      </c>
      <c r="D17" s="5" t="n">
        <v>62</v>
      </c>
      <c r="E17" s="5" t="n">
        <v>-57</v>
      </c>
    </row>
    <row r="18" spans="1:6">
      <c r="A18" s="4" t="s">
        <v>176</v>
      </c>
      <c r="D18" s="5" t="n">
        <v>992</v>
      </c>
      <c r="E18" s="5" t="n">
        <v>1123</v>
      </c>
    </row>
    <row r="19" spans="1:6">
      <c r="A19" s="4" t="s">
        <v>177</v>
      </c>
      <c r="D19" s="5" t="n">
        <v>-1113188</v>
      </c>
      <c r="E19" s="5" t="n">
        <v>-1051812</v>
      </c>
    </row>
    <row r="20" spans="1:6">
      <c r="A20" s="4" t="s">
        <v>178</v>
      </c>
      <c r="D20" s="5" t="n">
        <v>799</v>
      </c>
      <c r="E20" s="5" t="n">
        <v>1167</v>
      </c>
    </row>
    <row r="21" spans="1:6">
      <c r="A21" s="4" t="s">
        <v>179</v>
      </c>
      <c r="D21" s="5" t="n">
        <v>961831</v>
      </c>
      <c r="E21" s="5" t="n">
        <v>982898</v>
      </c>
    </row>
    <row r="22" spans="1:6">
      <c r="A22" s="4" t="s">
        <v>180</v>
      </c>
      <c r="D22" s="5" t="n">
        <v>-36451</v>
      </c>
      <c r="E22" s="5" t="n">
        <v>-41935</v>
      </c>
    </row>
    <row r="23" spans="1:6">
      <c r="A23" s="4" t="s">
        <v>181</v>
      </c>
      <c r="D23" s="5" t="n">
        <v>-25720</v>
      </c>
      <c r="E23" s="5" t="n">
        <v>-57462</v>
      </c>
    </row>
    <row r="24" spans="1:6">
      <c r="A24" s="4" t="s">
        <v>182</v>
      </c>
      <c r="D24" s="5" t="n">
        <v>23952</v>
      </c>
      <c r="E24" s="5" t="n">
        <v>21656</v>
      </c>
    </row>
    <row r="25" spans="1:6">
      <c r="A25" s="4" t="s">
        <v>183</v>
      </c>
      <c r="D25" s="5" t="n">
        <v>-3423</v>
      </c>
      <c r="E25" s="5" t="n">
        <v>-3054</v>
      </c>
    </row>
    <row r="26" spans="1:6">
      <c r="A26" s="4" t="s">
        <v>184</v>
      </c>
      <c r="D26" s="5" t="n">
        <v>-1188</v>
      </c>
      <c r="E26" s="5" t="n">
        <v>-1318</v>
      </c>
    </row>
    <row r="27" spans="1:6">
      <c r="A27" s="4" t="s">
        <v>185</v>
      </c>
      <c r="D27" s="5" t="n">
        <v>1974</v>
      </c>
      <c r="E27" s="5" t="n">
        <v>10277</v>
      </c>
    </row>
    <row r="28" spans="1:6">
      <c r="A28" s="4" t="s">
        <v>186</v>
      </c>
      <c r="D28" s="5" t="n">
        <v>12931</v>
      </c>
      <c r="E28" s="5" t="n">
        <v>16202</v>
      </c>
    </row>
    <row r="29" spans="1:6">
      <c r="A29" s="4" t="s">
        <v>187</v>
      </c>
      <c r="D29" s="5" t="n">
        <v>-95683</v>
      </c>
      <c r="E29" s="5" t="n">
        <v>-62250</v>
      </c>
    </row>
    <row r="30" spans="1:6">
      <c r="A30" s="3" t="s">
        <v>188</v>
      </c>
    </row>
    <row r="31" spans="1:6">
      <c r="A31" s="4" t="s">
        <v>189</v>
      </c>
      <c r="D31" s="5" t="n">
        <v>-83090</v>
      </c>
      <c r="E31" s="5" t="n">
        <v>-134786</v>
      </c>
    </row>
    <row r="32" spans="1:6">
      <c r="A32" s="4" t="s">
        <v>190</v>
      </c>
      <c r="D32" s="5" t="n">
        <v>85036</v>
      </c>
      <c r="E32" s="5" t="n">
        <v>93513</v>
      </c>
    </row>
    <row r="33" spans="1:6">
      <c r="A33" s="4" t="s">
        <v>191</v>
      </c>
      <c r="D33" s="5" t="n">
        <v>3090</v>
      </c>
      <c r="E33" s="5" t="n">
        <v>53026</v>
      </c>
    </row>
    <row r="34" spans="1:6">
      <c r="A34" s="4" t="s">
        <v>192</v>
      </c>
      <c r="D34" s="5" t="n">
        <v>-12669</v>
      </c>
      <c r="E34" s="5" t="n">
        <v>-13050</v>
      </c>
    </row>
    <row r="35" spans="1:6">
      <c r="A35" s="4" t="s">
        <v>193</v>
      </c>
      <c r="D35" s="5" t="n">
        <v>-786548</v>
      </c>
      <c r="E35" s="5" t="n">
        <v>-556182</v>
      </c>
    </row>
    <row r="36" spans="1:6">
      <c r="A36" s="4" t="s">
        <v>194</v>
      </c>
      <c r="D36" s="5" t="n">
        <v>155033</v>
      </c>
      <c r="E36" s="5" t="n">
        <v>186319</v>
      </c>
    </row>
    <row r="37" spans="1:6">
      <c r="A37" s="4" t="s">
        <v>195</v>
      </c>
      <c r="D37" s="5" t="n">
        <v>0</v>
      </c>
      <c r="E37" s="5" t="n">
        <v>-151481</v>
      </c>
    </row>
    <row r="38" spans="1:6">
      <c r="A38" s="4" t="s">
        <v>196</v>
      </c>
      <c r="D38" s="5" t="n">
        <v>95533</v>
      </c>
      <c r="E38" s="5" t="n">
        <v>115409</v>
      </c>
    </row>
    <row r="39" spans="1:6">
      <c r="A39" s="4" t="s">
        <v>197</v>
      </c>
      <c r="D39" s="5" t="n">
        <v>-3016</v>
      </c>
      <c r="E39" s="5" t="n">
        <v>-8250</v>
      </c>
    </row>
    <row r="40" spans="1:6">
      <c r="A40" s="4" t="s">
        <v>198</v>
      </c>
      <c r="D40" s="5" t="n">
        <v>16</v>
      </c>
      <c r="E40" s="5" t="n">
        <v>207</v>
      </c>
    </row>
    <row r="41" spans="1:6">
      <c r="A41" s="4" t="s">
        <v>199</v>
      </c>
      <c r="D41" s="5" t="n">
        <v>11989</v>
      </c>
      <c r="E41" s="5" t="n">
        <v>18329</v>
      </c>
    </row>
    <row r="42" spans="1:6">
      <c r="A42" s="4" t="s">
        <v>200</v>
      </c>
      <c r="D42" s="5" t="n">
        <v>-97</v>
      </c>
      <c r="E42" s="5" t="n">
        <v>4770</v>
      </c>
    </row>
    <row r="43" spans="1:6">
      <c r="A43" s="4" t="s">
        <v>201</v>
      </c>
      <c r="D43" s="5" t="n">
        <v>0</v>
      </c>
      <c r="E43" s="5" t="n">
        <v>-7205</v>
      </c>
    </row>
    <row r="44" spans="1:6">
      <c r="A44" s="4" t="s">
        <v>202</v>
      </c>
      <c r="D44" s="5" t="n">
        <v>-534723</v>
      </c>
      <c r="E44" s="5" t="n">
        <v>-399381</v>
      </c>
    </row>
    <row r="45" spans="1:6">
      <c r="A45" s="3" t="s">
        <v>203</v>
      </c>
    </row>
    <row r="46" spans="1:6">
      <c r="A46" s="4" t="s">
        <v>204</v>
      </c>
      <c r="D46" s="5" t="n">
        <v>320341</v>
      </c>
      <c r="E46" s="5" t="n">
        <v>25448</v>
      </c>
    </row>
    <row r="47" spans="1:6">
      <c r="A47" s="4" t="s">
        <v>205</v>
      </c>
      <c r="D47" s="5" t="n">
        <v>-39349</v>
      </c>
      <c r="E47" s="5" t="n">
        <v>-20938</v>
      </c>
    </row>
    <row r="48" spans="1:6">
      <c r="A48" s="4" t="s">
        <v>206</v>
      </c>
      <c r="D48" s="5" t="n">
        <v>1687692</v>
      </c>
      <c r="E48" s="5" t="n">
        <v>339500</v>
      </c>
    </row>
    <row r="49" spans="1:6">
      <c r="A49" s="4" t="s">
        <v>207</v>
      </c>
      <c r="D49" s="5" t="n">
        <v>-1371503</v>
      </c>
      <c r="E49" s="5" t="n">
        <v>-53513</v>
      </c>
    </row>
    <row r="50" spans="1:6">
      <c r="A50" s="4" t="s">
        <v>141</v>
      </c>
      <c r="D50" s="5" t="n">
        <v>88656</v>
      </c>
      <c r="E50" s="5" t="n">
        <v>0</v>
      </c>
    </row>
    <row r="51" spans="1:6">
      <c r="A51" s="4" t="s">
        <v>147</v>
      </c>
      <c r="D51" s="5" t="n">
        <v>1912</v>
      </c>
      <c r="E51" s="5" t="n">
        <v>963</v>
      </c>
    </row>
    <row r="52" spans="1:6">
      <c r="A52" s="4" t="s">
        <v>208</v>
      </c>
      <c r="D52" s="5" t="n">
        <v>-10927</v>
      </c>
      <c r="E52" s="5" t="n">
        <v>-5096</v>
      </c>
    </row>
    <row r="53" spans="1:6">
      <c r="A53" s="4" t="s">
        <v>152</v>
      </c>
      <c r="D53" s="5" t="n">
        <v>-886</v>
      </c>
      <c r="E53" s="5" t="n">
        <v>-1225</v>
      </c>
    </row>
    <row r="54" spans="1:6">
      <c r="A54" s="4" t="s">
        <v>209</v>
      </c>
      <c r="D54" s="5" t="n">
        <v>675936</v>
      </c>
      <c r="E54" s="5" t="n">
        <v>285139</v>
      </c>
    </row>
    <row r="55" spans="1:6">
      <c r="A55" s="4" t="s">
        <v>210</v>
      </c>
      <c r="D55" s="5" t="n">
        <v>45530</v>
      </c>
      <c r="E55" s="5" t="n">
        <v>-176492</v>
      </c>
    </row>
    <row r="56" spans="1:6">
      <c r="A56" s="4" t="s">
        <v>211</v>
      </c>
      <c r="D56" s="5" t="n">
        <v>198385</v>
      </c>
      <c r="E56" s="5" t="n">
        <v>390563</v>
      </c>
      <c r="F56" s="5" t="n">
        <v>390563</v>
      </c>
    </row>
    <row r="57" spans="1:6">
      <c r="A57" s="4" t="s">
        <v>212</v>
      </c>
      <c r="B57" s="7" t="n">
        <v>243915</v>
      </c>
      <c r="C57" s="7" t="n">
        <v>214071</v>
      </c>
      <c r="D57" s="5" t="n">
        <v>243915</v>
      </c>
      <c r="E57" s="5" t="n">
        <v>214071</v>
      </c>
      <c r="F57" s="7" t="n">
        <v>198385</v>
      </c>
    </row>
    <row r="58" spans="1:6">
      <c r="A58" s="3" t="s">
        <v>213</v>
      </c>
    </row>
    <row r="59" spans="1:6">
      <c r="A59" s="4" t="s">
        <v>214</v>
      </c>
      <c r="D59" s="5" t="n">
        <v>23369</v>
      </c>
      <c r="E59" s="5" t="n">
        <v>13791</v>
      </c>
    </row>
    <row r="60" spans="1:6">
      <c r="A60" s="4" t="s">
        <v>215</v>
      </c>
      <c r="D60" s="5" t="n">
        <v>28212</v>
      </c>
      <c r="E60" s="5" t="n">
        <v>30969</v>
      </c>
    </row>
    <row r="61" spans="1:6">
      <c r="A61" s="4" t="s">
        <v>216</v>
      </c>
      <c r="D61" s="5" t="n">
        <v>4043</v>
      </c>
      <c r="E61" s="5" t="n">
        <v>2101</v>
      </c>
    </row>
    <row r="62" spans="1:6">
      <c r="A62" s="4" t="s">
        <v>217</v>
      </c>
      <c r="D62" s="5" t="n">
        <v>4294</v>
      </c>
      <c r="E62" s="5" t="n">
        <v>6262</v>
      </c>
    </row>
    <row r="63" spans="1:6">
      <c r="A63" s="4" t="s">
        <v>218</v>
      </c>
      <c r="D63" s="5" t="n">
        <v>165352</v>
      </c>
      <c r="E63" s="5" t="n">
        <v>94601</v>
      </c>
    </row>
    <row r="64" spans="1:6">
      <c r="A64" s="4" t="s">
        <v>219</v>
      </c>
      <c r="D64" s="5" t="n">
        <v>1334</v>
      </c>
      <c r="E64" s="5" t="n">
        <v>1471</v>
      </c>
    </row>
    <row r="65" spans="1:6">
      <c r="A65" s="4" t="s">
        <v>220</v>
      </c>
      <c r="D65" s="5" t="n">
        <v>0</v>
      </c>
      <c r="E65" s="5" t="n">
        <v>561440</v>
      </c>
    </row>
    <row r="66" spans="1:6">
      <c r="A66" s="4" t="s">
        <v>221</v>
      </c>
      <c r="D66" s="5" t="n">
        <v>0</v>
      </c>
      <c r="E66" s="5" t="n">
        <v>465048</v>
      </c>
    </row>
    <row r="67" spans="1:6">
      <c r="A67" s="4" t="s">
        <v>222</v>
      </c>
      <c r="D67" s="5" t="n">
        <v>0</v>
      </c>
      <c r="E67" s="5" t="n">
        <v>72455</v>
      </c>
    </row>
    <row r="68" spans="1:6">
      <c r="A68" s="4" t="s">
        <v>223</v>
      </c>
      <c r="D68" s="5" t="n">
        <v>5844</v>
      </c>
      <c r="E68" s="5" t="n">
        <v>0</v>
      </c>
    </row>
    <row r="69" spans="1:6">
      <c r="A69" s="4" t="s">
        <v>224</v>
      </c>
      <c r="D69" s="5" t="n">
        <v>4337</v>
      </c>
      <c r="E69" s="5" t="n">
        <v>7724</v>
      </c>
    </row>
    <row r="70" spans="1:6">
      <c r="A70" s="4" t="s">
        <v>225</v>
      </c>
      <c r="D70" s="7" t="n">
        <v>-38</v>
      </c>
      <c r="E70" s="7" t="n">
        <v>-567</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6:13:01Z</dcterms:created>
  <dcterms:modified xmlns:dcterms="http://purl.org/dc/terms/" xmlns:xsi="http://www.w3.org/2001/XMLSchema-instance" xsi:type="dcterms:W3CDTF">2017-11-09T16:13:01Z</dcterms:modified>
</cp:coreProperties>
</file>